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Organization" sheetId="9" r:id="rId9"/>
    <s:sheet name="Summary of Significant Accounti" sheetId="10" r:id="rId10"/>
    <s:sheet name="Acquisition of Hotel Properties" sheetId="11" r:id="rId11"/>
    <s:sheet name="Investment in Hotel Properties" sheetId="12" r:id="rId12"/>
    <s:sheet name="Investment in Unconsolidated En" sheetId="13" r:id="rId13"/>
    <s:sheet name="Debt" sheetId="14" r:id="rId14"/>
    <s:sheet name="Income Taxes" sheetId="15" r:id="rId15"/>
    <s:sheet name="Dividends Declared and Paid" sheetId="16" r:id="rId16"/>
    <s:sheet name="Shareholders' Equity" sheetId="17" r:id="rId17"/>
    <s:sheet name="Earnings Per Share" sheetId="18" r:id="rId18"/>
    <s:sheet name="Equity Incentive Plan" sheetId="19" r:id="rId19"/>
    <s:sheet name="Commitments and Contingencies" sheetId="20" r:id="rId20"/>
    <s:sheet name="Related Party Transactions" sheetId="21" r:id="rId21"/>
    <s:sheet name="Quarterly Operating Results (un" sheetId="22" r:id="rId22"/>
    <s:sheet name="SCHEDULE III - REAL ESTATE AND " sheetId="23" r:id="rId23"/>
    <s:sheet name="Summary of Significant Accoun24" sheetId="24" r:id="rId24"/>
    <s:sheet name="Summary of Significant Accoun25" sheetId="25" r:id="rId25"/>
    <s:sheet name="Acquisition of Hotel Properti26" sheetId="26" r:id="rId26"/>
    <s:sheet name="Investment in Hotel Properties " sheetId="27" r:id="rId27"/>
    <s:sheet name="Investment in Unconsolidated 28" sheetId="28" r:id="rId28"/>
    <s:sheet name="Debt (Tables)" sheetId="29" r:id="rId29"/>
    <s:sheet name="Income Taxes (Tables)" sheetId="30" r:id="rId30"/>
    <s:sheet name="Dividends Declared and Paid (Ta" sheetId="31" r:id="rId31"/>
    <s:sheet name="Shareholders' Equity (Tables)" sheetId="32" r:id="rId32"/>
    <s:sheet name="Earnings Per Share (Tables)" sheetId="33" r:id="rId33"/>
    <s:sheet name="Equity Incentive Plan (Tables)" sheetId="34" r:id="rId34"/>
    <s:sheet name="Commitments and Contingencies (" sheetId="35" r:id="rId35"/>
    <s:sheet name="Quarterly Operating Results (36" sheetId="36" r:id="rId36"/>
    <s:sheet name="Organization - Additional Infor"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quisition of Hotel Properti42" sheetId="42" r:id="rId42"/>
    <s:sheet name="Acquisition of Hotel Properti43" sheetId="43" r:id="rId43"/>
    <s:sheet name="Acquisition of Hotel Properti44" sheetId="44" r:id="rId44"/>
    <s:sheet name="Acquisition of Hotel Properti45" sheetId="45" r:id="rId45"/>
    <s:sheet name="Investment in Hotel Propertie46" sheetId="46" r:id="rId46"/>
    <s:sheet name="Investment in Unconsolidated 47" sheetId="47" r:id="rId47"/>
    <s:sheet name="Investment in Unconsolidated 48" sheetId="48" r:id="rId48"/>
    <s:sheet name="Investment in Unconsolidated 49" sheetId="49" r:id="rId49"/>
    <s:sheet name="Investment in Unconsolidated 50" sheetId="50" r:id="rId50"/>
    <s:sheet name="Debt - Components of Mortgage D" sheetId="51" r:id="rId51"/>
    <s:sheet name="Debt - Components of Mortgage52" sheetId="52" r:id="rId52"/>
    <s:sheet name="Debt - Additional Information (" sheetId="53" r:id="rId53"/>
    <s:sheet name="Debt - Summary of Amendment to " sheetId="54" r:id="rId54"/>
    <s:sheet name="Debt - Summary of Amendment t55" sheetId="55" r:id="rId55"/>
    <s:sheet name="Debt - Future Scheduled Princip" sheetId="56" r:id="rId56"/>
    <s:sheet name="Income Taxes - Additional Infor" sheetId="57" r:id="rId57"/>
    <s:sheet name="Income Taxes - Components of In" sheetId="58" r:id="rId58"/>
    <s:sheet name="Income Taxes - Difference Betwe" sheetId="59" r:id="rId59"/>
    <s:sheet name="Income Taxes - Difference Bet60" sheetId="60" r:id="rId60"/>
    <s:sheet name="Income Taxes - Tax Effect of Ea" sheetId="61" r:id="rId61"/>
    <s:sheet name="Dividends Declared and Paid - A" sheetId="62" r:id="rId62"/>
    <s:sheet name="Dividends Declared and Paid - D" sheetId="63" r:id="rId63"/>
    <s:sheet name="Shareholders' Equity - Addition" sheetId="64" r:id="rId64"/>
    <s:sheet name="Shareholders' Equity (Details)" sheetId="65" r:id="rId65"/>
    <s:sheet name="Earnings Per Share - Reconcilia" sheetId="66" r:id="rId66"/>
    <s:sheet name="Equity Incentive Plan - Additio" sheetId="67" r:id="rId67"/>
    <s:sheet name="Equity Incentive Plan - Restric" sheetId="68" r:id="rId68"/>
    <s:sheet name="Equity Incentive Plan - Valuati" sheetId="69" r:id="rId69"/>
    <s:sheet name="Equity Incentive Plan - Summary" sheetId="70" r:id="rId70"/>
    <s:sheet name="Commitments and Contingencies -" sheetId="71" r:id="rId71"/>
    <s:sheet name="Commitments and Contingencies72" sheetId="72" r:id="rId72"/>
    <s:sheet name="Commitments and Contingencies73" sheetId="73" r:id="rId73"/>
    <s:sheet name="Commitments and Contingencies74" sheetId="74" r:id="rId74"/>
    <s:sheet name="Related Party Transactions - Ad" sheetId="75" r:id="rId75"/>
    <s:sheet name="Quarterly Operating Results (76" sheetId="76" r:id="rId76"/>
    <s:sheet name="SCHEDULE III - REAL ESTATE AN77" sheetId="77" r:id="rId77"/>
    <s:sheet name="SCHEDULE III - REAL ESTATE AN78" sheetId="78" r:id="rId78"/>
    <s:sheet name="SCHEDULE III - REAL ESTATE AN79" sheetId="79" r:id="rId79"/>
    <s:sheet name="SCHEDULE III - REAL ESTATE AN80" sheetId="80" r:id="rId80"/>
    <s:sheet name="SCHEDULE III - REAL ESTATE AN81" sheetId="81" r:id="rId81"/>
  </s:sheets>
  <s:definedNames/>
  <s:calcPr calcId="124519" calcMode="auto" fullCalcOnLoad="1"/>
</s:workbook>
</file>

<file path=xl/sharedStrings.xml><?xml version="1.0" encoding="utf-8"?>
<sst xmlns="http://schemas.openxmlformats.org/spreadsheetml/2006/main" uniqueCount="1012">
  <si>
    <t>Document and Entity Information - USD ($)</t>
  </si>
  <si>
    <t>12 Months Ended</t>
  </si>
  <si>
    <t>Dec. 31, 2015</t>
  </si>
  <si>
    <t>Feb. 29, 2016</t>
  </si>
  <si>
    <t>Jun. 30, 2015</t>
  </si>
  <si>
    <t>Document And Entity Information [Abstract]</t>
  </si>
  <si>
    <t>Entity Registrant Name</t>
  </si>
  <si>
    <t>CHATHAM LODGING TRUST</t>
  </si>
  <si>
    <t>Entity Central Index Key</t>
  </si>
  <si>
    <t>Trading Symbol</t>
  </si>
  <si>
    <t>CLDT</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 USD ($) $ in Thousands</t>
  </si>
  <si>
    <t>Dec. 31, 2014</t>
  </si>
  <si>
    <t>Assets:</t>
  </si>
  <si>
    <t>Investment in hotel properties, net</t>
  </si>
  <si>
    <t>Cash and cash equivalents</t>
  </si>
  <si>
    <t>Restricted cash</t>
  </si>
  <si>
    <t>Investment in unconsolidated real estate entities</t>
  </si>
  <si>
    <t>Hotel receivables (net of allowance for doubtful accounts of $95 and $71, respectively)</t>
  </si>
  <si>
    <t>Deferred costs, net</t>
  </si>
  <si>
    <t>Prepaid expenses and other assets</t>
  </si>
  <si>
    <t>Total assets</t>
  </si>
  <si>
    <t>Liabilities and Equity:</t>
  </si>
  <si>
    <t>Mortgage debt</t>
  </si>
  <si>
    <t>Revolving credit facility</t>
  </si>
  <si>
    <t>Accounts payable and accrued expenses</t>
  </si>
  <si>
    <t>Distributions and losses in excess of investments of unconsolidated real estate entities</t>
  </si>
  <si>
    <t>Distributions payable</t>
  </si>
  <si>
    <t>Total liabilities</t>
  </si>
  <si>
    <t>Commitments and contingencies</t>
  </si>
  <si>
    <t xml:space="preserve"> </t>
  </si>
  <si>
    <t>Shareholders’ Equity:</t>
  </si>
  <si>
    <t>Preferred shares, $0.01 par value, 100,000,000 shares authorized and unissued at December 31, 2015 and 2014</t>
  </si>
  <si>
    <t>Common shares, $0.01 par value, 500,000,000 shares authorized; 38,308,937 and 34,173,691 shares issued and outstanding at December 31, 2015 and 2014, respectively</t>
  </si>
  <si>
    <t>Additional paid-in capital</t>
  </si>
  <si>
    <t>Accumulated deficit</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 allowance for doubtful accounts</t>
  </si>
  <si>
    <t>Preferred shares, par value (in dollars per share)</t>
  </si>
  <si>
    <t>Preferred shares, shares authorized (in shares)</t>
  </si>
  <si>
    <t>Preferred shares, shares issued</t>
  </si>
  <si>
    <t>Common shares, par value (in dollars per share)</t>
  </si>
  <si>
    <t>Common shares, shares authorized (in shares)</t>
  </si>
  <si>
    <t>Common shares, shares issued (in shares)</t>
  </si>
  <si>
    <t>Common shares, shares outstanding (in shares)</t>
  </si>
  <si>
    <t>Consolidated Statements of Operations - USD ($) $ in Thousands</t>
  </si>
  <si>
    <t>Dec. 31, 2013</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ground rent and insurance</t>
  </si>
  <si>
    <t>Hotel property acquisition costs and other charges</t>
  </si>
  <si>
    <t>Reimbursable costs from unconsolidated real estate entities</t>
  </si>
  <si>
    <t>Total operating expenses</t>
  </si>
  <si>
    <t>Operating income</t>
  </si>
  <si>
    <t>Interest and other income</t>
  </si>
  <si>
    <t>Interest expense, including amortization of deferred fees</t>
  </si>
  <si>
    <t>Loss on early extinguishment of debt</t>
  </si>
  <si>
    <t>Income (loss) from unconsolidated real estate entities</t>
  </si>
  <si>
    <t>Net gain from remeasurement and sales of investment in unconsolidated real estate entities</t>
  </si>
  <si>
    <t>Income before income tax expense</t>
  </si>
  <si>
    <t>Income tax expense</t>
  </si>
  <si>
    <t>Net income</t>
  </si>
  <si>
    <t>Net income attributable to non-controlling interest</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Consolidated Statements of Equity - USD ($) $ in Thousands</t>
  </si>
  <si>
    <t>Total</t>
  </si>
  <si>
    <t>Common Shares</t>
  </si>
  <si>
    <t>Additional Paid - In Capital</t>
  </si>
  <si>
    <t>Accumulated Deficit</t>
  </si>
  <si>
    <t>Total Shareholders’ Equity</t>
  </si>
  <si>
    <t>Noncontrolling Interest in Operating Partnership</t>
  </si>
  <si>
    <t>Beginning Balance (in shares) at Dec. 31, 2012</t>
  </si>
  <si>
    <t>Beginning Balance at Dec. 31, 2012</t>
  </si>
  <si>
    <t>Increase (Decrease) in Stockholders' Equity [Roll Forward]</t>
  </si>
  <si>
    <t>Issuance of shares pursuant to Equity Incentive Plan (in shares)</t>
  </si>
  <si>
    <t>Issuance of shares pursuant to Equity Incentive Plan</t>
  </si>
  <si>
    <t>Issuance of shares, net of offering costs of $2,042 in 2015, $7,153 in 2014, and $10,388 in 2013 (in shares)</t>
  </si>
  <si>
    <t>Issuance of shares, net of offering costs of $2,042 in 2015, $7,153 in 2014, and $10,388 in 2013</t>
  </si>
  <si>
    <t>Issuance of restricted time-based shares</t>
  </si>
  <si>
    <t>Issuance of performance based shares</t>
  </si>
  <si>
    <t>Repurchase of common shares (in shares)</t>
  </si>
  <si>
    <t>Repurchase of common shares</t>
  </si>
  <si>
    <t>Amortization of share based compensation</t>
  </si>
  <si>
    <t>Dividends declared on common shares ($1.28 per share) in 2015, ($0.93 per share) in 2014, and ($0.84 per share) in 2013</t>
  </si>
  <si>
    <t>Distributions declared on LTIP units ($1.28 per share) in 2015, ($0.93 per share) in 2014, and ($0.84 per share) in 2013</t>
  </si>
  <si>
    <t>Reallocation of noncontrolling interest</t>
  </si>
  <si>
    <t>Ending Balance (in shares) at Dec. 31, 2013</t>
  </si>
  <si>
    <t>Ending Balance at Dec. 31, 2013</t>
  </si>
  <si>
    <t>Ending Balance (in shares) at Dec. 31, 2014</t>
  </si>
  <si>
    <t>Ending Balance at Dec. 31, 2014</t>
  </si>
  <si>
    <t>Ending Balance (in shares) at Dec. 31, 2015</t>
  </si>
  <si>
    <t>Ending Balance at Dec. 31, 2015</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Loss on write-off of deferred franchise fee</t>
  </si>
  <si>
    <t>Share based compensation</t>
  </si>
  <si>
    <t>(Income) loss from unconsolidated real estate entities</t>
  </si>
  <si>
    <t>Changes in assets and liabilities:</t>
  </si>
  <si>
    <t>Hotel receivabl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debt</t>
  </si>
  <si>
    <t>Proceeds from the issuance of debt</t>
  </si>
  <si>
    <t>Principal prepayment of mortgage debt</t>
  </si>
  <si>
    <t>Payments of financing costs</t>
  </si>
  <si>
    <t>Payment of offering costs</t>
  </si>
  <si>
    <t>Proceeds from issuance of common shares</t>
  </si>
  <si>
    <t>In-substance repurchase of vested common shares</t>
  </si>
  <si>
    <t>Distributions-common shares/uni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 in Thousands</t>
  </si>
  <si>
    <t>Jun. 09, 2014USD ($)Hotel</t>
  </si>
  <si>
    <t>Dec. 31, 2015USD ($)</t>
  </si>
  <si>
    <t>Dec. 31, 2014USD ($)</t>
  </si>
  <si>
    <t>Dec. 31, 2013USD ($)</t>
  </si>
  <si>
    <t>Statement of Cash Flows [Abstract]</t>
  </si>
  <si>
    <t>Accrued distributions payable</t>
  </si>
  <si>
    <t>Accrued but unpaid distribution</t>
  </si>
  <si>
    <t>Accrued share based compensation</t>
  </si>
  <si>
    <t>Deferred finance costs, net</t>
  </si>
  <si>
    <t>Write Off Of Deferred Debt Accumulated Amortization</t>
  </si>
  <si>
    <t>Real estate investment, purchase of hotels, number of hotels | Hotel</t>
  </si>
  <si>
    <t>Investments acquired</t>
  </si>
  <si>
    <t>Hilton Garden Inn Marina del Rey, CA</t>
  </si>
  <si>
    <t>Organization</t>
  </si>
  <si>
    <t>Organization, Consolidation and Presentation of Financial Statements [Abstract]</t>
  </si>
  <si>
    <t>Organization Chatham Lodging Trust (“we,” “us” or the “Company”) was formed as a Maryland real estate investment trust on October 26, 2009. The Company is internally-managed and was organized to invest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15 , the Company owned 38 hotels with an aggregate of 5,678 (unaudited) rooms located in 15 states and the District of Columbia. As of December 31, 2015 , the Company also (i) held a 10.3% noncontrolling interest in a joint venture (the “NewINK JV”) with NorthStar Realty Finance Corp ("NorthStar"), which was formed in the second quarter of 2014 to acquire 47 hotels from a joint venture (the "Innkeepers JV") between the Company and Cerberus Capital Management (“Cerberus”), comprising an aggregate of 6,097 (unaudited) rooms, (ii) held a 10.0% noncontrolling interest in a separate joint venture (the "Inland JV") with NorthStar, which was formed in the fourth quarter of 2014 to acquire 48 hotels from Inland American Real Estate Trust, Inc. ("Inland"), comprising an aggregate of 6,401 (unaudited) rooms. The Company sold its 5.0% noncontrolling interest in a joint venture (the "Torrance JV") with Cerberus that owns the 248 -room (unaudited) Residence Inn by Marriott in Torrance, CA on December 30, 2015. We sometimes use the term, "JV's", which refers collectively to, for the period prior to December 31, 2015 , the NewINK JV, Inland JV and Torrance JV and, for the period subsequent to December 30, 2015, the NewINK JV and the Inland JV. To qualify as a REIT, the Company cannot operate its hotels. Therefore, the Operating Partnership and its subsidiaries lease the Company's wholly owned hotels to taxable REIT subsidiary lessees (“TRS Lessees”), which are wholly owned by one of the Company’s taxable REIT subsidiary (“TRS”) holding companies. The Company indirectly (i) owns its 10.3% interest in 47 of the NewINK JV hotels, (ii) 10% interest in 48 of the Inland JV hotels and (iii) owned its 5.0% interest in the Torrance JV, which was sold on December 30, 2015 , through the Operating Partnership. All of the NewINK JV hotels and Inland JV hotels are, and the Torrance JV hotel was, are leased to TRS Lessees, in which the Company indirectly owns, or owned, as applicable,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5 years. Lease revenue from each TRS Lessee is eliminated in consolidation. The TRS Lessees have entered into management agreements with third-party management companies that provide day-to-day management for the hotels. As of December 31, 2015 , Island Hospitality Management Inc. (“IHM”), which was 51% owned by Mr. Fisher and 45% owned by affiliates of NorthStar Asset Management Group, Inc., managed 36 of the Company’s wholly owned hotels and Concord Hospitality Enterprises Company managed two of the Company’s wholly owned hotels. As of December 31, 2015 , all of the NewINK JV hotels were managed by IHM. As of December 31, 2015 , 34 of the Inland JV hotels are managed by IHM and 14 hotels are managed by Marriott International, Inc. ("Marriott"). The Torrance JV hotel was managed by Marriott.</t>
  </si>
  <si>
    <t>Summary of Significant Accounting Policies</t>
  </si>
  <si>
    <t>Accounting Policies [Abstract]</t>
  </si>
  <si>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dered necessary for a fair presentation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Use of Estimates The preparation of financial statements in conformity with GAAP requires management to make estimates and assumptions that affect the reported amounts of and disclosures of contingent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and debt. Due to their relatively short maturities, the carrying values reported in the consolidated balance sheets for these financial instruments approximate fair value except for debt, the fair value of which is separately disclosed in Note 6. Investment in Hotel Properties The Company allocates the purchase prices of hotel properties acquired through a business combination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Hotel property acquisition costs, such as transfer taxes, title insurance, environmental and property condition reviews, and legal and accounting fees are expensed in the period incurred. The Company’s investment in hotel properties are carried at cost and are depreciated using the straight-line method over the estimated useful lives of the assets, generally 40 years for buildings, 20 years for land improvements, 15 years for building improvements and one to ten years for furniture, fixtures and equipment. Renovations and/or replacements at the hotel properties that improve or extend the life of the assets are capitalized and depreciated over their useful lives, while repairs and maintenance are expensed as incurred. Upon the sale or retirement of property and equipment, the cost and related accumulated depreciation are removed from the Company’s accounts and any resulting gain or loss is recognized in the consolidated statements of operations.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As of December 31, 2015 , 2014 and 2013 , there were no hotel properties impaired.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the impairment or disposal of long-lived assets are met. As of December 31, 2015 , the Company had no hotel properties held for sale. Investment in Unconsolidated Real Estate Entities If it is determined that the Company does not have a controlling interest in a joint venture, either through its financial interest in a variable investmen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 Restricted cash on the accompanying consolidated balance sheet at December 31, 2015 and 2014 is $19,273 and $12,030 ,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15 and 2014 , the allowance for doubtful accounts was $95 and $71 , respectively. Deferred Costs Deferred costs consist of franchise agreement fees for the Company’s hotels, loan costs related to the Company’s senior unsecured revolving credit facility and mortgage loans and costs related to the Company’s share offerings or share plans. Deferred costs consisted of the following at December 31, 2015 and 2014 (in thousands): December 31, 2015 December 31, 2014 Loan costs $ 8,447 $ 10,717 Franchise fees 3,474 2,969 11,921 13,686 Less accumulated amortization (3,887 ) (6,172 ) Deferred costs, net $ 8,034 $ 7,514 Loan costs are recorded at cost and amortized over the term of the loan applying the effective interest rate method. Franchise fees are recorded at cost and amortized over a straight-line basis over the term of the franchise agreements. Other deferred costs relate to potential share offerings and are recorded as a reduction in additional paid-in capital as shares are sold. For the years ended December 31, 2015 , 2014 and 2013 , amortization expense related to franchise fees of $196 , $131 and $87 , respectively, is included in depreciation and amortization. Amortization expense related to loan costs of $1,606 , $1,532 and $1,088 for the years ended December 31, 2015 , 2014 and 2013 , respectively, is included in interest expense in the consolidated statements of operations. Prepaid Expenses and Other Assets The Company’s prepaid expenses and other assets consist of prepaid insurance, prepaid property taxes, deposits and hotel supplies inventory. 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The Company leases its wholly owned hotels to TRS Lessees, which are wholly owned by the Company’s taxable REIT subsidiaries (each, a “TRS”) which, in turn are wholly owned by the Operating Partnership. Additionally, the Company indirectly (i) owns its interest in the hotels owned by the NewINK JV ( 47 hotels) and the Inland JV ( 48 hotels) and (ii) owned its interest in the Torrance JV, which was sold on December 30, 2015 , through the Operating Partnership. All of the NewINK JV hotels and Inland JV hotels are, and the Torrance JV hotel was leased to TRS Lessees in which the Company indirectly owns, or owned, as applicable, noncontrolling interests through one of its TRS holding companies. Each TRS is subject to federal and state income taxes and the Company accounts for taxes, where applicable, in accordance with the provisions of Financial Accounting Standards Board Accounting Standards Codification 740 using the asset and liability method which recognizes deferred tax assets and liabilities for future tax consequences arising from differences between financial statement carrying amounts and income tax bases. As of December 31, 2015 , the Company is no longer subject to U.S federal income tax examinations for years before 2013 and with few exceptions to state examinations before 2013.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s for income taxes is required in the Company's consolidated financial statements as of December 31, 2015 . Interest and penalties related to uncertain tax benefits, if any, in the future will be recognized as operating expense. During the first quarter of 2015, management was notified that one of the Company's TRS's was going to be examined by the State of Florida Department of Revenue for the tax years ended December 31, 2009 through 2013. The examination remains open. The Company believes that it does not need to record a liability related to all matters contained in the tax periods open to examination. However, should the Company experience an unfavorable outcome in the State of Florida matter, such an outcome could have a material impact on its results of operations, financial position, and cash flows. Although the timing of the income tax audit resolutions and negotiations with taxing authorities is highly uncertain, the Company does not anticipate a significant change to the total amount of unrecognized income tax benefits within the next 12 months. Organizational and Offering Costs The Company expensed organizational costs as incurred. Offering costs, which include selling commissions, are recorded as a reduction in additional paid-in capital in shareholders’ equity as shares are sold. For offering costs incurred prior to potential share offerings, these costs are initially recorded in deferred costs on the balance sheet and then recorded as a reduction to additional paid-in capital as shares are sold through the subsequent share offering. As of December 31, 2015 and 2014 , the Company had $0 and $0 recorded in deferred costs related to deferred offering costs, respectively. Segment Information Management evaluates the Company's hotels as a single industry segment because all of the hotels have similar economic characteristics and provide similar services to similar types of customers. 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ugust 2014, the FASB issued ASU No. 2014-15, Disclosure of Uncertainties about an Entities Ability to Continue as a Going Concern, which requires management to perform interim and annual assessments of an entitie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 In February 2015, the FASB issued ASU 2015-02 Amendments to the Consolidation Analysis, which requires amendments to both the VIE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new standard will be effective for the Company on January 1, 2016 and will not have a material impact on the Company's financial position, results of operations or cash flows. On April 7, 2015, the FASB issued ASU No. 2015-03, Simplifying the Presentation of Debt Issuance Costs, 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Supplemental to ASU 2015-03, on August 16, 2015, the FASB issued Accounting Standards Update 2015-15, Presentation and Subsequent Measurement of Debt Issuance Costs Associated with Line-of-Credit Arrangements -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is methodology is consistent with the Company’s historical treatment of such costs. The new standard will be effective for the Company on January 1, 2016 and will not have a material impact on the Company's financial position, results of operations or cash flows. In September 2015, the FASB issued ASU 2015-16, Simplifying the Accounting for Measurement-Period Adjustments , which eliminates the requirement to restate prior period financial statements for measurement period adjustments. The new guidance requires an entity to recognize the adjustments to provisional amounts identified during the measurement period in the reporting period in which the adjustments are determined. In addition, the adjustments must be disclosed by income statement line item either on the face of the income statement or in the footnotes as if the adjustment to the provisional amounts had been recorded as of the acquisition date. The amendment is effective prospectively for interim and annual periods beginning after December 15, 2015, with early adoption permitted for financial statements that have not been issued. We do not expect the new standard will have a significant impact on our consolidated financial statements.</t>
  </si>
  <si>
    <t>Acquisition of Hotel Properties</t>
  </si>
  <si>
    <t>Business Combinations [Abstract]</t>
  </si>
  <si>
    <t>Acquisition of Hotel Properties Hotel Purchase Price Allocation The allocation of the purchase price of each of the hotels acquired by the Company in 2015 and 2014 , based on the fair value on the date of its acquisition, was (in thousands): Silicon Valley Hotels Cherry Creek Hotels Inland 4 Pack Hotels Gaslamp Dedham Ft. Lauderdale Marina del Rey Total Acquisition date 6/914 8/29/2014 11/17/2014 2/25/2015 7/17/2015 8/17/2015 9/17/2015 Number of rooms (unaudited) 751 194 575 240 81 104 134 2,079 Land $ 149,565 $ 3,700 $ 12,923 $ — $ 4,230 $ 9,200 $ — $ 179,618 Building and improvements 159,391 26,300 92,414 89,040 17,304 24,048 43,210 451,707 Furniture, fixtures and equipment 14,897 2,000 1,404 960 466 252 1,340 21,319 Cash 25 1 11 3 2 2 6 50 Restricted cash — — — — — — 1,755 1,755 Accounts receivable 959 56 374 81 47 32 30 1,579 Deferred costs, net — — — — — 43 43 Prepaid expenses and other assets 289 17 56 278 3 40 217 900 Mortgage debt — — — — — — (22,569 ) (22,569 ) Accounts payable and accrued expenses — (62 ) (686 ) (204 ) (10 ) (279 ) (67 ) (1,308 ) Net assets acquired $ 325,126 $ 32,012 $ 106,496 $ 90,158 $ 22,042 $ 33,295 $ 23,965 $ 633,094 Less: Fair value of interest in the Silicon Valley Hotels and NewINK JV (58,860 ) — — — — — — (58,860 ) Net assets acquired, net of cash $ 266,241 $ 32,011 $ 106,485 $ 90,155 $ 22,040 $ 33,293 $ 23,959 $ 574,184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The Company incurred acquisition costs of $1,451 , $10,381 and $3,341 , respectively, during the years ended December 31, 2015 , 2014 and 2013 . The amount of revenue and operating income from the hotels acquired in 2015 from their respective date of acquisition through December 31, 2015 is as follows (in thousands): Revenue Operating Income Residence Inn San Diego Gaslamp $ 12,670 $ 6,850 Residence Inn Dedham, MA 1,995 1,043 Residence Inn Ft. Lauderdale, FL 2,132 863 Hilton Garden Inn Marina del Rey, CA 2,500 1,200 Total $ 19,297 $ 9,956 Pro Forma Financial Information (unaudited) The following condensed pro forma financial information presents the unaudited results of operations as if the acquisition of the hotels acquired during the years ended December 31, 2015 , 2014 or 2013 had taken place on January 1, 2014, 2013 and 2012, respectively. Since the acquisition of the Cherry Creek hotel was not material, the pro forma numbers presented below do not include the operating results of the Cherry Creek hotel prior to the acquisition date. Supplemental pro forma earnings were adjusted to exclude $ 704 , $7,234 and $1,667 , respectively, of acquisition-related costs incurred in the years ended December 31, 2015, 2014 and 2013. Supplemental pro forma earnings for the years ended December 2014 and 2013, respectively, were adjusted to include these charges from 2015 and 2014. The unaudited pro forma results have been prepared for comparative purposes only and are not necessarily indicative of what actual results of operations would have been had the acquisitions taken place on January 1, 2014, 2013 or 2012, respectively, nor do they purport to represent the results of operations for future periods (in thousands, except share and per share data). For the year ended December 31, 2015 2014 2013 Pro forma total revenue $ 292,908 $ 271,321 $ 216,239 Pro forma net income $ 32,137 $ 22,013 $ 72,477 Pro forma income per share: Basic $ 0.85 $ 0.58 $ 1.91 Diluted $ 0.84 $ 0.57 $ 1.89 Weighted average common shares outstanding Basic 37,917,871 37,917,871 37,917,871 Diluted 38,322,285 38,322,285 38,322,285 As a result of the properties being treated as acquired as of January 1, 2013 and 2014, the Company assumed approximately 38,308,937 shares were issued as of January 1, 2013 to fund the acquisition of the properties. Consequently, the weighted average shares outstanding was adjusted to reflect the treatment of these assumed additional shares as issued outstanding as of the beginning of the periods presented.</t>
  </si>
  <si>
    <t>Investment in Hotel Properties</t>
  </si>
  <si>
    <t>Investments Schedule [Abstract]</t>
  </si>
  <si>
    <t>Investment in Hotel Properties Investment in hotel properties as of December 31, 2015 and 2014 consisted of the following (in thousands): December 31, 2015 December 31, 2014 Land and improvements $ 274,543 $ 261,108 Building and improvements 1,031,649 844,396 Furniture, fixtures and equipment 63,542 61,186 Renovations in progress 8,829 6,574 1,378,563 1,173,264 Less: accumulated depreciation (120,111 ) (76,839 ) Investment in hotel properties, net $ 1,258,452 $ 1,096,425</t>
  </si>
  <si>
    <t>Investment in Unconsolidated Entities</t>
  </si>
  <si>
    <t>Equity Method Investments and Joint Ventures [Abstract]</t>
  </si>
  <si>
    <t>Investment in Unconsolidated Entities On April 17, 2013, the Company acquired a 5.0% interest in the Torrance JV with Cerberus for $ 1,649 . The Torrance JV acquired the 248 -room (unaudited) Residence Inn by Marriott in Torrance, CA for $31,000 . The Company accounts for this investment under the equity method. During the years ended December 31, 2015 and 2014 , the Company received cash distributions from the Torrance JV as follows (in thousands): For the year ended December 31, 2015 2014 Cash generated from other activities and excess cash $ 185 $ 100 Total $ 185 $ 100 On December 30, 2015, the Torrance JV completed the sale of the 248 -room (unaudited) Residence Inn by Marriott in Torrance, CA for $51,750 to BRE Torrance Holdco LLC ("BRE"). The gain from the Company's promote interest in the Torrance JV was approximately $3,576 . The Company owned a 10.3% interest in the Innkeepers JV, which owned 51 hotels comprising an aggregate of 6,845 rooms until June 9, 2014. The Company accounted for this investment under the equity method. During the years ended December 31, 2015 and 2014 , the Company received cash distributions from the Innkeepers JV as follows (in thousands): For the year ended December 31, 2015 2014 Cash generated from other activities and excess cash $ — $ 411 Total $ — $ 411 On June 9, 2014, the Innkeepers JV completed the sale of 47 of the 51 -hotels owned by the Innkeepers JV to the NewINK JV NorthStar owns an 89.7% interest and the Company owns a 10.3% interest in the NewINK JV. The remaining four hotels that were part of the 51 -hotel Innkeeper's JV portfolio, each of which is a Residence Inn hotel located in Silicon Valley, CA ("Silicon Valley Hotels"), were purchased by the Company (see note 3). The Company accounts for its investment in the NewINK JV under the equity method. The remeasurement gain of the Company's interest in the four Silicon Valley Hotels as a result of the step acquisition was approximately $18,800 and the net gain from the Company's promote interest in the Innkeepers JV was approximately $47,000 (which was credited toward the purchase of the Silicon Valley Hotels), resulting in a total gain of $65,750 from the transaction. For tax purposes, the Company's gain resulting from this transaction was rolled tax deferred between the basis of the Company's investment in the NewINK JV and the Company's basis in the four Silicon Valley Hotels. As of December 31, 2015 and December 31, 2014 , the Company's share of partners' capital in the NewINK JV is approximately $14,015 and $19,012 , respectively, and the total difference between the carrying amount of the investment and the Company's share of partners' capital is approximately $16,718 and $17,319 (for which the basis difference related to amortizing assets is being recognized over the life of the related assets as a basis difference adjustment). During the years ended December 31, 2015 and 2014 , the Company received cash distributions from the NewINK JV as follows (in thousands): For the year ended December 31, 2015 2014 Cash generated from other activities and excess cash $ 5,884 $ 1,542 Total $ 5,884 $ 1,542 On November 17, 2014, the Company acquired a 10.0% interest in Inland JV. NorthStar owns a 90.0% interest in the Inland JV. The Company accounts for this investment under the equity method. During the years ended December 31, 2015 and 2014 , the Company received cash distributions from the Inland JV as follows (in thousands): For the year ended December 31, 2015 2014 Cash generated from other activities and excess cash $ 2,845 $ — Total $ 2,845 $ — The Company’s ownership interests in the JVs are subject to change in the event that either the Company or NorthStar calls for additional capital contributions to the respective JVs necessary for the conduct of business, including contributions to fund costs and expenses related to capital expenditures. The Company could be required under its unconditional guaranty to repay portions of the debt of the JV's. The Company manages the JVs and will receive a promote interest in each applicable JV if it meets certain return thresholds for such JV. NorthStar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s in the NewInk JV, the Inland JV and the Torrance JV are $(2,703) , $23,618 and $0 , respectively, at December 31, 2015 . The following tables sets forth the total assets, liabilities, equity and components of net income (loss), including the Company’s share, related to all JVs for the years ended December 31, 2015 , 2014 and 2013 (in thousands): Balance Sheet December 31, 2015 December 31, 2014 December 31, 2013 Assets Investment in hotel properties, net $ 1,857,497 $ 1,907,928 $ 874,058 Other assets 206,894 261,311 114,034 Total Assets $ 2,064,391 $ 2,169,239 $ 988,092 Liabilities Mortgages and notes payable $ 1,657,000 $ 1,677,159 $ 969,023 Other Liabilities 35,807 34,929 19,211 Total Liabilities 1,692,807 1,712,088 988,234 Equity Chatham Lodging Trust 37,633 45,470 (802 ) Joint Venture Partner 333,951 411,681 660 Total Equity 371,584 457,151 (142 ) Total Liabilities and Equity $ 2,064,391 $ 2,169,239 $ 988,092 For the year ended Statement of Operations December 31, 2015 2014 2013 Revenue $ 497,698 $ 290,419 $ 271,224 Total hotel operating expenses 290,123 166,849 151,823 Operating income $ 207,575 $ 123,570 $ 119,401 Net income (loss) from continuing operations $ 19,241 $ (40,018 ) $ (14,376 ) Loss on sale of hotels $ — $ (5 ) $ (2,730 ) Net income (loss) $ 19,241 $ (40,023 ) $ (17,106 ) Income (loss) allocable to the Company $ 1,811 $ (4,165 ) $ (1,874 ) Basis difference adjustment $ 600 $ 335 $ — Total income (loss) from unconsolidated real estate entities attributable to Chatham $ 2,411 $ (3,830 ) $ (1,874 )</t>
  </si>
  <si>
    <t>Debt</t>
  </si>
  <si>
    <t>Debt Disclosure [Abstract]</t>
  </si>
  <si>
    <t>Debt Certain of the Company’s loans are collateralized by first-mortgage liens on certain properties. The mortgages are non-recourse except for instances of fraud or misapplication of funds. Debt consisted of the following (in thousands): Loan/Collateral Interest Rate Maturity Date 12/31/15 Property Balance Outstanding as of December 31, 2015 December 31, Senior Unsecured Revolving Credit Facility (1) 1.93 % November 25, 2019 $ — $ 65,580 $ 22,500 SpringHill Suites by Marriott Washington, PA (7) 5.84 % April 1, 2015 11,209 — 4,760 Courtyard by Marriott Altoona, PA (9) 5.96 % April 1, 2016 10,138 5,954 6,172 Residence Inn by Marriott New Rochelle, NY 5.75 % September 1, 2021 20,847 14,496 14,832 Residence Inn by Marriott San Diego, CA 4.66 % February 6, 2023 45,678 29,555 30,062 Homewood Suites by Hilton San Antonio, TX 4.59 % February 6, 2023 33,781 16,880 17,174 Residence Inn by Marriott Vienna, VA 4.49 % February 6, 2023 31,824 23,124 23,534 Courtyard by Marriott Houston, TX 4.19 % May 6, 2023 31,231 19,123 19,475 Hyatt Place Pittsburgh, PA 4.65 % July 6, 2023 36,940 23,268 23,657 Residence Inn by Marriott Bellevue, WA 4.97 % December 6, 2023 70,981 46,907 47,580 Residence Inn by Marriott Garden Grove, CA (2) 4.79 % April 6, 2024 41,957 34,000 34,000 Residence Inn by Marriott Silicon Valley I, CA (3) 4.64 % July 1, 2024 86,416 64,800 64,800 Residence Inn by Marriott Silicon Valley II, CA (3) 4.64 % July 1, 2024 94,492 70,700 70,700 Residence Inn by Marriott San Mateo, CA (3) 4.64 % July 1, 2024 68,315 48,600 48,600 Residence Inn by Marriott Mountain View, CA (3) 4.64 % July 1, 2024 54,790 37,900 37,900 SpringHill Suites by Marriott Savannah, GA (4) 4.62 % July 6, 2024 38,213 30,000 30,000 Hilton Garden Inn Marina del Rey, CA (8) 4.68 % July 6, 2024 44,155 22,510 — Homewood Suites by Hilton Billerica, MA (5) 4.32 % December 6, 2024 11,547 16,225 16,225 Homewood Suite by Hilton Carlsbad, CA (5) 4.32 % December 6, 2024 28,397 19,950 19,950 Hampton Inn &amp; Suites Houston Medical Cntr., TX (6) 4.25 % January 6, 2025 15,299 18,300 18,300 Total $ 776,210 $ 607,872 $ 550,221 (1) The interest rate for the senior unsecured revolving credit facility is variable and based on LIBOR plus an applicable margin ranging from 1.55% to 2.3% . (2) On March 21, 2014, the Company refinanced the mortgage for the Residence Inn Garden Grove hotel. The new loan has a 10 -year term and a 30 -year amortization payment schedule but is interest only for the first 12 months. The Company incurred $184 in costs for the early extinguishment of debt related to the old loan. (3) On June 9, 2014, the Company obtained 4 new mortgage loans secured by first mortgages on the Silicon Valley I, Silicon Valley II, San Mateo and Mountain View hotels, respectively. The new loans have 10 -year terms and 30 -year amortization payment schedules but are interest only for the first 60 months. (4) On July 2, 2014, the Company obtained a new mortgage loan secured by a first mortgage on the Springhill Suites Savannah hotel. The loan has a 10 -year term and a 30 -year amortization payment schedule but is interest only for the first 60 months. (5) On November 25, 2014, the Company obtained 2 new mortgage loans secured by first mortgages on each of the Homewood Suites by Hilton Billerica and Homewood Suites by Hilton Carlsbad hotels. The loans have 10 -year terms and 30 -year amortization payment schedules but are interest only for the first 36 months. (6) On December 17, 2014, the Company obtained a new mortgage loan secured by a first mortgage on the Hampton Inn and Suites by Hilton Houston Medical Center hotel. The loan has a 10 -year term, a 30 -year amortization payment schedule but is interest only for the first 36 months. (7) On March 31, 2015, the Company paid off the loan secured by the SpringHill Suites by Marriott Washington, PA hotel, due April 1, 2015. (8) On September 17, 2015, the Company assumed the mortgage loan secured by a first mortgage on the Hilton Garden Inn Marina del Rey hotel. The loan has a 10 -year term, a 30 -year amortization payment schedule. (9) On January 4, 2016, the Company paid off the loan secured by the Courtyard by Marriott Altoona, PA hotel, due April 1, 2016. On November 25, 2015, Company, as parent guarantor, and as borrower, entered into a new unsecured revolving credit agreement with the lenders party thereto, Barclays Bank PLC, Citigroup Global Markets Inc., Regions Capital Markets and U.S. Bank National Association as joint lead arrangers, Barclays Bank PLC as administrative agent, Regions Bank as syndication agent and Citibank, N.A. and U.S. Bank National Association as co-documentation agents (the “New Credit Agreement”). The New Credit Agreement has an initial maturity date of November 25, 2019, which may be extended for an additional year upon the payment of applicable fees and satisfaction of certain customary conditions. In connection with the entry into the New Credit Agreement, the Company and the Operating Partnership terminated the Amended and Restated Credit Agreement, dated as of November 5, 2012, as amended, among the Company, the Operating Partnership, the lenders party thereto, Barclays Capital Inc. and Regions Capital Markets as joint lead arrangers, Barclays Bank PLC as administrative agent, Regions Bank as syndication agent, Credit Agricole Corporate and Investment Bank, UBS Securities and US Bank National Association as co-documentation agents (the "Existing Credit Agreement"), which was composed of a secured revolving credit facility that provided borrowing capacity of up to $175,000 . Proceeds under the New Credit Agreement were used to repay outstanding borrowings under the Existing Credit Agreement. The senior unsecured revolving credit facility includes limitations on the extent of allowable distributions from the operating partnership to the Company not to exceed the greater of 95% of adjusted funds from operations and the minimum amount of distributions required for the Company to maintain its REIT status. Other key terms are as follows: Borrowing Capacity: Up to $250,000 Accordion feature: Increase borrowing capacity by up to additional $150,000 Interest rate: Floating rate based on LIBOR plus 155-230 basis points, based on leverage ratio Unused fee: 20 basis points if less than 50% unused, 30 basis points if more than 50% unused Maximum leverage ratio: 60% Minimum fixed charge coverage ratio: 1.5x At December 31, 2015 and 2014 , the Company had $65,580 and $22,500 , respectively, of outstanding borrowings under its revolving credit facilities. At December 31, 2015 , the maximum borrowing availability under the senior unsecured revolving credit facility was $250,000 . 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15 and 2014 was $522,713 and $542,538 ,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15 , the Company’s only variable rate debt is under its senior unsecured revolving credit facility. The estimated fair value of the Company’s variable rate debt as of December 31, 2015 and 2014 was $65,574 and $22,500 , respectively. As of December 31, 2015 , the Company was in compliance with all of its financial covenants. At December 31, 2015 , the Company’s consolidated fixed charge coverage ratio was 3.51 . Future scheduled principal payments of debt obligations as of December 31, 2015 , for each of the next five calendar years and thereafter are as follows (in thousands): Amount 2016 $ 9,868 2017 4,302 2018 5,374 2019 7,340 2020 75,479 Thereafter 505,509 Total $ 607,872</t>
  </si>
  <si>
    <t>Income Taxes</t>
  </si>
  <si>
    <t>Income Tax Disclosure [Abstract]</t>
  </si>
  <si>
    <t>Income Taxes The Company’s TRSs are subject to federal and state income taxes. The Company’s TRSs are structured under two TRS holding companies, which are referred to as TRS 1 and TRS 2, which are treated separately for income tax purposes. The components of income tax expense for the following periods are as follows (in thousands): For the year ended December 31, 2015 2014 2013 Current: Federal $ 129 $ 82 $ 93 State 131 27 30 Current tax expense $ 260 $ 109 $ 123 Deferred: Federal — (3 ) — State — (1 ) 1 Deferred tax expense — (4 ) 1 Total tax expense $ 260 $ 105 $ 124 The difference between income tax expense and the amount computed by applying the statutory federal income tax rate to the combined income of the Company's TRSs before taxes were as follows (in thousands): For the year ended December 31, 2015 2014 2013 Book income (loss) before income taxes $ 2,384 $ (520 ) $ (2,080 ) Statutory rate of 34% applied to pre-tax income $ 810 $ (178 ) $ (707 ) Effect of state and local income taxes, net of federal tax benefit 97 (14 ) (82 ) Provision to return and deferred adjustment 211 40 118 Permanent adjustments and other 140 — — Change in valuation allowance (998 ) 257 795 Total expense $ 260 $ 105 $ 124 Effective tax rate 10.91 % (20.19 )% (5.96 )% At December 31, 2015 , TRS 1 had a gross deferred tax asset associated with future tax deductions of $ 284 . TRS 1 has continued to record a full valuation allowance equal to 100% of the gross deferred tax asset due to the uncertainty of realizing the benefit of its deferred assets due to the cumulative taxable losses incurred by TRS 1 since its inception. TRS 2 has a gross deferred tax asset of $ 0 as of December 31, 2015 and no valuation allowance has been recorded in connection with the gross deferred tax assets of TRS 2 for December 31, 2015 and 2014 . Accordingly, the net deferred tax asset of the Company solely relates to the deferred tax assets generated by TRS 2 during the years ended December 31, 2015 and 2014 . The tax effect of each type of temporary difference and carry forward that gives rise to the deferred tax asset as of December 31, 2015 and 2014 are as follows (in thousands): For the year ended December 31, 2015 2014 Deferred tax assets: Allowance for doubtful accounts $ 36 $ 28 Other 489 230 Valuation allowance (240 ) (248 ) Current deferred tax asset $ 285 $ 10 Non-current Total book to tax difference in partnership $ (356 ) $ (165 ) Net operating loss 130 1,214 Valuation allowance (59 ) (1,049 ) Non-current deferred tax asset $ (285 ) $ — Net deferred tax asset $ — $ 10</t>
  </si>
  <si>
    <t>Dividends Declared and Paid</t>
  </si>
  <si>
    <t>Equity [Abstract]</t>
  </si>
  <si>
    <t>Dividends Declared and Paid The Company declared regular common share dividends of $1.20 per share and distributions on LTIP units of $1.20 per unit for the year ended December 31, 2015 . The dividends and distributions and their tax characterization were as follows: Record Date Payment Date Common Share Distribution Amount LTIP Unit Distribution Amount Ordinary Income Capital Gain January 1/30/2015 2/27/2015 $ 0.10 $ 0.10 $ 0.094 $ 0.006 February 2/27/2015 3/27/2015 0.10 0.10 0.094 0.006 March 3/31/2015 4/24/2015 0.10 0.10 0.094 0.006 1st Quarter 2015 $ 0.30 $ 0.30 $ 0.282 $ 0.018 April 4/30/2015 5/29/2015 $ 0.10 $ 0.10 $ 0.094 $ 0.006 May 5/29/2015 6/26/2015 0.10 0.10 0.094 0.006 June 6/30/2015 7/31/2015 0.10 $ 0.10 0.094 0.006 2nd Quarter 2015 $ 0.30 $ 0.30 $ 0.282 $ 0.018 July 7/31/2015 8/28/2015 $ 0.10 $ 0.10 $ 0.094 $ 0.006 August 8/31/2015 9/25/2015 0.10 0.10 0.094 0.006 September 9/30/2015 10/30/2015 $ 0.10 0.10 $ 0.094 $ 0.006 3rd Quarter 2015 $ 0.30 $ 0.30 $ 0.282 $ 0.018 October 10/30/2015 11/27/2015 $ 0.10 $ 0.10 $ 0.094 $ 0.006 November 11/30/2015 12/28/2015 0.10 0.10 0.094 0.006 December 12/31/2015 1/29/2016 $ 0.10 $ 0.10 $ 0.094 $ 0.006 4th Quarter 2015 $ 0.30 $ 0.30 $ 0.282 $ 0.018 Total 2015 $ 1.20 $ 1.20 $ 1.128 $ 0.072 Record Date Payment Date Common Share Distribution Amount LTIP Unit Distribution Amount Ordinary Income Capital Gain January 1/31/2014 2/28/2014 $ 0.07 $ 0.07 $ 0.069 $ 0.001 February 2/28/2014 3/28/2014 0.07 0.07 0.069 0.001 March 3/31/2014 4/25/2014 0.07 0.07 0.069 0.001 1st Quarter 2014 $ 0.21 $ 0.21 $ 0.207 $ 0.003 April 4/30/2014 5/30/2014 $ 0.08 $ 0.08 $ 0.078 $ 0.002 May 5/30/2014 6/27/2014 0.08 0.08 0.078 0.002 June 6/30/2014 7/25/2014 0.08 $ 0.08 0.078 0.002 2nd Quarter 2014 $ 0.24 $ 0.24 $ 0.234 $ 0.006 July 7/31/2014 8/29/2014 $ 0.08 $ 0.08 $ 0.078 $ 0.002 August 8/29/2014 9/26/2014 0.08 0.08 0.078 0.002 September 9/30/2014 10/31/2014 $ 0.08 0.08 $ 0.078 $ 0.002 3rd Quarter 2014 $ 0.24 $ 0.24 $ 0.234 $ 0.006 October 10/31/2014 11/28/2014 $ 0.08 $ 0.08 $ 0.078 $ 0.002 November 11/28/2014 12/26/2014 0.08 0.08 0.078 0.002 December 12/31/2014 1/30/2015 $ 0.08 $ 0.08 $ 0.078 $ 0.002 4th Quarter 2014 $ 0.24 $ 0.24 $ 0.234 $ 0.006 Total 2014 $ 0.93 $ 0.93 $ 0.909 $ 0.021 For the year ended December 31, 2015 , approximately 94.0% of the distributions paid to stockholders were considered ordinary income and approximately 6.0% were considered capital gains. For the year ended December 31, 2014 , approximately 97.7% of the distributions paid to stockholders were considered ordinary income and approximately 2.3% were considered a return of capital for federal income tax purposes. A special dividend payment of $0.08 per share was authorized by the Company's Board of Trustees and declared by the Company on December 31, 2015. This special dividend was paid on January 29, 2016 to shareholders of record on January 15, 2016 and will be taxable to shareholders in 2016.</t>
  </si>
  <si>
    <t>Shareholders' Equity</t>
  </si>
  <si>
    <t>Shareholders' Equity Common Shares The Company is authorized to issue up to 500,000,000 common shares of beneficial interest, $.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15 , 38,308,937 common shares were outstanding. Common share offerings of the Company consisted of the following from inception through December 31, 2015 : Type of Offering (1) Date Shares Issued Price per Share Gross Proceeds (in thousands) Net Proceeds (in thousands) Initial public offering 4/21/2010 8,625,000 $ 20.00 $ 172,500 $ 158,700 Private placement offering (2) 4/21/2010 500,000 20.00 10,000 10,000 Follow-on common share offering 2/8/2011 4,000,000 16.00 64,000 60,300 Over-allotment option 2/8/2011 600,000 16.00 9,600 9,100 Follow-on common share offering 1/14/2013 3,500,000 14.70 51,400 48,400 Over-allotment option 1/31/2013 92,677 14.70 1,400 1,300 Follow-on common share offering 6/18/2013 4,500,000 16.35 73,600 70,000 Over-allotment option 6/28/2013 475,823 16.35 7,800 7,400 Follow-on common share offering 9/30/2013 3,250,000 18.35 59,600 56,700 Over-allotment option 10/11/2013 487,500 18.35 8,900 8,500 Follow-on common share offering 9/24/2014 6,000,000 21.85 131,100 125,600 Over-allotment option 9/24/2014 900,000 21.85 19,700 18,900 Follow-on common share offering 1/27/2015 3,500,000 30.00 105,000 103,300 Over-allotment option 1/27/2015 525,000 30.00 15,750 15,500 36,956,000 $ 730,350 $ 693,700 (1) Excludes any shares issued pursuant to the Company's ATM Plan or DRSPP (each as defined below). (2) The Company sold 500,000 common shares to Jeffrey H. Fisher, the Company’s Chairman, President and Chief Executive Officer (“Mr. Fisher”) in a private placement concurrent with its IPO. In January 2014, we established a $25 million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December 31, 2015 and 2014 , respectively, we had issued 5,595 and 2,083 shares under the DRSPP at a weighted average price of $25.00 and $24.38 per share, respectively. As of December 31, 2015 , there were common shares having a maximum aggregate sales price of approximately $24.9 million available for issuance under the DRSPP. In January 2014, the Company established an At the Market Equity Offering ("ATM Plan") whereby, from time to time, the Company may publicly offer and sell up to $50 million of its common shares by means of ordinary brokers' transactions on the New York Stock Exchange (the "NYSE"), in negotiated transactions or in transactions that are deemed to be "at the market" offerings as defined in Rule 415 under the Securities Act, with Cantor Fitzgerald &amp; Co. acting as sales agent. On January 13, 2015, the Company entered into a sales agreement with Barclays Capital Inc. (“Barclays”) to add Barclays as an additional sales agent under the Company’s ATM Plan. As of December 31, 2015 and 2014 , respectively, we had issued 880,820 and 880,820 shares under the ATM Plan at a weighted average price of $23.54 per share. As of December 31, 2015 , there were common shares having a maximum aggregate sales price of approximately $29.3 million available for issuance under the ATM Plan. During the years ended December 31, 2015 and 2014, the Company withheld 763 and 867 , respectively, common shares that had vested to executives in accordance with the Equity Incentive Plan at a value of $29.35 and $20.63 , respectively, per share to meet the minimum statutory tax withholding requirements of the executive which were directly remitted by the Company to the appropriate taxing jurisdiction. Once shares are forfeited, they are not eligible to be reissued. The price per share is determined by using the closing price of the common shares the day before they are withheld. Preferred Shares The Company is authorized to issue up to 100,000,000 preferred shares, $.01 par value per share. No preferred shares were outstanding at December 31, 2015 . Operating Partnership Units 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December 31, 2015 and 2014 , there were no Operating Partnership common units held by unaffiliated third parties. At December 31, 2015 and 2014 , an aggregate of 257,775 and 257,775 LTIP units, respectively, a special class of operating partnership units, were held by executive officers. The LTIP units receive per unit distributions equal to the per share distribution paid on common shares. Upon the closing of the Company's equity offering on September 30, 2013, the Company determined that a revaluation event occurred, as defined in the Internal Revenue Code of 1986, as amended, and 26,250 LTIP units of one of the officers of the Company achieved full parity with the common units of the Operating Partnership with respect to liquidating distributions and all other purposes. All of these LTIP units have vested. As of June 4, 2014, the Company determined that a revaluation event occurred, as defined in the Internal Revenue Code of 1986, as amended, and 231,525 LTIP units of the other two officers of the Company achieved full parity with the common units of the Operating Partnership with respect to liquidating distributions and all other purposes. All of the units that have reached parity have vested as of December 31, 2015 . Accordingly, these LTIP units will be allocated their pro-rata share of the Company's net income (loss). At December 31, 2015 and 2014 , an aggregate of 183,300 and 0 Class A Performance LTIP units, respectively, were held by executive officer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si>
  <si>
    <t>Earnings Per Share</t>
  </si>
  <si>
    <t>Earnings Per Share [Abstract]</t>
  </si>
  <si>
    <t>Earnings Per Share The two class method is used to determine earnings per share because unvested restricted shares and unvested LTIP units are considered to be participating shares. Unvested restricted shares, unvested long-term incentive plan units and unvested Class A Performance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year ended December 31, 2015 2014 2013 Numerator: Net income $ 32,966 $ 66,873 $ 2,982 Dividends paid on unvested shares and LTIP units (151 ) (216 ) (294 ) Undistributed earnings allocated to unvested shares and LTIP units $ — $ (324 ) $ — Net income attributable to common shareholders $ 32,815 $ 66,333 $ 2,688 Denominator: Weighted average number of common shares - basic 37,917,871 28,531,094 21,035,892 Effect of dilutive securities: Unvested shares 404,414 315,630 247,939 Weighted average number of common shares - diluted 38,322,285 28,846,724 21,283,831 Basic income per Common Share: Net income attributable to common shareholders per weighted average common share $ 0.87 $ 2.32 $ 0.13 Diluted income per Common Share: Net income attributable to common shareholders per weighted average common share $ 0.86 $ 2.30 $ 0.13</t>
  </si>
  <si>
    <t>Equity Incentive Plan</t>
  </si>
  <si>
    <t>Disclosure of Compensation Related Costs, Share-based Payments [Abstract]</t>
  </si>
  <si>
    <t>Equity Incentive Plan The Company maintains its Equity Incentive Plan to attract and retain independent trustees, executive officers and other key employees and service providers. The Equity Incentive Plan provides for the grant of options to purchase common shares, share awards, share appreciation rights, performance units, LTIP units and other equity-based awards. The Equity Incentive Plan was amended and restated as of May 17, 2013 to increase the maximum number of shares available under the Equity Incentive Plan to 3,000,000 shares. Share awards under this plan generally vest over three to five years, though compensation for the Company’s independent trustees includes shares granted that vest immediately. The Company pays dividends on unvested shares and units, except for performance-based shares, for which dividends on unvested performance-based shares are not paid until those shares are vested and Class A Performance LTIP units, for which dividends are paid based on 10% of the declared amount until the Class A Performance LTIP units vest, at which time the remaining 90% of the dividends is paid. Certain awards may provide for accelerated vesting if there is a change in control. As of December 31, 2015 , there were 2,013,791 common shares available for issuance under the Equity Incentive Plan. Restricted Share Awards A summary of the restricted shares granted to executive officers that have not fully vested pursuant to the Equity Incentive Plan as of December 31, 2015 are: Award Type Award Date Total Shares Granted Vested as of December 31, 2015 2013 Time-based Awards 1/29/2013 40,829 27,222 2013 Performance-based Awards 5/17/2013 40,829 27,222 2014 Time-based Awards 1/31/2014 48,213 16,071 2014 Performance-based Awards 1/31/2014 38,805 12,935 2015 Time-based Awards 1/30/2015 40,161 — 2015 Performance-based Awards 1/30/2015 36,144 — 2015 Time-based Awards 6/1/2015 8,949 — Time-based shares will vest over a three -year period. The performance-based shares will be issued and vest over a three -year period only if and to the extent that long-term performance criteria established by the Board of Trustees are met and the recipient remains employed by the Company through the vesting date. The Company measures compensation expense for time-based vesting restricted share awards based upon the fair market value of its common shares at the date of grant. For the performance-based shares granted in 2013 , 2014 and 2015 , compensation expense is based on a valuation of $10.93 , $ 13.17 and $21.21 , respectively, per performance share granted, which takes into account that some or all of the awards may not vest if long-term performance criteria are not met during the vesting period. The grant date fair value of the performance awards were determined using a Monte Carlo simulation method with the following assumptions: Performance Award Grant Date Volatility Dividend Yield Risk Free Interest Rate 5/17/2013 35 % — % 0.43 % 1/31/2014 27 % — % 0.71 % 1/30/2015 29 % — % 0.84 %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 A summary of the Company’s restricted share awards for the years ended December 31, 2015 , 2014 and 2013 is as follows: December 31, 2015 December 31, 2014 December 31, 2013 Number of Shares Weighted - Average Grant Date Fair Value Number of Shares Weighted - Average Grant Date Fair Value Number of Shares Weighted - Average Grant Date Fair Value Non-vested at beginning of the period 179,641 $ 14.92 158,035 $ 12.39 140,077 $ 12.70 Granted 85,254 26.59 87,018 17.46 81,658 13.43 Vested (94,415 ) 13.80 (65,412 ) 12.17 (63,700 ) 14.39 Non-vested at end of the period 170,480 $ 21.38 179,641 $ 14.92 158,035 $ 12.39 As of December 31, 2015 and 2014 , there were $2,131 and $1,458 , respectively, of unrecognized compensation costs related to restricted share awards. As of December 31, 2015 , these costs were expected to be recognized over a weighted–average period of approximately 1.8 years . For the years ended December 31, 2015 , 2014 and 2013 , the Company recognized approximately $1,594 , $1,275 and $966 , respectively, of expense related to the restricted share awards. This expense is included in general and administrative expenses in the accompanying consolidated statements of operations. Long-Term Incentive Plan Unit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availability for other equity awards on a one -for-one basis. The Company does not receive a tax deduction for the value of any LTIP units granted to employees. Excluding Class A Performance LTIP units, which are discussed below and have specific distribution provisions relating to that specific class of LTIP units. LTIP units, whether vested or not, receive the same per unit profit distributions as other outstanding units of the Operating Partnership, which profit distribution will generally equal per share dividends on the Company’s common shares. Initially, LTIP units have a capital account balance of zero, and do not have full parity with common units with respect to liquidating distributions. The Operating Partnership will revalue its assets upon the occurrence of certain specified events and any increase in valuation will be allocated first to the holders of LTIP units to equalize the capital accounts of such holders with the capital accounts of the Operating Partnership unit holders. If such parity is reached, vested LTIP units may be converted by the holder, at any time, into an equal number of common units in the Operating Partnership, which may be redeemed, at the option of the holder, for cash or at the Company’s option an equivalent number of the Company’s common shares. On April 21, 2010, the Company’s Operating Partnership granted 246,960 LTIP units to the Company’s executive officers pursuant to the Equity Incentive Plan, all of which are accounted for in accordance with FASB Codification Topic (“ASC”) 718, “Stock Compensation”. On September 9, 2010, the Company’s Operating Partnership granted 26,250 LTIP units to the Company’s then new Chief Financial Officer and 15,435 LTIP units granted to the Company’s former Chief Financial Officer were forfeited. These LTIP units vest ratably over a five years period beginning on the date of grant. All of these LTIP units have vested. On June 1, 2015, the Company's Operating Partnership granted 183,300 Class A Performance LTIP units, as recommended by the Compensation Committee of the Board (the “Compensation Committee”), pursuant to a long-term, multi-year performance plan (the “Outperformance Plan”). The awards granted pursuant to the Outperformance Plan are subject to two separate performance measurements, with 60% of the award (the "Absolute Award") based solely on the Company's total shareholder return ("TSR") (the "Absolute TSR Component") and 40% of the award (the "Relative Award") measured by the Company's TSR (the "Relative TSR Component") relative to the other companies (the "Index Companies") that were constituents of the SNL US REIT Hotel Index (the "Index") during the entire measurement period. Under the Absolute TSR Component, 37.5% of the Absolute Award is earned if the Company achieves a 25% TSR over the measurement period. That percentage increases on a linear basis with the full Absolute Award being earned at a 50% TSR over the measurement period. For TSR performance below 25% , no portion of the Absolute Award will be earned. Under the Relative TSR Component, 37.5% of the Relative Award is earned if the Company is at the 50 th percentile of the Index Companies at the end of the measurement period. That percentage increases on a linear basis with the full Relative Award earned if the Company is at the 75 th percentile of the Index Companies at the end of the measurement period. If the Company is below the 50 th percentile of the Index Companies at the end of the measurement period, no portion of the Relative Award will be earned. Compensation expense is based on an estimated value of $14.13 per Class A Performance LTIP unit, which takes into account that some or all of the awards may not vest if long-term performance criteria are not met during the vesting period. Awards earned under the Outperformance Plan will vest 50% at the end of the three -year measurement period on June 1, 2018 and 25% each on the one -year and two -year anniversaries of the end of the three-year measurement period, or June 1, 2019 and 2020, respectively, and provided that the recipient remains employed by the Company through the vesting dates. In the event of a Change in Control (as defined in the executive officers’ employment agreements), Outperformance Plan awards will be earned contingent upon the attainment of a pro rata TSR hurdle for the Absolute Award and achievement of the relative TSR percentile for the Relative Award based upon the in-place formula and using the Change of Control as the end of measurement period. Vesting continues to apply to awards earned upon a Change of Control, subject to full acceleration upon termination without cause or resignation for good reason within 18 months of the Change of Control.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The LTIP units’ fair value was determined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reaching the assumptions of uncertainty included discounts for illiquidity; expectations for future dividends; limited or no operating history as of the date of the grant; significant dependency on the efforts and services of our executive officers and other key members of management to implement the Company's business plan; available acquisition opportunities; and economic environment and conditions. The grant date fair value of the performance LTIP awards were determined using a Monte Carlo simulation method with the following assumptions (based on the three year risk free U.S. Treasury yield over the measurement period of the LTIP awards): Performance Award Grant Date Volatility Dividend Yield Risk Free Interest Rate 6/1/2015 26 % 4.5 % 0.95 % The Company recorded $691 , $783 and $783 in compensation expense related to the LTIP units for years ended December 31, 2015 , 2014 and 2013 , respectively. As of December 31, 2015 and 2014 , there was $2,166 and $267 , respectively, of total unrecognized compensation cost related to LTIP units. This cost is expected to be recognized over approximately 3.2 years , which represents the weighted average remaining vesting period of the LTIP units. Upon the closing of the Company's equity offering on September 30, 2013, the Company determined that a revaluation event occurred, as defined in the Internal Revenue Code of 1986, as amended, and 26,250 LTIP units of one of the officers of the Company achieved full parity with the common units of the Operating Partnership with respect to liquidating distributions and all other purposes. All of these LTIP units have vested as of December 31, 2015 . As of June 4, 2014, the Company determined that a revaluation event occurred, as defined in the Internal Revenue Code of 1986, as amended, and 231,525 LTIP units of the other two officers of the Company achieved full parity with the common units of the Operating Partnership with respect to liquidating distributions and all other purposes. All of the LTIP units that have reached parity have vested as of December 31, 2015 . Accordingly, these LTIP units were allocated their pro-rata share of the Company's net income. Board of Trustee Share Compensation For 2015, each independent trustee was compensated $100 for their services. For 2014, 2013 and 2012, each independent trustee was compensated $75 for their services. Each trustee may elect to receive up to 100% of their compensation in the form of shares, but must receive at least 50% in the form of shares. In January 2015 , 2014 and 2013 , the Company issued 14,113 , 16,542 and 22,536 common shares, respectively, to its independent trustees as compensation for services performed in 2014 , 2013 and 2012 , respectively. The quantity of shares was calculated based on the average of the closing price for the Company’s common shares on the NYSE for the last ten trading days preceding the reporting date. On January 15, 2016, the Company distributed 26,488 common shares to its independent trustees for services performed in 2015 .</t>
  </si>
  <si>
    <t>Commitments and Contingencies</t>
  </si>
  <si>
    <t>Commitments and Contingencies Disclosure [Abstract]</t>
  </si>
  <si>
    <t>Commitments and Contingencies Litigation The nature of the operations of the Company's hotels exposes those hotels, the Company and the Operating Partnership to the risk of claims and litigation in the normal course of their business. An affiliate of the Company is currently a defendant, along with IHM, in a class action lawsuit pending in the San Diego County Superior Court. Two class action lawsuits were filed on April 25, 2012 and February 27, 2013, respectively, and were subsequently consolidated on November 8, 2013 under the title Martinez et al v. Island Hospitality Management, Inc., et al. Case No. 37-2012-00096221-CU-OE-CTL. The class action relates to fifteen hotels operated by IHM in the state of California and owned by affiliates of the Company, the NewINK JV, the Innkeepers JV, and/or certain third parties. Both complaints in the now consolidated lawsuit allege various wage and hour law violations including unpaid off-the-clock work, failure to provide meal breaks and failure to provide rest breaks. The plaintiffs seek injunctive relief, money damages, penalties, and interest. We are defending our case vigorously. As of December 31, 2015 , included in accounts payable and expenses is $171 , which represents an estimate of the Company's exposure to the litigation and is also estimated as the maximum possible loss that the Company may incur. Hotel Ground Rent The Courtyard Altoona hotel is subject to a ground lease with an expiration date of April 30, 2029 with an extension option by the Company of up to 12 additional terms of five years each. Monthly payments are determined by the quarterly average room occupancy of the hotel. Rent is equal to approximately $8 per month when monthly occupancy is less than 85% and can increase up to approximately $20 per month if occupancy is 100% , with minimum rent increased on an annual basis by two and one-half percent ( 2.5% ). The Residence Inn San Diego Gaslamp hotel is subject to a ground lease with an expiration of January 31, 2065 with an extension option of up to 3 additional terms of ten years each. Monthly payments are currently $40 per month and increase 10% every 5 years. The hotel is subject to supplemental rent payments annually calculated as 5% of gross revenues during the applicable lease year, minus 12 times the monthly base rent scheduled for the lease year. At the Residence Inn New Rochelle hotel is subject to an air rights lease and garage lease that each expires on December 1, 2104 .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15 under these leases amounted to approximately $123 . The Hilton Garden Inn Marina del Rey hotel is subject to a ground lease with an expiration of December 31, 2067. Minimum monthly payments are currently $43 per month and a percentage rent payment less the minimum rent is due in arrears equal to 5% to 25% of gross income based on the type of income. The Residence Inn Il Lugano hotel land is owned by the Company and is the lessee to an adjacent dock is subject to a renewable submerged land lease with an expiration of April 1, 2016. Renewal of the submerged land lease is at the sole option of the lessor. In the event the Company is in full compliance with the terms of the lease, the lessor is required to begin the renewal process. The annual lease payment is $2 . The Company entered into a new corporate office lease in September 2015. The lease is for a term of 11 years and includes a 12 -month rent abatement period and certain tenant improvement allowances. The Company has a renewal option of up to 2 successive terms of five years each. The Company will share the space with related parties and will be reimbursed for the pro-rata share of rentable space occupied by the related parties. Future minimum rental payments under the terms of all non-cancellable operating ground leases and the office lease under which the Company is the lessee are expensed on a straight-line basis regardless of when payments are due. The following is a schedule of the minimum future payments required under the ground, air rights, submerged, garage leases and office lease as of December 31, 2015 , and for each of the next four calendar years and thereafter (in thousands): Other Leases (1) Office Lease Amount 2016 $ 1,213 $ 231 2017 1,215 745 2018 1,217 772 2019 1,220 792 2020 1,267 812 Thereafter 70,727 4,995 Total $ 76,859 $ 8,347 Management Agreements The management agreements with Concord have an initial ten -year term that expire on February 28, 2017 and will renew automatically for successive one -year terms unless terminated by the TRS lessee or the manager by written notice to the other party no later than 90 days prior to the then current term’s expiration date. The management agreements may be terminated for cause, including the failure of the managed hotel operating performance to meet specified levels. If the Company were to terminate the management agreements during the first nine years of the initial term other than for breach or default by the manager, the Company would be responsible for paying termination fees to the manager. The management agreements with IHM have an initial term of five years and automatically renew for two five -year periods unless IHM provides written notice to us no later than 90 days prior to the then current term's expiration date of its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As of December 31, 2015 , Terms of the Company's management agreements are (dollars are not in thousands): Property Management Company Base Management Fee Monthly Accounting Fee Monthly Revenue Management Fee Incentive Management Fee Cap Courtyard Altoona Concord 4.0 % $ 1,211 $ — — % Springhill Suites Washington Concord 4.0 % 991 — — % Homewood Suites by Hilton Boston-Billerica/ Bedford/ Burlington IHM 2.0 % 1,000 550 1.0 % Homewood Suites by Hilton Minneapolis-Mall of America IHM 2.0 % 1,000 550 1.0 % Homewood Suites by Hilton Nashville-Brentwood IHM 2.0 % 1,000 550 1.0 % Homewood Suites by Hilton Dallas-Market Center IHM 2.0 % 1,000 550 1.0 % Homewood Suites by Hilton Hartford-Farmington IHM 2.0 % 1,000 550 1.0 % Homewood Suites by Hilton Orlando-Maitland IHM 2.0 % 1,000 550 1.0 % Homewood Suites by Hilton Carlsbad (North San Diego County) IHM 3.0 % 1,000 — 1.0 % Hampton Inn &amp; Suites Houston-Medical Center IHM 3.0 % 1,000 — 1.0 % Residence Inn Long Island Holtsville IHM 3.0 % 1,000 — 1.0 % Residence Inn White Plains IHM 3.0 % 1,000 — 1.0 % Residence Inn New Rochelle IHM 3.0 % 1,000 — 1.0 % Residence Inn Garden Grove IHM 2.5 % 1,000 — 1.0 % Residence Inn Mission Valley IHM 2.5 % 1,000 — 1.0 % Homewood Suites by Hilton San Antonio River Walk IHM 2.5 % 1,000 — 1.0 % Residence Inn Washington DC IHM 2.5 % 1,000 — 1.0 % Residence Inn Tysons Corner IHM 2.5 % 1,000 —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Management fees totaled approximately $8,742 , $6,096 and $3,752 , respectively, for the years ended December 31, 2015 , 2014 and 2013 . Incentive management fees paid to IHM for the years ended years ended December 31, 2015 , 2014 and 2013 were $278 , $161 and $63 , respectively. There have been no incentive management fees paid to Concord. Franchise Agreements The Company’s TRS Lessees have entered into hotel franchise agreements with Promus Hotels, Inc., a subsidiary of Hilton, Hampton Inns Franchise, LLC, Marriott International, Inc., Hyatt Hotels, LLC and Hilton Garden Inns Franchise, LLC. Terms of the Company's franchise agreements are as of December 31, 2015 :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omewood Suites by Hilton Carlsbad (North San Diego County) 4.0 % 4.0 % 2028 Hampton Inn &amp; Suites Houston-Medical Center 5.0 % 4.0 % 2020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0% 3.5 % 2034 Courtyard Addison 5.5 % 2.0 % 2029 Courtyard West University Houston 5.5 % 2.0 % 2029 Residence Inn West University Houston 6.0 % 2.0 % 2024 Hilton Garden Inn Burlington 5.5 % 4.3 % 2029 Residence Inn San Diego Gaslamp 6.0 % 2.5 % 2035 Hilton Garden Inn Marina del Rey 3% to 5.5% 4.3 % 2030 Residence Inn Dedham 6.0 % 2.5 % 2030 Residence Inn Il Lugano 3% to 6.0% 2.5 % 2045 Franchise and marketing/program fees totaled approximately $21,240 , $15,110 and $9,394 , respectively, for the years ended December 31, 2015 , 2014 and 2013 .</t>
  </si>
  <si>
    <t>Related Party Transactions</t>
  </si>
  <si>
    <t>Related Party Transactions [Abstract]</t>
  </si>
  <si>
    <t>Related Party Transactions Mr. Fisher owns 51% of IHM and affiliates of NorthStar Asset Management Group, Inc. own 45% . As of December 31, 2015 , the Company had hotel management agreements with IHM to manage 36 of its wholly owned hotels. As of December 31, 2015 , all 47 hotels owned by the NewINK JV and 34 of the 48 hotels owned by the Inland JV were managed by IHM. Hotel management, revenue management and accounting fees paid to IHM for the hotels owned by the Company for the years ended December 31, 2015 , 2014 and 2013 were $8,466 , $5,761 and $3,448 , respectively. At December 31, 2015 and 2014 , the amounts due to IHM were $998 and $558 , respectively. Incentive management fees paid to IHM by the Company for the years ended December 31, 2015 , 2014 and 2013 were $ 278 , $ 161 and $ 63 , respectively. Cost reimbursements from unconsolidated real estate entities revenue represents reimbursements of costs incurred on behalf of the Innkeepers, NewINK, Inland JVs and an entity Castleblack Owner Holding, LLC. ("Castleblack") which is 97.5% owned by affiliates of NorthStar and 2.5% owned by Mr. Fisher. These costs relate primarily to corporate payroll costs at the Innkeepers, NewINK and Inland JVs where the Company is the employer. As the Company records cost reimbursements based upon costs incurred with no added markup, the revenue and related expense has no impact on the Company’s operating income or net income. Cost reimbursements from the Innkeepers JV are recorded based upon the occurrence of a reimbursed activity. Various shared office expenses and rent are paid by the Company and allocated to the NewINK JV, the Inland JV, Castleblack and IHM based on the amount of square footage occupied by each entity. Insurance expenses for medical, workers compensation and general liability are paid by the NewINK JV and allocated back to the hotel properties or applicable entity. During 2014, Mr. Fisher entered into a joint venture agreement with NorthStar by which Mr. Fisher acquired a 2.5% non-voting interest in Castleblack.</t>
  </si>
  <si>
    <t>Quarterly Operating Results (unaudited)</t>
  </si>
  <si>
    <t>Quarterly Financial Information Disclosure [Abstract]</t>
  </si>
  <si>
    <t>Quarterly Operating Results (unaudited) Quarter Ended - 2015 March 31 June 30 September 30 December 31 (in thousands, except share and per share data) Total revenue $ 58,916 $ 72,257 $ 78,229 $ 67,548 Total operating expenses 50,487 54,191 58,115 58,634 Operating income 8,429 18,066 20,114 8,914 Net income attributable to common shareholders 1,411 12,763 14,315 4,477 Income per common share, basic (1) 0.04 0.33 0.37 0.12 Income per common share, diluted (1) 0.04 0.33 0.37 0.12 Weighted average number of common shares outstanding: Basic 37,018,039 38,211,833 38,212,028 38,213,219 Diluted 37,322,278 38,618,824 38,614,360 38,619,472 Quarter Ended - 2014 March 31 June 30 September 30 December 31 (in thousands, except share and per share data) Total revenue $ 36,866 $ 47,077 $ 60,662 $ 52,610 Total operating expenses 34,370 42,076 45,979 48,095 Operating income 2,496 5,001 14,683 4,516 Net income (loss) attributable to common shareholders (1,808 ) 65,137 8,664 (5,660 ) Income (loss) per common share, basic (1) (0.07 ) 2.46 0.32 (0.16 ) Income (loss) per common share, diluted (1) (0.07 ) 2.44 0.31 (0.16 ) Weighted average number of common shares outstanding: Basic 26,271,678 26,437,878 27,370,815 33,972,134 Diluted 26,271.678 26,734.919 27,695.347 33,972.134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SCHEDULE III - REAL ESTATE AND ACCUMULATED DEPRECIATION</t>
  </si>
  <si>
    <t>SEC Schedule III, Real Estate and Accumulated Depreciation Disclosure [Abstract]</t>
  </si>
  <si>
    <t xml:space="preserve">CHATHAM LODGING TRUST SCHEDULE III - REAL ESTATE AND ACCUMULATED DEPRECIATION December 31, 2015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Orlando - Maitland, FL 2010 — $ 1,800 $ 7,200 $ 34 $ 3,001 $ 1,834 $ 10,201 $ 12,035 $ 10,201 $ 1,503 2000 (1) Homewood Suites Boston - Billerica, MA 2010 16,225 1,470 10,555 48 1,017 1,518 11,572 13,090 11,572 1,931 1999 (1) Homewood Suites Minneapolis - Mall of America, Bloomington, MN 2010 — 3,500 13,960 19 1,767 3,519 15,727 19,246 15,727 2,477 1998 (1) Homewood Suites Nashville - Brentwood, TN 2010 — 1,525 9,300 12 1,361 1,537 10,661 12,198 10,661 1,756 1998 (1) Homewood Suites Dallas - Market Center, Dallas, TX 2010 — 2,500 7,583 17 1,216 2,517 8,799 11,316 8,799 1,507 1998 (1) Homewood Suites Hartford - Farmington, CT 2010 — 1,325 9,375 92 1,324 1,417 10,699 12,116 10,699 1,779 1999 (1) Hampton Inn &amp; Suites Houston - Houston, TX 2010 18,300 3,200 12,709 56 705 3,256 13,414 16,670 13,414 1,933 1997 (1) Residence Inn Holtsville - Holtsville, NY 2010 — 2,200 18,765 — 1,080 2,200 19,845 22,045 19,845 2,831 2004 (1) Courtyard Altoona - Altoona, PA 2010 5,954 — 10,730 — 901 — 11,631 11,631 11,631 1,716 2001 (1) SpringHill Suites Washington - Washington, PA 2010 — 1,000 10,692 — 984 1,000 11,676 12,676 11,676 1,704 2000 (1) Residence Inn White Plains - White Plains, NY 2010 — 2,200 17,677 — 5,771 2,200 23,448 25,648 23,448 3,037 1982 (1) Residence Inn New Rochelle - New Rochelle, NY 2010 14,496 — 20,281 9 2,883 9 23,164 23,173 23,164 3,341 2000 (1) Homewood Suites Carlsbad - Carlsbad, CA 2010 19,950 3,900 27,520 — 144 3,900 27,664 31,564 27,664 3,582 2008 (1) Residence Inn Garden Grove - Garden Grove, CA 2011 34,000 7,109 35,484 — 1,580 7,109 37,064 44,173 37,064 4,261 2003 (1) Residence Inn Mission Valley - San Diego, CA 2011 29,554 9,856 39,535 — 474 9,856 40,009 49,865 40,009 4,484 2003 (1) Homewood Suites San Antonio - San Antonio, TX 2011 16,880 5,999 24,764 7 3,821 6,006 28,585 34,591 28,585 2,999 1996 (1) Doubletree Suites Washington DC - Washington, DC 2011 — 6,083 22,063 28 4,618 6,111 26,681 32,792 26,681 3,164 1974 (1) Residence Inn Tyson's Corner - Vienna, VA 2011 23,124 5,752 28,917 — 140 5,752 29,057 34,809 29,057 3,255 2001 (1) Hampton Inn Portland Downtown - Portland, ME 2012 — 4,315 22,664 — 181 4,315 22,845 27,160 22,845 1,714 2011 (1) Courtyard Houston - Houston, TX 2013 19,123 5,600 27,350 — 106 5,600 27,456 33,056 27,456 1,991 2010 (1) Hyatt Place Pittsburgh - Pittsburgh, PA 2013 23,268 3,000 35,576 — 157 3,000 35,733 38,733 35,733 2,280 2011 (1) Hampton Inn &amp; Suites Exeter - Exeter, NH 2013 — 1,900 12,350 4 14 1,904 12,364 14,268 12,364 742 2010 (1) Hilton Garden Inn Denver Tech - Denver, CO 2013 — 4,100 23,100 5 446 4,105 23,546 27,651 23,546 1,372 1999 (1) Residence Inn Bellevue - Bellevue, WA 2013 46,907 13,800 56,957 — 1,740 13,800 58,697 72,497 58,697 3,165 2008 (1) SpringHill Suites Savannah - Savannah, GA 2013 30,000 2,400 36,050 — 857 2,400 36,907 39,307 36,907 1,900 2009 (1) Residence Inn Silicon Valley I - Sunnyvale, CA 2014 64,800 42,652 45,846 — 168 42,652 46,014 88,666 46,014 4,792 1983 (1) Residence Inn Silicon Valley II - Sunnyvale, CA 2014 70,700 46,474 50,380 — 208 46,474 50,588 97,062 50,588 5,264 1985 (1) Residence Inn San Mateo - San Mateo, CA 2014 48,600 38,420 31,352 — 176 38,420 31,528 69,948 31,528 3,285 1985 (1) Residence Inn Mt. View - Mountain View, CA 2014 37,900 22,019 31,813 — 105 22,019 31,918 53,937 31,918 3,324 1985 (1) Hyatt Place Cherry Creek - Cherry Creek, CO 2014 — 3,700 26,300 — 242 3,700 26,542 30,242 26,542 894 1987 (1) Courtyard Addison - Dallas, TX 2014 — 2,413 21,554 — 60 2,413 21,614 24,027 21,614 607 2000 (1) Courtyard West University - Houston, TX 2014 — 2,012 17,916 — 79 2,012 17,995 20,007 17,995 505 2004 (1) Residence Inn West University - Houston, TX 2014 — 3,640 25,631 — 972 3,640 26,603 30,243 26,603 732 2004 (1) Hilton Garden Inn Burlington - Burlington, MA 2014 — 4,918 27,193 — 569 4,918 27,762 32,680 27,762 790 1975 (1) Residence Inn Gaslamp - San Diego, CA 2015 — — 89,040 — 29 — 89,069 89,069 89,069 1,890 2009 (1) Hilton Garden Inn Marina del Rey, CA 2015 22,510 — 43,210 — 6 — 43,216 43,216 43,216 313 2013 (1) Residence Inn Dedham, MA 2015 — 4,230 17,304 — 3 4,230 17,307 21,537 17,307 199 1998 (1) Residence Inn Ft. Lauderdale, FL 2015 — 9,200 24,048 — — 9,200 24,048 33,248 24,048 226 2008 (1) Grand Total(s) $ 274,212 $ 992,744 $ 331 $ 38,905 $ 274,543 $ 1,031,649 $ 1,306,192 $ 1,031,649 $ 83,245 (1) Depreciation is computed based upon the following estimated useful lives: Years Building 40 Land improvements 20 Building improvements 5-20 Notes: (a) The change in total cost of real estate assets for the year ended is as follows: 2015 2014 2013 2012 2011 Balance at the beginning of the year $ 1,105,504 $ 654,560 $ 423,729 $ 392,463 200,974 Acquisitions 187,032 444,233 222,273 26,979 185,995 Dispositions during the year — — — (951 ) — Capital expenditures and transfers from construction-in-progress 13,656 6,711 8,558 5,238 5,494 Investment in Real Estate $ 1,306,192 $ 1,105,504 $ 654,560 $ 423,729 $ 392,463 (b) The change in accumulated depreciation and amortization of real estate assets for the year ended is as follows: Balance at the beginning of the year $ 50,910 $ 28,980 $ 17,398 $ 8,394 1,901 Depreciation and amortization 32,335 21,930 11,582 9,004 6,493 Balance at the end of the year $ 83,245 $ 50,910 $ 28,980 $ 17,398 $ 8,394 (c) The aggregate cost of properties for federal income tax purposes (in thousands) is approximately $1,258,452 as of December 31, 2015. </t>
  </si>
  <si>
    <t>Summary of Significant Accounting Policies (Policies)</t>
  </si>
  <si>
    <t>Basis of Presentation</t>
  </si>
  <si>
    <t xml:space="preserve">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dered necessary for a fair presentation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t>
  </si>
  <si>
    <t>Use of Estimates</t>
  </si>
  <si>
    <t>Use of Estimates The preparation of financial statements in conformity with GAAP requires management to make estimates and assumptions that affect the reported amounts of and disclosures of contingent assets and liabilities at the balance sheet date and the reported amounts of revenues and expenses during the reporting periods. Actual results could differ from those estimates.</t>
  </si>
  <si>
    <t>Fair Value of Financial Instruments</t>
  </si>
  <si>
    <t>Fair Value of Financial Instruments The Company’s financial instruments include cash and cash equivalents, restricted cash, hotel receivables, accounts payable and accrued expenses, distributions payable and debt. Due to their relatively short maturities, the carrying values reported in the consolidated balance sheets for these financial instruments approximate fair value except for debt, the fair value of which is separately disclosed in Note 6.</t>
  </si>
  <si>
    <t>Investment in Hotel Properties The Company allocates the purchase prices of hotel properties acquired through a business combination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Hotel property acquisition costs, such as transfer taxes, title insurance, environmental and property condition reviews, and legal and accounting fees are expensed in the period incurred. The Company’s investment in hotel properties are carried at cost and are depreciated using the straight-line method over the estimated useful lives of the assets, generally 40 years for buildings, 20 years for land improvements, 15 years for building improvements and one to ten years for furniture, fixtures and equipment. Renovations and/or replacements at the hotel properties that improve or extend the life of the assets are capitalized and depreciated over their useful lives, while repairs and maintenance are expensed as incurred. Upon the sale or retirement of property and equipment, the cost and related accumulated depreciation are removed from the Company’s accounts and any resulting gain or loss is recognized in the consolidated statements of operations.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As of December 31, 2015 , 2014 and 2013 , there were no hotel properties impaired.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the impairment or disposal of long-lived assets are met. As of December 31, 2015 , the Company had no hotel properties held for sale.</t>
  </si>
  <si>
    <t>Investment in Unconsolidated Real Estate Entities</t>
  </si>
  <si>
    <t>Investment in Unconsolidated Real Estate Entities If it is determined that the Company does not have a controlling interest in a joint venture, either through its financial interest in a variable investmen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t>
  </si>
  <si>
    <t>Cash and Cash Equivalents</t>
  </si>
  <si>
    <t>Cash and Cash Equivalents Cash and cash equivalents consist of cash on hand, demand deposits with financial institutions and short term liquid investments with an original maturity of three months or less. Cash balances in individual banks may exceed federally insurable limits.</t>
  </si>
  <si>
    <t>Restricted Cash</t>
  </si>
  <si>
    <t>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t>
  </si>
  <si>
    <t>Hotel Receivables</t>
  </si>
  <si>
    <t>Hotel Receivables Hotel receivables consist of amounts owed by guests staying in the hotels and amounts due from business and group customers. An allowance for doubtful accounts is provided and maintained at a level believed to be adequate to absorb estimated probable losses.</t>
  </si>
  <si>
    <t>Deferred Costs</t>
  </si>
  <si>
    <t>Deferred Costs Deferred costs consist of franchise agreement fees for the Company’s hotels, loan costs related to the Company’s senior unsecured revolving credit facility and mortgage loans and costs related to the Company’s share offerings or share plans. Deferred costs consisted of the following at December 31, 2015 and 2014 (in thousands): December 31, 2015 December 31, 2014 Loan costs $ 8,447 $ 10,717 Franchise fees 3,474 2,969 11,921 13,686 Less accumulated amortization (3,887 ) (6,172 ) Deferred costs, net $ 8,034 $ 7,514 Loan costs are recorded at cost and amortized over the term of the loan applying the effective interest rate method. Franchise fees are recorded at cost and amortized over a straight-line basis over the term of the franchise agreements. Other deferred costs relate to potential share offerings and are recorded as a reduction in additional paid-in capital as shares are sold.</t>
  </si>
  <si>
    <t>Prepaid Expenses And Other Policy</t>
  </si>
  <si>
    <t xml:space="preserve">Prepaid Expenses and Other Assets The Company’s prepaid expenses and other assets consist of prepaid insurance, prepaid property taxes, deposits and hotel supplies inventory. </t>
  </si>
  <si>
    <t>Distributions and losses in Excess of Investments in Unconsolidated Real Estate Entities</t>
  </si>
  <si>
    <t xml:space="preserve">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 </t>
  </si>
  <si>
    <t>Revenue Recognition</t>
  </si>
  <si>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t>
  </si>
  <si>
    <t>Share-Based Compensation</t>
  </si>
  <si>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si>
  <si>
    <t xml:space="preserve">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t>
  </si>
  <si>
    <t xml:space="preserve">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The Company leases its wholly owned hotels to TRS Lessees, which are wholly owned by the Company’s taxable REIT subsidiaries (each, a “TRS”) which, in turn are wholly owned by the Operating Partnership. Additionally, the Company indirectly (i) owns its interest in the hotels owned by the NewINK JV ( 47 hotels) and the Inland JV ( 48 hotels) and (ii) owned its interest in the Torrance JV, which was sold on December 30, 2015 , through the Operating Partnership. All of the NewINK JV hotels and Inland JV hotels are, and the Torrance JV hotel was leased to TRS Lessees in which the Company indirectly owns, or owned, as applicable, noncontrolling interests through one of its TRS holding companies. Each TRS is subject to federal and state income taxes and the Company accounts for taxes, where applicable, in accordance with the provisions of Financial Accounting Standards Board Accounting Standards Codification 740 using the asset and liability method which recognizes deferred tax assets and liabilities for future tax consequences arising from differences between financial statement carrying amounts and income tax bases. As of December 31, 2015 , the Company is no longer subject to U.S federal income tax examinations for years before 2013 and with few exceptions to state examinations before 2013.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s for income taxes is required in the Company's consolidated financial statements as of December 31, 2015 . Interest and penalties related to uncertain tax benefits, if any, in the future will be recognized as operating expense. During the first quarter of 2015, management was notified that one of the Company's TRS's was going to be examined by the State of Florida Department of Revenue for the tax years ended December 31, 2009 through 2013. The examination remains open. The Company believes that it does not need to record a liability related to all matters contained in the tax periods open to examination. However, should the Company experience an unfavorable outcome in the State of Florida matter, such an outcome could have a material impact on its results of operations, financial position, and cash flows. Although the timing of the income tax audit resolutions and negotiations with taxing authorities is highly uncertain, the Company does not anticipate a significant change to the total amount of unrecognized income tax benefits within the next 12 months. </t>
  </si>
  <si>
    <t>Organizational and Offering Costs</t>
  </si>
  <si>
    <t>Organizational and Offering Costs The Company expensed organizational costs as incurred. Offering costs, which include selling commissions, are recorded as a reduction in additional paid-in capital in shareholders’ equity as shares are sold. For offering costs incurred prior to potential share offerings, these costs are initially recorded in deferred costs on the balance sheet and then recorded as a reduction to additional paid-in capital as shares are sold through the subsequent share offering.</t>
  </si>
  <si>
    <t>Segment Information</t>
  </si>
  <si>
    <t xml:space="preserve">Segment Information Management evaluates the Company's hotels as a single industry segment because all of the hotels have similar economic characteristics and provide similar services to similar types of customers. </t>
  </si>
  <si>
    <t>Recently Issued Accounting Standards</t>
  </si>
  <si>
    <t>Recently Issued Accounting Standards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ugust 2014, the FASB issued ASU No. 2014-15, Disclosure of Uncertainties about an Entities Ability to Continue as a Going Concern, which requires management to perform interim and annual assessments of an entitie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 In February 2015, the FASB issued ASU 2015-02 Amendments to the Consolidation Analysis, which requires amendments to both the VIE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new standard will be effective for the Company on January 1, 2016 and will not have a material impact on the Company's financial position, results of operations or cash flows. On April 7, 2015, the FASB issued ASU No. 2015-03, Simplifying the Presentation of Debt Issuance Costs, 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Supplemental to ASU 2015-03, on August 16, 2015, the FASB issued Accounting Standards Update 2015-15, Presentation and Subsequent Measurement of Debt Issuance Costs Associated with Line-of-Credit Arrangements -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is methodology is consistent with the Company’s historical treatment of such costs. The new standard will be effective for the Company on January 1, 2016 and will not have a material impact on the Company's financial position, results of operations or cash flows. In September 2015, the FASB issued ASU 2015-16, Simplifying the Accounting for Measurement-Period Adjustments , which eliminates the requirement to restate prior period financial statements for measurement period adjustments. The new guidance requires an entity to recognize the adjustments to provisional amounts identified during the measurement period in the reporting period in which the adjustments are determined. In addition, the adjustments must be disclosed by income statement line item either on the face of the income statement or in the footnotes as if the adjustment to the provisional amounts had been recorded as of the acquisition date. The amendment is effective prospectively for interim and annual periods beginning after December 15, 2015, with early adoption permitted for financial statements that have not been issued. We do not expect the new standard will have a significant impact on our consolidated financial statements.</t>
  </si>
  <si>
    <t>Summary of Significant Accounting Policies (Tables)</t>
  </si>
  <si>
    <t>Components of Deferred Costs</t>
  </si>
  <si>
    <t>Deferred costs consisted of the following at December 31, 2015 and 2014 (in thousands): December 31, 2015 December 31, 2014 Loan costs $ 8,447 $ 10,717 Franchise fees 3,474 2,969 11,921 13,686 Less accumulated amortization (3,887 ) (6,172 ) Deferred costs, net $ 8,034 $ 7,514</t>
  </si>
  <si>
    <t>Acquisition of Hotel Properties (Tables)</t>
  </si>
  <si>
    <t>Purchase Price Allocation</t>
  </si>
  <si>
    <t>The allocation of the purchase price of each of the hotels acquired by the Company in 2015 and 2014 , based on the fair value on the date of its acquisition, was (in thousands): Silicon Valley Hotels Cherry Creek Hotels Inland 4 Pack Hotels Gaslamp Dedham Ft. Lauderdale Marina del Rey Total Acquisition date 6/914 8/29/2014 11/17/2014 2/25/2015 7/17/2015 8/17/2015 9/17/2015 Number of rooms (unaudited) 751 194 575 240 81 104 134 2,079 Land $ 149,565 $ 3,700 $ 12,923 $ — $ 4,230 $ 9,200 $ — $ 179,618 Building and improvements 159,391 26,300 92,414 89,040 17,304 24,048 43,210 451,707 Furniture, fixtures and equipment 14,897 2,000 1,404 960 466 252 1,340 21,319 Cash 25 1 11 3 2 2 6 50 Restricted cash — — — — — — 1,755 1,755 Accounts receivable 959 56 374 81 47 32 30 1,579 Deferred costs, net — — — — — 43 43 Prepaid expenses and other assets 289 17 56 278 3 40 217 900 Mortgage debt — — — — — — (22,569 ) (22,569 ) Accounts payable and accrued expenses — (62 ) (686 ) (204 ) (10 ) (279 ) (67 ) (1,308 ) Net assets acquired $ 325,126 $ 32,012 $ 106,496 $ 90,158 $ 22,042 $ 33,295 $ 23,965 $ 633,094 Less: Fair value of interest in the Silicon Valley Hotels and NewINK JV (58,860 ) — — — — — — (58,860 ) Net assets acquired, net of cash $ 266,241 $ 32,011 $ 106,485 $ 90,155 $ 22,040 $ 33,293 $ 23,959 $ 574,184</t>
  </si>
  <si>
    <t>Revenue and Operating Income of New Hotels Acquired</t>
  </si>
  <si>
    <t>The amount of revenue and operating income from the hotels acquired in 2015 from their respective date of acquisition through December 31, 2015 is as follows (in thousands): Revenue Operating Income Residence Inn San Diego Gaslamp $ 12,670 $ 6,850 Residence Inn Dedham, MA 1,995 1,043 Residence Inn Ft. Lauderdale, FL 2,132 863 Hilton Garden Inn Marina del Rey, CA 2,500 1,200 Total $ 19,297 $ 9,956</t>
  </si>
  <si>
    <t>Pro Forma Financial Information</t>
  </si>
  <si>
    <t>The following condensed pro forma financial information presents the unaudited results of operations as if the acquisition of the hotels acquired during the years ended December 31, 2015 , 2014 or 2013 had taken place on January 1, 2014, 2013 and 2012, respectively. Since the acquisition of the Cherry Creek hotel was not material, the pro forma numbers presented below do not include the operating results of the Cherry Creek hotel prior to the acquisition date. Supplemental pro forma earnings were adjusted to exclude $ 704 , $7,234 and $1,667 , respectively, of acquisition-related costs incurred in the years ended December 31, 2015, 2014 and 2013. Supplemental pro forma earnings for the years ended December 2014 and 2013, respectively, were adjusted to include these charges from 2015 and 2014. The unaudited pro forma results have been prepared for comparative purposes only and are not necessarily indicative of what actual results of operations would have been had the acquisitions taken place on January 1, 2014, 2013 or 2012, respectively, nor do they purport to represent the results of operations for future periods (in thousands, except share and per share data). For the year ended December 31, 2015 2014 2013 Pro forma total revenue $ 292,908 $ 271,321 $ 216,239 Pro forma net income $ 32,137 $ 22,013 $ 72,477 Pro forma income per share: Basic $ 0.85 $ 0.58 $ 1.91 Diluted $ 0.84 $ 0.57 $ 1.89 Weighted average common shares outstanding Basic 37,917,871 37,917,871 37,917,871 Diluted 38,322,285 38,322,285 38,322,285</t>
  </si>
  <si>
    <t>Investment in Hotel Properties (Tables)</t>
  </si>
  <si>
    <t>Investment in hotel properties as of December 31, 2015 and 2014 consisted of the following (in thousands): December 31, 2015 December 31, 2014 Land and improvements $ 274,543 $ 261,108 Building and improvements 1,031,649 844,396 Furniture, fixtures and equipment 63,542 61,186 Renovations in progress 8,829 6,574 1,378,563 1,173,264 Less: accumulated depreciation (120,111 ) (76,839 ) Investment in hotel properties, net $ 1,258,452 $ 1,096,425</t>
  </si>
  <si>
    <t>Investment in Unconsolidated Entities (Tables)</t>
  </si>
  <si>
    <t>Schedule of Equity Method Investments [Line Items]</t>
  </si>
  <si>
    <t>Schedule Of Assets Liabilities and Equity Of Joint Venture Table</t>
  </si>
  <si>
    <t>The following tables sets forth the total assets, liabilities, equity and components of net income (loss), including the Company’s share, related to all JVs for the years ended December 31, 2015 , 2014 and 2013 (in thousands): Balance Sheet December 31, 2015 December 31, 2014 December 31, 2013 Assets Investment in hotel properties, net $ 1,857,497 $ 1,907,928 $ 874,058 Other assets 206,894 261,311 114,034 Total Assets $ 2,064,391 $ 2,169,239 $ 988,092 Liabilities Mortgages and notes payable $ 1,657,000 $ 1,677,159 $ 969,023 Other Liabilities 35,807 34,929 19,211 Total Liabilities 1,692,807 1,712,088 988,234 Equity Chatham Lodging Trust 37,633 45,470 (802 ) Joint Venture Partner 333,951 411,681 660 Total Equity 371,584 457,151 (142 ) Total Liabilities and Equity $ 2,064,391 $ 2,169,239 $ 988,092</t>
  </si>
  <si>
    <t>Schedule Of Income From Joint Venture Table</t>
  </si>
  <si>
    <t xml:space="preserve"> For the year ended Statement of Operations December 31, 2015 2014 2013 Revenue $ 497,698 $ 290,419 $ 271,224 Total hotel operating expenses 290,123 166,849 151,823 Operating income $ 207,575 $ 123,570 $ 119,401 Net income (loss) from continuing operations $ 19,241 $ (40,018 ) $ (14,376 ) Loss on sale of hotels $ — $ (5 ) $ (2,730 ) Net income (loss) $ 19,241 $ (40,023 ) $ (17,106 ) Income (loss) allocable to the Company $ 1,811 $ (4,165 ) $ (1,874 ) Basis difference adjustment $ 600 $ 335 $ — Total income (loss) from unconsolidated real estate entities attributable to Chatham $ 2,411 $ (3,830 ) $ (1,874 )</t>
  </si>
  <si>
    <t>Torrance Joint Venture</t>
  </si>
  <si>
    <t>Additional Cash Flow Information Table</t>
  </si>
  <si>
    <t>During the years ended December 31, 2015 and 2014 , the Company received cash distributions from the Torrance JV as follows (in thousands): For the year ended December 31, 2015 2014 Cash generated from other activities and excess cash $ 185 $ 100 Total $ 185 $ 100</t>
  </si>
  <si>
    <t>Innkeepers Joint Venture</t>
  </si>
  <si>
    <t>During the years ended December 31, 2015 and 2014 , the Company received cash distributions from the Innkeepers JV as follows (in thousands): For the year ended December 31, 2015 2014 Cash generated from other activities and excess cash $ — $ 411 Total $ — $ 411</t>
  </si>
  <si>
    <t>NewINK Joint Venture</t>
  </si>
  <si>
    <t>During the years ended December 31, 2015 and 2014 , the Company received cash distributions from the NewINK JV as follows (in thousands): For the year ended December 31, 2015 2014 Cash generated from other activities and excess cash $ 5,884 $ 1,542 Total $ 5,884 $ 1,542</t>
  </si>
  <si>
    <t>Inland Joint Venture</t>
  </si>
  <si>
    <t>During the years ended December 31, 2015 and 2014 , the Company received cash distributions from the Inland JV as follows (in thousands): For the year ended December 31, 2015 2014 Cash generated from other activities and excess cash $ 2,845 $ — Total $ 2,845 $ —</t>
  </si>
  <si>
    <t>Debt (Tables)</t>
  </si>
  <si>
    <t>Components of Mortgage Debt</t>
  </si>
  <si>
    <t>Debt consisted of the following (in thousands): Loan/Collateral Interest Rate Maturity Date 12/31/15 Property Balance Outstanding as of December 31, 2015 December 31, Senior Unsecured Revolving Credit Facility (1) 1.93 % November 25, 2019 $ — $ 65,580 $ 22,500 SpringHill Suites by Marriott Washington, PA (7) 5.84 % April 1, 2015 11,209 — 4,760 Courtyard by Marriott Altoona, PA (9) 5.96 % April 1, 2016 10,138 5,954 6,172 Residence Inn by Marriott New Rochelle, NY 5.75 % September 1, 2021 20,847 14,496 14,832 Residence Inn by Marriott San Diego, CA 4.66 % February 6, 2023 45,678 29,555 30,062 Homewood Suites by Hilton San Antonio, TX 4.59 % February 6, 2023 33,781 16,880 17,174 Residence Inn by Marriott Vienna, VA 4.49 % February 6, 2023 31,824 23,124 23,534 Courtyard by Marriott Houston, TX 4.19 % May 6, 2023 31,231 19,123 19,475 Hyatt Place Pittsburgh, PA 4.65 % July 6, 2023 36,940 23,268 23,657 Residence Inn by Marriott Bellevue, WA 4.97 % December 6, 2023 70,981 46,907 47,580 Residence Inn by Marriott Garden Grove, CA (2) 4.79 % April 6, 2024 41,957 34,000 34,000 Residence Inn by Marriott Silicon Valley I, CA (3) 4.64 % July 1, 2024 86,416 64,800 64,800 Residence Inn by Marriott Silicon Valley II, CA (3) 4.64 % July 1, 2024 94,492 70,700 70,700 Residence Inn by Marriott San Mateo, CA (3) 4.64 % July 1, 2024 68,315 48,600 48,600 Residence Inn by Marriott Mountain View, CA (3) 4.64 % July 1, 2024 54,790 37,900 37,900 SpringHill Suites by Marriott Savannah, GA (4) 4.62 % July 6, 2024 38,213 30,000 30,000 Hilton Garden Inn Marina del Rey, CA (8) 4.68 % July 6, 2024 44,155 22,510 — Homewood Suites by Hilton Billerica, MA (5) 4.32 % December 6, 2024 11,547 16,225 16,225 Homewood Suite by Hilton Carlsbad, CA (5) 4.32 % December 6, 2024 28,397 19,950 19,950 Hampton Inn &amp; Suites Houston Medical Cntr., TX (6) 4.25 % January 6, 2025 15,299 18,300 18,300 Total $ 776,210 $ 607,872 $ 550,221 (1) The interest rate for the senior unsecured revolving credit facility is variable and based on LIBOR plus an applicable margin ranging from 1.55% to 2.3% . (2) On March 21, 2014, the Company refinanced the mortgage for the Residence Inn Garden Grove hotel. The new loan has a 10 -year term and a 30 -year amortization payment schedule but is interest only for the first 12 months. The Company incurred $184 in costs for the early extinguishment of debt related to the old loan. (3) On June 9, 2014, the Company obtained 4 new mortgage loans secured by first mortgages on the Silicon Valley I, Silicon Valley II, San Mateo and Mountain View hotels, respectively. The new loans have 10 -year terms and 30 -year amortization payment schedules but are interest only for the first 60 months. (4) On July 2, 2014, the Company obtained a new mortgage loan secured by a first mortgage on the Springhill Suites Savannah hotel. The loan has a 10 -year term and a 30 -year amortization payment schedule but is interest only for the first 60 months. (5) On November 25, 2014, the Company obtained 2 new mortgage loans secured by first mortgages on each of the Homewood Suites by Hilton Billerica and Homewood Suites by Hilton Carlsbad hotels. The loans have 10 -year terms and 30 -year amortization payment schedules but are interest only for the first 36 months. (6) On December 17, 2014, the Company obtained a new mortgage loan secured by a first mortgage on the Hampton Inn and Suites by Hilton Houston Medical Center hotel. The loan has a 10 -year term, a 30 -year amortization payment schedule but is interest only for the first 36 months. (7) On March 31, 2015, the Company paid off the loan secured by the SpringHill Suites by Marriott Washington, PA hotel, due April 1, 2015. (8) On September 17, 2015, the Company assumed the mortgage loan secured by a first mortgage on the Hilton Garden Inn Marina del Rey hotel. The loan has a 10 -year term, a 30 -year amortization payment schedule. (9) On January 4, 2016, the Company paid off the loan secured by the Courtyard by Marriott Altoona, PA hotel, due April 1, 2016.</t>
  </si>
  <si>
    <t>Summary of Amendment to Senior Secured Revolving Credit Facility</t>
  </si>
  <si>
    <t>Other key terms are as follows: Borrowing Capacity: Up to $250,000 Accordion feature: Increase borrowing capacity by up to additional $150,000 Interest rate: Floating rate based on LIBOR plus 155-230 basis points, based on leverage ratio Unused fee: 20 basis points if less than 50% unused, 30 basis points if more than 50% unused Maximum leverage ratio: 60% Minimum fixed charge coverage ratio: 1.5x</t>
  </si>
  <si>
    <t>Future Scheduled Principal Payments of Debt Obligations</t>
  </si>
  <si>
    <t>Future scheduled principal payments of debt obligations as of December 31, 2015 , for each of the next five calendar years and thereafter are as follows (in thousands): Amount 2016 $ 9,868 2017 4,302 2018 5,374 2019 7,340 2020 75,479 Thereafter 505,509 Total $ 607,872</t>
  </si>
  <si>
    <t>Income Taxes (Tables)</t>
  </si>
  <si>
    <t>Components of Income Tax Expense</t>
  </si>
  <si>
    <t>The components of income tax expense for the following periods are as follows (in thousands): For the year ended December 31, 2015 2014 2013 Current: Federal $ 129 $ 82 $ 93 State 131 27 30 Current tax expense $ 260 $ 109 $ 123 Deferred: Federal — (3 ) — State — (1 ) 1 Deferred tax expense — (4 ) 1 Total tax expense $ 260 $ 105 $ 124</t>
  </si>
  <si>
    <t>Schedule of Effective Income Tax Rate Reconciliation</t>
  </si>
  <si>
    <t>The difference between income tax expense and the amount computed by applying the statutory federal income tax rate to the combined income of the Company's TRSs before taxes were as follows (in thousands): For the year ended December 31, 2015 2014 2013 Book income (loss) before income taxes $ 2,384 $ (520 ) $ (2,080 ) Statutory rate of 34% applied to pre-tax income $ 810 $ (178 ) $ (707 ) Effect of state and local income taxes, net of federal tax benefit 97 (14 ) (82 ) Provision to return and deferred adjustment 211 40 118 Permanent adjustments and other 140 — — Change in valuation allowance (998 ) 257 795 Total expense $ 260 $ 105 $ 124 Effective tax rate 10.91 % (20.19 )% (5.96 )%</t>
  </si>
  <si>
    <t>Schedule of Deferred Tax Assets and Liabilities</t>
  </si>
  <si>
    <t>The tax effect of each type of temporary difference and carry forward that gives rise to the deferred tax asset as of December 31, 2015 and 2014 are as follows (in thousands): For the year ended December 31, 2015 2014 Deferred tax assets: Allowance for doubtful accounts $ 36 $ 28 Other 489 230 Valuation allowance (240 ) (248 ) Current deferred tax asset $ 285 $ 10 Non-current Total book to tax difference in partnership $ (356 ) $ (165 ) Net operating loss 130 1,214 Valuation allowance (59 ) (1,049 ) Non-current deferred tax asset $ (285 ) $ — Net deferred tax asset $ — $ 10</t>
  </si>
  <si>
    <t>Dividends Declared and Paid (Tables)</t>
  </si>
  <si>
    <t>The dividends and distributions and their tax characterization were as follows: Record Date Payment Date Common Share Distribution Amount LTIP Unit Distribution Amount Ordinary Income Capital Gain January 1/30/2015 2/27/2015 $ 0.10 $ 0.10 $ 0.094 $ 0.006 February 2/27/2015 3/27/2015 0.10 0.10 0.094 0.006 March 3/31/2015 4/24/2015 0.10 0.10 0.094 0.006 1st Quarter 2015 $ 0.30 $ 0.30 $ 0.282 $ 0.018 April 4/30/2015 5/29/2015 $ 0.10 $ 0.10 $ 0.094 $ 0.006 May 5/29/2015 6/26/2015 0.10 0.10 0.094 0.006 June 6/30/2015 7/31/2015 0.10 $ 0.10 0.094 0.006 2nd Quarter 2015 $ 0.30 $ 0.30 $ 0.282 $ 0.018 July 7/31/2015 8/28/2015 $ 0.10 $ 0.10 $ 0.094 $ 0.006 August 8/31/2015 9/25/2015 0.10 0.10 0.094 0.006 September 9/30/2015 10/30/2015 $ 0.10 0.10 $ 0.094 $ 0.006 3rd Quarter 2015 $ 0.30 $ 0.30 $ 0.282 $ 0.018 October 10/30/2015 11/27/2015 $ 0.10 $ 0.10 $ 0.094 $ 0.006 November 11/30/2015 12/28/2015 0.10 0.10 0.094 0.006 December 12/31/2015 1/29/2016 $ 0.10 $ 0.10 $ 0.094 $ 0.006 4th Quarter 2015 $ 0.30 $ 0.30 $ 0.282 $ 0.018 Total 2015 $ 1.20 $ 1.20 $ 1.128 $ 0.072 Record Date Payment Date Common Share Distribution Amount LTIP Unit Distribution Amount Ordinary Income Capital Gain January 1/31/2014 2/28/2014 $ 0.07 $ 0.07 $ 0.069 $ 0.001 February 2/28/2014 3/28/2014 0.07 0.07 0.069 0.001 March 3/31/2014 4/25/2014 0.07 0.07 0.069 0.001 1st Quarter 2014 $ 0.21 $ 0.21 $ 0.207 $ 0.003 April 4/30/2014 5/30/2014 $ 0.08 $ 0.08 $ 0.078 $ 0.002 May 5/30/2014 6/27/2014 0.08 0.08 0.078 0.002 June 6/30/2014 7/25/2014 0.08 $ 0.08 0.078 0.002 2nd Quarter 2014 $ 0.24 $ 0.24 $ 0.234 $ 0.006 July 7/31/2014 8/29/2014 $ 0.08 $ 0.08 $ 0.078 $ 0.002 August 8/29/2014 9/26/2014 0.08 0.08 0.078 0.002 September 9/30/2014 10/31/2014 $ 0.08 0.08 $ 0.078 $ 0.002 3rd Quarter 2014 $ 0.24 $ 0.24 $ 0.234 $ 0.006 October 10/31/2014 11/28/2014 $ 0.08 $ 0.08 $ 0.078 $ 0.002 November 11/28/2014 12/26/2014 0.08 0.08 0.078 0.002 December 12/31/2014 1/30/2015 $ 0.08 $ 0.08 $ 0.078 $ 0.002 4th Quarter 2014 $ 0.24 $ 0.24 $ 0.234 $ 0.006 Total 2014 $ 0.93 $ 0.93 $ 0.909 $ 0.021</t>
  </si>
  <si>
    <t>Shareholders' Equity (Tables)</t>
  </si>
  <si>
    <t>Schedule of Stock by Class</t>
  </si>
  <si>
    <t>Common share offerings of the Company consisted of the following from inception through December 31, 2015 : Type of Offering (1) Date Shares Issued Price per Share Gross Proceeds (in thousands) Net Proceeds (in thousands) Initial public offering 4/21/2010 8,625,000 $ 20.00 $ 172,500 $ 158,700 Private placement offering (2) 4/21/2010 500,000 20.00 10,000 10,000 Follow-on common share offering 2/8/2011 4,000,000 16.00 64,000 60,300 Over-allotment option 2/8/2011 600,000 16.00 9,600 9,100 Follow-on common share offering 1/14/2013 3,500,000 14.70 51,400 48,400 Over-allotment option 1/31/2013 92,677 14.70 1,400 1,300 Follow-on common share offering 6/18/2013 4,500,000 16.35 73,600 70,000 Over-allotment option 6/28/2013 475,823 16.35 7,800 7,400 Follow-on common share offering 9/30/2013 3,250,000 18.35 59,600 56,700 Over-allotment option 10/11/2013 487,500 18.35 8,900 8,500 Follow-on common share offering 9/24/2014 6,000,000 21.85 131,100 125,600 Over-allotment option 9/24/2014 900,000 21.85 19,700 18,900 Follow-on common share offering 1/27/2015 3,500,000 30.00 105,000 103,300 Over-allotment option 1/27/2015 525,000 30.00 15,750 15,500 36,956,000 $ 730,350 $ 693,700 (1) Excludes any shares issued pursuant to the Company's ATM Plan or DRSPP (each as defined below). (2) The Company sold 500,000 common shares to Jeffrey H. Fisher, the Company’s Chairman, President and Chief Executive Officer (“Mr. Fisher”) in a private placement concurrent with its IPO.</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 For the year ended December 31, 2015 2014 2013 Numerator: Net income $ 32,966 $ 66,873 $ 2,982 Dividends paid on unvested shares and LTIP units (151 ) (216 ) (294 ) Undistributed earnings allocated to unvested shares and LTIP units $ — $ (324 ) $ — Net income attributable to common shareholders $ 32,815 $ 66,333 $ 2,688 Denominator: Weighted average number of common shares - basic 37,917,871 28,531,094 21,035,892 Effect of dilutive securities: Unvested shares 404,414 315,630 247,939 Weighted average number of common shares - diluted 38,322,285 28,846,724 21,283,831 Basic income per Common Share: Net income attributable to common shareholders per weighted average common share $ 0.87 $ 2.32 $ 0.13 Diluted income per Common Share: Net income attributable to common shareholders per weighted average common share $ 0.86 $ 2.30 $ 0.13</t>
  </si>
  <si>
    <t>Equity Incentive Plan (Tables)</t>
  </si>
  <si>
    <t>Summary of Restricted Share Awards</t>
  </si>
  <si>
    <t>A summary of the Company’s restricted share awards for the years ended December 31, 2015 , 2014 and 2013 is as follows: December 31, 2015 December 31, 2014 December 31, 2013 Number of Shares Weighted - Average Grant Date Fair Value Number of Shares Weighted - Average Grant Date Fair Value Number of Shares Weighted - Average Grant Date Fair Value Non-vested at beginning of the period 179,641 $ 14.92 158,035 $ 12.39 140,077 $ 12.70 Granted 85,254 26.59 87,018 17.46 81,658 13.43 Vested (94,415 ) 13.80 (65,412 ) 12.17 (63,700 ) 14.39 Non-vested at end of the period 170,480 $ 21.38 179,641 $ 14.92 158,035 $ 12.39 A summary of the restricted shares granted to executive officers that have not fully vested pursuant to the Equity Incentive Plan as of December 31, 2015 are: Award Type Award Date Total Shares Granted Vested as of December 31, 2015 2013 Time-based Awards 1/29/2013 40,829 27,222 2013 Performance-based Awards 5/17/2013 40,829 27,222 2014 Time-based Awards 1/31/2014 48,213 16,071 2014 Performance-based Awards 1/31/2014 38,805 12,935 2015 Time-based Awards 1/30/2015 40,161 — 2015 Performance-based Awards 1/30/2015 36,144 — 2015 Time-based Awards 6/1/2015 8,949 —</t>
  </si>
  <si>
    <t>Schedule of Share-based Payment Award, Valuation Assumptions</t>
  </si>
  <si>
    <t>The grant date fair value of the performance LTIP awards were determined using a Monte Carlo simulation method with the following assumptions (based on the three year risk free U.S. Treasury yield over the measurement period of the LTIP awards): Performance Award Grant Date Volatility Dividend Yield Risk Free Interest Rate 6/1/2015 26 % 4.5 % 0.95 % The grant date fair value of the performance awards were determined using a Monte Carlo simulation method with the following assumptions: Performance Award Grant Date Volatility Dividend Yield Risk Free Interest Rate 5/17/2013 35 % — % 0.43 % 1/31/2014 27 % — % 0.71 % 1/30/2015 29 % — % 0.84 %</t>
  </si>
  <si>
    <t>Commitments and Contingencies (Tables)</t>
  </si>
  <si>
    <t>Minimum Future Obligation Payments Required Under Ground Leases</t>
  </si>
  <si>
    <t>The following is a schedule of the minimum future payments required under the ground, air rights, submerged, garage leases and office lease as of December 31, 2015 , and for each of the next four calendar years and thereafter (in thousands): Other Leases (1) Office Lease Amount 2016 $ 1,213 $ 231 2017 1,215 745 2018 1,217 772 2019 1,220 792 2020 1,267 812 Thereafter 70,727 4,995 Total $ 76,859 $ 8,347</t>
  </si>
  <si>
    <t>Schedule of Management Agreement Terms</t>
  </si>
  <si>
    <t>As of December 31, 2015 , Terms of the Company's management agreements are (dollars are not in thousands): Property Management Company Base Management Fee Monthly Accounting Fee Monthly Revenue Management Fee Incentive Management Fee Cap Courtyard Altoona Concord 4.0 % $ 1,211 $ — — % Springhill Suites Washington Concord 4.0 % 991 — — % Homewood Suites by Hilton Boston-Billerica/ Bedford/ Burlington IHM 2.0 % 1,000 550 1.0 % Homewood Suites by Hilton Minneapolis-Mall of America IHM 2.0 % 1,000 550 1.0 % Homewood Suites by Hilton Nashville-Brentwood IHM 2.0 % 1,000 550 1.0 % Homewood Suites by Hilton Dallas-Market Center IHM 2.0 % 1,000 550 1.0 % Homewood Suites by Hilton Hartford-Farmington IHM 2.0 % 1,000 550 1.0 % Homewood Suites by Hilton Orlando-Maitland IHM 2.0 % 1,000 550 1.0 % Homewood Suites by Hilton Carlsbad (North San Diego County) IHM 3.0 % 1,000 — 1.0 % Hampton Inn &amp; Suites Houston-Medical Center IHM 3.0 % 1,000 — 1.0 % Residence Inn Long Island Holtsville IHM 3.0 % 1,000 — 1.0 % Residence Inn White Plains IHM 3.0 % 1,000 — 1.0 % Residence Inn New Rochelle IHM 3.0 % 1,000 — 1.0 % Residence Inn Garden Grove IHM 2.5 % 1,000 — 1.0 % Residence Inn Mission Valley IHM 2.5 % 1,000 — 1.0 % Homewood Suites by Hilton San Antonio River Walk IHM 2.5 % 1,000 — 1.0 % Residence Inn Washington DC IHM 2.5 % 1,000 — 1.0 % Residence Inn Tysons Corner IHM 2.5 % 1,000 —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t>
  </si>
  <si>
    <t>Schedule of Franchise Agreement Terms</t>
  </si>
  <si>
    <t>Terms of the Company's franchise agreements are as of December 31, 2015 :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omewood Suites by Hilton Carlsbad (North San Diego County) 4.0 % 4.0 % 2028 Hampton Inn &amp; Suites Houston-Medical Center 5.0 % 4.0 % 2020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0% 3.5 % 2034 Courtyard Addison 5.5 % 2.0 % 2029 Courtyard West University Houston 5.5 % 2.0 % 2029 Residence Inn West University Houston 6.0 % 2.0 % 2024 Hilton Garden Inn Burlington 5.5 % 4.3 % 2029 Residence Inn San Diego Gaslamp 6.0 % 2.5 % 2035 Hilton Garden Inn Marina del Rey 3% to 5.5% 4.3 % 2030 Residence Inn Dedham 6.0 % 2.5 % 2030 Residence Inn Il Lugano 3% to 6.0% 2.5 % 2045</t>
  </si>
  <si>
    <t>Quarterly Operating Results (unaudited) (Tables)</t>
  </si>
  <si>
    <t>Schedule of Quarterly Financial Information</t>
  </si>
  <si>
    <t xml:space="preserve"> Quarter Ended - 2015 March 31 June 30 September 30 December 31 (in thousands, except share and per share data) Total revenue $ 58,916 $ 72,257 $ 78,229 $ 67,548 Total operating expenses 50,487 54,191 58,115 58,634 Operating income 8,429 18,066 20,114 8,914 Net income attributable to common shareholders 1,411 12,763 14,315 4,477 Income per common share, basic (1) 0.04 0.33 0.37 0.12 Income per common share, diluted (1) 0.04 0.33 0.37 0.12 Weighted average number of common shares outstanding: Basic 37,018,039 38,211,833 38,212,028 38,213,219 Diluted 37,322,278 38,618,824 38,614,360 38,619,472 Quarter Ended - 2014 March 31 June 30 September 30 December 31 (in thousands, except share and per share data) Total revenue $ 36,866 $ 47,077 $ 60,662 $ 52,610 Total operating expenses 34,370 42,076 45,979 48,095 Operating income 2,496 5,001 14,683 4,516 Net income (loss) attributable to common shareholders (1,808 ) 65,137 8,664 (5,660 ) Income (loss) per common share, basic (1) (0.07 ) 2.46 0.32 (0.16 ) Income (loss) per common share, diluted (1) (0.07 ) 2.44 0.31 (0.16 ) Weighted average number of common shares outstanding: Basic 26,271,678 26,437,878 27,370,815 33,972,134 Diluted 26,271.678 26,734.919 27,695.347 33,972.134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Organization - Additional Information (Details)</t>
  </si>
  <si>
    <t>Dec. 31, 2015HotelRoomstate</t>
  </si>
  <si>
    <t>Nov. 17, 2014</t>
  </si>
  <si>
    <t>Jun. 09, 2014</t>
  </si>
  <si>
    <t>Jun. 08, 2014</t>
  </si>
  <si>
    <t>Apr. 17, 2013Room</t>
  </si>
  <si>
    <t>Subsidiary, Sale of Stock [Line Items]</t>
  </si>
  <si>
    <t>Percentage of common units of limited partnership owned</t>
  </si>
  <si>
    <t>100.00%</t>
  </si>
  <si>
    <t>Number of hotels in ownership by Company</t>
  </si>
  <si>
    <t>Aggregate number of rooms in hotels | Room</t>
  </si>
  <si>
    <t>Number of states in which hotels are owned | state</t>
  </si>
  <si>
    <t>Initial term of each TRS lease</t>
  </si>
  <si>
    <t>5 years</t>
  </si>
  <si>
    <t>Island Hospitality Management Inc.</t>
  </si>
  <si>
    <t>Number of hotels managed by related party</t>
  </si>
  <si>
    <t>Ownership percentage in related party owned by the company's chairman</t>
  </si>
  <si>
    <t>51.00%</t>
  </si>
  <si>
    <t>Concord Hospitality Enterprises</t>
  </si>
  <si>
    <t>Indirect ownership in the leased, hotels</t>
  </si>
  <si>
    <t>10.30%</t>
  </si>
  <si>
    <t>Innkeepers Joint Venture | Cerberus Capital Management</t>
  </si>
  <si>
    <t>10.00%</t>
  </si>
  <si>
    <t>Number of hotels acquired</t>
  </si>
  <si>
    <t>Inland Joint Venture | Island Hospitality Management Inc.</t>
  </si>
  <si>
    <t>Inland Joint Venture | Marriott International, Inc.</t>
  </si>
  <si>
    <t>Torrance Joint Venture | Cerberus Capital Management</t>
  </si>
  <si>
    <t>5.00%</t>
  </si>
  <si>
    <t>Ownership Percentage In Related Party Owned By Third Party</t>
  </si>
  <si>
    <t>45.00%</t>
  </si>
  <si>
    <t>Summary of Significant Accounting Policies - Investment in Hotel Properties (Details) - Hotel</t>
  </si>
  <si>
    <t>Property, Plant and Equipment [Line Items]</t>
  </si>
  <si>
    <t>Number of hotel properties impaired</t>
  </si>
  <si>
    <t>Number of hotel properties held for sale</t>
  </si>
  <si>
    <t>Building</t>
  </si>
  <si>
    <t>Useful life</t>
  </si>
  <si>
    <t>40 years</t>
  </si>
  <si>
    <t>Land Improvements</t>
  </si>
  <si>
    <t>20 years</t>
  </si>
  <si>
    <t>Building Improvements</t>
  </si>
  <si>
    <t>15 years</t>
  </si>
  <si>
    <t>Furniture, fixtures, and equipment | Minimum</t>
  </si>
  <si>
    <t>1 year</t>
  </si>
  <si>
    <t>Furniture, fixtures, and equipment | Maximum</t>
  </si>
  <si>
    <t>10 years</t>
  </si>
  <si>
    <t>Summary of Significant Accounting Policies - Restricted Cash and Hotel Receivables (Details) - USD ($) $ in Thousands</t>
  </si>
  <si>
    <t>Restricted Cash and Cash Equivalents Items [Line Items]</t>
  </si>
  <si>
    <t>Renovation, Property Tax And Insurance Escrows</t>
  </si>
  <si>
    <t>Summary of Significant Accounting Policies - Deferred Costs (Details) - USD ($) $ in Thousands</t>
  </si>
  <si>
    <t>Deferred Costs [Abstract]</t>
  </si>
  <si>
    <t>Loan costs</t>
  </si>
  <si>
    <t>Franchise fees</t>
  </si>
  <si>
    <t>Deferred costs, gross</t>
  </si>
  <si>
    <t>Less accumulated amortization</t>
  </si>
  <si>
    <t>Schedule of Deferred Costs [Line Items]</t>
  </si>
  <si>
    <t>Franchise</t>
  </si>
  <si>
    <t>Loans</t>
  </si>
  <si>
    <t>Summary of Significant Accounting Policies - Additional Information (Details) $ in Thousands</t>
  </si>
  <si>
    <t>Jun. 01, 2015</t>
  </si>
  <si>
    <t>Dec. 31, 2015USD ($)Hotel</t>
  </si>
  <si>
    <t>Income Tax Holiday [Line Items]</t>
  </si>
  <si>
    <t>Percentage of REIT taxable income distributed to its shareholders (at least)</t>
  </si>
  <si>
    <t>90.00%</t>
  </si>
  <si>
    <t>Tax holiday period for REIT taxable income</t>
  </si>
  <si>
    <t>4 years</t>
  </si>
  <si>
    <t>Deferred finance costs, net | $</t>
  </si>
  <si>
    <t>Class A Performance LTIP Units</t>
  </si>
  <si>
    <t>Distribution Entitlement, Percentage</t>
  </si>
  <si>
    <t>Acquisition of Hotel Properties - Allocation of Purchase Price to Hotels Based on Fair Value (Details) $ in Thousands</t>
  </si>
  <si>
    <t>Dec. 31, 2015USD ($)Room</t>
  </si>
  <si>
    <t>Sep. 17, 2015USD ($)Room</t>
  </si>
  <si>
    <t>Aug. 17, 2015USD ($)Room</t>
  </si>
  <si>
    <t>Jul. 17, 2015USD ($)Room</t>
  </si>
  <si>
    <t>Feb. 25, 2015USD ($)Room</t>
  </si>
  <si>
    <t>Nov. 17, 2014USD ($)Room</t>
  </si>
  <si>
    <t>Aug. 29, 2014USD ($)Room</t>
  </si>
  <si>
    <t>Jun. 09, 2014USD ($)Room</t>
  </si>
  <si>
    <t>Schedule of Business Acquisitions, Purchase Price Allocation [Line Items]</t>
  </si>
  <si>
    <t>Number of rooms (unaudited) | Room</t>
  </si>
  <si>
    <t>Land</t>
  </si>
  <si>
    <t>Building and improvements</t>
  </si>
  <si>
    <t>Furniture, fixtures and equipment</t>
  </si>
  <si>
    <t>Cash</t>
  </si>
  <si>
    <t>Accounts receivable</t>
  </si>
  <si>
    <t>Net assets acquired</t>
  </si>
  <si>
    <t>Less: Fair value of interest in the Silicon Valley Hotels and NewINK JV</t>
  </si>
  <si>
    <t>Net assets acquired, net of cash</t>
  </si>
  <si>
    <t>Silicon Valley Hotels</t>
  </si>
  <si>
    <t>Cherry Creek Hotels</t>
  </si>
  <si>
    <t>Inland 4 Pack Hotels</t>
  </si>
  <si>
    <t>Gaslamp</t>
  </si>
  <si>
    <t>Dedham</t>
  </si>
  <si>
    <t>Ft. Lauderdale</t>
  </si>
  <si>
    <t>Marina del Rey</t>
  </si>
  <si>
    <t>Acquisition of Hotel Properties - Additional Information (Details) - USD ($) $ in Thousands</t>
  </si>
  <si>
    <t>Jan. 01, 2013</t>
  </si>
  <si>
    <t>Business Acquisition [Line Items]</t>
  </si>
  <si>
    <t>Acquisition costs incurred</t>
  </si>
  <si>
    <t>Assumed shares issued due to acquisitions</t>
  </si>
  <si>
    <t>Series of Individually Immaterial Business Acquisitions</t>
  </si>
  <si>
    <t>Acquisition of Hotel Properties - Revenue and Operating Income (Details) $ in Thousands</t>
  </si>
  <si>
    <t>Residence Inn San Diego Gaslamp</t>
  </si>
  <si>
    <t>Revenue</t>
  </si>
  <si>
    <t>Operating Income</t>
  </si>
  <si>
    <t>Residence Inn Dedham, MA</t>
  </si>
  <si>
    <t>Residence Inn Ft. Lauderdale, FL</t>
  </si>
  <si>
    <t>Acquisition of Hotel Properties - Pro forma Financial Information (Details) - USD ($) $ / shares in Units, $ in Thousands</t>
  </si>
  <si>
    <t>3 Months Ended</t>
  </si>
  <si>
    <t>Sep. 30, 2015</t>
  </si>
  <si>
    <t>Mar. 31, 2015</t>
  </si>
  <si>
    <t>Sep. 30, 2014</t>
  </si>
  <si>
    <t>Jun. 30, 2014</t>
  </si>
  <si>
    <t>Mar. 31, 2014</t>
  </si>
  <si>
    <t>Pro forma income per share:</t>
  </si>
  <si>
    <t>Weighted average number of common shares - basic (in shares)</t>
  </si>
  <si>
    <t>Weighted average number of common shares - diluted (in shares)</t>
  </si>
  <si>
    <t>Recent Acquisitions</t>
  </si>
  <si>
    <t>Business Acquisition, Pro Forma Information [Line Items]</t>
  </si>
  <si>
    <t>Pro forma total revenue</t>
  </si>
  <si>
    <t>Pro forma net income</t>
  </si>
  <si>
    <t>Basic (in dollars per share)</t>
  </si>
  <si>
    <t>Diluted (in dollars per share)</t>
  </si>
  <si>
    <t>Investment in Hotel Properties (Details) - USD ($) $ in Thousands</t>
  </si>
  <si>
    <t>Land and improvements</t>
  </si>
  <si>
    <t>Renovations in progress</t>
  </si>
  <si>
    <t>Investment in hotel properties, at cost</t>
  </si>
  <si>
    <t>Less: accumulated depreciation</t>
  </si>
  <si>
    <t>Investment in Unconsolidated Entities - Additional Information (Details) $ in Thousands</t>
  </si>
  <si>
    <t>Dec. 30, 2015USD ($)Room</t>
  </si>
  <si>
    <t>Jun. 08, 2014HotelRoom</t>
  </si>
  <si>
    <t>Apr. 17, 2013USD ($)Room</t>
  </si>
  <si>
    <t>BRE Torrance Holdco LLC | Torrance Joint Venture</t>
  </si>
  <si>
    <t>Proceeds from Sale of Equity Method Investments</t>
  </si>
  <si>
    <t>Equity Method Investment, Realized Gain (Loss) on Disposal</t>
  </si>
  <si>
    <t>Investment in joint venture</t>
  </si>
  <si>
    <t>Torrance Joint Venture | Cerberus Capital Management | Senior Secured Revolving Credit Facility</t>
  </si>
  <si>
    <t>Torrance Joint Venture | BRE Torrance Holdco LLC</t>
  </si>
  <si>
    <t>Joint Venture, Gain (Loss) On Remeasurement Of Joint Venture</t>
  </si>
  <si>
    <t>Gain (Loss) on Disposition of Stock in Subsidiary or Equity Method Investee</t>
  </si>
  <si>
    <t>Gain (Loss) on Disposition of Stock in Subsidiary or Equity Method Investee After Remeasurement</t>
  </si>
  <si>
    <t>Joint Venture, Number of Hotels in Joint Venture Real Estate Portfolio | Hotel</t>
  </si>
  <si>
    <t>Joint Venture, Number Of Hotel Rooms In Joint Venture Real Estate Portfolio | Room</t>
  </si>
  <si>
    <t>Joint Venture, Percentage Ownership By Third Party</t>
  </si>
  <si>
    <t>89.70%</t>
  </si>
  <si>
    <t>Real Estate Investments, Unconsolidated Real Estate and Other Joint Ventures, Difference Between Carrying Amount And Share Of Partners' Capital</t>
  </si>
  <si>
    <t>Investment in Unconsolidated Entities - Cash Received and Distributions from Joint Venture (Details) - USD ($) $ in Thousands</t>
  </si>
  <si>
    <t>Cash generated from other activities and excess cash</t>
  </si>
  <si>
    <t>Investment in Unconsolidated Entities - Components of Assets, Liabilities, and Equity Related to Joint Venture (Details) (Details) - Total Minority Interest Joint Ventures - USD ($) $ in Thousands</t>
  </si>
  <si>
    <t>Other assets</t>
  </si>
  <si>
    <t>Total Assets</t>
  </si>
  <si>
    <t>Mortgages and notes payable</t>
  </si>
  <si>
    <t>Other Liabilities</t>
  </si>
  <si>
    <t>Total Liabilities</t>
  </si>
  <si>
    <t>Chatham Lodging Trust</t>
  </si>
  <si>
    <t>Joint Venture Partner</t>
  </si>
  <si>
    <t>Total Equity</t>
  </si>
  <si>
    <t>Total Liabilities and Equity</t>
  </si>
  <si>
    <t>Investment in Unconsolidated Entities - Components of Net Loss, Including Share, Related to Joint Venture (Details) - USD ($) $ in Thousands</t>
  </si>
  <si>
    <t>Total income (loss) from unconsolidated real estate entities attributable to Chatham</t>
  </si>
  <si>
    <t>Total Minority Interest Joint Ventures</t>
  </si>
  <si>
    <t>Net income (loss) from continuing operations</t>
  </si>
  <si>
    <t>Loss on sale of hotels</t>
  </si>
  <si>
    <t>Income (loss) allocable to the Company</t>
  </si>
  <si>
    <t>Basis difference adjustment</t>
  </si>
  <si>
    <t>Debt - Components of Mortgage Debt (Details) - USD ($) $ in Thousands</t>
  </si>
  <si>
    <t>Participating Mortgage Loans [Line Items]</t>
  </si>
  <si>
    <t>Carrying Value</t>
  </si>
  <si>
    <t>Balance Outstanding</t>
  </si>
  <si>
    <t>Senior Unsecured Revolving Credit Facility</t>
  </si>
  <si>
    <t>Interest Rate</t>
  </si>
  <si>
    <t>1.93%</t>
  </si>
  <si>
    <t>SpringHill Suites by Marriott Washington, PA</t>
  </si>
  <si>
    <t>5.84%</t>
  </si>
  <si>
    <t>Courtyard by Marriott Altoona, PA</t>
  </si>
  <si>
    <t>5.96%</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4.68%</t>
  </si>
  <si>
    <t>Homewood Suites by Hilton Billerica, MA</t>
  </si>
  <si>
    <t>4.32%</t>
  </si>
  <si>
    <t>Homewood Suite by Hilton Carlsbad, CA</t>
  </si>
  <si>
    <t>Hampton Inn &amp; Suites Houston Medical Cntr., TX</t>
  </si>
  <si>
    <t>4.25%</t>
  </si>
  <si>
    <t>Debt - Components of Mortgage Debt (Footnotes) (Details) $ in Thousands</t>
  </si>
  <si>
    <t>Sep. 17, 2015</t>
  </si>
  <si>
    <t>Dec. 17, 2014</t>
  </si>
  <si>
    <t>Nov. 25, 2014mortgage</t>
  </si>
  <si>
    <t>Jul. 02, 2014</t>
  </si>
  <si>
    <t>Jun. 09, 2014mortgage</t>
  </si>
  <si>
    <t>Mar. 21, 2014USD ($)</t>
  </si>
  <si>
    <t>Loss on early extinguishment of debt | $</t>
  </si>
  <si>
    <t>Senior Unsecured Revolving Credit Facility | LIBOR | Minimum</t>
  </si>
  <si>
    <t>Debt instrument, basis spread on variable rate</t>
  </si>
  <si>
    <t>1.55%</t>
  </si>
  <si>
    <t>Senior Unsecured Revolving Credit Facility | LIBOR | Maximum</t>
  </si>
  <si>
    <t>2.30%</t>
  </si>
  <si>
    <t>Loan term</t>
  </si>
  <si>
    <t>Loans amortization payment term</t>
  </si>
  <si>
    <t>30 years</t>
  </si>
  <si>
    <t>Debt instrument, interest only term</t>
  </si>
  <si>
    <t>12 months</t>
  </si>
  <si>
    <t>Silicon Valley I, Silicon Valley II, San Mateo and Mountain View Loans</t>
  </si>
  <si>
    <t>60 months</t>
  </si>
  <si>
    <t>Debt instrument, number of loans | mortgage</t>
  </si>
  <si>
    <t>Debt instrument, term</t>
  </si>
  <si>
    <t>Billerica And Carlsbad Hotel Loans</t>
  </si>
  <si>
    <t>36 months</t>
  </si>
  <si>
    <t>Debt - Additional Information (Details)</t>
  </si>
  <si>
    <t>Nov. 05, 2012USD ($)</t>
  </si>
  <si>
    <t>Debt Instrument [Line Items]</t>
  </si>
  <si>
    <t>Maximum borrowing availability under revolving credit facility</t>
  </si>
  <si>
    <t>Adjusted Funds from Operations, Percent</t>
  </si>
  <si>
    <t>95.00%</t>
  </si>
  <si>
    <t>Outstanding borrowing under the revolving credit facility</t>
  </si>
  <si>
    <t>Consolidated fixed charge coverage ratio</t>
  </si>
  <si>
    <t>Fixed Rate Debt</t>
  </si>
  <si>
    <t>Estimated fair value of debt</t>
  </si>
  <si>
    <t>Variable rate debt</t>
  </si>
  <si>
    <t>Senior Secured Revolving Credit Facility</t>
  </si>
  <si>
    <t>Debt - Summary of Amendment to Senior Secured Revolving Credit Facility (Details)</t>
  </si>
  <si>
    <t>Borrowing Capacity:</t>
  </si>
  <si>
    <t>Maximum leverage ratio:</t>
  </si>
  <si>
    <t>60.00%</t>
  </si>
  <si>
    <t>Minimum fixed charge coverage ratio:</t>
  </si>
  <si>
    <t>Debt - Summary of Amendment to Senior Secured Revolving Credit Facility (Descriptors) (Details)</t>
  </si>
  <si>
    <t>Senior Secured Notes [Line Items]</t>
  </si>
  <si>
    <t>Amounts which can be increased to the credit facility, subject to lender approval.</t>
  </si>
  <si>
    <t>Minimum</t>
  </si>
  <si>
    <t>Line of credit facility commitment fee, basis points</t>
  </si>
  <si>
    <t>0.20%</t>
  </si>
  <si>
    <t>Minimum | LIBOR</t>
  </si>
  <si>
    <t>Line of credit, interest spread basis points</t>
  </si>
  <si>
    <t>Maximum</t>
  </si>
  <si>
    <t>0.30%</t>
  </si>
  <si>
    <t>Maximum | LIBOR</t>
  </si>
  <si>
    <t>Debt - Future Scheduled Principal Payments of Debt Obligations (Details) - USD ($) $ in Thousands</t>
  </si>
  <si>
    <t>Thereafter</t>
  </si>
  <si>
    <t>Income Taxes - Additional Information (Details)</t>
  </si>
  <si>
    <t>Dec. 31, 2015USD ($)company</t>
  </si>
  <si>
    <t>Number Of Holding Companies | company</t>
  </si>
  <si>
    <t>Trs Lessee One</t>
  </si>
  <si>
    <t>Income Taxes [Line Items]</t>
  </si>
  <si>
    <t>Gross deferred tax asset associated with future tax deductions</t>
  </si>
  <si>
    <t>Recorded valuation allowance equal to gross deferred tax asset</t>
  </si>
  <si>
    <t>Trs Lessee Two</t>
  </si>
  <si>
    <t>Deferred tax assets, valuation allowance</t>
  </si>
  <si>
    <t>Income Taxes - Components of Income Tax Expense (Details) - USD ($) $ in Thousands</t>
  </si>
  <si>
    <t>Current:</t>
  </si>
  <si>
    <t>Federal</t>
  </si>
  <si>
    <t>State</t>
  </si>
  <si>
    <t>Current tax expense</t>
  </si>
  <si>
    <t>Deferred:</t>
  </si>
  <si>
    <t>Deferred tax expense</t>
  </si>
  <si>
    <t>Total tax expense</t>
  </si>
  <si>
    <t>Income Taxes - Difference Between Total Income Taxes Expense and Amount Computed at Statutory Federal Income Tax Rate (Detail) (Details) - USD ($) $ in Thousands</t>
  </si>
  <si>
    <t>Book income (loss) before income taxes</t>
  </si>
  <si>
    <t>Statutory rate of 34% applied to pre-tax income</t>
  </si>
  <si>
    <t>Effect of state and local income taxes, net of federal tax benefit</t>
  </si>
  <si>
    <t>Provision to return and deferred adjustment</t>
  </si>
  <si>
    <t>Permanent adjustments</t>
  </si>
  <si>
    <t>Change in valuation allowance</t>
  </si>
  <si>
    <t>Effective tax rate</t>
  </si>
  <si>
    <t>10.91%</t>
  </si>
  <si>
    <t>(20.19%)</t>
  </si>
  <si>
    <t>(5.96%)</t>
  </si>
  <si>
    <t>Income Taxes - Difference Between Total Income Taxes Expense and Amount Computed at Statutory Federal Income Tax Rate (Descriptors) (Detail) (Details)</t>
  </si>
  <si>
    <t>Statutory rate</t>
  </si>
  <si>
    <t>34.00%</t>
  </si>
  <si>
    <t>Income Taxes - Tax Effect of Each Type of Temporary Difference and Carry Forward that Gives Rise to Deferred Tax Asset (Detail) (Details) - USD ($) $ in Thousands</t>
  </si>
  <si>
    <t>Allowance for doubtful accounts</t>
  </si>
  <si>
    <t>Valuation allowance</t>
  </si>
  <si>
    <t>Current deferred tax asset</t>
  </si>
  <si>
    <t>Total book to tax difference in partnership</t>
  </si>
  <si>
    <t>Net operating loss</t>
  </si>
  <si>
    <t>Non-current deferred tax asset</t>
  </si>
  <si>
    <t>Net deferred tax asset</t>
  </si>
  <si>
    <t>Dividends Declared and Paid - Additional Information (Details) - $ / shares</t>
  </si>
  <si>
    <t>Jan. 15, 2016</t>
  </si>
  <si>
    <t>Nov. 30, 2015</t>
  </si>
  <si>
    <t>Oct. 30, 2015</t>
  </si>
  <si>
    <t>Aug. 31, 2015</t>
  </si>
  <si>
    <t>Jul. 31, 2015</t>
  </si>
  <si>
    <t>May. 29, 2015</t>
  </si>
  <si>
    <t>Apr. 30, 2015</t>
  </si>
  <si>
    <t>Feb. 27, 2015</t>
  </si>
  <si>
    <t>Jan. 30, 2015</t>
  </si>
  <si>
    <t>Nov. 28, 2014</t>
  </si>
  <si>
    <t>Oct. 31, 2014</t>
  </si>
  <si>
    <t>Aug. 29, 2014</t>
  </si>
  <si>
    <t>Jul. 31, 2014</t>
  </si>
  <si>
    <t>May. 30, 2014</t>
  </si>
  <si>
    <t>Apr. 30, 2014</t>
  </si>
  <si>
    <t>Feb. 28, 2014</t>
  </si>
  <si>
    <t>Jan. 31, 2014</t>
  </si>
  <si>
    <t>Dividends Payable [Line Items]</t>
  </si>
  <si>
    <t>Long-term incentive plan (LTIP) units, distributions per unit (in dollars per share)</t>
  </si>
  <si>
    <t>Percentage of distribution considered taxable income</t>
  </si>
  <si>
    <t>94.00%</t>
  </si>
  <si>
    <t>97.70%</t>
  </si>
  <si>
    <t>Percentage of distribution considered return of capital</t>
  </si>
  <si>
    <t>6.00%</t>
  </si>
  <si>
    <t>Subsequent Event</t>
  </si>
  <si>
    <t>Dividends Declared and Paid - Dividend Information (Details) - $ / shares</t>
  </si>
  <si>
    <t>Common Share Distribution Amount (in dollars per share)</t>
  </si>
  <si>
    <t>LTIP Unit Distribution Amount (in dollars per share)</t>
  </si>
  <si>
    <t>Ordinary Income (in dollars per share)</t>
  </si>
  <si>
    <t>Capital Gain (in dollars per share)</t>
  </si>
  <si>
    <t>Shareholders' Equity - Additional Information (Details)</t>
  </si>
  <si>
    <t>Jun. 04, 2014officershares</t>
  </si>
  <si>
    <t>Sep. 30, 2013officershares</t>
  </si>
  <si>
    <t>Jan. 31, 2014USD ($)</t>
  </si>
  <si>
    <t>Dec. 31, 2015USD ($)vote$ / sharesshares</t>
  </si>
  <si>
    <t>Dec. 31, 2014$ / sharesshares</t>
  </si>
  <si>
    <t>Stockholders Equity Note Disclosure [Line Items]</t>
  </si>
  <si>
    <t>Common shares, par value (in dollars per share) | $ / shares</t>
  </si>
  <si>
    <t>Number of votes per common share | vote</t>
  </si>
  <si>
    <t>Additional common shares issued (in shares)</t>
  </si>
  <si>
    <t>Preferred shares, par value (in dollars per share) | $ / shares</t>
  </si>
  <si>
    <t>Operating Partnership common units held by unaffiliated third parties (in shares)</t>
  </si>
  <si>
    <t>Long Term Incentive Plan Units</t>
  </si>
  <si>
    <t>Operating partnership unit (in shares)</t>
  </si>
  <si>
    <t>Number of recipients | officer</t>
  </si>
  <si>
    <t>Percent of units with full parity that have vested</t>
  </si>
  <si>
    <t>LTIP units achieving full parity (in shares)</t>
  </si>
  <si>
    <t>Equity Incentive Plans</t>
  </si>
  <si>
    <t>Common shares withheld to meet the minimum statutory tax withholding requirements (in shares)</t>
  </si>
  <si>
    <t>Common shares price per share, withheld to meet the minimum statutory tax withholding requirements (in dollars per share) | $ / shares</t>
  </si>
  <si>
    <t>DRSP Plan</t>
  </si>
  <si>
    <t>Stock Purchase Plan, Authorized Amount | $</t>
  </si>
  <si>
    <t>Stock Purchase Plan, Average Price Per Share (in dollars per share) | $ / shares</t>
  </si>
  <si>
    <t>Stock Purchase Plan, Remaining Authorized Repurchase Amount | $</t>
  </si>
  <si>
    <t>ATM Plan</t>
  </si>
  <si>
    <t>Shareholders' Equity (Details) - USD ($) $ / shares in Units, $ in Thousands</t>
  </si>
  <si>
    <t>Jan. 27, 2015</t>
  </si>
  <si>
    <t>Sep. 24, 2014</t>
  </si>
  <si>
    <t>Oct. 11, 2013</t>
  </si>
  <si>
    <t>Sep. 30, 2013</t>
  </si>
  <si>
    <t>Jun. 28, 2013</t>
  </si>
  <si>
    <t>Jun. 18, 2013</t>
  </si>
  <si>
    <t>Jan. 31, 2013</t>
  </si>
  <si>
    <t>Jan. 14, 2013</t>
  </si>
  <si>
    <t>Feb. 08, 2011</t>
  </si>
  <si>
    <t>Apr. 21, 2010</t>
  </si>
  <si>
    <t>Class of Stock [Line Items]</t>
  </si>
  <si>
    <t>Shares Issued (in shares)</t>
  </si>
  <si>
    <t>Gross Proceeds</t>
  </si>
  <si>
    <t>Net Proceeds</t>
  </si>
  <si>
    <t>Initial public offering</t>
  </si>
  <si>
    <t>Price per Share (in dollars per share)</t>
  </si>
  <si>
    <t>Private placement offering</t>
  </si>
  <si>
    <t>Follow-on common share offering</t>
  </si>
  <si>
    <t>Over-allotment option</t>
  </si>
  <si>
    <t>Earnings Per Share - Reconciliation of Amounts Used in Calculating Basic and Diluted Net Income (Loss) Per Share (Details) - USD ($) $ / shares in Units, $ in Thousands</t>
  </si>
  <si>
    <t>Numerator:</t>
  </si>
  <si>
    <t>Dividends paid on unvested shares and LTIP units</t>
  </si>
  <si>
    <t>Undistributed earnings allocated to unvested shares and LTIP units</t>
  </si>
  <si>
    <t>Denominator:</t>
  </si>
  <si>
    <t>Effect of dilutive securities:</t>
  </si>
  <si>
    <t>Unvested shares (in shares)</t>
  </si>
  <si>
    <t>Basic income per Common Share:</t>
  </si>
  <si>
    <t>Net income attributable to common shareholders per weighted average common share (in dollars per share)</t>
  </si>
  <si>
    <t>Diluted income per Common Share:</t>
  </si>
  <si>
    <t>Equity Incentive Plan - Additional Information (Details) $ / shares in Units, $ in Thousands</t>
  </si>
  <si>
    <t>Jan. 15, 2016shares</t>
  </si>
  <si>
    <t>Jun. 01, 2015measurement$ / sharesshares</t>
  </si>
  <si>
    <t>May. 17, 2013shares</t>
  </si>
  <si>
    <t>Sep. 09, 2010shares</t>
  </si>
  <si>
    <t>Apr. 21, 2010shares</t>
  </si>
  <si>
    <t>Jan. 31, 2015shares</t>
  </si>
  <si>
    <t>Jan. 31, 2014shares</t>
  </si>
  <si>
    <t>Jan. 31, 2013shares</t>
  </si>
  <si>
    <t>Dec. 31, 2015USD ($)$ / sharesshares</t>
  </si>
  <si>
    <t>Dec. 31, 2014USD ($)$ / sharesshares</t>
  </si>
  <si>
    <t>Dec. 31, 2013USD ($)$ / sharesshares</t>
  </si>
  <si>
    <t>Dec. 31, 2012USD ($)</t>
  </si>
  <si>
    <t>Share-based Compensation Arrangement by Share-based Payment Award [Line Items]</t>
  </si>
  <si>
    <t>Compensation expense valuation of performance-based shares (in dollars per share) | $ / shares</t>
  </si>
  <si>
    <t>Total unrecognized compensation cost related to LTIP Units | $</t>
  </si>
  <si>
    <t>Independent Trustees</t>
  </si>
  <si>
    <t>Trustee Fees | $</t>
  </si>
  <si>
    <t>Common shares issued as compensation for services performed (in shares)</t>
  </si>
  <si>
    <t>Independent Trustees | Subsequent Event</t>
  </si>
  <si>
    <t>Trustee Fees, Paid In Shares, Percentage</t>
  </si>
  <si>
    <t>50.00%</t>
  </si>
  <si>
    <t>Number of shares authorized</t>
  </si>
  <si>
    <t>Equity Incentive Plan | Minimum</t>
  </si>
  <si>
    <t>Vesting period for share awards under equity</t>
  </si>
  <si>
    <t>3 years</t>
  </si>
  <si>
    <t>Equity Incentive Plan | Maximum</t>
  </si>
  <si>
    <t>Dividends, portion upon declaration, percentage</t>
  </si>
  <si>
    <t>Dividends, portion upon fully vested, Percentage</t>
  </si>
  <si>
    <t>2010 Equity Incentive Plan</t>
  </si>
  <si>
    <t>Common shares available for issuance (in shares)</t>
  </si>
  <si>
    <t>Number of trading days preceding the reporting date for which average of closing price of common shares is taken</t>
  </si>
  <si>
    <t>10 days</t>
  </si>
  <si>
    <t>Time-based Restricted Stock Awards</t>
  </si>
  <si>
    <t>Vesting period</t>
  </si>
  <si>
    <t>Performance-based Restricted Stock Awards</t>
  </si>
  <si>
    <t>Dividend Yield</t>
  </si>
  <si>
    <t>0.00%</t>
  </si>
  <si>
    <t>Risk Free Interest Rate</t>
  </si>
  <si>
    <t>0.84%</t>
  </si>
  <si>
    <t>0.71%</t>
  </si>
  <si>
    <t>0.43%</t>
  </si>
  <si>
    <t>Restricted Stock</t>
  </si>
  <si>
    <t>Unrecognized compensation costs | $</t>
  </si>
  <si>
    <t>Weighted - average period for recognition of unrecognized compensation costs</t>
  </si>
  <si>
    <t>1 year 9 months 24 days</t>
  </si>
  <si>
    <t>Compensation expense recognized | $</t>
  </si>
  <si>
    <t>Shares granted (in shares)</t>
  </si>
  <si>
    <t>3 years 2 months 4 days</t>
  </si>
  <si>
    <t>Exchange ratio</t>
  </si>
  <si>
    <t>Shares forfeited (in shares)</t>
  </si>
  <si>
    <t>Initial Award Vesting Rights, Percentage</t>
  </si>
  <si>
    <t>Annual Award Vesting Rights After Initial Portion, Percentage</t>
  </si>
  <si>
    <t>25.00%</t>
  </si>
  <si>
    <t>Termination Period Upon Change In Control</t>
  </si>
  <si>
    <t>18 months</t>
  </si>
  <si>
    <t>4.50%</t>
  </si>
  <si>
    <t>0.95%</t>
  </si>
  <si>
    <t>Long Term Incentive Plan Units | Initial Vesting Period</t>
  </si>
  <si>
    <t>Long Term Incentive Plan Units | 1st Anniversary After Initial Period</t>
  </si>
  <si>
    <t>Long Term Incentive Plan Units | 2nd Anniversary After Initial Period</t>
  </si>
  <si>
    <t>2 years</t>
  </si>
  <si>
    <t>Long Term Incentive Plan Units | Awarded June 1, 2015</t>
  </si>
  <si>
    <t>Number Of Performance Measurements | measurement</t>
  </si>
  <si>
    <t>Grants in Period, Intrinsic Value, Amount Per Share (in dollars per share) | $ / shares</t>
  </si>
  <si>
    <t>Long Term Incentive Plan Units, Absolute TSR Component</t>
  </si>
  <si>
    <t>Portion of Awards Granted, Percentage</t>
  </si>
  <si>
    <t>Long Term Incentive Plan Units, Absolute TSR Component | Minimum</t>
  </si>
  <si>
    <t>Portion Of Awards To Be Granted If Conditions Are Met, Percentage</t>
  </si>
  <si>
    <t>37.50%</t>
  </si>
  <si>
    <t>Total Shareholder Return Threshold</t>
  </si>
  <si>
    <t>Long Term Incentive Plan Units, Absolute TSR Component | Maximum</t>
  </si>
  <si>
    <t>Long Term Incentive Plan Units, Relative TSR Component</t>
  </si>
  <si>
    <t>40.00%</t>
  </si>
  <si>
    <t>Long Term Incentive Plan Units, Relative TSR Component | Minimum</t>
  </si>
  <si>
    <t>Index Percentile Threshold</t>
  </si>
  <si>
    <t>Long Term Incentive Plan Units, Relative TSR Component | Maximum</t>
  </si>
  <si>
    <t>75.00%</t>
  </si>
  <si>
    <t>Equity Incentive Plan - Restricted Share Awards Granted and Vested (Details) - shares</t>
  </si>
  <si>
    <t>May. 17, 2013</t>
  </si>
  <si>
    <t>Jan. 29, 2013</t>
  </si>
  <si>
    <t>Time-based Restricted Stock Awards | Awarded January 29, 2013</t>
  </si>
  <si>
    <t>Total Shares Granted</t>
  </si>
  <si>
    <t>Vested</t>
  </si>
  <si>
    <t>Time-based Restricted Stock Awards | Awarded January 31, 2014</t>
  </si>
  <si>
    <t>Time-based Restricted Stock Awards | Awarded January 30, 2015</t>
  </si>
  <si>
    <t>Time-based Restricted Stock Awards | Awarded June 1, 2015</t>
  </si>
  <si>
    <t>Performance-based Restricted Stock Awards | Awarded May 17, 2013</t>
  </si>
  <si>
    <t>Performance-based Restricted Stock Awards | Awarded January 31, 2014</t>
  </si>
  <si>
    <t>Performance-based Restricted Stock Awards | Awarded January 30, 2015</t>
  </si>
  <si>
    <t>Equity Incentive Plan - Valuation Assumptions (Details)</t>
  </si>
  <si>
    <t>Volatility</t>
  </si>
  <si>
    <t>29.00%</t>
  </si>
  <si>
    <t>27.00%</t>
  </si>
  <si>
    <t>35.00%</t>
  </si>
  <si>
    <t>26.00%</t>
  </si>
  <si>
    <t>Equity Incentive Plan - Summary of Restricted Share Awards (Details) - Restricted Stock - $ / shares</t>
  </si>
  <si>
    <t>Summary of company's restricted share awards</t>
  </si>
  <si>
    <t>Number of Shares, Nonvested at beginning of the period (in shares)</t>
  </si>
  <si>
    <t>Number of Shares, Granted (in shares)</t>
  </si>
  <si>
    <t>Number of Shares, Vested (in shares)</t>
  </si>
  <si>
    <t>Number of Shares, Nonvested at end of the period (in shares)</t>
  </si>
  <si>
    <t>Summary of company's restricted share awards, weighted average grant date fair value</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t>
  </si>
  <si>
    <t>Nov. 08, 2013lawsuit</t>
  </si>
  <si>
    <t>Sep. 30, 2015Term</t>
  </si>
  <si>
    <t>Dec. 31, 2015USD ($)TermParkingSpacerenewal_period</t>
  </si>
  <si>
    <t>Apr. 25, 2012Hotel</t>
  </si>
  <si>
    <t>Loss Contingency, Number Of Class Action Lawsuits | lawsuit</t>
  </si>
  <si>
    <t>Loss Contingency, Number Of Hotels Related to Class Action | Hotel</t>
  </si>
  <si>
    <t>Estimated Litigation Liability, Current</t>
  </si>
  <si>
    <t>Capital Leased Assets [Line Items]</t>
  </si>
  <si>
    <t>Maximum additional terms up to which ground lease can be extended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Management fees recorded within hotel other operating expenses</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 | renewal_period</t>
  </si>
  <si>
    <t>Renewal periods of management agreements</t>
  </si>
  <si>
    <t>Agreement Renew Successive Period Termination Notice</t>
  </si>
  <si>
    <t>90 days</t>
  </si>
  <si>
    <t>Property Management Fee, Percent Fee</t>
  </si>
  <si>
    <t>Incentive Management Fee Cap</t>
  </si>
  <si>
    <t>1.00%</t>
  </si>
  <si>
    <t>Hotel Management Agreement | Concord</t>
  </si>
  <si>
    <t>Air Rights Lease And Garage Lease</t>
  </si>
  <si>
    <t>Number of parking spaces occupied by hotel | ParkingSpace</t>
  </si>
  <si>
    <t>Operating Leases, Rent Expense</t>
  </si>
  <si>
    <t>Office Lease</t>
  </si>
  <si>
    <t>Lessee Leasing Arrangements, Operating Leases, Term of Contract</t>
  </si>
  <si>
    <t>11 years</t>
  </si>
  <si>
    <t>Lessee Leasing Arrangements, Operating Leases, Abatement Term of Contract</t>
  </si>
  <si>
    <t>Residence Inn San Diego Gaslamp | Other Leases</t>
  </si>
  <si>
    <t>Operating Leases, Monthly Payment</t>
  </si>
  <si>
    <t>Operating Lease, Periodic Increase, Percentage</t>
  </si>
  <si>
    <t>Operating Lease, Periodic Increase, Term</t>
  </si>
  <si>
    <t>Operating Lease, Annual Supplemental Rent, Percentage of Gross Revenues</t>
  </si>
  <si>
    <t>Operating Lease, Annual Supplemental Rent Subtraction, Base Rent Multiplier</t>
  </si>
  <si>
    <t>Hilton Garden Inn Marina del Rey</t>
  </si>
  <si>
    <t>Hilton Garden Inn Marina del Rey | Other Leases</t>
  </si>
  <si>
    <t>Hilton Garden Inn Marina del Rey | Other Leases | Minimum</t>
  </si>
  <si>
    <t>Hilton Garden Inn Marina del Rey | Other Leases | Maximum</t>
  </si>
  <si>
    <t>Residence Inn Il Lugano</t>
  </si>
  <si>
    <t>Residence Inn Il Lugano | Submerged Land Leases</t>
  </si>
  <si>
    <t>Commitments and Contingencies - Minimum Future Obligation Payments Required Under Leases (Details) $ in Thousands</t>
  </si>
  <si>
    <t>Other Leases</t>
  </si>
  <si>
    <t>Minimum future obligation payments required under leases</t>
  </si>
  <si>
    <t>Commitments and Contingencies - Terms of Management Agreements (Details)</t>
  </si>
  <si>
    <t>Courtyard Altoona</t>
  </si>
  <si>
    <t>Real Estate Properties [Line Items]</t>
  </si>
  <si>
    <t>Base Management Fee</t>
  </si>
  <si>
    <t>4.00%</t>
  </si>
  <si>
    <t>Monthly Accounting Fee</t>
  </si>
  <si>
    <t>Monthly Revenue Management Fee</t>
  </si>
  <si>
    <t>Springhill Suites Washington</t>
  </si>
  <si>
    <t>Homewood Suites by Hilton Boston-Billerica/ Bedford/ Burlington</t>
  </si>
  <si>
    <t>2.00%</t>
  </si>
  <si>
    <t>Homewood Suites by Hilton Minneapolis-Mall of America</t>
  </si>
  <si>
    <t>Homewood Suites by Hilton Nashville-Brentwood</t>
  </si>
  <si>
    <t>Homewood Suites by Hilton Dallas-Market Center</t>
  </si>
  <si>
    <t>Homewood Suites by Hilton Hartford-Farmington</t>
  </si>
  <si>
    <t>Homewood Suites by Hilton Orlando-Maitland</t>
  </si>
  <si>
    <t>Homewood Suites by Hilton Carlsbad (North San Diego County)</t>
  </si>
  <si>
    <t>3.00%</t>
  </si>
  <si>
    <t>Hampton Inn &amp; Suites Houston-Medical Center</t>
  </si>
  <si>
    <t>Residence Inn Long Island Holtsville</t>
  </si>
  <si>
    <t>Residence Inn White Plains</t>
  </si>
  <si>
    <t>Residence Inn New Rochelle</t>
  </si>
  <si>
    <t>Residence Inn Garden Grove</t>
  </si>
  <si>
    <t>Residence Inn Mission Valley</t>
  </si>
  <si>
    <t>Homewood Suites by Hilton San Antonio River Walk</t>
  </si>
  <si>
    <t>Residence Inn Washington DC</t>
  </si>
  <si>
    <t>Residence Inn Tysons Corner</t>
  </si>
  <si>
    <t>Hampton Inn Portland Downtown</t>
  </si>
  <si>
    <t>Courtyard Houston</t>
  </si>
  <si>
    <t>Hyatt Place Pittsburgh North Shore</t>
  </si>
  <si>
    <t>Hampton Inn Exeter</t>
  </si>
  <si>
    <t>Hilton Garden Inn Denver Tech</t>
  </si>
  <si>
    <t>Residence Inn Bellevue</t>
  </si>
  <si>
    <t>Springhill Suites Savannah</t>
  </si>
  <si>
    <t>Residence Inn Silicon Valley I</t>
  </si>
  <si>
    <t>Residence Inn Silicon Valley II</t>
  </si>
  <si>
    <t>Residence Inn San Mateo</t>
  </si>
  <si>
    <t>Residence Inn Mountain View</t>
  </si>
  <si>
    <t>Hyatt Place Cherry Creek</t>
  </si>
  <si>
    <t>Courtyard Addison</t>
  </si>
  <si>
    <t>Courtyard West University Houston</t>
  </si>
  <si>
    <t>Residence Inn West University Houston</t>
  </si>
  <si>
    <t>Hilton Garden Inn Burlington</t>
  </si>
  <si>
    <t>Residence Inn Dedham</t>
  </si>
  <si>
    <t>Commitments and Contingencies - Terms of Franchise Agreements (Details)</t>
  </si>
  <si>
    <t>Franchise/Royalty Fee</t>
  </si>
  <si>
    <t>Marketing/Program Fee</t>
  </si>
  <si>
    <t>5.50%</t>
  </si>
  <si>
    <t>3.50%</t>
  </si>
  <si>
    <t>4.30%</t>
  </si>
  <si>
    <t>Hyatt Place Cherry Creek | Minimum</t>
  </si>
  <si>
    <t>Hyatt Place Cherry Creek | Maximum</t>
  </si>
  <si>
    <t>Hilton Garden Inn Marina del Rey | Minimum</t>
  </si>
  <si>
    <t>Hilton Garden Inn Marina del Rey | Maximum</t>
  </si>
  <si>
    <t>Residence Inn Il Lugano | Minimum</t>
  </si>
  <si>
    <t>Residence Inn Il Lugano | Maximum</t>
  </si>
  <si>
    <t>Related Party Transactions - Additional Information (Details) $ in Thousands</t>
  </si>
  <si>
    <t>Related Party Transaction [Line Items]</t>
  </si>
  <si>
    <t>Management and accounting fees paid by the company | $</t>
  </si>
  <si>
    <t>Amounts due to related party | $</t>
  </si>
  <si>
    <t>Management fees recorded within hotel other operating expenses | $</t>
  </si>
  <si>
    <t>Island Hospitality Management Inc. | Inland Joint Venture</t>
  </si>
  <si>
    <t>NorthStar Realty Finance Corp</t>
  </si>
  <si>
    <t>97.50%</t>
  </si>
  <si>
    <t>Quarterly Operating Results (unaudited) (Details) - USD ($) $ / shares in Units, $ in Thousands</t>
  </si>
  <si>
    <t>Income (loss) per common share, basic (in dollars per share)</t>
  </si>
  <si>
    <t>Income (loss) per common share, diluted (in dollars per share)</t>
  </si>
  <si>
    <t>SCHEDULE III - REAL ESTATE AND ACCUMULATED DEPRECIATION (Details) - USD ($) $ in Thousands</t>
  </si>
  <si>
    <t>Dec. 31, 2012</t>
  </si>
  <si>
    <t>Dec. 31, 2011</t>
  </si>
  <si>
    <t>Dec. 31, 2010</t>
  </si>
  <si>
    <t>SEC Schedule III, Real Estate and Accumulated Depreciation [Line Items]</t>
  </si>
  <si>
    <t>Initial Cost, Land</t>
  </si>
  <si>
    <t>Initial Cost, Buildings &amp; Improvements</t>
  </si>
  <si>
    <t>Cost Cap. Sub. To Acq. Land</t>
  </si>
  <si>
    <t>Cost Cap. Sub. To Acq. Bldg &amp; Improvements</t>
  </si>
  <si>
    <t>Gross Amount at End of Year, Land</t>
  </si>
  <si>
    <t>Gross Amount at End of Year, Buildings &amp; Improvements</t>
  </si>
  <si>
    <t>Gross Amount at End of Year, Total</t>
  </si>
  <si>
    <t>Accumulated Depreciation</t>
  </si>
  <si>
    <t>Homewood Suites Orlando - Maitland, FL</t>
  </si>
  <si>
    <t>Homewood Suites Boston - Billerica, MA</t>
  </si>
  <si>
    <t>Encumbrances</t>
  </si>
  <si>
    <t>Homewood Suites Minneapolis - Mall of America, Bloomington, MN</t>
  </si>
  <si>
    <t>Homewood Suites Nashville - Brentwood, TN</t>
  </si>
  <si>
    <t>Homewood Suites Dallas - Market Center, Dallas, TX</t>
  </si>
  <si>
    <t>Homewood Suites Hartford - Farmington, CT</t>
  </si>
  <si>
    <t>Hampton Inn &amp; Suites Houston - Houston, TX</t>
  </si>
  <si>
    <t>Residence Inn Holtsville - Holtsville, NY</t>
  </si>
  <si>
    <t>Courtyard Altoona - Altoona, PA</t>
  </si>
  <si>
    <t>SpringHill Suites Washington - Washington, PA</t>
  </si>
  <si>
    <t>Residence Inn White Plains - White Plains, NY</t>
  </si>
  <si>
    <t>Residence Inn New Rochelle - New Rochelle, NY</t>
  </si>
  <si>
    <t>Homewood Suites Carlsbad - Carlsbad, CA</t>
  </si>
  <si>
    <t>Residence Inn Garden Grove - Garden Grove, CA</t>
  </si>
  <si>
    <t>Residence Inn Mission Valley - San Diego, CA</t>
  </si>
  <si>
    <t>Homewood Suites San Antonio - San Antonio, TX</t>
  </si>
  <si>
    <t>Doubletree Suites Washington DC - Washington, DC</t>
  </si>
  <si>
    <t>Residence Inn Tyson's Corner - Vienna, VA</t>
  </si>
  <si>
    <t>Hampton Inn Portland Downtown - Portland, ME</t>
  </si>
  <si>
    <t>Courtyard Houston - Houston, TX</t>
  </si>
  <si>
    <t>Hyatt Place Pittsburgh - Pittsburgh, PA</t>
  </si>
  <si>
    <t>Hampton Inn &amp; Suites Exeter - Exeter, NH</t>
  </si>
  <si>
    <t>Hilton Garden Inn Denver Tech - Denver, CO</t>
  </si>
  <si>
    <t>Residence Inn Bellevue - Bellevue, WA</t>
  </si>
  <si>
    <t>SpringHill Suites Savannah - Savannah, GA</t>
  </si>
  <si>
    <t>Residence Inn Silicon Valley I - Sunnyvale, CA</t>
  </si>
  <si>
    <t>Residence Inn Silicon Valley II - Sunnyvale, CA</t>
  </si>
  <si>
    <t>Residence Inn San Mateo - San Mateo, CA</t>
  </si>
  <si>
    <t>Residence Inn Mt. View - Mountain View, CA</t>
  </si>
  <si>
    <t>Hyatt Place Cherry Creek - Cherry Creek, CO</t>
  </si>
  <si>
    <t>Courtyard Addison - Dallas, TX</t>
  </si>
  <si>
    <t>Courtyard West University - Houston, TX</t>
  </si>
  <si>
    <t>Residence Inn West University - Houston, TX</t>
  </si>
  <si>
    <t>Hilton Garden Inn Burlington - Burlington, MA</t>
  </si>
  <si>
    <t>Residence Inn Gaslamp - San Diego, CA</t>
  </si>
  <si>
    <t>SCHEDULE III - REAL ESTATE AND ACCUMULATED DEPRECIATION - Depreciable Lives (Details)</t>
  </si>
  <si>
    <t>Depreciation Life</t>
  </si>
  <si>
    <t>Minimum | Building Improvements</t>
  </si>
  <si>
    <t>Maximum | Building Improvements</t>
  </si>
  <si>
    <t>SCHEDULE III - REAL ESTATE AND ACCUMULATED DEPRECIATION - Change in Total Cost of Real Estate Assets (Details) - USD ($) $ in Thousands</t>
  </si>
  <si>
    <t>SEC Schedule III, Reconciliation of Carrying Amount of Real Estate Investments [Roll Forward]</t>
  </si>
  <si>
    <t>Balance at the beginning of the year</t>
  </si>
  <si>
    <t>Acquisitions</t>
  </si>
  <si>
    <t>Dispositions during the year</t>
  </si>
  <si>
    <t>Capital expenditures and transfers from construction-in-progress</t>
  </si>
  <si>
    <t>Investment in Real Estate</t>
  </si>
  <si>
    <t>SCHEDULE III - REAL ESTATE AND ACCUMULATED DEPRECIATION - Change in Accumulated Depreciation and Amortization of Real Estate Assets (Details) - USD ($) $ in Thousands</t>
  </si>
  <si>
    <t>SEC Schedule III, Reconciliation of Real Estate Accumulated Depreciation [Roll Forward]</t>
  </si>
  <si>
    <t>Balance at the end of the year</t>
  </si>
  <si>
    <t>SCHEDULE III - REAL ESTATE AND ACCUMULATED DEPRECIATION - Aggregate Cost of Properties for Federal Income Tax Purposes - Additional Information (Details) $ in Thousands</t>
  </si>
  <si>
    <t>Aggregate cost of properties for federal income tax purposes</t>
  </si>
</sst>
</file>

<file path=xl/styles.xml><?xml version="1.0" encoding="utf-8"?>
<styleSheet xmlns="http://schemas.openxmlformats.org/spreadsheetml/2006/main">
  <numFmts count="6">
    <numFmt formatCode="_(&quot;$ &quot;#,##0.00_);_(&quot;$ &quot;(#,##0.00)" numFmtId="165"/>
    <numFmt formatCode="_(&quot;$ &quot;#,##0_);_(&quot;$ &quot;(#,##0)" numFmtId="166"/>
    <numFmt formatCode="#,##0.0_);(#,##0.0)" numFmtId="167"/>
    <numFmt formatCode="_(&quot;$ &quot;#,##0.0_);_(&quot;$ &quot;(#,##0.0)" numFmtId="168"/>
    <numFmt formatCode="#,##0.000_);(#,##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8"/>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7604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5</v>
      </c>
    </row>
    <row r="17" spans="1:4">
      <c s="4" r="A17" t="s">
        <v>29</v>
      </c>
      <c s="6" r="C17" t="n">
        <v>38338183</v>
      </c>
    </row>
    <row r="18" spans="1:4">
      <c s="4" r="A18" t="s">
        <v>30</v>
      </c>
      <c s="7" r="D18" t="n">
        <v>101397948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9</v>
      </c>
      <c s="2" r="B1" t="s">
        <v>1</v>
      </c>
    </row>
    <row r="2" spans="1:2">
      <c s="2" r="B2" t="s">
        <v>2</v>
      </c>
    </row>
    <row r="3" spans="1:2">
      <c s="3" r="A3" t="s">
        <v>217</v>
      </c>
    </row>
    <row r="4" spans="1:2">
      <c s="4" r="A4" t="s">
        <v>219</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258452</v>
      </c>
      <c s="8" r="C3" t="n">
        <v>1096425</v>
      </c>
    </row>
    <row r="4" spans="1:3">
      <c s="4" r="A4" t="s">
        <v>35</v>
      </c>
      <c s="6" r="B4" t="n">
        <v>21036</v>
      </c>
      <c s="6" r="C4" t="n">
        <v>15077</v>
      </c>
    </row>
    <row r="5" spans="1:3">
      <c s="4" r="A5" t="s">
        <v>36</v>
      </c>
      <c s="6" r="B5" t="n">
        <v>19273</v>
      </c>
      <c s="6" r="C5" t="n">
        <v>12030</v>
      </c>
    </row>
    <row r="6" spans="1:3">
      <c s="4" r="A6" t="s">
        <v>37</v>
      </c>
      <c s="6" r="B6" t="n">
        <v>23618</v>
      </c>
      <c s="6" r="C6" t="n">
        <v>28152</v>
      </c>
    </row>
    <row r="7" spans="1:3">
      <c s="4" r="A7" t="s">
        <v>38</v>
      </c>
      <c s="6" r="B7" t="n">
        <v>4433</v>
      </c>
      <c s="6" r="C7" t="n">
        <v>3601</v>
      </c>
    </row>
    <row r="8" spans="1:3">
      <c s="4" r="A8" t="s">
        <v>39</v>
      </c>
      <c s="6" r="B8" t="n">
        <v>8034</v>
      </c>
      <c s="6" r="C8" t="n">
        <v>7514</v>
      </c>
    </row>
    <row r="9" spans="1:3">
      <c s="4" r="A9" t="s">
        <v>40</v>
      </c>
      <c s="6" r="B9" t="n">
        <v>5052</v>
      </c>
      <c s="6" r="C9" t="n">
        <v>2300</v>
      </c>
    </row>
    <row r="10" spans="1:3">
      <c s="4" r="A10" t="s">
        <v>41</v>
      </c>
      <c s="6" r="B10" t="n">
        <v>1339898</v>
      </c>
      <c s="6" r="C10" t="n">
        <v>1165099</v>
      </c>
    </row>
    <row r="11" spans="1:3">
      <c s="3" r="A11" t="s">
        <v>42</v>
      </c>
    </row>
    <row r="12" spans="1:3">
      <c s="4" r="A12" t="s">
        <v>43</v>
      </c>
      <c s="6" r="B12" t="n">
        <v>542292</v>
      </c>
      <c s="6" r="C12" t="n">
        <v>527721</v>
      </c>
    </row>
    <row r="13" spans="1:3">
      <c s="4" r="A13" t="s">
        <v>44</v>
      </c>
      <c s="6" r="B13" t="n">
        <v>65580</v>
      </c>
      <c s="6" r="C13" t="n">
        <v>22500</v>
      </c>
    </row>
    <row r="14" spans="1:3">
      <c s="4" r="A14" t="s">
        <v>45</v>
      </c>
      <c s="6" r="B14" t="n">
        <v>25100</v>
      </c>
      <c s="6" r="C14" t="n">
        <v>20042</v>
      </c>
    </row>
    <row r="15" spans="1:3">
      <c s="4" r="A15" t="s">
        <v>46</v>
      </c>
      <c s="6" r="B15" t="n">
        <v>2703</v>
      </c>
      <c s="6" r="C15" t="n">
        <v>0</v>
      </c>
    </row>
    <row r="16" spans="1:3">
      <c s="4" r="A16" t="s">
        <v>47</v>
      </c>
      <c s="6" r="B16" t="n">
        <v>7221</v>
      </c>
      <c s="6" r="C16" t="n">
        <v>2884</v>
      </c>
    </row>
    <row r="17" spans="1:3">
      <c s="4" r="A17" t="s">
        <v>48</v>
      </c>
      <c s="8" r="B17" t="n">
        <v>642896</v>
      </c>
      <c s="8" r="C17" t="n">
        <v>573147</v>
      </c>
    </row>
    <row r="18" spans="1:3">
      <c s="4" r="A18" t="s">
        <v>49</v>
      </c>
      <c s="4" r="B18" t="s">
        <v>50</v>
      </c>
      <c s="4" r="C18" t="s">
        <v>50</v>
      </c>
    </row>
    <row r="19" spans="1:3">
      <c s="3" r="A19" t="s">
        <v>51</v>
      </c>
    </row>
    <row r="20" spans="1:3">
      <c s="4" r="A20" t="s">
        <v>52</v>
      </c>
      <c s="8" r="B20" t="n">
        <v>0</v>
      </c>
      <c s="8" r="C20" t="n">
        <v>0</v>
      </c>
    </row>
    <row r="21" spans="1:3">
      <c s="4" r="A21" t="s">
        <v>53</v>
      </c>
      <c s="6" r="B21" t="n">
        <v>379</v>
      </c>
      <c s="6" r="C21" t="n">
        <v>339</v>
      </c>
    </row>
    <row r="22" spans="1:3">
      <c s="4" r="A22" t="s">
        <v>54</v>
      </c>
      <c s="6" r="B22" t="n">
        <v>719773</v>
      </c>
      <c s="6" r="C22" t="n">
        <v>599318</v>
      </c>
    </row>
    <row r="23" spans="1:3">
      <c s="4" r="A23" t="s">
        <v>55</v>
      </c>
      <c s="6" r="B23" t="n">
        <v>-27281</v>
      </c>
      <c s="6" r="C23" t="n">
        <v>-11120</v>
      </c>
    </row>
    <row r="24" spans="1:3">
      <c s="4" r="A24" t="s">
        <v>56</v>
      </c>
      <c s="6" r="B24" t="n">
        <v>692871</v>
      </c>
      <c s="6" r="C24" t="n">
        <v>588537</v>
      </c>
    </row>
    <row r="25" spans="1:3">
      <c s="3" r="A25" t="s">
        <v>57</v>
      </c>
    </row>
    <row r="26" spans="1:3">
      <c s="4" r="A26" t="s">
        <v>58</v>
      </c>
      <c s="6" r="B26" t="n">
        <v>4131</v>
      </c>
      <c s="6" r="C26" t="n">
        <v>3415</v>
      </c>
    </row>
    <row r="27" spans="1:3">
      <c s="4" r="A27" t="s">
        <v>59</v>
      </c>
      <c s="6" r="B27" t="n">
        <v>697002</v>
      </c>
      <c s="6" r="C27" t="n">
        <v>591952</v>
      </c>
    </row>
    <row r="28" spans="1:3">
      <c s="4" r="A28" t="s">
        <v>60</v>
      </c>
      <c s="8" r="B28" t="n">
        <v>1339898</v>
      </c>
      <c s="8" r="C28" t="n">
        <v>1165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99</v>
      </c>
    </row>
    <row r="4" spans="1:2">
      <c s="4" r="A4" t="s">
        <v>240</v>
      </c>
      <c s="4" r="B4" t="s">
        <v>241</v>
      </c>
    </row>
    <row r="5" spans="1:2">
      <c s="4" r="A5" t="s">
        <v>242</v>
      </c>
      <c s="4" r="B5" t="s">
        <v>243</v>
      </c>
    </row>
    <row r="6" spans="1:2">
      <c s="4" r="A6" t="s">
        <v>244</v>
      </c>
      <c s="4" r="B6" t="s">
        <v>245</v>
      </c>
    </row>
    <row r="7" spans="1:2">
      <c s="4" r="A7" t="s">
        <v>204</v>
      </c>
      <c s="4" r="B7" t="s">
        <v>246</v>
      </c>
    </row>
    <row r="8" spans="1:2">
      <c s="4" r="A8" t="s">
        <v>247</v>
      </c>
      <c s="4" r="B8" t="s">
        <v>248</v>
      </c>
    </row>
    <row r="9" spans="1:2">
      <c s="4" r="A9" t="s">
        <v>249</v>
      </c>
      <c s="4" r="B9" t="s">
        <v>250</v>
      </c>
    </row>
    <row r="10" spans="1:2">
      <c s="4" r="A10" t="s">
        <v>251</v>
      </c>
      <c s="4" r="B10" t="s">
        <v>252</v>
      </c>
    </row>
    <row r="11" spans="1:2">
      <c s="4" r="A11" t="s">
        <v>253</v>
      </c>
      <c s="4" r="B11" t="s">
        <v>254</v>
      </c>
    </row>
    <row r="12" spans="1:2">
      <c s="4" r="A12" t="s">
        <v>255</v>
      </c>
      <c s="4" r="B12" t="s">
        <v>256</v>
      </c>
    </row>
    <row r="13" spans="1:2">
      <c s="4" r="A13" t="s">
        <v>257</v>
      </c>
      <c s="4" r="B13" t="s">
        <v>258</v>
      </c>
    </row>
    <row r="14" spans="1:2">
      <c s="4" r="A14" t="s">
        <v>259</v>
      </c>
      <c s="4" r="B14" t="s">
        <v>260</v>
      </c>
    </row>
    <row r="15" spans="1:2">
      <c s="4" r="A15" t="s">
        <v>261</v>
      </c>
      <c s="4" r="B15" t="s">
        <v>262</v>
      </c>
    </row>
    <row r="16" spans="1:2">
      <c s="4" r="A16" t="s">
        <v>263</v>
      </c>
      <c s="4" r="B16" t="s">
        <v>264</v>
      </c>
    </row>
    <row r="17" spans="1:2">
      <c s="4" r="A17" t="s">
        <v>221</v>
      </c>
      <c s="4" r="B17" t="s">
        <v>265</v>
      </c>
    </row>
    <row r="18" spans="1:2">
      <c s="4" r="A18" t="s">
        <v>213</v>
      </c>
      <c s="4" r="B18" t="s">
        <v>266</v>
      </c>
    </row>
    <row r="19" spans="1:2">
      <c s="4" r="A19" t="s">
        <v>267</v>
      </c>
      <c s="4" r="B19" t="s">
        <v>268</v>
      </c>
    </row>
    <row r="20" spans="1:2">
      <c s="4" r="A20" t="s">
        <v>269</v>
      </c>
      <c s="4" r="B20" t="s">
        <v>270</v>
      </c>
    </row>
    <row r="21" spans="1:2">
      <c s="4" r="A21" t="s">
        <v>271</v>
      </c>
      <c s="4" r="B21"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199</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276</v>
      </c>
      <c s="2" r="B1" t="s">
        <v>1</v>
      </c>
    </row>
    <row r="2" spans="1:2">
      <c s="2" r="B2" t="s">
        <v>2</v>
      </c>
    </row>
    <row r="3" spans="1:2">
      <c s="3" r="A3" t="s">
        <v>202</v>
      </c>
    </row>
    <row r="4" spans="1:2">
      <c s="4" r="A4" t="s">
        <v>277</v>
      </c>
      <c s="4" r="B4" t="s">
        <v>278</v>
      </c>
    </row>
    <row r="5" spans="1:2">
      <c s="4" r="A5" t="s">
        <v>279</v>
      </c>
      <c s="4" r="B5" t="s">
        <v>280</v>
      </c>
    </row>
    <row r="6" spans="1:2">
      <c s="4" r="A6" t="s">
        <v>281</v>
      </c>
      <c s="4" r="B6"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3</v>
      </c>
      <c s="2" r="B1" t="s">
        <v>1</v>
      </c>
    </row>
    <row r="2" spans="1:2">
      <c s="2" r="B2" t="s">
        <v>2</v>
      </c>
    </row>
    <row r="3" spans="1:2">
      <c s="3" r="A3" t="s">
        <v>205</v>
      </c>
    </row>
    <row r="4" spans="1:2">
      <c s="4" r="A4" t="s">
        <v>204</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80"/>
  </cols>
  <sheetData>
    <row r="1" spans="1:2">
      <c s="1" r="A1" t="s">
        <v>285</v>
      </c>
      <c s="2" r="B1" t="s">
        <v>1</v>
      </c>
    </row>
    <row r="2" spans="1:2">
      <c s="2" r="B2" t="s">
        <v>2</v>
      </c>
    </row>
    <row r="3" spans="1:2">
      <c s="3" r="A3" t="s">
        <v>286</v>
      </c>
    </row>
    <row r="4" spans="1:2">
      <c s="4" r="A4" t="s">
        <v>287</v>
      </c>
      <c s="4" r="B4" t="s">
        <v>288</v>
      </c>
    </row>
    <row r="5" spans="1:2">
      <c s="4" r="A5" t="s">
        <v>289</v>
      </c>
      <c s="4" r="B5" t="s">
        <v>290</v>
      </c>
    </row>
    <row r="6" spans="1:2">
      <c s="4" r="A6" t="s">
        <v>291</v>
      </c>
    </row>
    <row r="7" spans="1:2">
      <c s="3" r="A7" t="s">
        <v>286</v>
      </c>
    </row>
    <row r="8" spans="1:2">
      <c s="4" r="A8" t="s">
        <v>292</v>
      </c>
      <c s="4" r="B8" t="s">
        <v>293</v>
      </c>
    </row>
    <row r="9" spans="1:2">
      <c s="4" r="A9" t="s">
        <v>294</v>
      </c>
    </row>
    <row r="10" spans="1:2">
      <c s="3" r="A10" t="s">
        <v>286</v>
      </c>
    </row>
    <row r="11" spans="1:2">
      <c s="4" r="A11" t="s">
        <v>292</v>
      </c>
      <c s="4" r="B11" t="s">
        <v>295</v>
      </c>
    </row>
    <row r="12" spans="1:2">
      <c s="4" r="A12" t="s">
        <v>296</v>
      </c>
    </row>
    <row r="13" spans="1:2">
      <c s="3" r="A13" t="s">
        <v>286</v>
      </c>
    </row>
    <row r="14" spans="1:2">
      <c s="4" r="A14" t="s">
        <v>292</v>
      </c>
      <c s="4" r="B14" t="s">
        <v>297</v>
      </c>
    </row>
    <row r="15" spans="1:2">
      <c s="4" r="A15" t="s">
        <v>298</v>
      </c>
    </row>
    <row r="16" spans="1:2">
      <c s="3" r="A16" t="s">
        <v>286</v>
      </c>
    </row>
    <row r="17" spans="1:2">
      <c s="4" r="A17" t="s">
        <v>292</v>
      </c>
      <c s="4" r="B17"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300</v>
      </c>
      <c s="2" r="B1" t="s">
        <v>1</v>
      </c>
    </row>
    <row r="2" spans="1:2">
      <c s="2" r="B2" t="s">
        <v>2</v>
      </c>
    </row>
    <row r="3" spans="1:2">
      <c s="3" r="A3" t="s">
        <v>211</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32</v>
      </c>
    </row>
    <row r="2" spans="1:3">
      <c s="3" r="A2" t="s">
        <v>62</v>
      </c>
    </row>
    <row r="3" spans="1:3">
      <c s="4" r="A3" t="s">
        <v>63</v>
      </c>
      <c s="8" r="B3" t="n">
        <v>95</v>
      </c>
      <c s="8" r="C3" t="n">
        <v>71</v>
      </c>
    </row>
    <row r="4" spans="1:3">
      <c s="4" r="A4" t="s">
        <v>64</v>
      </c>
      <c s="7" r="B4" t="n">
        <v>0.01</v>
      </c>
      <c s="7" r="C4" t="n">
        <v>0.01</v>
      </c>
    </row>
    <row r="5" spans="1:3">
      <c s="4" r="A5" t="s">
        <v>65</v>
      </c>
      <c s="6" r="B5" t="n">
        <v>100000000</v>
      </c>
      <c s="6" r="C5" t="n">
        <v>100000000</v>
      </c>
    </row>
    <row r="6" spans="1:3">
      <c s="4" r="A6" t="s">
        <v>66</v>
      </c>
      <c s="4" r="B6" t="s">
        <v>50</v>
      </c>
      <c s="4" r="C6" t="s">
        <v>50</v>
      </c>
    </row>
    <row r="7" spans="1:3">
      <c s="4" r="A7" t="s">
        <v>67</v>
      </c>
      <c s="7" r="B7" t="n">
        <v>0.01</v>
      </c>
      <c s="7" r="C7" t="n">
        <v>0.01</v>
      </c>
    </row>
    <row r="8" spans="1:3">
      <c s="4" r="A8" t="s">
        <v>68</v>
      </c>
      <c s="6" r="B8" t="n">
        <v>500000000</v>
      </c>
      <c s="6" r="C8" t="n">
        <v>500000000</v>
      </c>
    </row>
    <row r="9" spans="1:3">
      <c s="4" r="A9" t="s">
        <v>69</v>
      </c>
      <c s="6" r="B9" t="n">
        <v>38308937</v>
      </c>
      <c s="6" r="C9" t="n">
        <v>34173691</v>
      </c>
    </row>
    <row r="10" spans="1:3">
      <c s="4" r="A10" t="s">
        <v>70</v>
      </c>
      <c s="6" r="B10" t="n">
        <v>38308937</v>
      </c>
      <c s="6" r="C10" t="n">
        <v>34173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7</v>
      </c>
      <c s="2" r="B1" t="s">
        <v>1</v>
      </c>
    </row>
    <row r="2" spans="1:2">
      <c s="2" r="B2" t="s">
        <v>2</v>
      </c>
    </row>
    <row r="3" spans="1:2">
      <c s="3" r="A3" t="s">
        <v>214</v>
      </c>
    </row>
    <row r="4" spans="1:2">
      <c s="4" r="A4" t="s">
        <v>308</v>
      </c>
      <c s="4" r="B4" t="s">
        <v>309</v>
      </c>
    </row>
    <row r="5" spans="1:2">
      <c s="4" r="A5" t="s">
        <v>310</v>
      </c>
      <c s="4" r="B5" t="s">
        <v>311</v>
      </c>
    </row>
    <row r="6" spans="1:2">
      <c s="4" r="A6" t="s">
        <v>312</v>
      </c>
      <c s="4" r="B6"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14</v>
      </c>
      <c s="2" r="B1" t="s">
        <v>1</v>
      </c>
    </row>
    <row r="2" spans="1:2">
      <c s="2" r="B2" t="s">
        <v>2</v>
      </c>
    </row>
    <row r="3" spans="1:2">
      <c s="3" r="A3" t="s">
        <v>217</v>
      </c>
    </row>
    <row r="4" spans="1:2">
      <c s="4" r="A4" t="s">
        <v>216</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316</v>
      </c>
      <c s="2" r="B1" t="s">
        <v>1</v>
      </c>
    </row>
    <row r="2" spans="1:2">
      <c s="2" r="B2" t="s">
        <v>2</v>
      </c>
    </row>
    <row r="3" spans="1:2">
      <c s="3" r="A3" t="s">
        <v>217</v>
      </c>
    </row>
    <row r="4" spans="1:2">
      <c s="4" r="A4" t="s">
        <v>317</v>
      </c>
      <c s="4" r="B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22</v>
      </c>
    </row>
    <row r="4" spans="1:2">
      <c s="4" r="A4" t="s">
        <v>320</v>
      </c>
      <c s="4" r="B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2</v>
      </c>
      <c s="2" r="B1" t="s">
        <v>1</v>
      </c>
    </row>
    <row r="2" spans="1:2">
      <c s="2" r="B2" t="s">
        <v>2</v>
      </c>
    </row>
    <row r="3" spans="1:2">
      <c s="3" r="A3" t="s">
        <v>225</v>
      </c>
    </row>
    <row r="4" spans="1:2">
      <c s="4" r="A4" t="s">
        <v>323</v>
      </c>
      <c s="4" r="B4" t="s">
        <v>324</v>
      </c>
    </row>
    <row r="5" spans="1:2">
      <c s="4" r="A5" t="s">
        <v>325</v>
      </c>
      <c s="4" r="B5"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327</v>
      </c>
      <c s="2" r="B1" t="s">
        <v>1</v>
      </c>
    </row>
    <row r="2" spans="1:2">
      <c s="2" r="B2" t="s">
        <v>2</v>
      </c>
    </row>
    <row r="3" spans="1:2">
      <c s="3" r="A3" t="s">
        <v>228</v>
      </c>
    </row>
    <row r="4" spans="1:2">
      <c s="4" r="A4" t="s">
        <v>328</v>
      </c>
      <c s="4" r="B4" t="s">
        <v>329</v>
      </c>
    </row>
    <row r="5" spans="1:2">
      <c s="4" r="A5" t="s">
        <v>330</v>
      </c>
      <c s="4" r="B5" t="s">
        <v>331</v>
      </c>
    </row>
    <row r="6" spans="1:2">
      <c s="4" r="A6" t="s">
        <v>332</v>
      </c>
      <c s="4" r="B6"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34</v>
      </c>
      <c s="2" r="B1" t="s">
        <v>1</v>
      </c>
    </row>
    <row r="2" spans="1:2">
      <c s="2" r="B2" t="s">
        <v>2</v>
      </c>
    </row>
    <row r="3" spans="1:2">
      <c s="3" r="A3" t="s">
        <v>234</v>
      </c>
    </row>
    <row r="4" spans="1:2">
      <c s="4" r="A4" t="s">
        <v>335</v>
      </c>
      <c s="4" r="B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0"/>
    <col customWidth="1" max="2" min="2" width="28"/>
    <col customWidth="1" max="3" min="3" width="14"/>
    <col customWidth="1" max="4" min="4" width="14"/>
    <col customWidth="1" max="5" min="5" width="14"/>
    <col customWidth="1" max="6" min="6" width="18"/>
  </cols>
  <sheetData>
    <row r="1" spans="1:6">
      <c s="1" r="A1" t="s">
        <v>337</v>
      </c>
      <c s="2" r="B1" t="s">
        <v>1</v>
      </c>
    </row>
    <row r="2" spans="1:6">
      <c s="2" r="B2" t="s">
        <v>338</v>
      </c>
      <c s="2" r="C2" t="s">
        <v>339</v>
      </c>
      <c s="2" r="D2" t="s">
        <v>340</v>
      </c>
      <c s="2" r="E2" t="s">
        <v>341</v>
      </c>
      <c s="2" r="F2" t="s">
        <v>342</v>
      </c>
    </row>
    <row r="3" spans="1:6">
      <c s="3" r="A3" t="s">
        <v>343</v>
      </c>
    </row>
    <row r="4" spans="1:6">
      <c s="4" r="A4" t="s">
        <v>344</v>
      </c>
      <c s="4" r="B4" t="s">
        <v>345</v>
      </c>
    </row>
    <row r="5" spans="1:6">
      <c s="4" r="A5" t="s">
        <v>346</v>
      </c>
      <c s="6" r="B5" t="n">
        <v>38</v>
      </c>
    </row>
    <row r="6" spans="1:6">
      <c s="4" r="A6" t="s">
        <v>347</v>
      </c>
      <c s="6" r="B6" t="n">
        <v>5678</v>
      </c>
    </row>
    <row r="7" spans="1:6">
      <c s="4" r="A7" t="s">
        <v>348</v>
      </c>
      <c s="6" r="B7" t="n">
        <v>15</v>
      </c>
    </row>
    <row r="8" spans="1:6">
      <c s="4" r="A8" t="s">
        <v>349</v>
      </c>
      <c s="4" r="B8" t="s">
        <v>350</v>
      </c>
    </row>
    <row r="9" spans="1:6">
      <c s="4" r="A9" t="s">
        <v>351</v>
      </c>
    </row>
    <row r="10" spans="1:6">
      <c s="3" r="A10" t="s">
        <v>343</v>
      </c>
    </row>
    <row r="11" spans="1:6">
      <c s="4" r="A11" t="s">
        <v>352</v>
      </c>
      <c s="6" r="B11" t="n">
        <v>36</v>
      </c>
    </row>
    <row r="12" spans="1:6">
      <c s="4" r="A12" t="s">
        <v>353</v>
      </c>
      <c s="4" r="B12" t="s">
        <v>354</v>
      </c>
    </row>
    <row r="13" spans="1:6">
      <c s="4" r="A13" t="s">
        <v>355</v>
      </c>
    </row>
    <row r="14" spans="1:6">
      <c s="3" r="A14" t="s">
        <v>343</v>
      </c>
    </row>
    <row r="15" spans="1:6">
      <c s="4" r="A15" t="s">
        <v>352</v>
      </c>
      <c s="6" r="B15" t="n">
        <v>2</v>
      </c>
    </row>
    <row r="16" spans="1:6">
      <c s="4" r="A16" t="s">
        <v>296</v>
      </c>
    </row>
    <row r="17" spans="1:6">
      <c s="3" r="A17" t="s">
        <v>343</v>
      </c>
    </row>
    <row r="18" spans="1:6">
      <c s="4" r="A18" t="s">
        <v>346</v>
      </c>
      <c s="6" r="B18" t="n">
        <v>47</v>
      </c>
    </row>
    <row r="19" spans="1:6">
      <c s="4" r="A19" t="s">
        <v>356</v>
      </c>
      <c s="4" r="B19" t="s">
        <v>357</v>
      </c>
      <c s="4" r="D19" t="s">
        <v>357</v>
      </c>
    </row>
    <row r="20" spans="1:6">
      <c s="4" r="A20" t="s">
        <v>294</v>
      </c>
    </row>
    <row r="21" spans="1:6">
      <c s="3" r="A21" t="s">
        <v>343</v>
      </c>
    </row>
    <row r="22" spans="1:6">
      <c s="4" r="A22" t="s">
        <v>347</v>
      </c>
      <c s="6" r="B22" t="n">
        <v>6097</v>
      </c>
    </row>
    <row r="23" spans="1:6">
      <c s="4" r="A23" t="s">
        <v>358</v>
      </c>
    </row>
    <row r="24" spans="1:6">
      <c s="3" r="A24" t="s">
        <v>343</v>
      </c>
    </row>
    <row r="25" spans="1:6">
      <c s="4" r="A25" t="s">
        <v>356</v>
      </c>
      <c s="4" r="E25" t="s">
        <v>357</v>
      </c>
    </row>
    <row r="26" spans="1:6">
      <c s="4" r="A26" t="s">
        <v>352</v>
      </c>
      <c s="6" r="B26" t="n">
        <v>47</v>
      </c>
    </row>
    <row r="27" spans="1:6">
      <c s="4" r="A27" t="s">
        <v>298</v>
      </c>
    </row>
    <row r="28" spans="1:6">
      <c s="3" r="A28" t="s">
        <v>343</v>
      </c>
    </row>
    <row r="29" spans="1:6">
      <c s="4" r="A29" t="s">
        <v>346</v>
      </c>
      <c s="6" r="B29" t="n">
        <v>48</v>
      </c>
    </row>
    <row r="30" spans="1:6">
      <c s="4" r="A30" t="s">
        <v>347</v>
      </c>
      <c s="6" r="B30" t="n">
        <v>6401</v>
      </c>
    </row>
    <row r="31" spans="1:6">
      <c s="4" r="A31" t="s">
        <v>356</v>
      </c>
      <c s="4" r="B31" t="s">
        <v>359</v>
      </c>
      <c s="4" r="C31" t="s">
        <v>359</v>
      </c>
    </row>
    <row r="32" spans="1:6">
      <c s="4" r="A32" t="s">
        <v>360</v>
      </c>
      <c s="6" r="B32" t="n">
        <v>48</v>
      </c>
    </row>
    <row r="33" spans="1:6">
      <c s="4" r="A33" t="s">
        <v>361</v>
      </c>
    </row>
    <row r="34" spans="1:6">
      <c s="3" r="A34" t="s">
        <v>343</v>
      </c>
    </row>
    <row r="35" spans="1:6">
      <c s="4" r="A35" t="s">
        <v>352</v>
      </c>
      <c s="6" r="B35" t="n">
        <v>34</v>
      </c>
    </row>
    <row r="36" spans="1:6">
      <c s="4" r="A36" t="s">
        <v>362</v>
      </c>
    </row>
    <row r="37" spans="1:6">
      <c s="3" r="A37" t="s">
        <v>343</v>
      </c>
    </row>
    <row r="38" spans="1:6">
      <c s="4" r="A38" t="s">
        <v>352</v>
      </c>
      <c s="6" r="B38" t="n">
        <v>14</v>
      </c>
    </row>
    <row r="39" spans="1:6">
      <c s="4" r="A39" t="s">
        <v>363</v>
      </c>
    </row>
    <row r="40" spans="1:6">
      <c s="3" r="A40" t="s">
        <v>343</v>
      </c>
    </row>
    <row r="41" spans="1:6">
      <c s="4" r="A41" t="s">
        <v>347</v>
      </c>
      <c s="6" r="B41" t="n">
        <v>248</v>
      </c>
      <c s="6" r="F41" t="n">
        <v>248</v>
      </c>
    </row>
    <row r="42" spans="1:6">
      <c s="4" r="A42" t="s">
        <v>356</v>
      </c>
      <c s="4" r="B42" t="s">
        <v>364</v>
      </c>
      <c s="4" r="F42" t="s">
        <v>364</v>
      </c>
    </row>
    <row r="43" spans="1:6">
      <c s="4" r="A43" t="s">
        <v>351</v>
      </c>
    </row>
    <row r="44" spans="1:6">
      <c s="3" r="A44" t="s">
        <v>343</v>
      </c>
    </row>
    <row r="45" spans="1:6">
      <c s="4" r="A45" t="s">
        <v>365</v>
      </c>
      <c s="4" r="B45"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7</v>
      </c>
      <c s="2" r="B1" t="s">
        <v>1</v>
      </c>
    </row>
    <row r="2" spans="1:4">
      <c s="2" r="B2" t="s">
        <v>2</v>
      </c>
      <c s="2" r="C2" t="s">
        <v>32</v>
      </c>
      <c s="2" r="D2" t="s">
        <v>72</v>
      </c>
    </row>
    <row r="3" spans="1:4">
      <c s="3" r="A3" t="s">
        <v>368</v>
      </c>
    </row>
    <row r="4" spans="1:4">
      <c s="4" r="A4" t="s">
        <v>369</v>
      </c>
      <c s="6" r="B4" t="n">
        <v>0</v>
      </c>
      <c s="6" r="C4" t="n">
        <v>0</v>
      </c>
      <c s="6" r="D4" t="n">
        <v>0</v>
      </c>
    </row>
    <row r="5" spans="1:4">
      <c s="4" r="A5" t="s">
        <v>370</v>
      </c>
      <c s="6" r="B5" t="n">
        <v>0</v>
      </c>
    </row>
    <row r="6" spans="1:4">
      <c s="4" r="A6" t="s">
        <v>371</v>
      </c>
    </row>
    <row r="7" spans="1:4">
      <c s="3" r="A7" t="s">
        <v>368</v>
      </c>
    </row>
    <row r="8" spans="1:4">
      <c s="4" r="A8" t="s">
        <v>372</v>
      </c>
      <c s="4" r="B8" t="s">
        <v>373</v>
      </c>
    </row>
    <row r="9" spans="1:4">
      <c s="4" r="A9" t="s">
        <v>374</v>
      </c>
    </row>
    <row r="10" spans="1:4">
      <c s="3" r="A10" t="s">
        <v>368</v>
      </c>
    </row>
    <row r="11" spans="1:4">
      <c s="4" r="A11" t="s">
        <v>372</v>
      </c>
      <c s="4" r="B11" t="s">
        <v>375</v>
      </c>
    </row>
    <row r="12" spans="1:4">
      <c s="4" r="A12" t="s">
        <v>376</v>
      </c>
    </row>
    <row r="13" spans="1:4">
      <c s="3" r="A13" t="s">
        <v>368</v>
      </c>
    </row>
    <row r="14" spans="1:4">
      <c s="4" r="A14" t="s">
        <v>372</v>
      </c>
      <c s="4" r="B14" t="s">
        <v>377</v>
      </c>
    </row>
    <row r="15" spans="1:4">
      <c s="4" r="A15" t="s">
        <v>378</v>
      </c>
    </row>
    <row r="16" spans="1:4">
      <c s="3" r="A16" t="s">
        <v>368</v>
      </c>
    </row>
    <row r="17" spans="1:4">
      <c s="4" r="A17" t="s">
        <v>372</v>
      </c>
      <c s="4" r="B17" t="s">
        <v>379</v>
      </c>
    </row>
    <row r="18" spans="1:4">
      <c s="4" r="A18" t="s">
        <v>380</v>
      </c>
    </row>
    <row r="19" spans="1:4">
      <c s="3" r="A19" t="s">
        <v>368</v>
      </c>
    </row>
    <row r="20" spans="1:4">
      <c s="4" r="A20" t="s">
        <v>372</v>
      </c>
      <c s="4" r="B20"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32</v>
      </c>
    </row>
    <row r="2" spans="1:3">
      <c s="3" r="A2" t="s">
        <v>383</v>
      </c>
    </row>
    <row r="3" spans="1:3">
      <c s="4" r="A3" t="s">
        <v>36</v>
      </c>
      <c s="8" r="B3" t="n">
        <v>19273</v>
      </c>
      <c s="8" r="C3" t="n">
        <v>12030</v>
      </c>
    </row>
    <row r="4" spans="1:3">
      <c s="4" r="A4" t="s">
        <v>63</v>
      </c>
      <c s="6" r="B4" t="n">
        <v>95</v>
      </c>
      <c s="6" r="C4" t="n">
        <v>71</v>
      </c>
    </row>
    <row r="5" spans="1:3">
      <c s="4" r="A5" t="s">
        <v>384</v>
      </c>
    </row>
    <row r="6" spans="1:3">
      <c s="3" r="A6" t="s">
        <v>383</v>
      </c>
    </row>
    <row r="7" spans="1:3">
      <c s="4" r="A7" t="s">
        <v>36</v>
      </c>
      <c s="8" r="B7" t="n">
        <v>19273</v>
      </c>
      <c s="8" r="C7" t="n">
        <v>12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2</v>
      </c>
      <c s="2" r="D2" t="s">
        <v>72</v>
      </c>
    </row>
    <row r="3" spans="1:4">
      <c s="3" r="A3" t="s">
        <v>73</v>
      </c>
    </row>
    <row r="4" spans="1:4">
      <c s="4" r="A4" t="s">
        <v>74</v>
      </c>
      <c s="8" r="B4" t="n">
        <v>258137</v>
      </c>
      <c s="8" r="C4" t="n">
        <v>184926</v>
      </c>
      <c s="8" r="D4" t="n">
        <v>118169</v>
      </c>
    </row>
    <row r="5" spans="1:4">
      <c s="4" r="A5" t="s">
        <v>75</v>
      </c>
      <c s="6" r="B5" t="n">
        <v>5536</v>
      </c>
      <c s="6" r="C5" t="n">
        <v>2764</v>
      </c>
      <c s="6" r="D5" t="n">
        <v>1311</v>
      </c>
    </row>
    <row r="6" spans="1:4">
      <c s="4" r="A6" t="s">
        <v>76</v>
      </c>
      <c s="6" r="B6" t="n">
        <v>9534</v>
      </c>
      <c s="6" r="C6" t="n">
        <v>7534</v>
      </c>
      <c s="6" r="D6" t="n">
        <v>5113</v>
      </c>
    </row>
    <row r="7" spans="1:4">
      <c s="4" r="A7" t="s">
        <v>77</v>
      </c>
      <c s="6" r="B7" t="n">
        <v>3743</v>
      </c>
      <c s="6" r="C7" t="n">
        <v>1992</v>
      </c>
      <c s="6" r="D7" t="n">
        <v>1635</v>
      </c>
    </row>
    <row r="8" spans="1:4">
      <c s="4" r="A8" t="s">
        <v>78</v>
      </c>
      <c s="6" r="B8" t="n">
        <v>276950</v>
      </c>
      <c s="6" r="C8" t="n">
        <v>197216</v>
      </c>
      <c s="6" r="D8" t="n">
        <v>126228</v>
      </c>
    </row>
    <row r="9" spans="1:4">
      <c s="3" r="A9" t="s">
        <v>79</v>
      </c>
    </row>
    <row r="10" spans="1:4">
      <c s="4" r="A10" t="s">
        <v>74</v>
      </c>
      <c s="6" r="B10" t="n">
        <v>50165</v>
      </c>
      <c s="6" r="C10" t="n">
        <v>37516</v>
      </c>
      <c s="6" r="D10" t="n">
        <v>25709</v>
      </c>
    </row>
    <row r="11" spans="1:4">
      <c s="4" r="A11" t="s">
        <v>75</v>
      </c>
      <c s="6" r="B11" t="n">
        <v>4127</v>
      </c>
      <c s="6" r="C11" t="n">
        <v>1966</v>
      </c>
      <c s="6" r="D11" t="n">
        <v>944</v>
      </c>
    </row>
    <row r="12" spans="1:4">
      <c s="4" r="A12" t="s">
        <v>80</v>
      </c>
      <c s="6" r="B12" t="n">
        <v>1708</v>
      </c>
      <c s="6" r="C12" t="n">
        <v>1304</v>
      </c>
      <c s="6" r="D12" t="n">
        <v>899</v>
      </c>
    </row>
    <row r="13" spans="1:4">
      <c s="4" r="A13" t="s">
        <v>81</v>
      </c>
      <c s="6" r="B13" t="n">
        <v>2467</v>
      </c>
      <c s="6" r="C13" t="n">
        <v>2056</v>
      </c>
      <c s="6" r="D13" t="n">
        <v>1580</v>
      </c>
    </row>
    <row r="14" spans="1:4">
      <c s="4" r="A14" t="s">
        <v>82</v>
      </c>
      <c s="6" r="B14" t="n">
        <v>21101</v>
      </c>
      <c s="6" r="C14" t="n">
        <v>16265</v>
      </c>
      <c s="6" r="D14" t="n">
        <v>11529</v>
      </c>
    </row>
    <row r="15" spans="1:4">
      <c s="4" r="A15" t="s">
        <v>83</v>
      </c>
      <c s="6" r="B15" t="n">
        <v>21240</v>
      </c>
      <c s="6" r="C15" t="n">
        <v>15110</v>
      </c>
      <c s="6" r="D15" t="n">
        <v>9394</v>
      </c>
    </row>
    <row r="16" spans="1:4">
      <c s="4" r="A16" t="s">
        <v>84</v>
      </c>
      <c s="6" r="B16" t="n">
        <v>5040</v>
      </c>
      <c s="6" r="C16" t="n">
        <v>3676</v>
      </c>
      <c s="6" r="D16" t="n">
        <v>2782</v>
      </c>
    </row>
    <row r="17" spans="1:4">
      <c s="4" r="A17" t="s">
        <v>85</v>
      </c>
      <c s="6" r="B17" t="n">
        <v>9464</v>
      </c>
      <c s="6" r="C17" t="n">
        <v>7269</v>
      </c>
      <c s="6" r="D17" t="n">
        <v>4955</v>
      </c>
    </row>
    <row r="18" spans="1:4">
      <c s="4" r="A18" t="s">
        <v>86</v>
      </c>
      <c s="6" r="B18" t="n">
        <v>11722</v>
      </c>
      <c s="6" r="C18" t="n">
        <v>8705</v>
      </c>
      <c s="6" r="D18" t="n">
        <v>6310</v>
      </c>
    </row>
    <row r="19" spans="1:4">
      <c s="4" r="A19" t="s">
        <v>87</v>
      </c>
      <c s="6" r="B19" t="n">
        <v>8742</v>
      </c>
      <c s="6" r="C19" t="n">
        <v>6096</v>
      </c>
      <c s="6" r="D19" t="n">
        <v>3752</v>
      </c>
    </row>
    <row r="20" spans="1:4">
      <c s="4" r="A20" t="s">
        <v>88</v>
      </c>
      <c s="6" r="B20" t="n">
        <v>1218</v>
      </c>
      <c s="6" r="C20" t="n">
        <v>998</v>
      </c>
      <c s="6" r="D20" t="n">
        <v>742</v>
      </c>
    </row>
    <row r="21" spans="1:4">
      <c s="4" r="A21" t="s">
        <v>89</v>
      </c>
      <c s="6" r="B21" t="n">
        <v>136994</v>
      </c>
      <c s="6" r="C21" t="n">
        <v>100961</v>
      </c>
      <c s="6" r="D21" t="n">
        <v>68596</v>
      </c>
    </row>
    <row r="22" spans="1:4">
      <c s="4" r="A22" t="s">
        <v>90</v>
      </c>
      <c s="6" r="B22" t="n">
        <v>48981</v>
      </c>
      <c s="6" r="C22" t="n">
        <v>34710</v>
      </c>
      <c s="6" r="D22" t="n">
        <v>18249</v>
      </c>
    </row>
    <row r="23" spans="1:4">
      <c s="4" r="A23" t="s">
        <v>91</v>
      </c>
      <c s="6" r="B23" t="n">
        <v>18581</v>
      </c>
      <c s="6" r="C23" t="n">
        <v>12624</v>
      </c>
      <c s="6" r="D23" t="n">
        <v>8915</v>
      </c>
    </row>
    <row r="24" spans="1:4">
      <c s="4" r="A24" t="s">
        <v>82</v>
      </c>
      <c s="6" r="B24" t="n">
        <v>11677</v>
      </c>
      <c s="6" r="C24" t="n">
        <v>9852</v>
      </c>
      <c s="6" r="D24" t="n">
        <v>8131</v>
      </c>
    </row>
    <row r="25" spans="1:4">
      <c s="4" r="A25" t="s">
        <v>92</v>
      </c>
      <c s="6" r="B25" t="n">
        <v>1451</v>
      </c>
      <c s="6" r="C25" t="n">
        <v>10381</v>
      </c>
      <c s="6" r="D25" t="n">
        <v>3341</v>
      </c>
    </row>
    <row r="26" spans="1:4">
      <c s="4" r="A26" t="s">
        <v>93</v>
      </c>
      <c s="6" r="B26" t="n">
        <v>3743</v>
      </c>
      <c s="6" r="C26" t="n">
        <v>1992</v>
      </c>
      <c s="6" r="D26" t="n">
        <v>1635</v>
      </c>
    </row>
    <row r="27" spans="1:4">
      <c s="4" r="A27" t="s">
        <v>94</v>
      </c>
      <c s="6" r="B27" t="n">
        <v>221427</v>
      </c>
      <c s="6" r="C27" t="n">
        <v>170520</v>
      </c>
      <c s="6" r="D27" t="n">
        <v>108867</v>
      </c>
    </row>
    <row r="28" spans="1:4">
      <c s="4" r="A28" t="s">
        <v>95</v>
      </c>
      <c s="6" r="B28" t="n">
        <v>55523</v>
      </c>
      <c s="6" r="C28" t="n">
        <v>26696</v>
      </c>
      <c s="6" r="D28" t="n">
        <v>17361</v>
      </c>
    </row>
    <row r="29" spans="1:4">
      <c s="4" r="A29" t="s">
        <v>96</v>
      </c>
      <c s="6" r="B29" t="n">
        <v>264</v>
      </c>
      <c s="6" r="C29" t="n">
        <v>108</v>
      </c>
      <c s="6" r="D29" t="n">
        <v>132</v>
      </c>
    </row>
    <row r="30" spans="1:4">
      <c s="4" r="A30" t="s">
        <v>97</v>
      </c>
      <c s="6" r="B30" t="n">
        <v>-27924</v>
      </c>
      <c s="6" r="C30" t="n">
        <v>-21354</v>
      </c>
      <c s="6" r="D30" t="n">
        <v>-11580</v>
      </c>
    </row>
    <row r="31" spans="1:4">
      <c s="4" r="A31" t="s">
        <v>98</v>
      </c>
      <c s="6" r="B31" t="n">
        <v>-412</v>
      </c>
      <c s="6" r="C31" t="n">
        <v>-184</v>
      </c>
      <c s="6" r="D31" t="n">
        <v>-933</v>
      </c>
    </row>
    <row r="32" spans="1:4">
      <c s="4" r="A32" t="s">
        <v>99</v>
      </c>
      <c s="6" r="B32" t="n">
        <v>2411</v>
      </c>
      <c s="6" r="C32" t="n">
        <v>-3830</v>
      </c>
      <c s="6" r="D32" t="n">
        <v>-1874</v>
      </c>
    </row>
    <row r="33" spans="1:4">
      <c s="4" r="A33" t="s">
        <v>100</v>
      </c>
      <c s="6" r="B33" t="n">
        <v>3576</v>
      </c>
      <c s="6" r="C33" t="n">
        <v>65750</v>
      </c>
      <c s="6" r="D33" t="n">
        <v>0</v>
      </c>
    </row>
    <row r="34" spans="1:4">
      <c s="4" r="A34" t="s">
        <v>101</v>
      </c>
      <c s="6" r="B34" t="n">
        <v>33438</v>
      </c>
      <c s="6" r="C34" t="n">
        <v>67186</v>
      </c>
      <c s="6" r="D34" t="n">
        <v>3106</v>
      </c>
    </row>
    <row r="35" spans="1:4">
      <c s="4" r="A35" t="s">
        <v>102</v>
      </c>
      <c s="6" r="B35" t="n">
        <v>-260</v>
      </c>
      <c s="6" r="C35" t="n">
        <v>-105</v>
      </c>
      <c s="6" r="D35" t="n">
        <v>-124</v>
      </c>
    </row>
    <row r="36" spans="1:4">
      <c s="4" r="A36" t="s">
        <v>103</v>
      </c>
      <c s="6" r="B36" t="n">
        <v>33178</v>
      </c>
      <c s="6" r="C36" t="n">
        <v>67081</v>
      </c>
      <c s="6" r="D36" t="n">
        <v>2982</v>
      </c>
    </row>
    <row r="37" spans="1:4">
      <c s="4" r="A37" t="s">
        <v>104</v>
      </c>
      <c s="6" r="B37" t="n">
        <v>-212</v>
      </c>
      <c s="6" r="C37" t="n">
        <v>-208</v>
      </c>
      <c s="6" r="D37" t="n">
        <v>0</v>
      </c>
    </row>
    <row r="38" spans="1:4">
      <c s="4" r="A38" t="s">
        <v>105</v>
      </c>
      <c s="8" r="B38" t="n">
        <v>32966</v>
      </c>
      <c s="8" r="C38" t="n">
        <v>66873</v>
      </c>
      <c s="8" r="D38" t="n">
        <v>2982</v>
      </c>
    </row>
    <row r="39" spans="1:4">
      <c s="3" r="A39" t="s">
        <v>106</v>
      </c>
    </row>
    <row r="40" spans="1:4">
      <c s="4" r="A40" t="s">
        <v>107</v>
      </c>
      <c s="7" r="B40" t="n">
        <v>0.87</v>
      </c>
      <c s="7" r="C40" t="n">
        <v>2.32</v>
      </c>
      <c s="7" r="D40" t="n">
        <v>0.13</v>
      </c>
    </row>
    <row r="41" spans="1:4">
      <c s="3" r="A41" t="s">
        <v>108</v>
      </c>
    </row>
    <row r="42" spans="1:4">
      <c s="4" r="A42" t="s">
        <v>107</v>
      </c>
      <c s="7" r="B42" t="n">
        <v>0.86</v>
      </c>
      <c s="7" r="C42" t="n">
        <v>2.3</v>
      </c>
      <c s="7" r="D42" t="n">
        <v>0.13</v>
      </c>
    </row>
    <row r="43" spans="1:4">
      <c s="3" r="A43" t="s">
        <v>109</v>
      </c>
    </row>
    <row r="44" spans="1:4">
      <c s="4" r="A44" t="s">
        <v>110</v>
      </c>
      <c s="6" r="B44" t="n">
        <v>37917871</v>
      </c>
      <c s="6" r="C44" t="n">
        <v>28531094</v>
      </c>
      <c s="6" r="D44" t="n">
        <v>21035892</v>
      </c>
    </row>
    <row r="45" spans="1:4">
      <c s="4" r="A45" t="s">
        <v>111</v>
      </c>
      <c s="6" r="B45" t="n">
        <v>38322285</v>
      </c>
      <c s="6" r="C45" t="n">
        <v>28846724</v>
      </c>
      <c s="6" r="D45" t="n">
        <v>212838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5</v>
      </c>
      <c s="2" r="B1" t="s">
        <v>1</v>
      </c>
    </row>
    <row r="2" spans="1:4">
      <c s="2" r="B2" t="s">
        <v>2</v>
      </c>
      <c s="2" r="C2" t="s">
        <v>32</v>
      </c>
      <c s="2" r="D2" t="s">
        <v>72</v>
      </c>
    </row>
    <row r="3" spans="1:4">
      <c s="3" r="A3" t="s">
        <v>386</v>
      </c>
    </row>
    <row r="4" spans="1:4">
      <c s="4" r="A4" t="s">
        <v>387</v>
      </c>
      <c s="8" r="B4" t="n">
        <v>8447</v>
      </c>
      <c s="8" r="C4" t="n">
        <v>10717</v>
      </c>
    </row>
    <row r="5" spans="1:4">
      <c s="4" r="A5" t="s">
        <v>388</v>
      </c>
      <c s="6" r="B5" t="n">
        <v>3474</v>
      </c>
      <c s="6" r="C5" t="n">
        <v>2969</v>
      </c>
    </row>
    <row r="6" spans="1:4">
      <c s="4" r="A6" t="s">
        <v>389</v>
      </c>
      <c s="6" r="B6" t="n">
        <v>11921</v>
      </c>
      <c s="6" r="C6" t="n">
        <v>13686</v>
      </c>
    </row>
    <row r="7" spans="1:4">
      <c s="4" r="A7" t="s">
        <v>390</v>
      </c>
      <c s="6" r="B7" t="n">
        <v>-3887</v>
      </c>
      <c s="6" r="C7" t="n">
        <v>-6172</v>
      </c>
    </row>
    <row r="8" spans="1:4">
      <c s="4" r="A8" t="s">
        <v>39</v>
      </c>
      <c s="6" r="B8" t="n">
        <v>8034</v>
      </c>
      <c s="6" r="C8" t="n">
        <v>7514</v>
      </c>
    </row>
    <row r="9" spans="1:4">
      <c s="3" r="A9" t="s">
        <v>391</v>
      </c>
    </row>
    <row r="10" spans="1:4">
      <c s="4" r="A10" t="s">
        <v>149</v>
      </c>
      <c s="6" r="B10" t="n">
        <v>197</v>
      </c>
      <c s="6" r="C10" t="n">
        <v>131</v>
      </c>
      <c s="8" r="D10" t="n">
        <v>87</v>
      </c>
    </row>
    <row r="11" spans="1:4">
      <c s="4" r="A11" t="s">
        <v>150</v>
      </c>
      <c s="6" r="B11" t="n">
        <v>1606</v>
      </c>
      <c s="6" r="C11" t="n">
        <v>1532</v>
      </c>
      <c s="6" r="D11" t="n">
        <v>1088</v>
      </c>
    </row>
    <row r="12" spans="1:4">
      <c s="4" r="A12" t="s">
        <v>392</v>
      </c>
    </row>
    <row r="13" spans="1:4">
      <c s="3" r="A13" t="s">
        <v>391</v>
      </c>
    </row>
    <row r="14" spans="1:4">
      <c s="4" r="A14" t="s">
        <v>149</v>
      </c>
      <c s="6" r="B14" t="n">
        <v>196</v>
      </c>
      <c s="6" r="C14" t="n">
        <v>131</v>
      </c>
      <c s="6" r="D14" t="n">
        <v>87</v>
      </c>
    </row>
    <row r="15" spans="1:4">
      <c s="4" r="A15" t="s">
        <v>393</v>
      </c>
    </row>
    <row r="16" spans="1:4">
      <c s="3" r="A16" t="s">
        <v>391</v>
      </c>
    </row>
    <row r="17" spans="1:4">
      <c s="4" r="A17" t="s">
        <v>150</v>
      </c>
      <c s="8" r="B17" t="n">
        <v>1606</v>
      </c>
      <c s="8" r="C17" t="n">
        <v>1532</v>
      </c>
      <c s="8" r="D17" t="n">
        <v>108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1"/>
    <col customWidth="1" max="5" min="5" width="21"/>
  </cols>
  <sheetData>
    <row r="1" spans="1:5">
      <c s="1" r="A1" t="s">
        <v>394</v>
      </c>
      <c s="2" r="B1" t="s">
        <v>395</v>
      </c>
      <c s="2" r="C1" t="s">
        <v>396</v>
      </c>
      <c s="2" r="D1" t="s">
        <v>184</v>
      </c>
      <c s="2" r="E1" t="s">
        <v>185</v>
      </c>
    </row>
    <row r="2" spans="1:5">
      <c s="3" r="A2" t="s">
        <v>397</v>
      </c>
    </row>
    <row r="3" spans="1:5">
      <c s="4" r="A3" t="s">
        <v>398</v>
      </c>
      <c s="4" r="C3" t="s">
        <v>399</v>
      </c>
    </row>
    <row r="4" spans="1:5">
      <c s="4" r="A4" t="s">
        <v>400</v>
      </c>
      <c s="4" r="C4" t="s">
        <v>401</v>
      </c>
    </row>
    <row r="5" spans="1:5">
      <c s="4" r="A5" t="s">
        <v>346</v>
      </c>
      <c s="6" r="C5" t="n">
        <v>38</v>
      </c>
    </row>
    <row r="6" spans="1:5">
      <c s="4" r="A6" t="s">
        <v>402</v>
      </c>
      <c s="8" r="C6" t="n">
        <v>0</v>
      </c>
      <c s="8" r="D6" t="n">
        <v>0</v>
      </c>
      <c s="8" r="E6" t="n">
        <v>91</v>
      </c>
    </row>
    <row r="7" spans="1:5">
      <c s="4" r="A7" t="s">
        <v>296</v>
      </c>
    </row>
    <row r="8" spans="1:5">
      <c s="3" r="A8" t="s">
        <v>397</v>
      </c>
    </row>
    <row r="9" spans="1:5">
      <c s="4" r="A9" t="s">
        <v>346</v>
      </c>
      <c s="6" r="C9" t="n">
        <v>47</v>
      </c>
    </row>
    <row r="10" spans="1:5">
      <c s="4" r="A10" t="s">
        <v>298</v>
      </c>
    </row>
    <row r="11" spans="1:5">
      <c s="3" r="A11" t="s">
        <v>397</v>
      </c>
    </row>
    <row r="12" spans="1:5">
      <c s="4" r="A12" t="s">
        <v>346</v>
      </c>
      <c s="6" r="C12" t="n">
        <v>48</v>
      </c>
    </row>
    <row r="13" spans="1:5">
      <c s="4" r="A13" t="s">
        <v>403</v>
      </c>
    </row>
    <row r="14" spans="1:5">
      <c s="3" r="A14" t="s">
        <v>397</v>
      </c>
    </row>
    <row r="15" spans="1:5">
      <c s="4" r="A15" t="s">
        <v>404</v>
      </c>
      <c s="4" r="B15" t="s">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5"/>
    <col customWidth="1" max="9" min="9" width="25"/>
  </cols>
  <sheetData>
    <row r="1" spans="1:9">
      <c s="1" r="A1" t="s">
        <v>405</v>
      </c>
      <c s="2" r="B1" t="s">
        <v>406</v>
      </c>
      <c s="2" r="C1" t="s">
        <v>407</v>
      </c>
      <c s="2" r="D1" t="s">
        <v>408</v>
      </c>
      <c s="2" r="E1" t="s">
        <v>409</v>
      </c>
      <c s="2" r="F1" t="s">
        <v>410</v>
      </c>
      <c s="2" r="G1" t="s">
        <v>411</v>
      </c>
      <c s="2" r="H1" t="s">
        <v>412</v>
      </c>
      <c s="2" r="I1" t="s">
        <v>413</v>
      </c>
    </row>
    <row r="2" spans="1:9">
      <c s="3" r="A2" t="s">
        <v>414</v>
      </c>
    </row>
    <row r="3" spans="1:9">
      <c s="4" r="A3" t="s">
        <v>415</v>
      </c>
      <c s="6" r="B3" t="n">
        <v>2079</v>
      </c>
    </row>
    <row r="4" spans="1:9">
      <c s="4" r="A4" t="s">
        <v>416</v>
      </c>
      <c s="8" r="B4" t="n">
        <v>179618</v>
      </c>
    </row>
    <row r="5" spans="1:9">
      <c s="4" r="A5" t="s">
        <v>417</v>
      </c>
      <c s="6" r="B5" t="n">
        <v>451707</v>
      </c>
    </row>
    <row r="6" spans="1:9">
      <c s="4" r="A6" t="s">
        <v>418</v>
      </c>
      <c s="6" r="B6" t="n">
        <v>21319</v>
      </c>
    </row>
    <row r="7" spans="1:9">
      <c s="4" r="A7" t="s">
        <v>419</v>
      </c>
      <c s="6" r="B7" t="n">
        <v>50</v>
      </c>
    </row>
    <row r="8" spans="1:9">
      <c s="4" r="A8" t="s">
        <v>36</v>
      </c>
      <c s="6" r="B8" t="n">
        <v>1755</v>
      </c>
    </row>
    <row r="9" spans="1:9">
      <c s="4" r="A9" t="s">
        <v>420</v>
      </c>
      <c s="6" r="B9" t="n">
        <v>1579</v>
      </c>
    </row>
    <row r="10" spans="1:9">
      <c s="4" r="A10" t="s">
        <v>39</v>
      </c>
      <c s="6" r="B10" t="n">
        <v>43</v>
      </c>
    </row>
    <row r="11" spans="1:9">
      <c s="4" r="A11" t="s">
        <v>40</v>
      </c>
      <c s="6" r="B11" t="n">
        <v>900</v>
      </c>
    </row>
    <row r="12" spans="1:9">
      <c s="4" r="A12" t="s">
        <v>43</v>
      </c>
      <c s="6" r="B12" t="n">
        <v>-22569</v>
      </c>
    </row>
    <row r="13" spans="1:9">
      <c s="4" r="A13" t="s">
        <v>45</v>
      </c>
      <c s="6" r="B13" t="n">
        <v>-1308</v>
      </c>
    </row>
    <row r="14" spans="1:9">
      <c s="4" r="A14" t="s">
        <v>421</v>
      </c>
      <c s="6" r="B14" t="n">
        <v>633094</v>
      </c>
    </row>
    <row r="15" spans="1:9">
      <c s="4" r="A15" t="s">
        <v>422</v>
      </c>
      <c s="6" r="B15" t="n">
        <v>-58860</v>
      </c>
    </row>
    <row r="16" spans="1:9">
      <c s="4" r="A16" t="s">
        <v>423</v>
      </c>
      <c s="8" r="B16" t="n">
        <v>574184</v>
      </c>
    </row>
    <row r="17" spans="1:9">
      <c s="4" r="A17" t="s">
        <v>424</v>
      </c>
    </row>
    <row r="18" spans="1:9">
      <c s="3" r="A18" t="s">
        <v>414</v>
      </c>
    </row>
    <row r="19" spans="1:9">
      <c s="4" r="A19" t="s">
        <v>415</v>
      </c>
      <c s="6" r="I19" t="n">
        <v>751</v>
      </c>
    </row>
    <row r="20" spans="1:9">
      <c s="4" r="A20" t="s">
        <v>416</v>
      </c>
      <c s="8" r="I20" t="n">
        <v>149565</v>
      </c>
    </row>
    <row r="21" spans="1:9">
      <c s="4" r="A21" t="s">
        <v>417</v>
      </c>
      <c s="6" r="I21" t="n">
        <v>159391</v>
      </c>
    </row>
    <row r="22" spans="1:9">
      <c s="4" r="A22" t="s">
        <v>418</v>
      </c>
      <c s="6" r="I22" t="n">
        <v>14897</v>
      </c>
    </row>
    <row r="23" spans="1:9">
      <c s="4" r="A23" t="s">
        <v>419</v>
      </c>
      <c s="6" r="I23" t="n">
        <v>25</v>
      </c>
    </row>
    <row r="24" spans="1:9">
      <c s="4" r="A24" t="s">
        <v>36</v>
      </c>
      <c s="6" r="I24" t="n">
        <v>0</v>
      </c>
    </row>
    <row r="25" spans="1:9">
      <c s="4" r="A25" t="s">
        <v>420</v>
      </c>
      <c s="6" r="I25" t="n">
        <v>959</v>
      </c>
    </row>
    <row r="26" spans="1:9">
      <c s="4" r="A26" t="s">
        <v>39</v>
      </c>
      <c s="6" r="I26" t="n">
        <v>0</v>
      </c>
    </row>
    <row r="27" spans="1:9">
      <c s="4" r="A27" t="s">
        <v>40</v>
      </c>
      <c s="6" r="I27" t="n">
        <v>289</v>
      </c>
    </row>
    <row r="28" spans="1:9">
      <c s="4" r="A28" t="s">
        <v>43</v>
      </c>
      <c s="6" r="I28" t="n">
        <v>0</v>
      </c>
    </row>
    <row r="29" spans="1:9">
      <c s="4" r="A29" t="s">
        <v>45</v>
      </c>
      <c s="6" r="I29" t="n">
        <v>0</v>
      </c>
    </row>
    <row r="30" spans="1:9">
      <c s="4" r="A30" t="s">
        <v>421</v>
      </c>
      <c s="6" r="I30" t="n">
        <v>325126</v>
      </c>
    </row>
    <row r="31" spans="1:9">
      <c s="4" r="A31" t="s">
        <v>422</v>
      </c>
      <c s="6" r="I31" t="n">
        <v>-58860</v>
      </c>
    </row>
    <row r="32" spans="1:9">
      <c s="4" r="A32" t="s">
        <v>423</v>
      </c>
      <c s="8" r="I32" t="n">
        <v>266241</v>
      </c>
    </row>
    <row r="33" spans="1:9">
      <c s="4" r="A33" t="s">
        <v>425</v>
      </c>
    </row>
    <row r="34" spans="1:9">
      <c s="3" r="A34" t="s">
        <v>414</v>
      </c>
    </row>
    <row r="35" spans="1:9">
      <c s="4" r="A35" t="s">
        <v>415</v>
      </c>
      <c s="6" r="H35" t="n">
        <v>194</v>
      </c>
    </row>
    <row r="36" spans="1:9">
      <c s="4" r="A36" t="s">
        <v>416</v>
      </c>
      <c s="8" r="H36" t="n">
        <v>3700</v>
      </c>
    </row>
    <row r="37" spans="1:9">
      <c s="4" r="A37" t="s">
        <v>417</v>
      </c>
      <c s="6" r="H37" t="n">
        <v>26300</v>
      </c>
    </row>
    <row r="38" spans="1:9">
      <c s="4" r="A38" t="s">
        <v>418</v>
      </c>
      <c s="6" r="H38" t="n">
        <v>2000</v>
      </c>
    </row>
    <row r="39" spans="1:9">
      <c s="4" r="A39" t="s">
        <v>419</v>
      </c>
      <c s="6" r="H39" t="n">
        <v>1</v>
      </c>
    </row>
    <row r="40" spans="1:9">
      <c s="4" r="A40" t="s">
        <v>36</v>
      </c>
      <c s="6" r="H40" t="n">
        <v>0</v>
      </c>
    </row>
    <row r="41" spans="1:9">
      <c s="4" r="A41" t="s">
        <v>420</v>
      </c>
      <c s="6" r="H41" t="n">
        <v>56</v>
      </c>
    </row>
    <row r="42" spans="1:9">
      <c s="4" r="A42" t="s">
        <v>39</v>
      </c>
      <c s="6" r="H42" t="n">
        <v>0</v>
      </c>
    </row>
    <row r="43" spans="1:9">
      <c s="4" r="A43" t="s">
        <v>40</v>
      </c>
      <c s="6" r="H43" t="n">
        <v>17</v>
      </c>
    </row>
    <row r="44" spans="1:9">
      <c s="4" r="A44" t="s">
        <v>43</v>
      </c>
      <c s="6" r="H44" t="n">
        <v>0</v>
      </c>
    </row>
    <row r="45" spans="1:9">
      <c s="4" r="A45" t="s">
        <v>45</v>
      </c>
      <c s="6" r="H45" t="n">
        <v>-62</v>
      </c>
    </row>
    <row r="46" spans="1:9">
      <c s="4" r="A46" t="s">
        <v>421</v>
      </c>
      <c s="6" r="H46" t="n">
        <v>32012</v>
      </c>
    </row>
    <row r="47" spans="1:9">
      <c s="4" r="A47" t="s">
        <v>422</v>
      </c>
      <c s="6" r="H47" t="n">
        <v>0</v>
      </c>
    </row>
    <row r="48" spans="1:9">
      <c s="4" r="A48" t="s">
        <v>423</v>
      </c>
      <c s="8" r="H48" t="n">
        <v>32011</v>
      </c>
    </row>
    <row r="49" spans="1:9">
      <c s="4" r="A49" t="s">
        <v>426</v>
      </c>
    </row>
    <row r="50" spans="1:9">
      <c s="3" r="A50" t="s">
        <v>414</v>
      </c>
    </row>
    <row r="51" spans="1:9">
      <c s="4" r="A51" t="s">
        <v>415</v>
      </c>
      <c s="6" r="G51" t="n">
        <v>575</v>
      </c>
    </row>
    <row r="52" spans="1:9">
      <c s="4" r="A52" t="s">
        <v>416</v>
      </c>
      <c s="8" r="G52" t="n">
        <v>12923</v>
      </c>
    </row>
    <row r="53" spans="1:9">
      <c s="4" r="A53" t="s">
        <v>417</v>
      </c>
      <c s="6" r="G53" t="n">
        <v>92414</v>
      </c>
    </row>
    <row r="54" spans="1:9">
      <c s="4" r="A54" t="s">
        <v>418</v>
      </c>
      <c s="6" r="G54" t="n">
        <v>1404</v>
      </c>
    </row>
    <row r="55" spans="1:9">
      <c s="4" r="A55" t="s">
        <v>419</v>
      </c>
      <c s="6" r="G55" t="n">
        <v>11</v>
      </c>
    </row>
    <row r="56" spans="1:9">
      <c s="4" r="A56" t="s">
        <v>36</v>
      </c>
      <c s="6" r="G56" t="n">
        <v>0</v>
      </c>
    </row>
    <row r="57" spans="1:9">
      <c s="4" r="A57" t="s">
        <v>420</v>
      </c>
      <c s="6" r="G57" t="n">
        <v>374</v>
      </c>
    </row>
    <row r="58" spans="1:9">
      <c s="4" r="A58" t="s">
        <v>40</v>
      </c>
      <c s="6" r="G58" t="n">
        <v>56</v>
      </c>
    </row>
    <row r="59" spans="1:9">
      <c s="4" r="A59" t="s">
        <v>43</v>
      </c>
      <c s="6" r="G59" t="n">
        <v>0</v>
      </c>
    </row>
    <row r="60" spans="1:9">
      <c s="4" r="A60" t="s">
        <v>45</v>
      </c>
      <c s="6" r="G60" t="n">
        <v>-686</v>
      </c>
    </row>
    <row r="61" spans="1:9">
      <c s="4" r="A61" t="s">
        <v>421</v>
      </c>
      <c s="6" r="G61" t="n">
        <v>106496</v>
      </c>
    </row>
    <row r="62" spans="1:9">
      <c s="4" r="A62" t="s">
        <v>422</v>
      </c>
      <c s="6" r="G62" t="n">
        <v>0</v>
      </c>
    </row>
    <row r="63" spans="1:9">
      <c s="4" r="A63" t="s">
        <v>423</v>
      </c>
      <c s="8" r="G63" t="n">
        <v>106485</v>
      </c>
    </row>
    <row r="64" spans="1:9">
      <c s="4" r="A64" t="s">
        <v>427</v>
      </c>
    </row>
    <row r="65" spans="1:9">
      <c s="3" r="A65" t="s">
        <v>414</v>
      </c>
    </row>
    <row r="66" spans="1:9">
      <c s="4" r="A66" t="s">
        <v>415</v>
      </c>
      <c s="6" r="F66" t="n">
        <v>240</v>
      </c>
    </row>
    <row r="67" spans="1:9">
      <c s="4" r="A67" t="s">
        <v>416</v>
      </c>
      <c s="8" r="F67" t="n">
        <v>0</v>
      </c>
    </row>
    <row r="68" spans="1:9">
      <c s="4" r="A68" t="s">
        <v>417</v>
      </c>
      <c s="6" r="F68" t="n">
        <v>89040</v>
      </c>
    </row>
    <row r="69" spans="1:9">
      <c s="4" r="A69" t="s">
        <v>418</v>
      </c>
      <c s="6" r="F69" t="n">
        <v>960</v>
      </c>
    </row>
    <row r="70" spans="1:9">
      <c s="4" r="A70" t="s">
        <v>419</v>
      </c>
      <c s="6" r="F70" t="n">
        <v>3</v>
      </c>
    </row>
    <row r="71" spans="1:9">
      <c s="4" r="A71" t="s">
        <v>36</v>
      </c>
      <c s="6" r="F71" t="n">
        <v>0</v>
      </c>
    </row>
    <row r="72" spans="1:9">
      <c s="4" r="A72" t="s">
        <v>420</v>
      </c>
      <c s="6" r="F72" t="n">
        <v>81</v>
      </c>
    </row>
    <row r="73" spans="1:9">
      <c s="4" r="A73" t="s">
        <v>39</v>
      </c>
      <c s="6" r="F73" t="n">
        <v>0</v>
      </c>
    </row>
    <row r="74" spans="1:9">
      <c s="4" r="A74" t="s">
        <v>40</v>
      </c>
      <c s="6" r="F74" t="n">
        <v>278</v>
      </c>
    </row>
    <row r="75" spans="1:9">
      <c s="4" r="A75" t="s">
        <v>43</v>
      </c>
      <c s="6" r="F75" t="n">
        <v>0</v>
      </c>
    </row>
    <row r="76" spans="1:9">
      <c s="4" r="A76" t="s">
        <v>45</v>
      </c>
      <c s="6" r="F76" t="n">
        <v>-204</v>
      </c>
    </row>
    <row r="77" spans="1:9">
      <c s="4" r="A77" t="s">
        <v>421</v>
      </c>
      <c s="6" r="F77" t="n">
        <v>90158</v>
      </c>
    </row>
    <row r="78" spans="1:9">
      <c s="4" r="A78" t="s">
        <v>422</v>
      </c>
      <c s="6" r="F78" t="n">
        <v>0</v>
      </c>
    </row>
    <row r="79" spans="1:9">
      <c s="4" r="A79" t="s">
        <v>423</v>
      </c>
      <c s="8" r="F79" t="n">
        <v>90155</v>
      </c>
    </row>
    <row r="80" spans="1:9">
      <c s="4" r="A80" t="s">
        <v>428</v>
      </c>
    </row>
    <row r="81" spans="1:9">
      <c s="3" r="A81" t="s">
        <v>414</v>
      </c>
    </row>
    <row r="82" spans="1:9">
      <c s="4" r="A82" t="s">
        <v>415</v>
      </c>
      <c s="6" r="E82" t="n">
        <v>81</v>
      </c>
    </row>
    <row r="83" spans="1:9">
      <c s="4" r="A83" t="s">
        <v>416</v>
      </c>
      <c s="8" r="E83" t="n">
        <v>4230</v>
      </c>
    </row>
    <row r="84" spans="1:9">
      <c s="4" r="A84" t="s">
        <v>417</v>
      </c>
      <c s="6" r="E84" t="n">
        <v>17304</v>
      </c>
    </row>
    <row r="85" spans="1:9">
      <c s="4" r="A85" t="s">
        <v>418</v>
      </c>
      <c s="6" r="E85" t="n">
        <v>466</v>
      </c>
    </row>
    <row r="86" spans="1:9">
      <c s="4" r="A86" t="s">
        <v>419</v>
      </c>
      <c s="6" r="E86" t="n">
        <v>2</v>
      </c>
    </row>
    <row r="87" spans="1:9">
      <c s="4" r="A87" t="s">
        <v>36</v>
      </c>
      <c s="6" r="E87" t="n">
        <v>0</v>
      </c>
    </row>
    <row r="88" spans="1:9">
      <c s="4" r="A88" t="s">
        <v>420</v>
      </c>
      <c s="6" r="E88" t="n">
        <v>47</v>
      </c>
    </row>
    <row r="89" spans="1:9">
      <c s="4" r="A89" t="s">
        <v>39</v>
      </c>
      <c s="6" r="E89" t="n">
        <v>0</v>
      </c>
    </row>
    <row r="90" spans="1:9">
      <c s="4" r="A90" t="s">
        <v>40</v>
      </c>
      <c s="6" r="E90" t="n">
        <v>3</v>
      </c>
    </row>
    <row r="91" spans="1:9">
      <c s="4" r="A91" t="s">
        <v>43</v>
      </c>
      <c s="6" r="E91" t="n">
        <v>0</v>
      </c>
    </row>
    <row r="92" spans="1:9">
      <c s="4" r="A92" t="s">
        <v>45</v>
      </c>
      <c s="6" r="E92" t="n">
        <v>-10</v>
      </c>
    </row>
    <row r="93" spans="1:9">
      <c s="4" r="A93" t="s">
        <v>421</v>
      </c>
      <c s="6" r="E93" t="n">
        <v>22042</v>
      </c>
    </row>
    <row r="94" spans="1:9">
      <c s="4" r="A94" t="s">
        <v>422</v>
      </c>
      <c s="6" r="E94" t="n">
        <v>0</v>
      </c>
    </row>
    <row r="95" spans="1:9">
      <c s="4" r="A95" t="s">
        <v>423</v>
      </c>
      <c s="8" r="E95" t="n">
        <v>22040</v>
      </c>
    </row>
    <row r="96" spans="1:9">
      <c s="4" r="A96" t="s">
        <v>429</v>
      </c>
    </row>
    <row r="97" spans="1:9">
      <c s="3" r="A97" t="s">
        <v>414</v>
      </c>
    </row>
    <row r="98" spans="1:9">
      <c s="4" r="A98" t="s">
        <v>415</v>
      </c>
      <c s="6" r="D98" t="n">
        <v>104</v>
      </c>
    </row>
    <row r="99" spans="1:9">
      <c s="4" r="A99" t="s">
        <v>416</v>
      </c>
      <c s="8" r="D99" t="n">
        <v>9200</v>
      </c>
    </row>
    <row r="100" spans="1:9">
      <c s="4" r="A100" t="s">
        <v>417</v>
      </c>
      <c s="6" r="D100" t="n">
        <v>24048</v>
      </c>
    </row>
    <row r="101" spans="1:9">
      <c s="4" r="A101" t="s">
        <v>418</v>
      </c>
      <c s="6" r="D101" t="n">
        <v>252</v>
      </c>
    </row>
    <row r="102" spans="1:9">
      <c s="4" r="A102" t="s">
        <v>419</v>
      </c>
      <c s="6" r="D102" t="n">
        <v>2</v>
      </c>
    </row>
    <row r="103" spans="1:9">
      <c s="4" r="A103" t="s">
        <v>36</v>
      </c>
      <c s="6" r="D103" t="n">
        <v>0</v>
      </c>
    </row>
    <row r="104" spans="1:9">
      <c s="4" r="A104" t="s">
        <v>420</v>
      </c>
      <c s="6" r="D104" t="n">
        <v>32</v>
      </c>
    </row>
    <row r="105" spans="1:9">
      <c s="4" r="A105" t="s">
        <v>39</v>
      </c>
      <c s="6" r="D105" t="n">
        <v>0</v>
      </c>
    </row>
    <row r="106" spans="1:9">
      <c s="4" r="A106" t="s">
        <v>40</v>
      </c>
      <c s="6" r="D106" t="n">
        <v>40</v>
      </c>
    </row>
    <row r="107" spans="1:9">
      <c s="4" r="A107" t="s">
        <v>43</v>
      </c>
      <c s="6" r="D107" t="n">
        <v>0</v>
      </c>
    </row>
    <row r="108" spans="1:9">
      <c s="4" r="A108" t="s">
        <v>45</v>
      </c>
      <c s="6" r="D108" t="n">
        <v>-279</v>
      </c>
    </row>
    <row r="109" spans="1:9">
      <c s="4" r="A109" t="s">
        <v>421</v>
      </c>
      <c s="6" r="D109" t="n">
        <v>33295</v>
      </c>
    </row>
    <row r="110" spans="1:9">
      <c s="4" r="A110" t="s">
        <v>422</v>
      </c>
      <c s="6" r="D110" t="n">
        <v>0</v>
      </c>
    </row>
    <row r="111" spans="1:9">
      <c s="4" r="A111" t="s">
        <v>423</v>
      </c>
      <c s="8" r="D111" t="n">
        <v>33293</v>
      </c>
    </row>
    <row r="112" spans="1:9">
      <c s="4" r="A112" t="s">
        <v>430</v>
      </c>
    </row>
    <row r="113" spans="1:9">
      <c s="3" r="A113" t="s">
        <v>414</v>
      </c>
    </row>
    <row r="114" spans="1:9">
      <c s="4" r="A114" t="s">
        <v>415</v>
      </c>
      <c s="6" r="C114" t="n">
        <v>134</v>
      </c>
    </row>
    <row r="115" spans="1:9">
      <c s="4" r="A115" t="s">
        <v>416</v>
      </c>
      <c s="8" r="C115" t="n">
        <v>0</v>
      </c>
    </row>
    <row r="116" spans="1:9">
      <c s="4" r="A116" t="s">
        <v>417</v>
      </c>
      <c s="6" r="C116" t="n">
        <v>43210</v>
      </c>
    </row>
    <row r="117" spans="1:9">
      <c s="4" r="A117" t="s">
        <v>418</v>
      </c>
      <c s="6" r="C117" t="n">
        <v>1340</v>
      </c>
    </row>
    <row r="118" spans="1:9">
      <c s="4" r="A118" t="s">
        <v>419</v>
      </c>
      <c s="6" r="C118" t="n">
        <v>6</v>
      </c>
    </row>
    <row r="119" spans="1:9">
      <c s="4" r="A119" t="s">
        <v>36</v>
      </c>
      <c s="6" r="C119" t="n">
        <v>1755</v>
      </c>
    </row>
    <row r="120" spans="1:9">
      <c s="4" r="A120" t="s">
        <v>420</v>
      </c>
      <c s="6" r="C120" t="n">
        <v>30</v>
      </c>
    </row>
    <row r="121" spans="1:9">
      <c s="4" r="A121" t="s">
        <v>39</v>
      </c>
      <c s="6" r="C121" t="n">
        <v>43</v>
      </c>
    </row>
    <row r="122" spans="1:9">
      <c s="4" r="A122" t="s">
        <v>40</v>
      </c>
      <c s="6" r="C122" t="n">
        <v>217</v>
      </c>
    </row>
    <row r="123" spans="1:9">
      <c s="4" r="A123" t="s">
        <v>43</v>
      </c>
      <c s="6" r="C123" t="n">
        <v>-22569</v>
      </c>
    </row>
    <row r="124" spans="1:9">
      <c s="4" r="A124" t="s">
        <v>45</v>
      </c>
      <c s="6" r="C124" t="n">
        <v>-67</v>
      </c>
    </row>
    <row r="125" spans="1:9">
      <c s="4" r="A125" t="s">
        <v>421</v>
      </c>
      <c s="6" r="C125" t="n">
        <v>23965</v>
      </c>
    </row>
    <row r="126" spans="1:9">
      <c s="4" r="A126" t="s">
        <v>422</v>
      </c>
      <c s="6" r="C126" t="n">
        <v>0</v>
      </c>
    </row>
    <row r="127" spans="1:9">
      <c s="4" r="A127" t="s">
        <v>423</v>
      </c>
      <c s="8" r="C127" t="n">
        <v>239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1</v>
      </c>
      <c s="2" r="B1" t="s">
        <v>432</v>
      </c>
      <c s="2" r="C1" t="s">
        <v>2</v>
      </c>
      <c s="2" r="D1" t="s">
        <v>32</v>
      </c>
      <c s="2" r="E1" t="s">
        <v>72</v>
      </c>
    </row>
    <row r="2" spans="1:5">
      <c s="3" r="A2" t="s">
        <v>433</v>
      </c>
    </row>
    <row r="3" spans="1:5">
      <c s="4" r="A3" t="s">
        <v>434</v>
      </c>
      <c s="8" r="C3" t="n">
        <v>1451</v>
      </c>
      <c s="8" r="D3" t="n">
        <v>10381</v>
      </c>
      <c s="8" r="E3" t="n">
        <v>3341</v>
      </c>
    </row>
    <row r="4" spans="1:5">
      <c s="4" r="A4" t="s">
        <v>435</v>
      </c>
      <c s="6" r="B4" t="n">
        <v>38308937</v>
      </c>
    </row>
    <row r="5" spans="1:5">
      <c s="4" r="A5" t="s">
        <v>436</v>
      </c>
    </row>
    <row r="6" spans="1:5">
      <c s="3" r="A6" t="s">
        <v>433</v>
      </c>
    </row>
    <row r="7" spans="1:5">
      <c s="4" r="A7" t="s">
        <v>434</v>
      </c>
      <c s="8" r="C7" t="n">
        <v>704</v>
      </c>
      <c s="8" r="D7" t="n">
        <v>7234</v>
      </c>
      <c s="8" r="E7" t="n">
        <v>16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437</v>
      </c>
      <c s="2" r="B1" t="s">
        <v>1</v>
      </c>
    </row>
    <row r="2" spans="1:2">
      <c s="2" r="B2" t="s">
        <v>183</v>
      </c>
    </row>
    <row r="3" spans="1:2">
      <c s="4" r="A3" t="s">
        <v>438</v>
      </c>
    </row>
    <row r="4" spans="1:2">
      <c s="3" r="A4" t="s">
        <v>433</v>
      </c>
    </row>
    <row r="5" spans="1:2">
      <c s="4" r="A5" t="s">
        <v>439</v>
      </c>
      <c s="8" r="B5" t="n">
        <v>12670</v>
      </c>
    </row>
    <row r="6" spans="1:2">
      <c s="4" r="A6" t="s">
        <v>440</v>
      </c>
      <c s="6" r="B6" t="n">
        <v>6850</v>
      </c>
    </row>
    <row r="7" spans="1:2">
      <c s="4" r="A7" t="s">
        <v>441</v>
      </c>
    </row>
    <row r="8" spans="1:2">
      <c s="3" r="A8" t="s">
        <v>433</v>
      </c>
    </row>
    <row r="9" spans="1:2">
      <c s="4" r="A9" t="s">
        <v>439</v>
      </c>
      <c s="6" r="B9" t="n">
        <v>1995</v>
      </c>
    </row>
    <row r="10" spans="1:2">
      <c s="4" r="A10" t="s">
        <v>440</v>
      </c>
      <c s="6" r="B10" t="n">
        <v>1043</v>
      </c>
    </row>
    <row r="11" spans="1:2">
      <c s="4" r="A11" t="s">
        <v>442</v>
      </c>
    </row>
    <row r="12" spans="1:2">
      <c s="3" r="A12" t="s">
        <v>433</v>
      </c>
    </row>
    <row r="13" spans="1:2">
      <c s="4" r="A13" t="s">
        <v>439</v>
      </c>
      <c s="6" r="B13" t="n">
        <v>2132</v>
      </c>
    </row>
    <row r="14" spans="1:2">
      <c s="4" r="A14" t="s">
        <v>440</v>
      </c>
      <c s="6" r="B14" t="n">
        <v>863</v>
      </c>
    </row>
    <row r="15" spans="1:2">
      <c s="4" r="A15" t="s">
        <v>194</v>
      </c>
    </row>
    <row r="16" spans="1:2">
      <c s="3" r="A16" t="s">
        <v>433</v>
      </c>
    </row>
    <row r="17" spans="1:2">
      <c s="4" r="A17" t="s">
        <v>439</v>
      </c>
      <c s="6" r="B17" t="n">
        <v>2500</v>
      </c>
    </row>
    <row r="18" spans="1:2">
      <c s="4" r="A18" t="s">
        <v>440</v>
      </c>
      <c s="6" r="B18" t="n">
        <v>1200</v>
      </c>
    </row>
    <row r="19" spans="1:2">
      <c s="4" r="A19" t="s">
        <v>113</v>
      </c>
    </row>
    <row r="20" spans="1:2">
      <c s="3" r="A20" t="s">
        <v>433</v>
      </c>
    </row>
    <row r="21" spans="1:2">
      <c s="4" r="A21" t="s">
        <v>439</v>
      </c>
      <c s="6" r="B21" t="n">
        <v>19297</v>
      </c>
    </row>
    <row r="22" spans="1:2">
      <c s="4" r="A22" t="s">
        <v>440</v>
      </c>
      <c s="8" r="B22" t="n">
        <v>99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43</v>
      </c>
      <c s="2" r="B1" t="s">
        <v>444</v>
      </c>
      <c s="2" r="J1" t="s">
        <v>1</v>
      </c>
    </row>
    <row r="2" spans="1:12">
      <c s="2" r="B2" t="s">
        <v>2</v>
      </c>
      <c s="2" r="C2" t="s">
        <v>445</v>
      </c>
      <c s="2" r="D2" t="s">
        <v>4</v>
      </c>
      <c s="2" r="E2" t="s">
        <v>446</v>
      </c>
      <c s="2" r="F2" t="s">
        <v>32</v>
      </c>
      <c s="2" r="G2" t="s">
        <v>447</v>
      </c>
      <c s="2" r="H2" t="s">
        <v>448</v>
      </c>
      <c s="2" r="I2" t="s">
        <v>449</v>
      </c>
      <c s="2" r="J2" t="s">
        <v>2</v>
      </c>
      <c s="2" r="K2" t="s">
        <v>32</v>
      </c>
      <c s="2" r="L2" t="s">
        <v>72</v>
      </c>
    </row>
    <row r="3" spans="1:12">
      <c s="3" r="A3" t="s">
        <v>450</v>
      </c>
    </row>
    <row r="4" spans="1:12">
      <c s="4" r="A4" t="s">
        <v>451</v>
      </c>
      <c s="6" r="B4" t="n">
        <v>38213219</v>
      </c>
      <c s="6" r="C4" t="n">
        <v>38212028</v>
      </c>
      <c s="6" r="D4" t="n">
        <v>38211833</v>
      </c>
      <c s="6" r="E4" t="n">
        <v>37018039</v>
      </c>
      <c s="6" r="F4" t="n">
        <v>33972134</v>
      </c>
      <c s="6" r="G4" t="n">
        <v>27370815</v>
      </c>
      <c s="6" r="H4" t="n">
        <v>26437878</v>
      </c>
      <c s="6" r="I4" t="n">
        <v>26271678</v>
      </c>
      <c s="6" r="J4" t="n">
        <v>37917871</v>
      </c>
      <c s="6" r="K4" t="n">
        <v>28531094</v>
      </c>
      <c s="6" r="L4" t="n">
        <v>21035892</v>
      </c>
    </row>
    <row r="5" spans="1:12">
      <c s="4" r="A5" t="s">
        <v>452</v>
      </c>
      <c s="6" r="B5" t="n">
        <v>38619472</v>
      </c>
      <c s="6" r="C5" t="n">
        <v>38614360</v>
      </c>
      <c s="6" r="D5" t="n">
        <v>38618824</v>
      </c>
      <c s="6" r="E5" t="n">
        <v>37322278</v>
      </c>
      <c s="6" r="F5" t="n">
        <v>33972134</v>
      </c>
      <c s="6" r="G5" t="n">
        <v>27695347</v>
      </c>
      <c s="6" r="H5" t="n">
        <v>26734919</v>
      </c>
      <c s="6" r="I5" t="n">
        <v>26271678</v>
      </c>
      <c s="6" r="J5" t="n">
        <v>38322285</v>
      </c>
      <c s="6" r="K5" t="n">
        <v>28846724</v>
      </c>
      <c s="6" r="L5" t="n">
        <v>21283831</v>
      </c>
    </row>
    <row r="6" spans="1:12">
      <c s="4" r="A6" t="s">
        <v>453</v>
      </c>
    </row>
    <row r="7" spans="1:12">
      <c s="3" r="A7" t="s">
        <v>454</v>
      </c>
    </row>
    <row r="8" spans="1:12">
      <c s="4" r="A8" t="s">
        <v>455</v>
      </c>
      <c s="8" r="J8" t="n">
        <v>292908</v>
      </c>
      <c s="8" r="K8" t="n">
        <v>271321</v>
      </c>
      <c s="8" r="L8" t="n">
        <v>216239</v>
      </c>
    </row>
    <row r="9" spans="1:12">
      <c s="4" r="A9" t="s">
        <v>456</v>
      </c>
      <c s="8" r="J9" t="n">
        <v>32137</v>
      </c>
      <c s="8" r="K9" t="n">
        <v>22013</v>
      </c>
      <c s="8" r="L9" t="n">
        <v>72477</v>
      </c>
    </row>
    <row r="10" spans="1:12">
      <c s="3" r="A10" t="s">
        <v>450</v>
      </c>
    </row>
    <row r="11" spans="1:12">
      <c s="4" r="A11" t="s">
        <v>457</v>
      </c>
      <c s="7" r="J11" t="n">
        <v>0.85</v>
      </c>
      <c s="7" r="K11" t="n">
        <v>0.58</v>
      </c>
      <c s="7" r="L11" t="n">
        <v>1.91</v>
      </c>
    </row>
    <row r="12" spans="1:12">
      <c s="4" r="A12" t="s">
        <v>458</v>
      </c>
      <c s="7" r="J12" t="n">
        <v>0.84</v>
      </c>
      <c s="7" r="K12" t="n">
        <v>0.57</v>
      </c>
      <c s="7" r="L12" t="n">
        <v>1.89</v>
      </c>
    </row>
    <row r="13" spans="1:12">
      <c s="4" r="A13" t="s">
        <v>451</v>
      </c>
      <c s="6" r="J13" t="n">
        <v>37917871</v>
      </c>
      <c s="6" r="K13" t="n">
        <v>37917871</v>
      </c>
      <c s="6" r="L13" t="n">
        <v>37917871</v>
      </c>
    </row>
    <row r="14" spans="1:12">
      <c s="4" r="A14" t="s">
        <v>452</v>
      </c>
      <c s="6" r="J14" t="n">
        <v>38322285</v>
      </c>
      <c s="6" r="K14" t="n">
        <v>38322285</v>
      </c>
      <c s="6" r="L14" t="n">
        <v>3832228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459</v>
      </c>
      <c s="2" r="B1" t="s">
        <v>2</v>
      </c>
      <c s="2" r="C1" t="s">
        <v>32</v>
      </c>
    </row>
    <row r="2" spans="1:3">
      <c s="3" r="A2" t="s">
        <v>205</v>
      </c>
    </row>
    <row r="3" spans="1:3">
      <c s="4" r="A3" t="s">
        <v>460</v>
      </c>
      <c s="8" r="B3" t="n">
        <v>274543</v>
      </c>
      <c s="8" r="C3" t="n">
        <v>261108</v>
      </c>
    </row>
    <row r="4" spans="1:3">
      <c s="4" r="A4" t="s">
        <v>417</v>
      </c>
      <c s="6" r="B4" t="n">
        <v>1031649</v>
      </c>
      <c s="6" r="C4" t="n">
        <v>844396</v>
      </c>
    </row>
    <row r="5" spans="1:3">
      <c s="4" r="A5" t="s">
        <v>418</v>
      </c>
      <c s="6" r="B5" t="n">
        <v>63542</v>
      </c>
      <c s="6" r="C5" t="n">
        <v>61186</v>
      </c>
    </row>
    <row r="6" spans="1:3">
      <c s="4" r="A6" t="s">
        <v>461</v>
      </c>
      <c s="6" r="B6" t="n">
        <v>8829</v>
      </c>
      <c s="6" r="C6" t="n">
        <v>6574</v>
      </c>
    </row>
    <row r="7" spans="1:3">
      <c s="4" r="A7" t="s">
        <v>462</v>
      </c>
      <c s="6" r="B7" t="n">
        <v>1378563</v>
      </c>
      <c s="6" r="C7" t="n">
        <v>1173264</v>
      </c>
    </row>
    <row r="8" spans="1:3">
      <c s="4" r="A8" t="s">
        <v>463</v>
      </c>
      <c s="6" r="B8" t="n">
        <v>-120111</v>
      </c>
      <c s="6" r="C8" t="n">
        <v>-76839</v>
      </c>
    </row>
    <row r="9" spans="1:3">
      <c s="4" r="A9" t="s">
        <v>34</v>
      </c>
      <c s="8" r="B9" t="n">
        <v>1258452</v>
      </c>
      <c s="8" r="C9" t="n">
        <v>1096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1"/>
    <col customWidth="1" max="6" min="6" width="14"/>
    <col customWidth="1" max="7" min="7" width="23"/>
    <col customWidth="1" max="8" min="8" width="25"/>
  </cols>
  <sheetData>
    <row r="1" spans="1:8">
      <c s="1" r="A1" t="s">
        <v>464</v>
      </c>
      <c s="2" r="B1" t="s">
        <v>465</v>
      </c>
      <c s="2" r="C1" t="s">
        <v>182</v>
      </c>
      <c s="2" r="D1" t="s">
        <v>406</v>
      </c>
      <c s="2" r="E1" t="s">
        <v>184</v>
      </c>
      <c s="2" r="F1" t="s">
        <v>339</v>
      </c>
      <c s="2" r="G1" t="s">
        <v>466</v>
      </c>
      <c s="2" r="H1" t="s">
        <v>467</v>
      </c>
    </row>
    <row r="2" spans="1:8">
      <c s="3" r="A2" t="s">
        <v>286</v>
      </c>
    </row>
    <row r="3" spans="1:8">
      <c s="4" r="A3" t="s">
        <v>347</v>
      </c>
      <c s="6" r="D3" t="n">
        <v>5678</v>
      </c>
    </row>
    <row r="4" spans="1:8">
      <c s="4" r="A4" t="s">
        <v>192</v>
      </c>
      <c s="6" r="C4" t="n">
        <v>4</v>
      </c>
    </row>
    <row r="5" spans="1:8">
      <c s="4" r="A5" t="s">
        <v>37</v>
      </c>
      <c s="8" r="D5" t="n">
        <v>23618</v>
      </c>
      <c s="8" r="E5" t="n">
        <v>28152</v>
      </c>
    </row>
    <row r="6" spans="1:8">
      <c s="4" r="A6" t="s">
        <v>468</v>
      </c>
    </row>
    <row r="7" spans="1:8">
      <c s="3" r="A7" t="s">
        <v>286</v>
      </c>
    </row>
    <row r="8" spans="1:8">
      <c s="4" r="A8" t="s">
        <v>469</v>
      </c>
      <c s="8" r="B8" t="n">
        <v>51750</v>
      </c>
    </row>
    <row r="9" spans="1:8">
      <c s="4" r="A9" t="s">
        <v>470</v>
      </c>
      <c s="8" r="B9" t="n">
        <v>3576</v>
      </c>
    </row>
    <row r="10" spans="1:8">
      <c s="4" r="A10" t="s">
        <v>291</v>
      </c>
    </row>
    <row r="11" spans="1:8">
      <c s="3" r="A11" t="s">
        <v>286</v>
      </c>
    </row>
    <row r="12" spans="1:8">
      <c s="4" r="A12" t="s">
        <v>471</v>
      </c>
      <c s="8" r="D12" t="n">
        <v>0</v>
      </c>
    </row>
    <row r="13" spans="1:8">
      <c s="4" r="A13" t="s">
        <v>363</v>
      </c>
    </row>
    <row r="14" spans="1:8">
      <c s="3" r="A14" t="s">
        <v>286</v>
      </c>
    </row>
    <row r="15" spans="1:8">
      <c s="4" r="A15" t="s">
        <v>356</v>
      </c>
      <c s="4" r="D15" t="s">
        <v>364</v>
      </c>
      <c s="4" r="H15" t="s">
        <v>364</v>
      </c>
    </row>
    <row r="16" spans="1:8">
      <c s="4" r="A16" t="s">
        <v>471</v>
      </c>
      <c s="8" r="H16" t="n">
        <v>31000</v>
      </c>
    </row>
    <row r="17" spans="1:8">
      <c s="4" r="A17" t="s">
        <v>347</v>
      </c>
      <c s="6" r="D17" t="n">
        <v>248</v>
      </c>
      <c s="6" r="H17" t="n">
        <v>248</v>
      </c>
    </row>
    <row r="18" spans="1:8">
      <c s="4" r="A18" t="s">
        <v>472</v>
      </c>
    </row>
    <row r="19" spans="1:8">
      <c s="3" r="A19" t="s">
        <v>286</v>
      </c>
    </row>
    <row r="20" spans="1:8">
      <c s="4" r="A20" t="s">
        <v>471</v>
      </c>
      <c s="8" r="H20" t="n">
        <v>1649</v>
      </c>
    </row>
    <row r="21" spans="1:8">
      <c s="4" r="A21" t="s">
        <v>473</v>
      </c>
    </row>
    <row r="22" spans="1:8">
      <c s="3" r="A22" t="s">
        <v>286</v>
      </c>
    </row>
    <row r="23" spans="1:8">
      <c s="4" r="A23" t="s">
        <v>347</v>
      </c>
      <c s="6" r="B23" t="n">
        <v>248</v>
      </c>
    </row>
    <row r="24" spans="1:8">
      <c s="4" r="A24" t="s">
        <v>294</v>
      </c>
    </row>
    <row r="25" spans="1:8">
      <c s="3" r="A25" t="s">
        <v>286</v>
      </c>
    </row>
    <row r="26" spans="1:8">
      <c s="4" r="A26" t="s">
        <v>347</v>
      </c>
      <c s="6" r="D26" t="n">
        <v>6097</v>
      </c>
    </row>
    <row r="27" spans="1:8">
      <c s="4" r="A27" t="s">
        <v>474</v>
      </c>
      <c s="8" r="C27" t="n">
        <v>18800</v>
      </c>
    </row>
    <row r="28" spans="1:8">
      <c s="4" r="A28" t="s">
        <v>475</v>
      </c>
      <c s="6" r="C28" t="n">
        <v>47000</v>
      </c>
    </row>
    <row r="29" spans="1:8">
      <c s="4" r="A29" t="s">
        <v>476</v>
      </c>
      <c s="8" r="C29" t="n">
        <v>65750</v>
      </c>
    </row>
    <row r="30" spans="1:8">
      <c s="4" r="A30" t="s">
        <v>358</v>
      </c>
    </row>
    <row r="31" spans="1:8">
      <c s="3" r="A31" t="s">
        <v>286</v>
      </c>
    </row>
    <row r="32" spans="1:8">
      <c s="4" r="A32" t="s">
        <v>356</v>
      </c>
      <c s="4" r="G32" t="s">
        <v>357</v>
      </c>
    </row>
    <row r="33" spans="1:8">
      <c s="4" r="A33" t="s">
        <v>477</v>
      </c>
      <c s="6" r="G33" t="n">
        <v>51</v>
      </c>
    </row>
    <row r="34" spans="1:8">
      <c s="4" r="A34" t="s">
        <v>478</v>
      </c>
      <c s="6" r="G34" t="n">
        <v>6845</v>
      </c>
    </row>
    <row r="35" spans="1:8">
      <c s="4" r="A35" t="s">
        <v>296</v>
      </c>
    </row>
    <row r="36" spans="1:8">
      <c s="3" r="A36" t="s">
        <v>286</v>
      </c>
    </row>
    <row r="37" spans="1:8">
      <c s="4" r="A37" t="s">
        <v>356</v>
      </c>
      <c s="4" r="C37" t="s">
        <v>357</v>
      </c>
      <c s="4" r="D37" t="s">
        <v>357</v>
      </c>
    </row>
    <row r="38" spans="1:8">
      <c s="4" r="A38" t="s">
        <v>471</v>
      </c>
      <c s="8" r="D38" t="n">
        <v>-2703</v>
      </c>
    </row>
    <row r="39" spans="1:8">
      <c s="4" r="A39" t="s">
        <v>477</v>
      </c>
      <c s="6" r="C39" t="n">
        <v>47</v>
      </c>
    </row>
    <row r="40" spans="1:8">
      <c s="4" r="A40" t="s">
        <v>479</v>
      </c>
      <c s="4" r="C40" t="s">
        <v>480</v>
      </c>
    </row>
    <row r="41" spans="1:8">
      <c s="4" r="A41" t="s">
        <v>37</v>
      </c>
      <c s="6" r="D41" t="n">
        <v>14015</v>
      </c>
      <c s="6" r="E41" t="n">
        <v>19012</v>
      </c>
    </row>
    <row r="42" spans="1:8">
      <c s="4" r="A42" t="s">
        <v>481</v>
      </c>
      <c s="8" r="D42" t="n">
        <v>16718</v>
      </c>
      <c s="8" r="E42" t="n">
        <v>17319</v>
      </c>
    </row>
    <row r="43" spans="1:8">
      <c s="4" r="A43" t="s">
        <v>298</v>
      </c>
    </row>
    <row r="44" spans="1:8">
      <c s="3" r="A44" t="s">
        <v>286</v>
      </c>
    </row>
    <row r="45" spans="1:8">
      <c s="4" r="A45" t="s">
        <v>356</v>
      </c>
      <c s="4" r="D45" t="s">
        <v>359</v>
      </c>
      <c s="4" r="F45" t="s">
        <v>359</v>
      </c>
    </row>
    <row r="46" spans="1:8">
      <c s="4" r="A46" t="s">
        <v>471</v>
      </c>
      <c s="8" r="D46" t="n">
        <v>23618</v>
      </c>
    </row>
    <row r="47" spans="1:8">
      <c s="4" r="A47" t="s">
        <v>347</v>
      </c>
      <c s="6" r="D47" t="n">
        <v>6401</v>
      </c>
    </row>
    <row r="48" spans="1:8">
      <c s="4" r="A48" t="s">
        <v>479</v>
      </c>
      <c s="4" r="F48" t="s">
        <v>39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2</v>
      </c>
      <c s="2" r="B1" t="s">
        <v>1</v>
      </c>
    </row>
    <row r="2" spans="1:4">
      <c s="2" r="B2" t="s">
        <v>2</v>
      </c>
      <c s="2" r="C2" t="s">
        <v>32</v>
      </c>
      <c s="2" r="D2" t="s">
        <v>72</v>
      </c>
    </row>
    <row r="3" spans="1:4">
      <c s="3" r="A3" t="s">
        <v>286</v>
      </c>
    </row>
    <row r="4" spans="1:4">
      <c s="4" r="A4" t="s">
        <v>175</v>
      </c>
      <c s="8" r="B4" t="n">
        <v>5959</v>
      </c>
      <c s="8" r="C4" t="n">
        <v>10856</v>
      </c>
      <c s="8" r="D4" t="n">
        <v>-275</v>
      </c>
    </row>
    <row r="5" spans="1:4">
      <c s="4" r="A5" t="s">
        <v>291</v>
      </c>
    </row>
    <row r="6" spans="1:4">
      <c s="3" r="A6" t="s">
        <v>286</v>
      </c>
    </row>
    <row r="7" spans="1:4">
      <c s="4" r="A7" t="s">
        <v>483</v>
      </c>
      <c s="6" r="B7" t="n">
        <v>185</v>
      </c>
      <c s="6" r="C7" t="n">
        <v>100</v>
      </c>
    </row>
    <row r="8" spans="1:4">
      <c s="4" r="A8" t="s">
        <v>175</v>
      </c>
      <c s="6" r="B8" t="n">
        <v>185</v>
      </c>
      <c s="6" r="C8" t="n">
        <v>100</v>
      </c>
    </row>
    <row r="9" spans="1:4">
      <c s="4" r="A9" t="s">
        <v>294</v>
      </c>
    </row>
    <row r="10" spans="1:4">
      <c s="3" r="A10" t="s">
        <v>286</v>
      </c>
    </row>
    <row r="11" spans="1:4">
      <c s="4" r="A11" t="s">
        <v>483</v>
      </c>
      <c s="6" r="B11" t="n">
        <v>0</v>
      </c>
      <c s="6" r="C11" t="n">
        <v>411</v>
      </c>
    </row>
    <row r="12" spans="1:4">
      <c s="4" r="A12" t="s">
        <v>175</v>
      </c>
      <c s="6" r="B12" t="n">
        <v>0</v>
      </c>
      <c s="6" r="C12" t="n">
        <v>411</v>
      </c>
    </row>
    <row r="13" spans="1:4">
      <c s="4" r="A13" t="s">
        <v>296</v>
      </c>
    </row>
    <row r="14" spans="1:4">
      <c s="3" r="A14" t="s">
        <v>286</v>
      </c>
    </row>
    <row r="15" spans="1:4">
      <c s="4" r="A15" t="s">
        <v>483</v>
      </c>
      <c s="6" r="B15" t="n">
        <v>5884</v>
      </c>
      <c s="6" r="C15" t="n">
        <v>1542</v>
      </c>
    </row>
    <row r="16" spans="1:4">
      <c s="4" r="A16" t="s">
        <v>175</v>
      </c>
      <c s="6" r="B16" t="n">
        <v>5884</v>
      </c>
      <c s="6" r="C16" t="n">
        <v>1542</v>
      </c>
    </row>
    <row r="17" spans="1:4">
      <c s="4" r="A17" t="s">
        <v>298</v>
      </c>
    </row>
    <row r="18" spans="1:4">
      <c s="3" r="A18" t="s">
        <v>286</v>
      </c>
    </row>
    <row r="19" spans="1:4">
      <c s="4" r="A19" t="s">
        <v>483</v>
      </c>
      <c s="6" r="B19" t="n">
        <v>2845</v>
      </c>
      <c s="6" r="C19" t="n">
        <v>0</v>
      </c>
    </row>
    <row r="20" spans="1:4">
      <c s="4" r="A20" t="s">
        <v>175</v>
      </c>
      <c s="8" r="B20" t="n">
        <v>2845</v>
      </c>
      <c s="8" r="C20"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4</v>
      </c>
      <c s="2" r="B1" t="s">
        <v>2</v>
      </c>
      <c s="2" r="C1" t="s">
        <v>32</v>
      </c>
      <c s="2" r="D1" t="s">
        <v>72</v>
      </c>
    </row>
    <row r="2" spans="1:4">
      <c s="3" r="A2" t="s">
        <v>286</v>
      </c>
    </row>
    <row r="3" spans="1:4">
      <c s="4" r="A3" t="s">
        <v>34</v>
      </c>
      <c s="8" r="B3" t="n">
        <v>1857497</v>
      </c>
      <c s="8" r="C3" t="n">
        <v>1907928</v>
      </c>
      <c s="8" r="D3" t="n">
        <v>874058</v>
      </c>
    </row>
    <row r="4" spans="1:4">
      <c s="4" r="A4" t="s">
        <v>485</v>
      </c>
      <c s="6" r="B4" t="n">
        <v>206894</v>
      </c>
      <c s="6" r="C4" t="n">
        <v>261311</v>
      </c>
      <c s="6" r="D4" t="n">
        <v>114034</v>
      </c>
    </row>
    <row r="5" spans="1:4">
      <c s="4" r="A5" t="s">
        <v>486</v>
      </c>
      <c s="6" r="B5" t="n">
        <v>2064391</v>
      </c>
      <c s="6" r="C5" t="n">
        <v>2169239</v>
      </c>
      <c s="6" r="D5" t="n">
        <v>988092</v>
      </c>
    </row>
    <row r="6" spans="1:4">
      <c s="4" r="A6" t="s">
        <v>487</v>
      </c>
      <c s="6" r="B6" t="n">
        <v>1657000</v>
      </c>
      <c s="6" r="C6" t="n">
        <v>1677159</v>
      </c>
      <c s="6" r="D6" t="n">
        <v>969023</v>
      </c>
    </row>
    <row r="7" spans="1:4">
      <c s="4" r="A7" t="s">
        <v>488</v>
      </c>
      <c s="6" r="B7" t="n">
        <v>35807</v>
      </c>
      <c s="6" r="C7" t="n">
        <v>34929</v>
      </c>
      <c s="6" r="D7" t="n">
        <v>19211</v>
      </c>
    </row>
    <row r="8" spans="1:4">
      <c s="4" r="A8" t="s">
        <v>489</v>
      </c>
      <c s="6" r="B8" t="n">
        <v>1692807</v>
      </c>
      <c s="6" r="C8" t="n">
        <v>1712088</v>
      </c>
      <c s="6" r="D8" t="n">
        <v>988234</v>
      </c>
    </row>
    <row r="9" spans="1:4">
      <c s="4" r="A9" t="s">
        <v>490</v>
      </c>
      <c s="6" r="B9" t="n">
        <v>37633</v>
      </c>
      <c s="6" r="C9" t="n">
        <v>45470</v>
      </c>
      <c s="6" r="D9" t="n">
        <v>-802</v>
      </c>
    </row>
    <row r="10" spans="1:4">
      <c s="4" r="A10" t="s">
        <v>491</v>
      </c>
      <c s="6" r="B10" t="n">
        <v>333951</v>
      </c>
      <c s="6" r="C10" t="n">
        <v>411681</v>
      </c>
      <c s="6" r="D10" t="n">
        <v>660</v>
      </c>
    </row>
    <row r="11" spans="1:4">
      <c s="4" r="A11" t="s">
        <v>492</v>
      </c>
      <c s="6" r="B11" t="n">
        <v>371584</v>
      </c>
      <c s="6" r="C11" t="n">
        <v>457151</v>
      </c>
      <c s="6" r="D11" t="n">
        <v>-142</v>
      </c>
    </row>
    <row r="12" spans="1:4">
      <c s="4" r="A12" t="s">
        <v>493</v>
      </c>
      <c s="8" r="B12" t="n">
        <v>2064391</v>
      </c>
      <c s="8" r="C12" t="n">
        <v>2169239</v>
      </c>
      <c s="8" r="D12" t="n">
        <v>9880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9"/>
    <col customWidth="1" max="5" min="5" width="20"/>
    <col customWidth="1" max="6" min="6" width="27"/>
    <col customWidth="1" max="7" min="7" width="49"/>
  </cols>
  <sheetData>
    <row r="1" spans="1:7">
      <c s="1" r="A1" t="s">
        <v>112</v>
      </c>
      <c s="2" r="B1" t="s">
        <v>113</v>
      </c>
      <c s="2" r="C1" t="s">
        <v>114</v>
      </c>
      <c s="2" r="D1" t="s">
        <v>115</v>
      </c>
      <c s="2" r="E1" t="s">
        <v>116</v>
      </c>
      <c s="2" r="F1" t="s">
        <v>117</v>
      </c>
      <c s="2" r="G1" t="s">
        <v>118</v>
      </c>
    </row>
    <row r="2" spans="1:7">
      <c s="4" r="A2" t="s">
        <v>119</v>
      </c>
      <c s="6" r="C2" t="n">
        <v>13908907</v>
      </c>
    </row>
    <row r="3" spans="1:7">
      <c s="4" r="A3" t="s">
        <v>120</v>
      </c>
      <c s="8" r="B3" t="n">
        <v>206612</v>
      </c>
      <c s="8" r="C3" t="n">
        <v>137</v>
      </c>
      <c s="8" r="D3" t="n">
        <v>240355</v>
      </c>
      <c s="8" r="E3" t="n">
        <v>-35491</v>
      </c>
      <c s="8" r="F3" t="n">
        <v>205001</v>
      </c>
      <c s="8" r="G3" t="n">
        <v>1611</v>
      </c>
    </row>
    <row r="4" spans="1:7">
      <c s="3" r="A4" t="s">
        <v>121</v>
      </c>
    </row>
    <row r="5" spans="1:7">
      <c s="4" r="A5" t="s">
        <v>122</v>
      </c>
      <c s="6" r="C5" t="n">
        <v>22536</v>
      </c>
    </row>
    <row r="6" spans="1:7">
      <c s="4" r="A6" t="s">
        <v>123</v>
      </c>
      <c s="6" r="B6" t="n">
        <v>337</v>
      </c>
      <c s="6" r="D6" t="n">
        <v>337</v>
      </c>
      <c s="6" r="F6" t="n">
        <v>337</v>
      </c>
    </row>
    <row r="7" spans="1:7">
      <c s="4" r="A7" t="s">
        <v>124</v>
      </c>
      <c s="6" r="C7" t="n">
        <v>12306000</v>
      </c>
    </row>
    <row r="8" spans="1:7">
      <c s="4" r="A8" t="s">
        <v>125</v>
      </c>
      <c s="6" r="B8" t="n">
        <v>192363</v>
      </c>
      <c s="8" r="C8" t="n">
        <v>124</v>
      </c>
      <c s="6" r="D8" t="n">
        <v>192239</v>
      </c>
      <c s="6" r="F8" t="n">
        <v>192363</v>
      </c>
    </row>
    <row r="9" spans="1:7">
      <c s="4" r="A9" t="s">
        <v>126</v>
      </c>
      <c s="6" r="C9" t="n">
        <v>40829</v>
      </c>
    </row>
    <row r="10" spans="1:7">
      <c s="4" r="A10" t="s">
        <v>127</v>
      </c>
      <c s="6" r="C10" t="n">
        <v>17731</v>
      </c>
    </row>
    <row r="11" spans="1:7">
      <c s="4" r="A11" t="s">
        <v>128</v>
      </c>
      <c s="6" r="C11" t="n">
        <v>-445</v>
      </c>
    </row>
    <row r="12" spans="1:7">
      <c s="4" r="A12" t="s">
        <v>129</v>
      </c>
      <c s="6" r="B12" t="n">
        <v>-7</v>
      </c>
      <c s="6" r="D12" t="n">
        <v>-7</v>
      </c>
      <c s="6" r="F12" t="n">
        <v>-7</v>
      </c>
    </row>
    <row r="13" spans="1:7">
      <c s="4" r="A13" t="s">
        <v>130</v>
      </c>
      <c s="6" r="B13" t="n">
        <v>1748</v>
      </c>
      <c s="6" r="D13" t="n">
        <v>966</v>
      </c>
      <c s="6" r="F13" t="n">
        <v>966</v>
      </c>
      <c s="6" r="G13" t="n">
        <v>782</v>
      </c>
    </row>
    <row r="14" spans="1:7">
      <c s="4" r="A14" t="s">
        <v>131</v>
      </c>
      <c s="6" r="B14" t="n">
        <v>-18283</v>
      </c>
      <c s="6" r="E14" t="n">
        <v>-18283</v>
      </c>
      <c s="6" r="F14" t="n">
        <v>-18283</v>
      </c>
    </row>
    <row r="15" spans="1:7">
      <c s="4" r="A15" t="s">
        <v>132</v>
      </c>
      <c s="6" r="B15" t="n">
        <v>-216</v>
      </c>
      <c s="6" r="G15" t="n">
        <v>-216</v>
      </c>
    </row>
    <row r="16" spans="1:7">
      <c s="4" r="A16" t="s">
        <v>133</v>
      </c>
      <c s="6" r="B16" t="n">
        <v>0</v>
      </c>
      <c s="6" r="D16" t="n">
        <v>10</v>
      </c>
      <c s="6" r="F16" t="n">
        <v>10</v>
      </c>
      <c s="6" r="G16" t="n">
        <v>-10</v>
      </c>
    </row>
    <row r="17" spans="1:7">
      <c s="4" r="A17" t="s">
        <v>103</v>
      </c>
      <c s="6" r="B17" t="n">
        <v>2982</v>
      </c>
      <c s="6" r="E17" t="n">
        <v>2982</v>
      </c>
      <c s="6" r="F17" t="n">
        <v>2982</v>
      </c>
    </row>
    <row r="18" spans="1:7">
      <c s="4" r="A18" t="s">
        <v>134</v>
      </c>
      <c s="6" r="C18" t="n">
        <v>26295558</v>
      </c>
    </row>
    <row r="19" spans="1:7">
      <c s="4" r="A19" t="s">
        <v>135</v>
      </c>
      <c s="6" r="B19" t="n">
        <v>385536</v>
      </c>
      <c s="8" r="C19" t="n">
        <v>261</v>
      </c>
      <c s="6" r="D19" t="n">
        <v>433900</v>
      </c>
      <c s="6" r="E19" t="n">
        <v>-50792</v>
      </c>
      <c s="6" r="F19" t="n">
        <v>383369</v>
      </c>
      <c s="6" r="G19" t="n">
        <v>2167</v>
      </c>
    </row>
    <row r="20" spans="1:7">
      <c s="3" r="A20" t="s">
        <v>121</v>
      </c>
    </row>
    <row r="21" spans="1:7">
      <c s="4" r="A21" t="s">
        <v>122</v>
      </c>
      <c s="6" r="C21" t="n">
        <v>16542</v>
      </c>
    </row>
    <row r="22" spans="1:7">
      <c s="4" r="A22" t="s">
        <v>123</v>
      </c>
      <c s="6" r="B22" t="n">
        <v>337</v>
      </c>
      <c s="6" r="D22" t="n">
        <v>337</v>
      </c>
      <c s="6" r="F22" t="n">
        <v>337</v>
      </c>
    </row>
    <row r="23" spans="1:7">
      <c s="4" r="A23" t="s">
        <v>124</v>
      </c>
      <c s="6" r="C23" t="n">
        <v>7782903</v>
      </c>
    </row>
    <row r="24" spans="1:7">
      <c s="4" r="A24" t="s">
        <v>125</v>
      </c>
      <c s="6" r="B24" t="n">
        <v>164399</v>
      </c>
      <c s="8" r="C24" t="n">
        <v>78</v>
      </c>
      <c s="6" r="D24" t="n">
        <v>164321</v>
      </c>
      <c s="6" r="F24" t="n">
        <v>164399</v>
      </c>
    </row>
    <row r="25" spans="1:7">
      <c s="4" r="A25" t="s">
        <v>126</v>
      </c>
      <c s="6" r="C25" t="n">
        <v>48213</v>
      </c>
    </row>
    <row r="26" spans="1:7">
      <c s="4" r="A26" t="s">
        <v>127</v>
      </c>
      <c s="6" r="C26" t="n">
        <v>31342</v>
      </c>
    </row>
    <row r="27" spans="1:7">
      <c s="4" r="A27" t="s">
        <v>128</v>
      </c>
      <c s="6" r="C27" t="n">
        <v>-867</v>
      </c>
    </row>
    <row r="28" spans="1:7">
      <c s="4" r="A28" t="s">
        <v>129</v>
      </c>
      <c s="6" r="B28" t="n">
        <v>-18</v>
      </c>
      <c s="6" r="D28" t="n">
        <v>-18</v>
      </c>
      <c s="6" r="F28" t="n">
        <v>-18</v>
      </c>
    </row>
    <row r="29" spans="1:7">
      <c s="4" r="A29" t="s">
        <v>130</v>
      </c>
      <c s="6" r="B29" t="n">
        <v>2058</v>
      </c>
      <c s="6" r="D29" t="n">
        <v>1275</v>
      </c>
      <c s="6" r="F29" t="n">
        <v>1275</v>
      </c>
      <c s="6" r="G29" t="n">
        <v>783</v>
      </c>
    </row>
    <row r="30" spans="1:7">
      <c s="4" r="A30" t="s">
        <v>131</v>
      </c>
      <c s="6" r="B30" t="n">
        <v>-27201</v>
      </c>
      <c s="6" r="E30" t="n">
        <v>-27201</v>
      </c>
      <c s="6" r="F30" t="n">
        <v>-27201</v>
      </c>
    </row>
    <row r="31" spans="1:7">
      <c s="4" r="A31" t="s">
        <v>132</v>
      </c>
      <c s="6" r="B31" t="n">
        <v>-240</v>
      </c>
      <c s="6" r="G31" t="n">
        <v>-240</v>
      </c>
    </row>
    <row r="32" spans="1:7">
      <c s="4" r="A32" t="s">
        <v>133</v>
      </c>
      <c s="6" r="B32" t="n">
        <v>0</v>
      </c>
      <c s="6" r="D32" t="n">
        <v>-497</v>
      </c>
      <c s="6" r="F32" t="n">
        <v>-497</v>
      </c>
      <c s="6" r="G32" t="n">
        <v>497</v>
      </c>
    </row>
    <row r="33" spans="1:7">
      <c s="4" r="A33" t="s">
        <v>103</v>
      </c>
      <c s="6" r="B33" t="n">
        <v>67081</v>
      </c>
      <c s="6" r="E33" t="n">
        <v>66873</v>
      </c>
      <c s="6" r="F33" t="n">
        <v>66873</v>
      </c>
      <c s="6" r="G33" t="n">
        <v>208</v>
      </c>
    </row>
    <row r="34" spans="1:7">
      <c s="4" r="A34" t="s">
        <v>136</v>
      </c>
      <c s="6" r="C34" t="n">
        <v>34173691</v>
      </c>
    </row>
    <row r="35" spans="1:7">
      <c s="4" r="A35" t="s">
        <v>137</v>
      </c>
      <c s="6" r="B35" t="n">
        <v>591952</v>
      </c>
      <c s="8" r="C35" t="n">
        <v>339</v>
      </c>
      <c s="6" r="D35" t="n">
        <v>599318</v>
      </c>
      <c s="6" r="E35" t="n">
        <v>-11120</v>
      </c>
      <c s="6" r="F35" t="n">
        <v>588537</v>
      </c>
      <c s="6" r="G35" t="n">
        <v>3415</v>
      </c>
    </row>
    <row r="36" spans="1:7">
      <c s="3" r="A36" t="s">
        <v>121</v>
      </c>
    </row>
    <row r="37" spans="1:7">
      <c s="4" r="A37" t="s">
        <v>122</v>
      </c>
      <c s="6" r="C37" t="n">
        <v>14113</v>
      </c>
    </row>
    <row r="38" spans="1:7">
      <c s="4" r="A38" t="s">
        <v>123</v>
      </c>
      <c s="6" r="B38" t="n">
        <v>412</v>
      </c>
      <c s="6" r="D38" t="n">
        <v>412</v>
      </c>
      <c s="6" r="F38" t="n">
        <v>412</v>
      </c>
    </row>
    <row r="39" spans="1:7">
      <c s="4" r="A39" t="s">
        <v>124</v>
      </c>
      <c s="6" r="C39" t="n">
        <v>4028512</v>
      </c>
    </row>
    <row r="40" spans="1:7">
      <c s="4" r="A40" t="s">
        <v>125</v>
      </c>
      <c s="6" r="B40" t="n">
        <v>118797</v>
      </c>
      <c s="8" r="C40" t="n">
        <v>40</v>
      </c>
      <c s="6" r="D40" t="n">
        <v>118757</v>
      </c>
      <c s="6" r="F40" t="n">
        <v>118797</v>
      </c>
    </row>
    <row r="41" spans="1:7">
      <c s="4" r="A41" t="s">
        <v>126</v>
      </c>
      <c s="6" r="C41" t="n">
        <v>49110</v>
      </c>
    </row>
    <row r="42" spans="1:7">
      <c s="4" r="A42" t="s">
        <v>127</v>
      </c>
      <c s="6" r="C42" t="n">
        <v>44274</v>
      </c>
    </row>
    <row r="43" spans="1:7">
      <c s="4" r="A43" t="s">
        <v>128</v>
      </c>
      <c s="6" r="C43" t="n">
        <v>-763</v>
      </c>
    </row>
    <row r="44" spans="1:7">
      <c s="4" r="A44" t="s">
        <v>129</v>
      </c>
      <c s="6" r="B44" t="n">
        <v>-22</v>
      </c>
      <c s="6" r="D44" t="n">
        <v>-22</v>
      </c>
      <c s="6" r="F44" t="n">
        <v>-22</v>
      </c>
    </row>
    <row r="45" spans="1:7">
      <c s="4" r="A45" t="s">
        <v>130</v>
      </c>
      <c s="6" r="B45" t="n">
        <v>2285</v>
      </c>
      <c s="6" r="D45" t="n">
        <v>1594</v>
      </c>
      <c s="6" r="F45" t="n">
        <v>1594</v>
      </c>
      <c s="6" r="G45" t="n">
        <v>691</v>
      </c>
    </row>
    <row r="46" spans="1:7">
      <c s="4" r="A46" t="s">
        <v>131</v>
      </c>
      <c s="6" r="B46" t="n">
        <v>-49127</v>
      </c>
      <c s="6" r="E46" t="n">
        <v>-49127</v>
      </c>
      <c s="6" r="F46" t="n">
        <v>-49127</v>
      </c>
    </row>
    <row r="47" spans="1:7">
      <c s="4" r="A47" t="s">
        <v>132</v>
      </c>
      <c s="6" r="B47" t="n">
        <v>-473</v>
      </c>
      <c s="6" r="G47" t="n">
        <v>-473</v>
      </c>
    </row>
    <row r="48" spans="1:7">
      <c s="4" r="A48" t="s">
        <v>133</v>
      </c>
      <c s="6" r="B48" t="n">
        <v>0</v>
      </c>
      <c s="6" r="D48" t="n">
        <v>-286</v>
      </c>
      <c s="6" r="F48" t="n">
        <v>-286</v>
      </c>
      <c s="6" r="G48" t="n">
        <v>286</v>
      </c>
    </row>
    <row r="49" spans="1:7">
      <c s="4" r="A49" t="s">
        <v>103</v>
      </c>
      <c s="6" r="B49" t="n">
        <v>33178</v>
      </c>
      <c s="6" r="E49" t="n">
        <v>32966</v>
      </c>
      <c s="6" r="F49" t="n">
        <v>32966</v>
      </c>
      <c s="6" r="G49" t="n">
        <v>212</v>
      </c>
    </row>
    <row r="50" spans="1:7">
      <c s="4" r="A50" t="s">
        <v>138</v>
      </c>
      <c s="6" r="C50" t="n">
        <v>38308937</v>
      </c>
    </row>
    <row r="51" spans="1:7">
      <c s="4" r="A51" t="s">
        <v>139</v>
      </c>
      <c s="8" r="B51" t="n">
        <v>697002</v>
      </c>
      <c s="8" r="C51" t="n">
        <v>379</v>
      </c>
      <c s="8" r="D51" t="n">
        <v>719773</v>
      </c>
      <c s="8" r="E51" t="n">
        <v>-27281</v>
      </c>
      <c s="8" r="F51" t="n">
        <v>692871</v>
      </c>
      <c s="8" r="G51" t="n">
        <v>41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94</v>
      </c>
      <c s="2" r="B1" t="s">
        <v>444</v>
      </c>
      <c s="2" r="J1" t="s">
        <v>1</v>
      </c>
    </row>
    <row r="2" spans="1:12">
      <c s="2" r="B2" t="s">
        <v>2</v>
      </c>
      <c s="2" r="C2" t="s">
        <v>445</v>
      </c>
      <c s="2" r="D2" t="s">
        <v>4</v>
      </c>
      <c s="2" r="E2" t="s">
        <v>446</v>
      </c>
      <c s="2" r="F2" t="s">
        <v>32</v>
      </c>
      <c s="2" r="G2" t="s">
        <v>447</v>
      </c>
      <c s="2" r="H2" t="s">
        <v>448</v>
      </c>
      <c s="2" r="I2" t="s">
        <v>449</v>
      </c>
      <c s="2" r="J2" t="s">
        <v>2</v>
      </c>
      <c s="2" r="K2" t="s">
        <v>32</v>
      </c>
      <c s="2" r="L2" t="s">
        <v>72</v>
      </c>
    </row>
    <row r="3" spans="1:12">
      <c s="3" r="A3" t="s">
        <v>286</v>
      </c>
    </row>
    <row r="4" spans="1:12">
      <c s="4" r="A4" t="s">
        <v>89</v>
      </c>
      <c s="8" r="B4" t="n">
        <v>58634</v>
      </c>
      <c s="8" r="C4" t="n">
        <v>58115</v>
      </c>
      <c s="8" r="D4" t="n">
        <v>54191</v>
      </c>
      <c s="8" r="E4" t="n">
        <v>50487</v>
      </c>
      <c s="8" r="F4" t="n">
        <v>48095</v>
      </c>
      <c s="8" r="G4" t="n">
        <v>45979</v>
      </c>
      <c s="8" r="H4" t="n">
        <v>42076</v>
      </c>
      <c s="8" r="I4" t="n">
        <v>34370</v>
      </c>
      <c s="8" r="J4" t="n">
        <v>221427</v>
      </c>
      <c s="8" r="K4" t="n">
        <v>170520</v>
      </c>
      <c s="8" r="L4" t="n">
        <v>108867</v>
      </c>
    </row>
    <row r="5" spans="1:12">
      <c s="4" r="A5" t="s">
        <v>95</v>
      </c>
      <c s="8" r="B5" t="n">
        <v>8914</v>
      </c>
      <c s="8" r="C5" t="n">
        <v>20114</v>
      </c>
      <c s="8" r="D5" t="n">
        <v>18066</v>
      </c>
      <c s="8" r="E5" t="n">
        <v>8429</v>
      </c>
      <c s="8" r="F5" t="n">
        <v>4516</v>
      </c>
      <c s="8" r="G5" t="n">
        <v>14683</v>
      </c>
      <c s="8" r="H5" t="n">
        <v>5001</v>
      </c>
      <c s="8" r="I5" t="n">
        <v>2496</v>
      </c>
      <c s="6" r="J5" t="n">
        <v>55523</v>
      </c>
      <c s="6" r="K5" t="n">
        <v>26696</v>
      </c>
      <c s="6" r="L5" t="n">
        <v>17361</v>
      </c>
    </row>
    <row r="6" spans="1:12">
      <c s="4" r="A6" t="s">
        <v>105</v>
      </c>
      <c s="6" r="J6" t="n">
        <v>32966</v>
      </c>
      <c s="6" r="K6" t="n">
        <v>66873</v>
      </c>
      <c s="6" r="L6" t="n">
        <v>2982</v>
      </c>
    </row>
    <row r="7" spans="1:12">
      <c s="4" r="A7" t="s">
        <v>495</v>
      </c>
      <c s="6" r="J7" t="n">
        <v>3576</v>
      </c>
      <c s="6" r="K7" t="n">
        <v>65750</v>
      </c>
      <c s="6" r="L7" t="n">
        <v>0</v>
      </c>
    </row>
    <row r="8" spans="1:12">
      <c s="4" r="A8" t="s">
        <v>496</v>
      </c>
    </row>
    <row r="9" spans="1:12">
      <c s="3" r="A9" t="s">
        <v>286</v>
      </c>
    </row>
    <row r="10" spans="1:12">
      <c s="4" r="A10" t="s">
        <v>439</v>
      </c>
      <c s="6" r="J10" t="n">
        <v>497698</v>
      </c>
      <c s="6" r="K10" t="n">
        <v>290419</v>
      </c>
      <c s="6" r="L10" t="n">
        <v>271224</v>
      </c>
    </row>
    <row r="11" spans="1:12">
      <c s="4" r="A11" t="s">
        <v>89</v>
      </c>
      <c s="6" r="J11" t="n">
        <v>290123</v>
      </c>
      <c s="6" r="K11" t="n">
        <v>166849</v>
      </c>
      <c s="6" r="L11" t="n">
        <v>151823</v>
      </c>
    </row>
    <row r="12" spans="1:12">
      <c s="4" r="A12" t="s">
        <v>95</v>
      </c>
      <c s="6" r="J12" t="n">
        <v>207575</v>
      </c>
      <c s="6" r="K12" t="n">
        <v>123570</v>
      </c>
      <c s="6" r="L12" t="n">
        <v>119401</v>
      </c>
    </row>
    <row r="13" spans="1:12">
      <c s="4" r="A13" t="s">
        <v>497</v>
      </c>
      <c s="6" r="J13" t="n">
        <v>19241</v>
      </c>
      <c s="6" r="K13" t="n">
        <v>-40018</v>
      </c>
      <c s="6" r="L13" t="n">
        <v>-14376</v>
      </c>
    </row>
    <row r="14" spans="1:12">
      <c s="4" r="A14" t="s">
        <v>498</v>
      </c>
      <c s="6" r="J14" t="n">
        <v>0</v>
      </c>
      <c s="6" r="K14" t="n">
        <v>-5</v>
      </c>
      <c s="6" r="L14" t="n">
        <v>-2730</v>
      </c>
    </row>
    <row r="15" spans="1:12">
      <c s="4" r="A15" t="s">
        <v>105</v>
      </c>
      <c s="6" r="J15" t="n">
        <v>19241</v>
      </c>
      <c s="6" r="K15" t="n">
        <v>-40023</v>
      </c>
      <c s="6" r="L15" t="n">
        <v>-17106</v>
      </c>
    </row>
    <row r="16" spans="1:12">
      <c s="4" r="A16" t="s">
        <v>499</v>
      </c>
      <c s="6" r="J16" t="n">
        <v>1811</v>
      </c>
      <c s="6" r="K16" t="n">
        <v>-4165</v>
      </c>
      <c s="6" r="L16" t="n">
        <v>-1874</v>
      </c>
    </row>
    <row r="17" spans="1:12">
      <c s="4" r="A17" t="s">
        <v>500</v>
      </c>
      <c s="6" r="J17" t="n">
        <v>600</v>
      </c>
      <c s="6" r="K17" t="n">
        <v>335</v>
      </c>
      <c s="6" r="L17" t="n">
        <v>0</v>
      </c>
    </row>
    <row r="18" spans="1:12">
      <c s="4" r="A18" t="s">
        <v>495</v>
      </c>
      <c s="8" r="J18" t="n">
        <v>2411</v>
      </c>
      <c s="8" r="K18" t="n">
        <v>-3830</v>
      </c>
      <c s="8" r="L18" t="n">
        <v>-1874</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01</v>
      </c>
      <c s="2" r="B1" t="s">
        <v>2</v>
      </c>
      <c s="2" r="C1" t="s">
        <v>32</v>
      </c>
    </row>
    <row r="2" spans="1:3">
      <c s="3" r="A2" t="s">
        <v>502</v>
      </c>
    </row>
    <row r="3" spans="1:3">
      <c s="4" r="A3" t="s">
        <v>503</v>
      </c>
      <c s="8" r="B3" t="n">
        <v>776210</v>
      </c>
    </row>
    <row r="4" spans="1:3">
      <c s="4" r="A4" t="s">
        <v>504</v>
      </c>
      <c s="8" r="B4" t="n">
        <v>607872</v>
      </c>
      <c s="8" r="C4" t="n">
        <v>550221</v>
      </c>
    </row>
    <row r="5" spans="1:3">
      <c s="4" r="A5" t="s">
        <v>505</v>
      </c>
    </row>
    <row r="6" spans="1:3">
      <c s="3" r="A6" t="s">
        <v>502</v>
      </c>
    </row>
    <row r="7" spans="1:3">
      <c s="4" r="A7" t="s">
        <v>506</v>
      </c>
      <c s="4" r="B7" t="s">
        <v>507</v>
      </c>
    </row>
    <row r="8" spans="1:3">
      <c s="4" r="A8" t="s">
        <v>503</v>
      </c>
      <c s="8" r="B8" t="n">
        <v>0</v>
      </c>
    </row>
    <row r="9" spans="1:3">
      <c s="4" r="A9" t="s">
        <v>504</v>
      </c>
      <c s="8" r="B9" t="n">
        <v>65580</v>
      </c>
      <c s="6" r="C9" t="n">
        <v>22500</v>
      </c>
    </row>
    <row r="10" spans="1:3">
      <c s="4" r="A10" t="s">
        <v>508</v>
      </c>
    </row>
    <row r="11" spans="1:3">
      <c s="3" r="A11" t="s">
        <v>502</v>
      </c>
    </row>
    <row r="12" spans="1:3">
      <c s="4" r="A12" t="s">
        <v>506</v>
      </c>
      <c s="4" r="B12" t="s">
        <v>509</v>
      </c>
    </row>
    <row r="13" spans="1:3">
      <c s="4" r="A13" t="s">
        <v>503</v>
      </c>
      <c s="8" r="B13" t="n">
        <v>11209</v>
      </c>
    </row>
    <row r="14" spans="1:3">
      <c s="4" r="A14" t="s">
        <v>504</v>
      </c>
      <c s="8" r="B14" t="n">
        <v>0</v>
      </c>
      <c s="6" r="C14" t="n">
        <v>4760</v>
      </c>
    </row>
    <row r="15" spans="1:3">
      <c s="4" r="A15" t="s">
        <v>510</v>
      </c>
    </row>
    <row r="16" spans="1:3">
      <c s="3" r="A16" t="s">
        <v>502</v>
      </c>
    </row>
    <row r="17" spans="1:3">
      <c s="4" r="A17" t="s">
        <v>506</v>
      </c>
      <c s="4" r="B17" t="s">
        <v>511</v>
      </c>
    </row>
    <row r="18" spans="1:3">
      <c s="4" r="A18" t="s">
        <v>503</v>
      </c>
      <c s="8" r="B18" t="n">
        <v>10138</v>
      </c>
    </row>
    <row r="19" spans="1:3">
      <c s="4" r="A19" t="s">
        <v>504</v>
      </c>
      <c s="8" r="B19" t="n">
        <v>5954</v>
      </c>
      <c s="6" r="C19" t="n">
        <v>6172</v>
      </c>
    </row>
    <row r="20" spans="1:3">
      <c s="4" r="A20" t="s">
        <v>512</v>
      </c>
    </row>
    <row r="21" spans="1:3">
      <c s="3" r="A21" t="s">
        <v>502</v>
      </c>
    </row>
    <row r="22" spans="1:3">
      <c s="4" r="A22" t="s">
        <v>506</v>
      </c>
      <c s="4" r="B22" t="s">
        <v>513</v>
      </c>
    </row>
    <row r="23" spans="1:3">
      <c s="4" r="A23" t="s">
        <v>503</v>
      </c>
      <c s="8" r="B23" t="n">
        <v>20847</v>
      </c>
    </row>
    <row r="24" spans="1:3">
      <c s="4" r="A24" t="s">
        <v>504</v>
      </c>
      <c s="8" r="B24" t="n">
        <v>14496</v>
      </c>
      <c s="6" r="C24" t="n">
        <v>14832</v>
      </c>
    </row>
    <row r="25" spans="1:3">
      <c s="4" r="A25" t="s">
        <v>514</v>
      </c>
    </row>
    <row r="26" spans="1:3">
      <c s="3" r="A26" t="s">
        <v>502</v>
      </c>
    </row>
    <row r="27" spans="1:3">
      <c s="4" r="A27" t="s">
        <v>506</v>
      </c>
      <c s="4" r="B27" t="s">
        <v>515</v>
      </c>
    </row>
    <row r="28" spans="1:3">
      <c s="4" r="A28" t="s">
        <v>503</v>
      </c>
      <c s="8" r="B28" t="n">
        <v>45678</v>
      </c>
    </row>
    <row r="29" spans="1:3">
      <c s="4" r="A29" t="s">
        <v>504</v>
      </c>
      <c s="8" r="B29" t="n">
        <v>29555</v>
      </c>
      <c s="6" r="C29" t="n">
        <v>30062</v>
      </c>
    </row>
    <row r="30" spans="1:3">
      <c s="4" r="A30" t="s">
        <v>516</v>
      </c>
    </row>
    <row r="31" spans="1:3">
      <c s="3" r="A31" t="s">
        <v>502</v>
      </c>
    </row>
    <row r="32" spans="1:3">
      <c s="4" r="A32" t="s">
        <v>506</v>
      </c>
      <c s="4" r="B32" t="s">
        <v>517</v>
      </c>
    </row>
    <row r="33" spans="1:3">
      <c s="4" r="A33" t="s">
        <v>503</v>
      </c>
      <c s="8" r="B33" t="n">
        <v>33781</v>
      </c>
    </row>
    <row r="34" spans="1:3">
      <c s="4" r="A34" t="s">
        <v>504</v>
      </c>
      <c s="8" r="B34" t="n">
        <v>16880</v>
      </c>
      <c s="6" r="C34" t="n">
        <v>17174</v>
      </c>
    </row>
    <row r="35" spans="1:3">
      <c s="4" r="A35" t="s">
        <v>518</v>
      </c>
    </row>
    <row r="36" spans="1:3">
      <c s="3" r="A36" t="s">
        <v>502</v>
      </c>
    </row>
    <row r="37" spans="1:3">
      <c s="4" r="A37" t="s">
        <v>506</v>
      </c>
      <c s="4" r="B37" t="s">
        <v>519</v>
      </c>
    </row>
    <row r="38" spans="1:3">
      <c s="4" r="A38" t="s">
        <v>503</v>
      </c>
      <c s="8" r="B38" t="n">
        <v>31824</v>
      </c>
    </row>
    <row r="39" spans="1:3">
      <c s="4" r="A39" t="s">
        <v>504</v>
      </c>
      <c s="8" r="B39" t="n">
        <v>23124</v>
      </c>
      <c s="6" r="C39" t="n">
        <v>23534</v>
      </c>
    </row>
    <row r="40" spans="1:3">
      <c s="4" r="A40" t="s">
        <v>520</v>
      </c>
    </row>
    <row r="41" spans="1:3">
      <c s="3" r="A41" t="s">
        <v>502</v>
      </c>
    </row>
    <row r="42" spans="1:3">
      <c s="4" r="A42" t="s">
        <v>506</v>
      </c>
      <c s="4" r="B42" t="s">
        <v>521</v>
      </c>
    </row>
    <row r="43" spans="1:3">
      <c s="4" r="A43" t="s">
        <v>503</v>
      </c>
      <c s="8" r="B43" t="n">
        <v>31231</v>
      </c>
    </row>
    <row r="44" spans="1:3">
      <c s="4" r="A44" t="s">
        <v>504</v>
      </c>
      <c s="8" r="B44" t="n">
        <v>19123</v>
      </c>
      <c s="6" r="C44" t="n">
        <v>19475</v>
      </c>
    </row>
    <row r="45" spans="1:3">
      <c s="4" r="A45" t="s">
        <v>522</v>
      </c>
    </row>
    <row r="46" spans="1:3">
      <c s="3" r="A46" t="s">
        <v>502</v>
      </c>
    </row>
    <row r="47" spans="1:3">
      <c s="4" r="A47" t="s">
        <v>506</v>
      </c>
      <c s="4" r="B47" t="s">
        <v>523</v>
      </c>
    </row>
    <row r="48" spans="1:3">
      <c s="4" r="A48" t="s">
        <v>503</v>
      </c>
      <c s="8" r="B48" t="n">
        <v>36940</v>
      </c>
    </row>
    <row r="49" spans="1:3">
      <c s="4" r="A49" t="s">
        <v>504</v>
      </c>
      <c s="8" r="B49" t="n">
        <v>23268</v>
      </c>
      <c s="6" r="C49" t="n">
        <v>23657</v>
      </c>
    </row>
    <row r="50" spans="1:3">
      <c s="4" r="A50" t="s">
        <v>524</v>
      </c>
    </row>
    <row r="51" spans="1:3">
      <c s="3" r="A51" t="s">
        <v>502</v>
      </c>
    </row>
    <row r="52" spans="1:3">
      <c s="4" r="A52" t="s">
        <v>506</v>
      </c>
      <c s="4" r="B52" t="s">
        <v>525</v>
      </c>
    </row>
    <row r="53" spans="1:3">
      <c s="4" r="A53" t="s">
        <v>503</v>
      </c>
      <c s="8" r="B53" t="n">
        <v>70981</v>
      </c>
    </row>
    <row r="54" spans="1:3">
      <c s="4" r="A54" t="s">
        <v>504</v>
      </c>
      <c s="8" r="B54" t="n">
        <v>46907</v>
      </c>
      <c s="6" r="C54" t="n">
        <v>47580</v>
      </c>
    </row>
    <row r="55" spans="1:3">
      <c s="4" r="A55" t="s">
        <v>526</v>
      </c>
    </row>
    <row r="56" spans="1:3">
      <c s="3" r="A56" t="s">
        <v>502</v>
      </c>
    </row>
    <row r="57" spans="1:3">
      <c s="4" r="A57" t="s">
        <v>506</v>
      </c>
      <c s="4" r="B57" t="s">
        <v>527</v>
      </c>
    </row>
    <row r="58" spans="1:3">
      <c s="4" r="A58" t="s">
        <v>503</v>
      </c>
      <c s="8" r="B58" t="n">
        <v>41957</v>
      </c>
    </row>
    <row r="59" spans="1:3">
      <c s="4" r="A59" t="s">
        <v>504</v>
      </c>
      <c s="8" r="B59" t="n">
        <v>34000</v>
      </c>
      <c s="6" r="C59" t="n">
        <v>34000</v>
      </c>
    </row>
    <row r="60" spans="1:3">
      <c s="4" r="A60" t="s">
        <v>528</v>
      </c>
    </row>
    <row r="61" spans="1:3">
      <c s="3" r="A61" t="s">
        <v>502</v>
      </c>
    </row>
    <row r="62" spans="1:3">
      <c s="4" r="A62" t="s">
        <v>506</v>
      </c>
      <c s="4" r="B62" t="s">
        <v>529</v>
      </c>
    </row>
    <row r="63" spans="1:3">
      <c s="4" r="A63" t="s">
        <v>503</v>
      </c>
      <c s="8" r="B63" t="n">
        <v>86416</v>
      </c>
    </row>
    <row r="64" spans="1:3">
      <c s="4" r="A64" t="s">
        <v>504</v>
      </c>
      <c s="8" r="B64" t="n">
        <v>64800</v>
      </c>
      <c s="6" r="C64" t="n">
        <v>64800</v>
      </c>
    </row>
    <row r="65" spans="1:3">
      <c s="4" r="A65" t="s">
        <v>530</v>
      </c>
    </row>
    <row r="66" spans="1:3">
      <c s="3" r="A66" t="s">
        <v>502</v>
      </c>
    </row>
    <row r="67" spans="1:3">
      <c s="4" r="A67" t="s">
        <v>506</v>
      </c>
      <c s="4" r="B67" t="s">
        <v>529</v>
      </c>
    </row>
    <row r="68" spans="1:3">
      <c s="4" r="A68" t="s">
        <v>503</v>
      </c>
      <c s="8" r="B68" t="n">
        <v>94492</v>
      </c>
    </row>
    <row r="69" spans="1:3">
      <c s="4" r="A69" t="s">
        <v>504</v>
      </c>
      <c s="8" r="B69" t="n">
        <v>70700</v>
      </c>
      <c s="6" r="C69" t="n">
        <v>70700</v>
      </c>
    </row>
    <row r="70" spans="1:3">
      <c s="4" r="A70" t="s">
        <v>531</v>
      </c>
    </row>
    <row r="71" spans="1:3">
      <c s="3" r="A71" t="s">
        <v>502</v>
      </c>
    </row>
    <row r="72" spans="1:3">
      <c s="4" r="A72" t="s">
        <v>506</v>
      </c>
      <c s="4" r="B72" t="s">
        <v>529</v>
      </c>
    </row>
    <row r="73" spans="1:3">
      <c s="4" r="A73" t="s">
        <v>503</v>
      </c>
      <c s="8" r="B73" t="n">
        <v>68315</v>
      </c>
    </row>
    <row r="74" spans="1:3">
      <c s="4" r="A74" t="s">
        <v>504</v>
      </c>
      <c s="8" r="B74" t="n">
        <v>48600</v>
      </c>
      <c s="6" r="C74" t="n">
        <v>48600</v>
      </c>
    </row>
    <row r="75" spans="1:3">
      <c s="4" r="A75" t="s">
        <v>532</v>
      </c>
    </row>
    <row r="76" spans="1:3">
      <c s="3" r="A76" t="s">
        <v>502</v>
      </c>
    </row>
    <row r="77" spans="1:3">
      <c s="4" r="A77" t="s">
        <v>506</v>
      </c>
      <c s="4" r="B77" t="s">
        <v>529</v>
      </c>
    </row>
    <row r="78" spans="1:3">
      <c s="4" r="A78" t="s">
        <v>503</v>
      </c>
      <c s="8" r="B78" t="n">
        <v>54790</v>
      </c>
    </row>
    <row r="79" spans="1:3">
      <c s="4" r="A79" t="s">
        <v>504</v>
      </c>
      <c s="8" r="B79" t="n">
        <v>37900</v>
      </c>
      <c s="6" r="C79" t="n">
        <v>37900</v>
      </c>
    </row>
    <row r="80" spans="1:3">
      <c s="4" r="A80" t="s">
        <v>533</v>
      </c>
    </row>
    <row r="81" spans="1:3">
      <c s="3" r="A81" t="s">
        <v>502</v>
      </c>
    </row>
    <row r="82" spans="1:3">
      <c s="4" r="A82" t="s">
        <v>506</v>
      </c>
      <c s="4" r="B82" t="s">
        <v>534</v>
      </c>
    </row>
    <row r="83" spans="1:3">
      <c s="4" r="A83" t="s">
        <v>503</v>
      </c>
      <c s="8" r="B83" t="n">
        <v>38213</v>
      </c>
    </row>
    <row r="84" spans="1:3">
      <c s="4" r="A84" t="s">
        <v>504</v>
      </c>
      <c s="8" r="B84" t="n">
        <v>30000</v>
      </c>
      <c s="6" r="C84" t="n">
        <v>30000</v>
      </c>
    </row>
    <row r="85" spans="1:3">
      <c s="4" r="A85" t="s">
        <v>194</v>
      </c>
    </row>
    <row r="86" spans="1:3">
      <c s="3" r="A86" t="s">
        <v>502</v>
      </c>
    </row>
    <row r="87" spans="1:3">
      <c s="4" r="A87" t="s">
        <v>506</v>
      </c>
      <c s="4" r="B87" t="s">
        <v>535</v>
      </c>
    </row>
    <row r="88" spans="1:3">
      <c s="4" r="A88" t="s">
        <v>503</v>
      </c>
      <c s="8" r="B88" t="n">
        <v>44155</v>
      </c>
    </row>
    <row r="89" spans="1:3">
      <c s="4" r="A89" t="s">
        <v>504</v>
      </c>
      <c s="8" r="B89" t="n">
        <v>22510</v>
      </c>
      <c s="6" r="C89" t="n">
        <v>0</v>
      </c>
    </row>
    <row r="90" spans="1:3">
      <c s="4" r="A90" t="s">
        <v>536</v>
      </c>
    </row>
    <row r="91" spans="1:3">
      <c s="3" r="A91" t="s">
        <v>502</v>
      </c>
    </row>
    <row r="92" spans="1:3">
      <c s="4" r="A92" t="s">
        <v>506</v>
      </c>
      <c s="4" r="B92" t="s">
        <v>537</v>
      </c>
    </row>
    <row r="93" spans="1:3">
      <c s="4" r="A93" t="s">
        <v>503</v>
      </c>
      <c s="8" r="B93" t="n">
        <v>11547</v>
      </c>
    </row>
    <row r="94" spans="1:3">
      <c s="4" r="A94" t="s">
        <v>504</v>
      </c>
      <c s="8" r="B94" t="n">
        <v>16225</v>
      </c>
      <c s="6" r="C94" t="n">
        <v>16225</v>
      </c>
    </row>
    <row r="95" spans="1:3">
      <c s="4" r="A95" t="s">
        <v>538</v>
      </c>
    </row>
    <row r="96" spans="1:3">
      <c s="3" r="A96" t="s">
        <v>502</v>
      </c>
    </row>
    <row r="97" spans="1:3">
      <c s="4" r="A97" t="s">
        <v>506</v>
      </c>
      <c s="4" r="B97" t="s">
        <v>537</v>
      </c>
    </row>
    <row r="98" spans="1:3">
      <c s="4" r="A98" t="s">
        <v>503</v>
      </c>
      <c s="8" r="B98" t="n">
        <v>28397</v>
      </c>
    </row>
    <row r="99" spans="1:3">
      <c s="4" r="A99" t="s">
        <v>504</v>
      </c>
      <c s="8" r="B99" t="n">
        <v>19950</v>
      </c>
      <c s="6" r="C99" t="n">
        <v>19950</v>
      </c>
    </row>
    <row r="100" spans="1:3">
      <c s="4" r="A100" t="s">
        <v>539</v>
      </c>
    </row>
    <row r="101" spans="1:3">
      <c s="3" r="A101" t="s">
        <v>502</v>
      </c>
    </row>
    <row r="102" spans="1:3">
      <c s="4" r="A102" t="s">
        <v>506</v>
      </c>
      <c s="4" r="B102" t="s">
        <v>540</v>
      </c>
    </row>
    <row r="103" spans="1:3">
      <c s="4" r="A103" t="s">
        <v>503</v>
      </c>
      <c s="8" r="B103" t="n">
        <v>15299</v>
      </c>
    </row>
    <row r="104" spans="1:3">
      <c s="4" r="A104" t="s">
        <v>504</v>
      </c>
      <c s="8" r="B104" t="n">
        <v>18300</v>
      </c>
      <c s="8" r="C104" t="n">
        <v>18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2"/>
    <col customWidth="1" max="5" min="5" width="14"/>
    <col customWidth="1" max="6" min="6" width="22"/>
    <col customWidth="1" max="7" min="7" width="21"/>
    <col customWidth="1" max="8" min="8" width="21"/>
    <col customWidth="1" max="9" min="9" width="21"/>
    <col customWidth="1" max="10" min="10" width="21"/>
  </cols>
  <sheetData>
    <row r="1" spans="1:10">
      <c s="1" r="A1" t="s">
        <v>541</v>
      </c>
      <c s="2" r="B1" t="s">
        <v>542</v>
      </c>
      <c s="2" r="C1" t="s">
        <v>543</v>
      </c>
      <c s="2" r="D1" t="s">
        <v>544</v>
      </c>
      <c s="2" r="E1" t="s">
        <v>545</v>
      </c>
      <c s="2" r="F1" t="s">
        <v>546</v>
      </c>
      <c s="2" r="G1" t="s">
        <v>547</v>
      </c>
      <c s="2" r="H1" t="s">
        <v>183</v>
      </c>
      <c s="2" r="I1" t="s">
        <v>184</v>
      </c>
      <c s="2" r="J1" t="s">
        <v>185</v>
      </c>
    </row>
    <row r="2" spans="1:10">
      <c s="3" r="A2" t="s">
        <v>502</v>
      </c>
    </row>
    <row r="3" spans="1:10">
      <c s="4" r="A3" t="s">
        <v>548</v>
      </c>
      <c s="8" r="H3" t="n">
        <v>412</v>
      </c>
      <c s="8" r="I3" t="n">
        <v>184</v>
      </c>
      <c s="8" r="J3" t="n">
        <v>933</v>
      </c>
    </row>
    <row r="4" spans="1:10">
      <c s="4" r="A4" t="s">
        <v>549</v>
      </c>
    </row>
    <row r="5" spans="1:10">
      <c s="3" r="A5" t="s">
        <v>502</v>
      </c>
    </row>
    <row r="6" spans="1:10">
      <c s="4" r="A6" t="s">
        <v>550</v>
      </c>
      <c s="4" r="H6" t="s">
        <v>551</v>
      </c>
    </row>
    <row r="7" spans="1:10">
      <c s="4" r="A7" t="s">
        <v>552</v>
      </c>
    </row>
    <row r="8" spans="1:10">
      <c s="3" r="A8" t="s">
        <v>502</v>
      </c>
    </row>
    <row r="9" spans="1:10">
      <c s="4" r="A9" t="s">
        <v>550</v>
      </c>
      <c s="4" r="H9" t="s">
        <v>553</v>
      </c>
    </row>
    <row r="10" spans="1:10">
      <c s="4" r="A10" t="s">
        <v>526</v>
      </c>
    </row>
    <row r="11" spans="1:10">
      <c s="3" r="A11" t="s">
        <v>502</v>
      </c>
    </row>
    <row r="12" spans="1:10">
      <c s="4" r="A12" t="s">
        <v>554</v>
      </c>
      <c s="4" r="G12" t="s">
        <v>381</v>
      </c>
    </row>
    <row r="13" spans="1:10">
      <c s="4" r="A13" t="s">
        <v>555</v>
      </c>
      <c s="4" r="G13" t="s">
        <v>556</v>
      </c>
    </row>
    <row r="14" spans="1:10">
      <c s="4" r="A14" t="s">
        <v>557</v>
      </c>
      <c s="4" r="G14" t="s">
        <v>558</v>
      </c>
    </row>
    <row r="15" spans="1:10">
      <c s="4" r="A15" t="s">
        <v>548</v>
      </c>
      <c s="8" r="G15" t="n">
        <v>184</v>
      </c>
    </row>
    <row r="16" spans="1:10">
      <c s="4" r="A16" t="s">
        <v>559</v>
      </c>
    </row>
    <row r="17" spans="1:10">
      <c s="3" r="A17" t="s">
        <v>502</v>
      </c>
    </row>
    <row r="18" spans="1:10">
      <c s="4" r="A18" t="s">
        <v>555</v>
      </c>
      <c s="4" r="F18" t="s">
        <v>556</v>
      </c>
    </row>
    <row r="19" spans="1:10">
      <c s="4" r="A19" t="s">
        <v>557</v>
      </c>
      <c s="4" r="F19" t="s">
        <v>560</v>
      </c>
    </row>
    <row r="20" spans="1:10">
      <c s="4" r="A20" t="s">
        <v>561</v>
      </c>
      <c s="6" r="F20" t="n">
        <v>4</v>
      </c>
    </row>
    <row r="21" spans="1:10">
      <c s="4" r="A21" t="s">
        <v>562</v>
      </c>
      <c s="4" r="F21" t="s">
        <v>381</v>
      </c>
    </row>
    <row r="22" spans="1:10">
      <c s="4" r="A22" t="s">
        <v>533</v>
      </c>
    </row>
    <row r="23" spans="1:10">
      <c s="3" r="A23" t="s">
        <v>502</v>
      </c>
    </row>
    <row r="24" spans="1:10">
      <c s="4" r="A24" t="s">
        <v>555</v>
      </c>
      <c s="4" r="E24" t="s">
        <v>556</v>
      </c>
    </row>
    <row r="25" spans="1:10">
      <c s="4" r="A25" t="s">
        <v>557</v>
      </c>
      <c s="4" r="E25" t="s">
        <v>560</v>
      </c>
    </row>
    <row r="26" spans="1:10">
      <c s="4" r="A26" t="s">
        <v>562</v>
      </c>
      <c s="4" r="E26" t="s">
        <v>381</v>
      </c>
    </row>
    <row r="27" spans="1:10">
      <c s="4" r="A27" t="s">
        <v>563</v>
      </c>
    </row>
    <row r="28" spans="1:10">
      <c s="3" r="A28" t="s">
        <v>502</v>
      </c>
    </row>
    <row r="29" spans="1:10">
      <c s="4" r="A29" t="s">
        <v>555</v>
      </c>
      <c s="4" r="D29" t="s">
        <v>556</v>
      </c>
    </row>
    <row r="30" spans="1:10">
      <c s="4" r="A30" t="s">
        <v>557</v>
      </c>
      <c s="4" r="D30" t="s">
        <v>564</v>
      </c>
    </row>
    <row r="31" spans="1:10">
      <c s="4" r="A31" t="s">
        <v>561</v>
      </c>
      <c s="6" r="D31" t="n">
        <v>2</v>
      </c>
    </row>
    <row r="32" spans="1:10">
      <c s="4" r="A32" t="s">
        <v>562</v>
      </c>
      <c s="4" r="D32" t="s">
        <v>381</v>
      </c>
    </row>
    <row r="33" spans="1:10">
      <c s="4" r="A33" t="s">
        <v>539</v>
      </c>
    </row>
    <row r="34" spans="1:10">
      <c s="3" r="A34" t="s">
        <v>502</v>
      </c>
    </row>
    <row r="35" spans="1:10">
      <c s="4" r="A35" t="s">
        <v>554</v>
      </c>
      <c s="4" r="C35" t="s">
        <v>381</v>
      </c>
    </row>
    <row r="36" spans="1:10">
      <c s="4" r="A36" t="s">
        <v>555</v>
      </c>
      <c s="4" r="C36" t="s">
        <v>556</v>
      </c>
    </row>
    <row r="37" spans="1:10">
      <c s="4" r="A37" t="s">
        <v>557</v>
      </c>
      <c s="4" r="C37" t="s">
        <v>564</v>
      </c>
    </row>
    <row r="38" spans="1:10">
      <c s="4" r="A38" t="s">
        <v>194</v>
      </c>
    </row>
    <row r="39" spans="1:10">
      <c s="3" r="A39" t="s">
        <v>502</v>
      </c>
    </row>
    <row r="40" spans="1:10">
      <c s="4" r="A40" t="s">
        <v>555</v>
      </c>
      <c s="4" r="B40" t="s">
        <v>556</v>
      </c>
    </row>
    <row r="41" spans="1:10">
      <c s="4" r="A41" t="s">
        <v>562</v>
      </c>
      <c s="4" r="B41" t="s">
        <v>3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s="1" r="A1" t="s">
        <v>565</v>
      </c>
      <c s="2" r="B1" t="s">
        <v>1</v>
      </c>
    </row>
    <row r="2" spans="1:4">
      <c s="2" r="B2" t="s">
        <v>183</v>
      </c>
      <c s="2" r="C2" t="s">
        <v>184</v>
      </c>
      <c s="2" r="D2" t="s">
        <v>566</v>
      </c>
    </row>
    <row r="3" spans="1:4">
      <c s="3" r="A3" t="s">
        <v>567</v>
      </c>
    </row>
    <row r="4" spans="1:4">
      <c s="4" r="A4" t="s">
        <v>568</v>
      </c>
      <c s="8" r="B4" t="n">
        <v>250000000</v>
      </c>
      <c s="8" r="D4" t="n">
        <v>175000000</v>
      </c>
    </row>
    <row r="5" spans="1:4">
      <c s="4" r="A5" t="s">
        <v>569</v>
      </c>
      <c s="4" r="B5" t="s">
        <v>570</v>
      </c>
    </row>
    <row r="6" spans="1:4">
      <c s="4" r="A6" t="s">
        <v>571</v>
      </c>
      <c s="8" r="B6" t="n">
        <v>65580000</v>
      </c>
      <c s="8" r="C6" t="n">
        <v>22500000</v>
      </c>
    </row>
    <row r="7" spans="1:4">
      <c s="4" r="A7" t="s">
        <v>572</v>
      </c>
      <c s="9" r="B7" t="n">
        <v>3.51</v>
      </c>
    </row>
    <row r="8" spans="1:4">
      <c s="4" r="A8" t="s">
        <v>573</v>
      </c>
    </row>
    <row r="9" spans="1:4">
      <c s="3" r="A9" t="s">
        <v>567</v>
      </c>
    </row>
    <row r="10" spans="1:4">
      <c s="4" r="A10" t="s">
        <v>574</v>
      </c>
      <c s="8" r="B10" t="n">
        <v>522713000</v>
      </c>
      <c s="6" r="C10" t="n">
        <v>542538000</v>
      </c>
    </row>
    <row r="11" spans="1:4">
      <c s="4" r="A11" t="s">
        <v>575</v>
      </c>
    </row>
    <row r="12" spans="1:4">
      <c s="3" r="A12" t="s">
        <v>567</v>
      </c>
    </row>
    <row r="13" spans="1:4">
      <c s="4" r="A13" t="s">
        <v>574</v>
      </c>
      <c s="6" r="B13" t="n">
        <v>65574000</v>
      </c>
      <c s="6" r="C13" t="n">
        <v>22500000</v>
      </c>
    </row>
    <row r="14" spans="1:4">
      <c s="4" r="A14" t="s">
        <v>576</v>
      </c>
    </row>
    <row r="15" spans="1:4">
      <c s="3" r="A15" t="s">
        <v>567</v>
      </c>
    </row>
    <row r="16" spans="1:4">
      <c s="4" r="A16" t="s">
        <v>568</v>
      </c>
      <c s="6" r="B16" t="n">
        <v>250000000</v>
      </c>
    </row>
    <row r="17" spans="1:4">
      <c s="4" r="A17" t="s">
        <v>571</v>
      </c>
      <c s="8" r="B17" t="n">
        <v>65580000</v>
      </c>
      <c s="8" r="C17" t="n">
        <v>225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77</v>
      </c>
      <c s="2" r="B1" t="s">
        <v>1</v>
      </c>
    </row>
    <row r="2" spans="1:3">
      <c s="2" r="B2" t="s">
        <v>183</v>
      </c>
      <c s="2" r="C2" t="s">
        <v>566</v>
      </c>
    </row>
    <row r="3" spans="1:3">
      <c s="3" r="A3" t="s">
        <v>211</v>
      </c>
    </row>
    <row r="4" spans="1:3">
      <c s="4" r="A4" t="s">
        <v>578</v>
      </c>
      <c s="8" r="B4" t="n">
        <v>250000000</v>
      </c>
      <c s="8" r="C4" t="n">
        <v>175000000</v>
      </c>
    </row>
    <row r="5" spans="1:3">
      <c s="4" r="A5" t="s">
        <v>579</v>
      </c>
      <c s="4" r="B5" t="s">
        <v>580</v>
      </c>
    </row>
    <row r="6" spans="1:3">
      <c s="4" r="A6" t="s">
        <v>581</v>
      </c>
      <c s="10" r="B6"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582</v>
      </c>
      <c s="2" r="B1" t="s">
        <v>1</v>
      </c>
    </row>
    <row r="2" spans="1:2">
      <c s="2" r="B2" t="s">
        <v>183</v>
      </c>
    </row>
    <row r="3" spans="1:2">
      <c s="3" r="A3" t="s">
        <v>583</v>
      </c>
    </row>
    <row r="4" spans="1:2">
      <c s="4" r="A4" t="s">
        <v>584</v>
      </c>
      <c s="8" r="B4" t="n">
        <v>150000000</v>
      </c>
    </row>
    <row r="5" spans="1:2">
      <c s="4" r="A5" t="s">
        <v>585</v>
      </c>
    </row>
    <row r="6" spans="1:2">
      <c s="3" r="A6" t="s">
        <v>583</v>
      </c>
    </row>
    <row r="7" spans="1:2">
      <c s="4" r="A7" t="s">
        <v>586</v>
      </c>
      <c s="4" r="B7" t="s">
        <v>587</v>
      </c>
    </row>
    <row r="8" spans="1:2">
      <c s="4" r="A8" t="s">
        <v>588</v>
      </c>
    </row>
    <row r="9" spans="1:2">
      <c s="3" r="A9" t="s">
        <v>583</v>
      </c>
    </row>
    <row r="10" spans="1:2">
      <c s="4" r="A10" t="s">
        <v>589</v>
      </c>
      <c s="4" r="B10" t="s">
        <v>551</v>
      </c>
    </row>
    <row r="11" spans="1:2">
      <c s="4" r="A11" t="s">
        <v>590</v>
      </c>
    </row>
    <row r="12" spans="1:2">
      <c s="3" r="A12" t="s">
        <v>583</v>
      </c>
    </row>
    <row r="13" spans="1:2">
      <c s="4" r="A13" t="s">
        <v>586</v>
      </c>
      <c s="4" r="B13" t="s">
        <v>591</v>
      </c>
    </row>
    <row r="14" spans="1:2">
      <c s="4" r="A14" t="s">
        <v>592</v>
      </c>
    </row>
    <row r="15" spans="1:2">
      <c s="3" r="A15" t="s">
        <v>583</v>
      </c>
    </row>
    <row r="16" spans="1:2">
      <c s="4" r="A16" t="s">
        <v>589</v>
      </c>
      <c s="4" r="B16" t="s">
        <v>5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32</v>
      </c>
    </row>
    <row r="2" spans="1:3">
      <c s="3" r="A2" t="s">
        <v>211</v>
      </c>
    </row>
    <row r="3" spans="1:3">
      <c s="6" r="A3" t="n">
        <v>2016</v>
      </c>
      <c s="8" r="B3" t="n">
        <v>9868</v>
      </c>
    </row>
    <row r="4" spans="1:3">
      <c s="6" r="A4" t="n">
        <v>2017</v>
      </c>
      <c s="6" r="B4" t="n">
        <v>4302</v>
      </c>
    </row>
    <row r="5" spans="1:3">
      <c s="6" r="A5" t="n">
        <v>2018</v>
      </c>
      <c s="6" r="B5" t="n">
        <v>5374</v>
      </c>
    </row>
    <row r="6" spans="1:3">
      <c s="6" r="A6" t="n">
        <v>2019</v>
      </c>
      <c s="6" r="B6" t="n">
        <v>7340</v>
      </c>
    </row>
    <row r="7" spans="1:3">
      <c s="6" r="A7" t="n">
        <v>2020</v>
      </c>
      <c s="6" r="B7" t="n">
        <v>75479</v>
      </c>
    </row>
    <row r="8" spans="1:3">
      <c s="4" r="A8" t="s">
        <v>594</v>
      </c>
      <c s="6" r="B8" t="n">
        <v>505509</v>
      </c>
    </row>
    <row r="9" spans="1:3">
      <c s="4" r="A9" t="s">
        <v>113</v>
      </c>
      <c s="8" r="B9" t="n">
        <v>607872</v>
      </c>
      <c s="8" r="C9" t="n">
        <v>5502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s="1" r="A1" t="s">
        <v>595</v>
      </c>
      <c s="2" r="B1" t="s">
        <v>1</v>
      </c>
    </row>
    <row r="2" spans="1:3">
      <c s="2" r="B2" t="s">
        <v>596</v>
      </c>
      <c s="2" r="C2" t="s">
        <v>184</v>
      </c>
    </row>
    <row r="3" spans="1:3">
      <c s="3" r="A3" t="s">
        <v>214</v>
      </c>
    </row>
    <row r="4" spans="1:3">
      <c s="4" r="A4" t="s">
        <v>597</v>
      </c>
      <c s="6" r="B4" t="n">
        <v>2</v>
      </c>
    </row>
    <row r="5" spans="1:3">
      <c s="4" r="A5" t="s">
        <v>598</v>
      </c>
    </row>
    <row r="6" spans="1:3">
      <c s="3" r="A6" t="s">
        <v>599</v>
      </c>
    </row>
    <row r="7" spans="1:3">
      <c s="4" r="A7" t="s">
        <v>600</v>
      </c>
      <c s="8" r="B7" t="n">
        <v>284000</v>
      </c>
    </row>
    <row r="8" spans="1:3">
      <c s="4" r="A8" t="s">
        <v>601</v>
      </c>
      <c s="4" r="B8" t="s">
        <v>345</v>
      </c>
    </row>
    <row r="9" spans="1:3">
      <c s="4" r="A9" t="s">
        <v>602</v>
      </c>
    </row>
    <row r="10" spans="1:3">
      <c s="3" r="A10" t="s">
        <v>599</v>
      </c>
    </row>
    <row r="11" spans="1:3">
      <c s="4" r="A11" t="s">
        <v>600</v>
      </c>
      <c s="8" r="B11" t="n">
        <v>0</v>
      </c>
    </row>
    <row r="12" spans="1:3">
      <c s="4" r="A12" t="s">
        <v>603</v>
      </c>
      <c s="8" r="B12" t="n">
        <v>0</v>
      </c>
      <c s="8" r="C12"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4</v>
      </c>
      <c s="2" r="B1" t="s">
        <v>1</v>
      </c>
    </row>
    <row r="2" spans="1:4">
      <c s="2" r="B2" t="s">
        <v>2</v>
      </c>
      <c s="2" r="C2" t="s">
        <v>32</v>
      </c>
      <c s="2" r="D2" t="s">
        <v>72</v>
      </c>
    </row>
    <row r="3" spans="1:4">
      <c s="3" r="A3" t="s">
        <v>605</v>
      </c>
    </row>
    <row r="4" spans="1:4">
      <c s="4" r="A4" t="s">
        <v>606</v>
      </c>
      <c s="8" r="B4" t="n">
        <v>129</v>
      </c>
      <c s="8" r="C4" t="n">
        <v>82</v>
      </c>
      <c s="8" r="D4" t="n">
        <v>93</v>
      </c>
    </row>
    <row r="5" spans="1:4">
      <c s="4" r="A5" t="s">
        <v>607</v>
      </c>
      <c s="6" r="B5" t="n">
        <v>131</v>
      </c>
      <c s="6" r="C5" t="n">
        <v>27</v>
      </c>
      <c s="6" r="D5" t="n">
        <v>30</v>
      </c>
    </row>
    <row r="6" spans="1:4">
      <c s="4" r="A6" t="s">
        <v>608</v>
      </c>
      <c s="6" r="B6" t="n">
        <v>260</v>
      </c>
      <c s="6" r="C6" t="n">
        <v>109</v>
      </c>
      <c s="6" r="D6" t="n">
        <v>123</v>
      </c>
    </row>
    <row r="7" spans="1:4">
      <c s="3" r="A7" t="s">
        <v>609</v>
      </c>
    </row>
    <row r="8" spans="1:4">
      <c s="4" r="A8" t="s">
        <v>606</v>
      </c>
      <c s="6" r="B8" t="n">
        <v>0</v>
      </c>
      <c s="6" r="C8" t="n">
        <v>-3</v>
      </c>
      <c s="6" r="D8" t="n">
        <v>0</v>
      </c>
    </row>
    <row r="9" spans="1:4">
      <c s="4" r="A9" t="s">
        <v>607</v>
      </c>
      <c s="6" r="B9" t="n">
        <v>0</v>
      </c>
      <c s="6" r="C9" t="n">
        <v>-1</v>
      </c>
      <c s="6" r="D9" t="n">
        <v>1</v>
      </c>
    </row>
    <row r="10" spans="1:4">
      <c s="4" r="A10" t="s">
        <v>610</v>
      </c>
      <c s="6" r="B10" t="n">
        <v>0</v>
      </c>
      <c s="6" r="C10" t="n">
        <v>-4</v>
      </c>
      <c s="6" r="D10" t="n">
        <v>1</v>
      </c>
    </row>
    <row r="11" spans="1:4">
      <c s="4" r="A11" t="s">
        <v>611</v>
      </c>
      <c s="8" r="B11" t="n">
        <v>260</v>
      </c>
      <c s="8" r="C11" t="n">
        <v>105</v>
      </c>
      <c s="8" r="D11" t="n">
        <v>1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2</v>
      </c>
      <c s="2" r="B1" t="s">
        <v>1</v>
      </c>
    </row>
    <row r="2" spans="1:4">
      <c s="2" r="B2" t="s">
        <v>2</v>
      </c>
      <c s="2" r="C2" t="s">
        <v>32</v>
      </c>
      <c s="2" r="D2" t="s">
        <v>72</v>
      </c>
    </row>
    <row r="3" spans="1:4">
      <c s="3" r="A3" t="s">
        <v>214</v>
      </c>
    </row>
    <row r="4" spans="1:4">
      <c s="4" r="A4" t="s">
        <v>613</v>
      </c>
      <c s="8" r="B4" t="n">
        <v>2384</v>
      </c>
      <c s="8" r="C4" t="n">
        <v>-520</v>
      </c>
      <c s="8" r="D4" t="n">
        <v>-2080</v>
      </c>
    </row>
    <row r="5" spans="1:4">
      <c s="4" r="A5" t="s">
        <v>614</v>
      </c>
      <c s="6" r="B5" t="n">
        <v>810</v>
      </c>
      <c s="6" r="C5" t="n">
        <v>-178</v>
      </c>
      <c s="6" r="D5" t="n">
        <v>-707</v>
      </c>
    </row>
    <row r="6" spans="1:4">
      <c s="4" r="A6" t="s">
        <v>615</v>
      </c>
      <c s="6" r="B6" t="n">
        <v>97</v>
      </c>
      <c s="6" r="C6" t="n">
        <v>-14</v>
      </c>
      <c s="6" r="D6" t="n">
        <v>-82</v>
      </c>
    </row>
    <row r="7" spans="1:4">
      <c s="4" r="A7" t="s">
        <v>616</v>
      </c>
      <c s="6" r="B7" t="n">
        <v>211</v>
      </c>
      <c s="6" r="C7" t="n">
        <v>40</v>
      </c>
      <c s="6" r="D7" t="n">
        <v>118</v>
      </c>
    </row>
    <row r="8" spans="1:4">
      <c s="4" r="A8" t="s">
        <v>617</v>
      </c>
      <c s="6" r="B8" t="n">
        <v>140</v>
      </c>
      <c s="6" r="C8" t="n">
        <v>0</v>
      </c>
      <c s="6" r="D8" t="n">
        <v>0</v>
      </c>
    </row>
    <row r="9" spans="1:4">
      <c s="4" r="A9" t="s">
        <v>618</v>
      </c>
      <c s="6" r="B9" t="n">
        <v>-998</v>
      </c>
      <c s="6" r="C9" t="n">
        <v>257</v>
      </c>
      <c s="6" r="D9" t="n">
        <v>795</v>
      </c>
    </row>
    <row r="10" spans="1:4">
      <c s="4" r="A10" t="s">
        <v>611</v>
      </c>
      <c s="8" r="B10" t="n">
        <v>260</v>
      </c>
      <c s="8" r="C10" t="n">
        <v>105</v>
      </c>
      <c s="8" r="D10" t="n">
        <v>124</v>
      </c>
    </row>
    <row r="11" spans="1:4">
      <c s="4" r="A11" t="s">
        <v>619</v>
      </c>
      <c s="4" r="B11" t="s">
        <v>620</v>
      </c>
      <c s="4" r="C11" t="s">
        <v>621</v>
      </c>
      <c s="4" r="D11" t="s">
        <v>6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140</v>
      </c>
      <c s="2" r="B1" t="s">
        <v>1</v>
      </c>
    </row>
    <row r="2" spans="1:4">
      <c s="2" r="B2" t="s">
        <v>2</v>
      </c>
      <c s="2" r="C2" t="s">
        <v>32</v>
      </c>
      <c s="2" r="D2" t="s">
        <v>72</v>
      </c>
    </row>
    <row r="3" spans="1:4">
      <c s="3" r="A3" t="s">
        <v>141</v>
      </c>
    </row>
    <row r="4" spans="1:4">
      <c s="4" r="A4" t="s">
        <v>142</v>
      </c>
      <c s="8" r="B4" t="n">
        <v>2042</v>
      </c>
      <c s="8" r="C4" t="n">
        <v>7153</v>
      </c>
      <c s="8" r="D4" t="n">
        <v>10388</v>
      </c>
    </row>
    <row r="5" spans="1:4">
      <c s="4" r="A5" t="s">
        <v>143</v>
      </c>
      <c s="7" r="B5" t="n">
        <v>1.28</v>
      </c>
      <c s="7" r="C5" t="n">
        <v>0.93</v>
      </c>
      <c s="7" r="D5" t="n">
        <v>0.84</v>
      </c>
    </row>
    <row r="6" spans="1:4">
      <c s="4" r="A6" t="s">
        <v>144</v>
      </c>
      <c s="7" r="B6" t="n">
        <v>1.28</v>
      </c>
      <c s="7" r="C6" t="n">
        <v>0.93</v>
      </c>
      <c s="7" r="D6" t="n">
        <v>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23</v>
      </c>
      <c s="2" r="B1" t="s">
        <v>1</v>
      </c>
    </row>
    <row r="2" spans="1:4">
      <c s="2" r="B2" t="s">
        <v>2</v>
      </c>
      <c s="2" r="C2" t="s">
        <v>32</v>
      </c>
      <c s="2" r="D2" t="s">
        <v>72</v>
      </c>
    </row>
    <row r="3" spans="1:4">
      <c s="3" r="A3" t="s">
        <v>214</v>
      </c>
    </row>
    <row r="4" spans="1:4">
      <c s="4" r="A4" t="s">
        <v>624</v>
      </c>
      <c s="4" r="B4" t="s">
        <v>625</v>
      </c>
      <c s="4" r="C4" t="s">
        <v>625</v>
      </c>
      <c s="4" r="D4" t="s">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6</v>
      </c>
      <c s="2" r="B1" t="s">
        <v>2</v>
      </c>
      <c s="2" r="C1" t="s">
        <v>32</v>
      </c>
    </row>
    <row r="2" spans="1:3">
      <c s="3" r="A2" t="s">
        <v>214</v>
      </c>
    </row>
    <row r="3" spans="1:3">
      <c s="4" r="A3" t="s">
        <v>627</v>
      </c>
      <c s="8" r="B3" t="n">
        <v>36</v>
      </c>
      <c s="8" r="C3" t="n">
        <v>28</v>
      </c>
    </row>
    <row r="4" spans="1:3">
      <c s="4" r="A4" t="s">
        <v>76</v>
      </c>
      <c s="6" r="B4" t="n">
        <v>489</v>
      </c>
      <c s="6" r="C4" t="n">
        <v>230</v>
      </c>
    </row>
    <row r="5" spans="1:3">
      <c s="4" r="A5" t="s">
        <v>628</v>
      </c>
      <c s="6" r="B5" t="n">
        <v>-240</v>
      </c>
      <c s="6" r="C5" t="n">
        <v>-248</v>
      </c>
    </row>
    <row r="6" spans="1:3">
      <c s="4" r="A6" t="s">
        <v>629</v>
      </c>
      <c s="6" r="B6" t="n">
        <v>285</v>
      </c>
      <c s="6" r="C6" t="n">
        <v>10</v>
      </c>
    </row>
    <row r="7" spans="1:3">
      <c s="4" r="A7" t="s">
        <v>630</v>
      </c>
      <c s="6" r="B7" t="n">
        <v>-356</v>
      </c>
      <c s="6" r="C7" t="n">
        <v>-165</v>
      </c>
    </row>
    <row r="8" spans="1:3">
      <c s="4" r="A8" t="s">
        <v>631</v>
      </c>
      <c s="6" r="B8" t="n">
        <v>130</v>
      </c>
      <c s="6" r="C8" t="n">
        <v>1214</v>
      </c>
    </row>
    <row r="9" spans="1:3">
      <c s="4" r="A9" t="s">
        <v>628</v>
      </c>
      <c s="6" r="B9" t="n">
        <v>-59</v>
      </c>
      <c s="6" r="C9" t="n">
        <v>-1049</v>
      </c>
    </row>
    <row r="10" spans="1:3">
      <c s="4" r="A10" t="s">
        <v>632</v>
      </c>
      <c s="6" r="B10" t="n">
        <v>-285</v>
      </c>
      <c s="6" r="C10" t="n">
        <v>0</v>
      </c>
    </row>
    <row r="11" spans="1:3">
      <c s="4" r="A11" t="s">
        <v>633</v>
      </c>
      <c s="8" r="B11" t="n">
        <v>0</v>
      </c>
      <c s="8" r="C11" t="n">
        <v>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AJ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s>
  <sheetData>
    <row r="1" spans="1:36">
      <c s="1" r="A1" t="s">
        <v>634</v>
      </c>
      <c s="2" r="B1" t="s">
        <v>635</v>
      </c>
      <c s="2" r="C1" t="s">
        <v>2</v>
      </c>
      <c s="2" r="D1" t="s">
        <v>636</v>
      </c>
      <c s="2" r="E1" t="s">
        <v>637</v>
      </c>
      <c s="2" r="F1" t="s">
        <v>445</v>
      </c>
      <c s="2" r="G1" t="s">
        <v>638</v>
      </c>
      <c s="2" r="H1" t="s">
        <v>639</v>
      </c>
      <c s="2" r="I1" t="s">
        <v>4</v>
      </c>
      <c s="2" r="J1" t="s">
        <v>640</v>
      </c>
      <c s="2" r="K1" t="s">
        <v>641</v>
      </c>
      <c s="2" r="L1" t="s">
        <v>446</v>
      </c>
      <c s="2" r="M1" t="s">
        <v>642</v>
      </c>
      <c s="2" r="N1" t="s">
        <v>643</v>
      </c>
      <c s="2" r="O1" t="s">
        <v>32</v>
      </c>
      <c s="2" r="P1" t="s">
        <v>644</v>
      </c>
      <c s="2" r="Q1" t="s">
        <v>645</v>
      </c>
      <c s="2" r="R1" t="s">
        <v>447</v>
      </c>
      <c s="2" r="S1" t="s">
        <v>646</v>
      </c>
      <c s="2" r="T1" t="s">
        <v>647</v>
      </c>
      <c s="2" r="U1" t="s">
        <v>448</v>
      </c>
      <c s="2" r="V1" t="s">
        <v>648</v>
      </c>
      <c s="2" r="W1" t="s">
        <v>649</v>
      </c>
      <c s="2" r="X1" t="s">
        <v>449</v>
      </c>
      <c s="2" r="Y1" t="s">
        <v>650</v>
      </c>
      <c s="2" r="Z1" t="s">
        <v>651</v>
      </c>
      <c s="2" r="AA1" t="s">
        <v>2</v>
      </c>
      <c s="2" r="AB1" t="s">
        <v>445</v>
      </c>
      <c s="2" r="AC1" t="s">
        <v>4</v>
      </c>
      <c s="2" r="AD1" t="s">
        <v>446</v>
      </c>
      <c s="2" r="AE1" t="s">
        <v>32</v>
      </c>
      <c s="2" r="AF1" t="s">
        <v>447</v>
      </c>
      <c s="2" r="AG1" t="s">
        <v>448</v>
      </c>
      <c s="2" r="AH1" t="s">
        <v>449</v>
      </c>
      <c s="2" r="AI1" t="s">
        <v>2</v>
      </c>
      <c s="2" r="AJ1" t="s">
        <v>32</v>
      </c>
    </row>
    <row r="2" spans="1:36">
      <c s="3" r="A2" t="s">
        <v>652</v>
      </c>
    </row>
    <row r="3" spans="1:36">
      <c s="4" r="A3" t="s">
        <v>143</v>
      </c>
      <c s="11" r="C3" t="n">
        <v>0.1</v>
      </c>
      <c s="11" r="D3" t="n">
        <v>0.1</v>
      </c>
      <c s="11" r="E3" t="n">
        <v>0.1</v>
      </c>
      <c s="11" r="F3" t="n">
        <v>0.1</v>
      </c>
      <c s="11" r="G3" t="n">
        <v>0.1</v>
      </c>
      <c s="11" r="H3" t="n">
        <v>0.1</v>
      </c>
      <c s="11" r="I3" t="n">
        <v>0.1</v>
      </c>
      <c s="11" r="J3" t="n">
        <v>0.1</v>
      </c>
      <c s="11" r="K3" t="n">
        <v>0.1</v>
      </c>
      <c s="11" r="L3" t="n">
        <v>0.1</v>
      </c>
      <c s="11" r="M3" t="n">
        <v>0.1</v>
      </c>
      <c s="11" r="N3" t="n">
        <v>0.1</v>
      </c>
      <c s="7" r="O3" t="n">
        <v>0.08</v>
      </c>
      <c s="7" r="P3" t="n">
        <v>0.08</v>
      </c>
      <c s="7" r="Q3" t="n">
        <v>0.08</v>
      </c>
      <c s="7" r="R3" t="n">
        <v>0.08</v>
      </c>
      <c s="7" r="S3" t="n">
        <v>0.08</v>
      </c>
      <c s="7" r="T3" t="n">
        <v>0.08</v>
      </c>
      <c s="7" r="U3" t="n">
        <v>0.08</v>
      </c>
      <c s="7" r="V3" t="n">
        <v>0.08</v>
      </c>
      <c s="7" r="W3" t="n">
        <v>0.08</v>
      </c>
      <c s="7" r="X3" t="n">
        <v>0.07000000000000001</v>
      </c>
      <c s="7" r="Y3" t="n">
        <v>0.07000000000000001</v>
      </c>
      <c s="7" r="Z3" t="n">
        <v>0.07000000000000001</v>
      </c>
      <c s="11" r="AA3" t="n">
        <v>0.3</v>
      </c>
      <c s="11" r="AB3" t="n">
        <v>0.3</v>
      </c>
      <c s="11" r="AC3" t="n">
        <v>0.3</v>
      </c>
      <c s="11" r="AD3" t="n">
        <v>0.3</v>
      </c>
      <c s="7" r="AE3" t="n">
        <v>0.24</v>
      </c>
      <c s="7" r="AF3" t="n">
        <v>0.24</v>
      </c>
      <c s="7" r="AG3" t="n">
        <v>0.24</v>
      </c>
      <c s="7" r="AH3" t="n">
        <v>0.21</v>
      </c>
      <c s="11" r="AI3" t="n">
        <v>1.2</v>
      </c>
      <c s="7" r="AJ3" t="n">
        <v>0.93</v>
      </c>
    </row>
    <row r="4" spans="1:36">
      <c s="4" r="A4" t="s">
        <v>653</v>
      </c>
      <c s="11" r="C4" t="n">
        <v>0.1</v>
      </c>
      <c s="11" r="D4" t="n">
        <v>0.1</v>
      </c>
      <c s="11" r="E4" t="n">
        <v>0.1</v>
      </c>
      <c s="11" r="F4" t="n">
        <v>0.1</v>
      </c>
      <c s="11" r="G4" t="n">
        <v>0.1</v>
      </c>
      <c s="11" r="H4" t="n">
        <v>0.1</v>
      </c>
      <c s="11" r="I4" t="n">
        <v>0.1</v>
      </c>
      <c s="11" r="J4" t="n">
        <v>0.1</v>
      </c>
      <c s="11" r="K4" t="n">
        <v>0.1</v>
      </c>
      <c s="11" r="L4" t="n">
        <v>0.1</v>
      </c>
      <c s="11" r="M4" t="n">
        <v>0.1</v>
      </c>
      <c s="11" r="N4" t="n">
        <v>0.1</v>
      </c>
      <c s="7" r="O4" t="n">
        <v>0.08</v>
      </c>
      <c s="7" r="P4" t="n">
        <v>0.08</v>
      </c>
      <c s="7" r="Q4" t="n">
        <v>0.08</v>
      </c>
      <c s="7" r="R4" t="n">
        <v>0.08</v>
      </c>
      <c s="7" r="S4" t="n">
        <v>0.08</v>
      </c>
      <c s="7" r="T4" t="n">
        <v>0.08</v>
      </c>
      <c s="7" r="U4" t="n">
        <v>0.08</v>
      </c>
      <c s="7" r="V4" t="n">
        <v>0.08</v>
      </c>
      <c s="7" r="W4" t="n">
        <v>0.08</v>
      </c>
      <c s="7" r="X4" t="n">
        <v>0.07000000000000001</v>
      </c>
      <c s="7" r="Y4" t="n">
        <v>0.07000000000000001</v>
      </c>
      <c s="7" r="Z4" t="n">
        <v>0.07000000000000001</v>
      </c>
      <c s="11" r="AA4" t="n">
        <v>0.3</v>
      </c>
      <c s="11" r="AB4" t="n">
        <v>0.3</v>
      </c>
      <c s="11" r="AC4" t="n">
        <v>0.3</v>
      </c>
      <c s="11" r="AD4" t="n">
        <v>0.3</v>
      </c>
      <c s="7" r="AE4" t="n">
        <v>0.24</v>
      </c>
      <c s="7" r="AF4" t="n">
        <v>0.24</v>
      </c>
      <c s="7" r="AG4" t="n">
        <v>0.24</v>
      </c>
      <c s="7" r="AH4" t="n">
        <v>0.21</v>
      </c>
      <c s="11" r="AI4" t="n">
        <v>1.2</v>
      </c>
      <c s="7" r="AJ4" t="n">
        <v>0.93</v>
      </c>
    </row>
    <row r="5" spans="1:36">
      <c s="4" r="A5" t="s">
        <v>654</v>
      </c>
      <c s="4" r="AI5" t="s">
        <v>655</v>
      </c>
      <c s="4" r="AJ5" t="s">
        <v>656</v>
      </c>
    </row>
    <row r="6" spans="1:36">
      <c s="4" r="A6" t="s">
        <v>657</v>
      </c>
      <c s="4" r="AI6" t="s">
        <v>658</v>
      </c>
      <c s="4" r="AJ6" t="s">
        <v>553</v>
      </c>
    </row>
    <row r="7" spans="1:36">
      <c s="4" r="A7" t="s">
        <v>659</v>
      </c>
    </row>
    <row r="8" spans="1:36">
      <c s="3" r="A8" t="s">
        <v>652</v>
      </c>
    </row>
    <row r="9" spans="1:36">
      <c s="4" r="A9" t="s">
        <v>143</v>
      </c>
      <c s="7" r="B9" t="n">
        <v>0.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AI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s="1" r="A1" t="s">
        <v>660</v>
      </c>
      <c s="2" r="B1" t="s">
        <v>2</v>
      </c>
      <c s="2" r="C1" t="s">
        <v>636</v>
      </c>
      <c s="2" r="D1" t="s">
        <v>637</v>
      </c>
      <c s="2" r="E1" t="s">
        <v>445</v>
      </c>
      <c s="2" r="F1" t="s">
        <v>638</v>
      </c>
      <c s="2" r="G1" t="s">
        <v>639</v>
      </c>
      <c s="2" r="H1" t="s">
        <v>4</v>
      </c>
      <c s="2" r="I1" t="s">
        <v>640</v>
      </c>
      <c s="2" r="J1" t="s">
        <v>641</v>
      </c>
      <c s="2" r="K1" t="s">
        <v>446</v>
      </c>
      <c s="2" r="L1" t="s">
        <v>642</v>
      </c>
      <c s="2" r="M1" t="s">
        <v>643</v>
      </c>
      <c s="2" r="N1" t="s">
        <v>32</v>
      </c>
      <c s="2" r="O1" t="s">
        <v>644</v>
      </c>
      <c s="2" r="P1" t="s">
        <v>645</v>
      </c>
      <c s="2" r="Q1" t="s">
        <v>447</v>
      </c>
      <c s="2" r="R1" t="s">
        <v>646</v>
      </c>
      <c s="2" r="S1" t="s">
        <v>647</v>
      </c>
      <c s="2" r="T1" t="s">
        <v>448</v>
      </c>
      <c s="2" r="U1" t="s">
        <v>648</v>
      </c>
      <c s="2" r="V1" t="s">
        <v>649</v>
      </c>
      <c s="2" r="W1" t="s">
        <v>449</v>
      </c>
      <c s="2" r="X1" t="s">
        <v>650</v>
      </c>
      <c s="2" r="Y1" t="s">
        <v>651</v>
      </c>
      <c s="2" r="Z1" t="s">
        <v>2</v>
      </c>
      <c s="2" r="AA1" t="s">
        <v>445</v>
      </c>
      <c s="2" r="AB1" t="s">
        <v>4</v>
      </c>
      <c s="2" r="AC1" t="s">
        <v>446</v>
      </c>
      <c s="2" r="AD1" t="s">
        <v>32</v>
      </c>
      <c s="2" r="AE1" t="s">
        <v>447</v>
      </c>
      <c s="2" r="AF1" t="s">
        <v>448</v>
      </c>
      <c s="2" r="AG1" t="s">
        <v>449</v>
      </c>
      <c s="2" r="AH1" t="s">
        <v>2</v>
      </c>
      <c s="2" r="AI1" t="s">
        <v>32</v>
      </c>
    </row>
    <row r="2" spans="1:35">
      <c s="3" r="A2" t="s">
        <v>217</v>
      </c>
    </row>
    <row r="3" spans="1:35">
      <c s="4" r="A3" t="s">
        <v>661</v>
      </c>
      <c s="11" r="B3" t="n">
        <v>0.1</v>
      </c>
      <c s="11" r="C3" t="n">
        <v>0.1</v>
      </c>
      <c s="11" r="D3" t="n">
        <v>0.1</v>
      </c>
      <c s="11" r="E3" t="n">
        <v>0.1</v>
      </c>
      <c s="11" r="F3" t="n">
        <v>0.1</v>
      </c>
      <c s="11" r="G3" t="n">
        <v>0.1</v>
      </c>
      <c s="11" r="H3" t="n">
        <v>0.1</v>
      </c>
      <c s="11" r="I3" t="n">
        <v>0.1</v>
      </c>
      <c s="11" r="J3" t="n">
        <v>0.1</v>
      </c>
      <c s="11" r="K3" t="n">
        <v>0.1</v>
      </c>
      <c s="11" r="L3" t="n">
        <v>0.1</v>
      </c>
      <c s="11" r="M3" t="n">
        <v>0.1</v>
      </c>
      <c s="7" r="N3" t="n">
        <v>0.08</v>
      </c>
      <c s="7" r="O3" t="n">
        <v>0.08</v>
      </c>
      <c s="7" r="P3" t="n">
        <v>0.08</v>
      </c>
      <c s="7" r="Q3" t="n">
        <v>0.08</v>
      </c>
      <c s="7" r="R3" t="n">
        <v>0.08</v>
      </c>
      <c s="7" r="S3" t="n">
        <v>0.08</v>
      </c>
      <c s="7" r="T3" t="n">
        <v>0.08</v>
      </c>
      <c s="7" r="U3" t="n">
        <v>0.08</v>
      </c>
      <c s="7" r="V3" t="n">
        <v>0.08</v>
      </c>
      <c s="7" r="W3" t="n">
        <v>0.07000000000000001</v>
      </c>
      <c s="7" r="X3" t="n">
        <v>0.07000000000000001</v>
      </c>
      <c s="7" r="Y3" t="n">
        <v>0.07000000000000001</v>
      </c>
      <c s="11" r="Z3" t="n">
        <v>0.3</v>
      </c>
      <c s="11" r="AA3" t="n">
        <v>0.3</v>
      </c>
      <c s="11" r="AB3" t="n">
        <v>0.3</v>
      </c>
      <c s="11" r="AC3" t="n">
        <v>0.3</v>
      </c>
      <c s="7" r="AD3" t="n">
        <v>0.24</v>
      </c>
      <c s="7" r="AE3" t="n">
        <v>0.24</v>
      </c>
      <c s="7" r="AF3" t="n">
        <v>0.24</v>
      </c>
      <c s="7" r="AG3" t="n">
        <v>0.21</v>
      </c>
      <c s="11" r="AH3" t="n">
        <v>1.2</v>
      </c>
      <c s="7" r="AI3" t="n">
        <v>0.93</v>
      </c>
    </row>
    <row r="4" spans="1:35">
      <c s="4" r="A4" t="s">
        <v>662</v>
      </c>
      <c s="10" r="B4" t="n">
        <v>0.1</v>
      </c>
      <c s="10" r="C4" t="n">
        <v>0.1</v>
      </c>
      <c s="10" r="D4" t="n">
        <v>0.1</v>
      </c>
      <c s="10" r="E4" t="n">
        <v>0.1</v>
      </c>
      <c s="10" r="F4" t="n">
        <v>0.1</v>
      </c>
      <c s="10" r="G4" t="n">
        <v>0.1</v>
      </c>
      <c s="10" r="H4" t="n">
        <v>0.1</v>
      </c>
      <c s="10" r="I4" t="n">
        <v>0.1</v>
      </c>
      <c s="10" r="J4" t="n">
        <v>0.1</v>
      </c>
      <c s="10" r="K4" t="n">
        <v>0.1</v>
      </c>
      <c s="10" r="L4" t="n">
        <v>0.1</v>
      </c>
      <c s="10" r="M4" t="n">
        <v>0.1</v>
      </c>
      <c s="9" r="N4" t="n">
        <v>0.08</v>
      </c>
      <c s="9" r="O4" t="n">
        <v>0.08</v>
      </c>
      <c s="9" r="P4" t="n">
        <v>0.08</v>
      </c>
      <c s="9" r="Q4" t="n">
        <v>0.08</v>
      </c>
      <c s="9" r="R4" t="n">
        <v>0.08</v>
      </c>
      <c s="9" r="S4" t="n">
        <v>0.08</v>
      </c>
      <c s="9" r="T4" t="n">
        <v>0.08</v>
      </c>
      <c s="9" r="U4" t="n">
        <v>0.08</v>
      </c>
      <c s="9" r="V4" t="n">
        <v>0.08</v>
      </c>
      <c s="9" r="W4" t="n">
        <v>0.07000000000000001</v>
      </c>
      <c s="9" r="X4" t="n">
        <v>0.07000000000000001</v>
      </c>
      <c s="9" r="Y4" t="n">
        <v>0.07000000000000001</v>
      </c>
      <c s="10" r="Z4" t="n">
        <v>0.3</v>
      </c>
      <c s="10" r="AA4" t="n">
        <v>0.3</v>
      </c>
      <c s="10" r="AB4" t="n">
        <v>0.3</v>
      </c>
      <c s="10" r="AC4" t="n">
        <v>0.3</v>
      </c>
      <c s="9" r="AD4" t="n">
        <v>0.24</v>
      </c>
      <c s="9" r="AE4" t="n">
        <v>0.24</v>
      </c>
      <c s="9" r="AF4" t="n">
        <v>0.24</v>
      </c>
      <c s="9" r="AG4" t="n">
        <v>0.21</v>
      </c>
      <c s="10" r="AH4" t="n">
        <v>1.2</v>
      </c>
      <c s="9" r="AI4" t="n">
        <v>0.93</v>
      </c>
    </row>
    <row r="5" spans="1:35">
      <c s="4" r="A5" t="s">
        <v>663</v>
      </c>
      <c s="12" r="B5" t="n">
        <v>0.094</v>
      </c>
      <c s="12" r="C5" t="n">
        <v>0.094</v>
      </c>
      <c s="12" r="D5" t="n">
        <v>0.094</v>
      </c>
      <c s="12" r="E5" t="n">
        <v>0.094</v>
      </c>
      <c s="12" r="F5" t="n">
        <v>0.094</v>
      </c>
      <c s="12" r="G5" t="n">
        <v>0.094</v>
      </c>
      <c s="12" r="H5" t="n">
        <v>0.094</v>
      </c>
      <c s="12" r="I5" t="n">
        <v>0.094</v>
      </c>
      <c s="12" r="J5" t="n">
        <v>0.094</v>
      </c>
      <c s="12" r="K5" t="n">
        <v>0.094</v>
      </c>
      <c s="12" r="L5" t="n">
        <v>0.094</v>
      </c>
      <c s="12" r="M5" t="n">
        <v>0.094</v>
      </c>
      <c s="12" r="N5" t="n">
        <v>0.078</v>
      </c>
      <c s="12" r="O5" t="n">
        <v>0.078</v>
      </c>
      <c s="12" r="P5" t="n">
        <v>0.078</v>
      </c>
      <c s="12" r="Q5" t="n">
        <v>0.078</v>
      </c>
      <c s="12" r="R5" t="n">
        <v>0.078</v>
      </c>
      <c s="12" r="S5" t="n">
        <v>0.078</v>
      </c>
      <c s="12" r="T5" t="n">
        <v>0.078</v>
      </c>
      <c s="12" r="U5" t="n">
        <v>0.078</v>
      </c>
      <c s="12" r="V5" t="n">
        <v>0.078</v>
      </c>
      <c s="12" r="W5" t="n">
        <v>0.06900000000000001</v>
      </c>
      <c s="12" r="X5" t="n">
        <v>0.06900000000000001</v>
      </c>
      <c s="12" r="Y5" t="n">
        <v>0.06900000000000001</v>
      </c>
      <c s="12" r="Z5" t="n">
        <v>0.282</v>
      </c>
      <c s="12" r="AA5" t="n">
        <v>0.282</v>
      </c>
      <c s="12" r="AB5" t="n">
        <v>0.282</v>
      </c>
      <c s="12" r="AC5" t="n">
        <v>0.282</v>
      </c>
      <c s="12" r="AD5" t="n">
        <v>0.234</v>
      </c>
      <c s="12" r="AE5" t="n">
        <v>0.234</v>
      </c>
      <c s="12" r="AF5" t="n">
        <v>0.234</v>
      </c>
      <c s="12" r="AG5" t="n">
        <v>0.207</v>
      </c>
      <c s="12" r="AH5" t="n">
        <v>1.128</v>
      </c>
      <c s="12" r="AI5" t="n">
        <v>0.909</v>
      </c>
    </row>
    <row r="6" spans="1:35">
      <c s="4" r="A6" t="s">
        <v>664</v>
      </c>
      <c s="13" r="B6" t="n">
        <v>0.006</v>
      </c>
      <c s="13" r="C6" t="n">
        <v>0.006</v>
      </c>
      <c s="13" r="D6" t="n">
        <v>0.006</v>
      </c>
      <c s="13" r="E6" t="n">
        <v>0.006</v>
      </c>
      <c s="13" r="F6" t="n">
        <v>0.006</v>
      </c>
      <c s="13" r="G6" t="n">
        <v>0.006</v>
      </c>
      <c s="13" r="H6" t="n">
        <v>0.006</v>
      </c>
      <c s="13" r="I6" t="n">
        <v>0.006</v>
      </c>
      <c s="13" r="J6" t="n">
        <v>0.006</v>
      </c>
      <c s="13" r="K6" t="n">
        <v>0.006</v>
      </c>
      <c s="13" r="L6" t="n">
        <v>0.006</v>
      </c>
      <c s="13" r="M6" t="n">
        <v>0.006</v>
      </c>
      <c s="13" r="N6" t="n">
        <v>0.002</v>
      </c>
      <c s="13" r="O6" t="n">
        <v>0.002</v>
      </c>
      <c s="13" r="P6" t="n">
        <v>0.002</v>
      </c>
      <c s="13" r="Q6" t="n">
        <v>0.002</v>
      </c>
      <c s="13" r="R6" t="n">
        <v>0.002</v>
      </c>
      <c s="13" r="S6" t="n">
        <v>0.002</v>
      </c>
      <c s="13" r="T6" t="n">
        <v>0.002</v>
      </c>
      <c s="13" r="U6" t="n">
        <v>0.002</v>
      </c>
      <c s="13" r="V6" t="n">
        <v>0.002</v>
      </c>
      <c s="13" r="W6" t="n">
        <v>0.001</v>
      </c>
      <c s="13" r="X6" t="n">
        <v>0.001</v>
      </c>
      <c s="13" r="Y6" t="n">
        <v>0.001</v>
      </c>
      <c s="13" r="Z6" t="n">
        <v>0.018</v>
      </c>
      <c s="13" r="AA6" t="n">
        <v>0.018</v>
      </c>
      <c s="13" r="AB6" t="n">
        <v>0.018</v>
      </c>
      <c s="13" r="AC6" t="n">
        <v>0.018</v>
      </c>
      <c s="13" r="AD6" t="n">
        <v>0.006</v>
      </c>
      <c s="13" r="AE6" t="n">
        <v>0.006</v>
      </c>
      <c s="13" r="AF6" t="n">
        <v>0.006</v>
      </c>
      <c s="13" r="AG6" t="n">
        <v>0.003</v>
      </c>
      <c s="13" r="AH6" t="n">
        <v>0.07199999999999999</v>
      </c>
      <c s="13" r="AI6" t="n">
        <v>0.0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1"/>
    <col customWidth="1" max="6" min="6" width="41"/>
    <col customWidth="1" max="7" min="7" width="30"/>
    <col customWidth="1" max="8" min="8" width="41"/>
  </cols>
  <sheetData>
    <row r="1" spans="1:8">
      <c s="1" r="A1" t="s">
        <v>665</v>
      </c>
      <c s="2" r="B1" t="s">
        <v>395</v>
      </c>
      <c s="2" r="C1" t="s">
        <v>666</v>
      </c>
      <c s="2" r="D1" t="s">
        <v>667</v>
      </c>
      <c s="2" r="E1" t="s">
        <v>668</v>
      </c>
      <c s="2" r="F1" t="s">
        <v>669</v>
      </c>
      <c s="2" r="G1" t="s">
        <v>670</v>
      </c>
      <c s="2" r="H1" t="s">
        <v>669</v>
      </c>
    </row>
    <row r="2" spans="1:8">
      <c s="3" r="A2" t="s">
        <v>671</v>
      </c>
    </row>
    <row r="3" spans="1:8">
      <c s="4" r="A3" t="s">
        <v>68</v>
      </c>
      <c s="6" r="F3" t="n">
        <v>500000000</v>
      </c>
      <c s="6" r="G3" t="n">
        <v>500000000</v>
      </c>
      <c s="6" r="H3" t="n">
        <v>500000000</v>
      </c>
    </row>
    <row r="4" spans="1:8">
      <c s="4" r="A4" t="s">
        <v>672</v>
      </c>
      <c s="7" r="F4" t="n">
        <v>0.01</v>
      </c>
      <c s="7" r="G4" t="n">
        <v>0.01</v>
      </c>
      <c s="7" r="H4" t="n">
        <v>0.01</v>
      </c>
    </row>
    <row r="5" spans="1:8">
      <c s="4" r="A5" t="s">
        <v>673</v>
      </c>
      <c s="6" r="F5" t="n">
        <v>1</v>
      </c>
      <c s="6" r="H5" t="n">
        <v>1</v>
      </c>
    </row>
    <row r="6" spans="1:8">
      <c s="4" r="A6" t="s">
        <v>70</v>
      </c>
      <c s="6" r="F6" t="n">
        <v>38308937</v>
      </c>
      <c s="6" r="G6" t="n">
        <v>34173691</v>
      </c>
      <c s="6" r="H6" t="n">
        <v>38308937</v>
      </c>
    </row>
    <row r="7" spans="1:8">
      <c s="4" r="A7" t="s">
        <v>674</v>
      </c>
      <c s="6" r="H7" t="n">
        <v>36956000</v>
      </c>
    </row>
    <row r="8" spans="1:8">
      <c s="4" r="A8" t="s">
        <v>65</v>
      </c>
      <c s="6" r="F8" t="n">
        <v>100000000</v>
      </c>
      <c s="6" r="G8" t="n">
        <v>100000000</v>
      </c>
      <c s="6" r="H8" t="n">
        <v>100000000</v>
      </c>
    </row>
    <row r="9" spans="1:8">
      <c s="4" r="A9" t="s">
        <v>675</v>
      </c>
      <c s="7" r="F9" t="n">
        <v>0.01</v>
      </c>
      <c s="7" r="G9" t="n">
        <v>0.01</v>
      </c>
      <c s="7" r="H9" t="n">
        <v>0.01</v>
      </c>
    </row>
    <row r="10" spans="1:8">
      <c s="4" r="A10" t="s">
        <v>676</v>
      </c>
      <c s="6" r="F10" t="n">
        <v>0</v>
      </c>
      <c s="6" r="G10" t="n">
        <v>0</v>
      </c>
      <c s="6" r="H10" t="n">
        <v>0</v>
      </c>
    </row>
    <row r="11" spans="1:8">
      <c s="4" r="A11" t="s">
        <v>677</v>
      </c>
    </row>
    <row r="12" spans="1:8">
      <c s="3" r="A12" t="s">
        <v>671</v>
      </c>
    </row>
    <row r="13" spans="1:8">
      <c s="4" r="A13" t="s">
        <v>678</v>
      </c>
      <c s="6" r="F13" t="n">
        <v>257775</v>
      </c>
      <c s="6" r="G13" t="n">
        <v>257775</v>
      </c>
      <c s="6" r="H13" t="n">
        <v>257775</v>
      </c>
    </row>
    <row r="14" spans="1:8">
      <c s="4" r="A14" t="s">
        <v>679</v>
      </c>
      <c s="6" r="C14" t="n">
        <v>2</v>
      </c>
      <c s="6" r="D14" t="n">
        <v>1</v>
      </c>
    </row>
    <row r="15" spans="1:8">
      <c s="4" r="A15" t="s">
        <v>680</v>
      </c>
      <c s="4" r="F15" t="s">
        <v>345</v>
      </c>
      <c s="4" r="H15" t="s">
        <v>345</v>
      </c>
    </row>
    <row r="16" spans="1:8">
      <c s="4" r="A16" t="s">
        <v>681</v>
      </c>
      <c s="6" r="C16" t="n">
        <v>231525</v>
      </c>
      <c s="6" r="D16" t="n">
        <v>26250</v>
      </c>
    </row>
    <row r="17" spans="1:8">
      <c s="4" r="A17" t="s">
        <v>403</v>
      </c>
    </row>
    <row r="18" spans="1:8">
      <c s="3" r="A18" t="s">
        <v>671</v>
      </c>
    </row>
    <row r="19" spans="1:8">
      <c s="4" r="A19" t="s">
        <v>678</v>
      </c>
      <c s="6" r="F19" t="n">
        <v>183300</v>
      </c>
      <c s="6" r="G19" t="n">
        <v>0</v>
      </c>
      <c s="6" r="H19" t="n">
        <v>183300</v>
      </c>
    </row>
    <row r="20" spans="1:8">
      <c s="4" r="A20" t="s">
        <v>404</v>
      </c>
      <c s="4" r="B20" t="s">
        <v>359</v>
      </c>
    </row>
    <row r="21" spans="1:8">
      <c s="4" r="A21" t="s">
        <v>682</v>
      </c>
    </row>
    <row r="22" spans="1:8">
      <c s="3" r="A22" t="s">
        <v>671</v>
      </c>
    </row>
    <row r="23" spans="1:8">
      <c s="4" r="A23" t="s">
        <v>683</v>
      </c>
      <c s="6" r="F23" t="n">
        <v>763</v>
      </c>
      <c s="6" r="G23" t="n">
        <v>867</v>
      </c>
    </row>
    <row r="24" spans="1:8">
      <c s="4" r="A24" t="s">
        <v>684</v>
      </c>
      <c s="7" r="F24" t="n">
        <v>29.35</v>
      </c>
      <c s="7" r="G24" t="n">
        <v>20.63</v>
      </c>
    </row>
    <row r="25" spans="1:8">
      <c s="4" r="A25" t="s">
        <v>685</v>
      </c>
    </row>
    <row r="26" spans="1:8">
      <c s="3" r="A26" t="s">
        <v>671</v>
      </c>
    </row>
    <row r="27" spans="1:8">
      <c s="4" r="A27" t="s">
        <v>686</v>
      </c>
      <c s="8" r="E27" t="n">
        <v>25000000</v>
      </c>
    </row>
    <row r="28" spans="1:8">
      <c s="4" r="A28" t="s">
        <v>674</v>
      </c>
      <c s="6" r="F28" t="n">
        <v>5595</v>
      </c>
      <c s="6" r="G28" t="n">
        <v>2083000</v>
      </c>
    </row>
    <row r="29" spans="1:8">
      <c s="4" r="A29" t="s">
        <v>687</v>
      </c>
      <c s="8" r="F29" t="n">
        <v>25</v>
      </c>
      <c s="7" r="G29" t="n">
        <v>24.38</v>
      </c>
    </row>
    <row r="30" spans="1:8">
      <c s="4" r="A30" t="s">
        <v>688</v>
      </c>
      <c s="8" r="F30" t="n">
        <v>24900000</v>
      </c>
      <c s="8" r="H30" t="n">
        <v>24900000</v>
      </c>
    </row>
    <row r="31" spans="1:8">
      <c s="4" r="A31" t="s">
        <v>689</v>
      </c>
    </row>
    <row r="32" spans="1:8">
      <c s="3" r="A32" t="s">
        <v>671</v>
      </c>
    </row>
    <row r="33" spans="1:8">
      <c s="4" r="A33" t="s">
        <v>686</v>
      </c>
      <c s="8" r="E33" t="n">
        <v>50000000</v>
      </c>
    </row>
    <row r="34" spans="1:8">
      <c s="4" r="A34" t="s">
        <v>674</v>
      </c>
      <c s="6" r="F34" t="n">
        <v>880820</v>
      </c>
      <c s="6" r="G34" t="n">
        <v>880820</v>
      </c>
    </row>
    <row r="35" spans="1:8">
      <c s="4" r="A35" t="s">
        <v>687</v>
      </c>
      <c s="7" r="F35" t="n">
        <v>23.54</v>
      </c>
      <c s="7" r="G35" t="n">
        <v>23.54</v>
      </c>
    </row>
    <row r="36" spans="1:8">
      <c s="4" r="A36" t="s">
        <v>688</v>
      </c>
      <c s="8" r="F36" t="n">
        <v>29300000</v>
      </c>
      <c s="8" r="H36" t="n">
        <v>293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690</v>
      </c>
      <c s="2" r="B1" t="s">
        <v>691</v>
      </c>
      <c s="2" r="C1" t="s">
        <v>692</v>
      </c>
      <c s="2" r="D1" t="s">
        <v>693</v>
      </c>
      <c s="2" r="E1" t="s">
        <v>694</v>
      </c>
      <c s="2" r="F1" t="s">
        <v>695</v>
      </c>
      <c s="2" r="G1" t="s">
        <v>696</v>
      </c>
      <c s="2" r="H1" t="s">
        <v>697</v>
      </c>
      <c s="2" r="I1" t="s">
        <v>698</v>
      </c>
      <c s="2" r="J1" t="s">
        <v>699</v>
      </c>
      <c s="2" r="K1" t="s">
        <v>700</v>
      </c>
      <c s="2" r="L1" t="s">
        <v>2</v>
      </c>
    </row>
    <row r="2" spans="1:12">
      <c s="3" r="A2" t="s">
        <v>701</v>
      </c>
    </row>
    <row r="3" spans="1:12">
      <c s="4" r="A3" t="s">
        <v>702</v>
      </c>
      <c s="6" r="L3" t="n">
        <v>36956000</v>
      </c>
    </row>
    <row r="4" spans="1:12">
      <c s="4" r="A4" t="s">
        <v>703</v>
      </c>
      <c s="8" r="L4" t="n">
        <v>730350</v>
      </c>
    </row>
    <row r="5" spans="1:12">
      <c s="4" r="A5" t="s">
        <v>704</v>
      </c>
      <c s="8" r="L5" t="n">
        <v>693700</v>
      </c>
    </row>
    <row r="6" spans="1:12">
      <c s="4" r="A6" t="s">
        <v>705</v>
      </c>
    </row>
    <row r="7" spans="1:12">
      <c s="3" r="A7" t="s">
        <v>701</v>
      </c>
    </row>
    <row r="8" spans="1:12">
      <c s="4" r="A8" t="s">
        <v>702</v>
      </c>
      <c s="6" r="K8" t="n">
        <v>8625000</v>
      </c>
    </row>
    <row r="9" spans="1:12">
      <c s="4" r="A9" t="s">
        <v>706</v>
      </c>
      <c s="8" r="K9" t="n">
        <v>20</v>
      </c>
    </row>
    <row r="10" spans="1:12">
      <c s="4" r="A10" t="s">
        <v>703</v>
      </c>
      <c s="8" r="K10" t="n">
        <v>172500</v>
      </c>
    </row>
    <row r="11" spans="1:12">
      <c s="4" r="A11" t="s">
        <v>704</v>
      </c>
      <c s="8" r="K11" t="n">
        <v>158700</v>
      </c>
    </row>
    <row r="12" spans="1:12">
      <c s="4" r="A12" t="s">
        <v>707</v>
      </c>
    </row>
    <row r="13" spans="1:12">
      <c s="3" r="A13" t="s">
        <v>701</v>
      </c>
    </row>
    <row r="14" spans="1:12">
      <c s="4" r="A14" t="s">
        <v>702</v>
      </c>
      <c s="6" r="K14" t="n">
        <v>500000</v>
      </c>
    </row>
    <row r="15" spans="1:12">
      <c s="4" r="A15" t="s">
        <v>706</v>
      </c>
      <c s="8" r="K15" t="n">
        <v>20</v>
      </c>
    </row>
    <row r="16" spans="1:12">
      <c s="4" r="A16" t="s">
        <v>703</v>
      </c>
      <c s="8" r="K16" t="n">
        <v>10000</v>
      </c>
    </row>
    <row r="17" spans="1:12">
      <c s="4" r="A17" t="s">
        <v>704</v>
      </c>
      <c s="8" r="K17" t="n">
        <v>10000</v>
      </c>
    </row>
    <row r="18" spans="1:12">
      <c s="4" r="A18" t="s">
        <v>708</v>
      </c>
    </row>
    <row r="19" spans="1:12">
      <c s="3" r="A19" t="s">
        <v>701</v>
      </c>
    </row>
    <row r="20" spans="1:12">
      <c s="4" r="A20" t="s">
        <v>702</v>
      </c>
      <c s="6" r="B20" t="n">
        <v>3500000</v>
      </c>
      <c s="6" r="C20" t="n">
        <v>6000000</v>
      </c>
      <c s="6" r="E20" t="n">
        <v>3250000</v>
      </c>
      <c s="6" r="G20" t="n">
        <v>4500000</v>
      </c>
      <c s="6" r="I20" t="n">
        <v>3500000</v>
      </c>
      <c s="6" r="J20" t="n">
        <v>4000000</v>
      </c>
    </row>
    <row r="21" spans="1:12">
      <c s="4" r="A21" t="s">
        <v>706</v>
      </c>
      <c s="8" r="B21" t="n">
        <v>30</v>
      </c>
      <c s="7" r="C21" t="n">
        <v>21.85</v>
      </c>
      <c s="7" r="E21" t="n">
        <v>18.35</v>
      </c>
      <c s="7" r="G21" t="n">
        <v>16.35</v>
      </c>
      <c s="11" r="I21" t="n">
        <v>14.7</v>
      </c>
      <c s="8" r="J21" t="n">
        <v>16</v>
      </c>
    </row>
    <row r="22" spans="1:12">
      <c s="4" r="A22" t="s">
        <v>703</v>
      </c>
      <c s="8" r="B22" t="n">
        <v>105000</v>
      </c>
      <c s="8" r="C22" t="n">
        <v>131100</v>
      </c>
      <c s="8" r="E22" t="n">
        <v>59600</v>
      </c>
      <c s="8" r="G22" t="n">
        <v>73600</v>
      </c>
      <c s="8" r="I22" t="n">
        <v>51400</v>
      </c>
      <c s="8" r="J22" t="n">
        <v>64000</v>
      </c>
    </row>
    <row r="23" spans="1:12">
      <c s="4" r="A23" t="s">
        <v>704</v>
      </c>
      <c s="8" r="B23" t="n">
        <v>103300</v>
      </c>
      <c s="8" r="C23" t="n">
        <v>125600</v>
      </c>
      <c s="8" r="E23" t="n">
        <v>56700</v>
      </c>
      <c s="8" r="G23" t="n">
        <v>70000</v>
      </c>
      <c s="8" r="I23" t="n">
        <v>48400</v>
      </c>
      <c s="8" r="J23" t="n">
        <v>60300</v>
      </c>
    </row>
    <row r="24" spans="1:12">
      <c s="4" r="A24" t="s">
        <v>709</v>
      </c>
    </row>
    <row r="25" spans="1:12">
      <c s="3" r="A25" t="s">
        <v>701</v>
      </c>
    </row>
    <row r="26" spans="1:12">
      <c s="4" r="A26" t="s">
        <v>702</v>
      </c>
      <c s="6" r="B26" t="n">
        <v>525000</v>
      </c>
      <c s="6" r="C26" t="n">
        <v>900000</v>
      </c>
      <c s="6" r="D26" t="n">
        <v>487500</v>
      </c>
      <c s="6" r="F26" t="n">
        <v>475823</v>
      </c>
      <c s="6" r="H26" t="n">
        <v>92677</v>
      </c>
      <c s="6" r="J26" t="n">
        <v>600000</v>
      </c>
    </row>
    <row r="27" spans="1:12">
      <c s="4" r="A27" t="s">
        <v>706</v>
      </c>
      <c s="8" r="B27" t="n">
        <v>30</v>
      </c>
      <c s="7" r="C27" t="n">
        <v>21.85</v>
      </c>
      <c s="7" r="D27" t="n">
        <v>18.35</v>
      </c>
      <c s="7" r="F27" t="n">
        <v>16.35</v>
      </c>
      <c s="11" r="H27" t="n">
        <v>14.7</v>
      </c>
      <c s="8" r="J27" t="n">
        <v>16</v>
      </c>
    </row>
    <row r="28" spans="1:12">
      <c s="4" r="A28" t="s">
        <v>703</v>
      </c>
      <c s="8" r="B28" t="n">
        <v>15750</v>
      </c>
      <c s="8" r="C28" t="n">
        <v>19700</v>
      </c>
      <c s="8" r="D28" t="n">
        <v>8900</v>
      </c>
      <c s="8" r="F28" t="n">
        <v>7800</v>
      </c>
      <c s="8" r="H28" t="n">
        <v>1400</v>
      </c>
      <c s="8" r="J28" t="n">
        <v>9600</v>
      </c>
    </row>
    <row r="29" spans="1:12">
      <c s="4" r="A29" t="s">
        <v>704</v>
      </c>
      <c s="8" r="B29" t="n">
        <v>15500</v>
      </c>
      <c s="8" r="C29" t="n">
        <v>18900</v>
      </c>
      <c s="8" r="D29" t="n">
        <v>8500</v>
      </c>
      <c s="8" r="F29" t="n">
        <v>7400</v>
      </c>
      <c s="8" r="H29" t="n">
        <v>1300</v>
      </c>
      <c s="8" r="J29" t="n">
        <v>9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10</v>
      </c>
      <c s="2" r="B1" t="s">
        <v>444</v>
      </c>
      <c s="2" r="J1" t="s">
        <v>1</v>
      </c>
    </row>
    <row r="2" spans="1:12">
      <c s="2" r="B2" t="s">
        <v>2</v>
      </c>
      <c s="2" r="C2" t="s">
        <v>445</v>
      </c>
      <c s="2" r="D2" t="s">
        <v>4</v>
      </c>
      <c s="2" r="E2" t="s">
        <v>446</v>
      </c>
      <c s="2" r="F2" t="s">
        <v>32</v>
      </c>
      <c s="2" r="G2" t="s">
        <v>447</v>
      </c>
      <c s="2" r="H2" t="s">
        <v>448</v>
      </c>
      <c s="2" r="I2" t="s">
        <v>449</v>
      </c>
      <c s="2" r="J2" t="s">
        <v>2</v>
      </c>
      <c s="2" r="K2" t="s">
        <v>32</v>
      </c>
      <c s="2" r="L2" t="s">
        <v>72</v>
      </c>
    </row>
    <row r="3" spans="1:12">
      <c s="3" r="A3" t="s">
        <v>711</v>
      </c>
    </row>
    <row r="4" spans="1:12">
      <c s="4" r="A4" t="s">
        <v>103</v>
      </c>
      <c s="8" r="J4" t="n">
        <v>32966</v>
      </c>
      <c s="8" r="K4" t="n">
        <v>66873</v>
      </c>
      <c s="8" r="L4" t="n">
        <v>2982</v>
      </c>
    </row>
    <row r="5" spans="1:12">
      <c s="4" r="A5" t="s">
        <v>712</v>
      </c>
      <c s="6" r="J5" t="n">
        <v>-151</v>
      </c>
      <c s="6" r="K5" t="n">
        <v>-216</v>
      </c>
      <c s="6" r="L5" t="n">
        <v>-294</v>
      </c>
    </row>
    <row r="6" spans="1:12">
      <c s="4" r="A6" t="s">
        <v>713</v>
      </c>
      <c s="6" r="J6" t="n">
        <v>0</v>
      </c>
      <c s="6" r="K6" t="n">
        <v>-324</v>
      </c>
      <c s="6" r="L6" t="n">
        <v>0</v>
      </c>
    </row>
    <row r="7" spans="1:12">
      <c s="4" r="A7" t="s">
        <v>105</v>
      </c>
      <c s="8" r="B7" t="n">
        <v>4477</v>
      </c>
      <c s="8" r="C7" t="n">
        <v>14315</v>
      </c>
      <c s="8" r="D7" t="n">
        <v>12763</v>
      </c>
      <c s="8" r="E7" t="n">
        <v>1411</v>
      </c>
      <c s="8" r="F7" t="n">
        <v>-5660</v>
      </c>
      <c s="8" r="G7" t="n">
        <v>8664</v>
      </c>
      <c s="8" r="H7" t="n">
        <v>65137</v>
      </c>
      <c s="8" r="I7" t="n">
        <v>-1808</v>
      </c>
      <c s="8" r="J7" t="n">
        <v>32815</v>
      </c>
      <c s="8" r="K7" t="n">
        <v>66333</v>
      </c>
      <c s="8" r="L7" t="n">
        <v>2688</v>
      </c>
    </row>
    <row r="8" spans="1:12">
      <c s="3" r="A8" t="s">
        <v>714</v>
      </c>
    </row>
    <row r="9" spans="1:12">
      <c s="4" r="A9" t="s">
        <v>451</v>
      </c>
      <c s="6" r="B9" t="n">
        <v>38213219</v>
      </c>
      <c s="6" r="C9" t="n">
        <v>38212028</v>
      </c>
      <c s="6" r="D9" t="n">
        <v>38211833</v>
      </c>
      <c s="6" r="E9" t="n">
        <v>37018039</v>
      </c>
      <c s="6" r="F9" t="n">
        <v>33972134</v>
      </c>
      <c s="6" r="G9" t="n">
        <v>27370815</v>
      </c>
      <c s="6" r="H9" t="n">
        <v>26437878</v>
      </c>
      <c s="6" r="I9" t="n">
        <v>26271678</v>
      </c>
      <c s="6" r="J9" t="n">
        <v>37917871</v>
      </c>
      <c s="6" r="K9" t="n">
        <v>28531094</v>
      </c>
      <c s="6" r="L9" t="n">
        <v>21035892</v>
      </c>
    </row>
    <row r="10" spans="1:12">
      <c s="3" r="A10" t="s">
        <v>715</v>
      </c>
    </row>
    <row r="11" spans="1:12">
      <c s="4" r="A11" t="s">
        <v>716</v>
      </c>
      <c s="6" r="J11" t="n">
        <v>404414</v>
      </c>
      <c s="6" r="K11" t="n">
        <v>315630</v>
      </c>
      <c s="6" r="L11" t="n">
        <v>247939</v>
      </c>
    </row>
    <row r="12" spans="1:12">
      <c s="4" r="A12" t="s">
        <v>452</v>
      </c>
      <c s="6" r="B12" t="n">
        <v>38619472</v>
      </c>
      <c s="6" r="C12" t="n">
        <v>38614360</v>
      </c>
      <c s="6" r="D12" t="n">
        <v>38618824</v>
      </c>
      <c s="6" r="E12" t="n">
        <v>37322278</v>
      </c>
      <c s="6" r="F12" t="n">
        <v>33972134</v>
      </c>
      <c s="6" r="G12" t="n">
        <v>27695347</v>
      </c>
      <c s="6" r="H12" t="n">
        <v>26734919</v>
      </c>
      <c s="6" r="I12" t="n">
        <v>26271678</v>
      </c>
      <c s="6" r="J12" t="n">
        <v>38322285</v>
      </c>
      <c s="6" r="K12" t="n">
        <v>28846724</v>
      </c>
      <c s="6" r="L12" t="n">
        <v>21283831</v>
      </c>
    </row>
    <row r="13" spans="1:12">
      <c s="3" r="A13" t="s">
        <v>717</v>
      </c>
    </row>
    <row r="14" spans="1:12">
      <c s="4" r="A14" t="s">
        <v>718</v>
      </c>
      <c s="7" r="B14" t="n">
        <v>0.12</v>
      </c>
      <c s="7" r="C14" t="n">
        <v>0.37</v>
      </c>
      <c s="7" r="D14" t="n">
        <v>0.33</v>
      </c>
      <c s="7" r="E14" t="n">
        <v>0.04</v>
      </c>
      <c s="7" r="F14" t="n">
        <v>-0.16</v>
      </c>
      <c s="7" r="G14" t="n">
        <v>0.32</v>
      </c>
      <c s="7" r="H14" t="n">
        <v>2.46</v>
      </c>
      <c s="7" r="I14" t="n">
        <v>-0.07000000000000001</v>
      </c>
      <c s="7" r="J14" t="n">
        <v>0.87</v>
      </c>
      <c s="7" r="K14" t="n">
        <v>2.32</v>
      </c>
      <c s="7" r="L14" t="n">
        <v>0.13</v>
      </c>
    </row>
    <row r="15" spans="1:12">
      <c s="3" r="A15" t="s">
        <v>719</v>
      </c>
    </row>
    <row r="16" spans="1:12">
      <c s="4" r="A16" t="s">
        <v>718</v>
      </c>
      <c s="7" r="B16" t="n">
        <v>0.12</v>
      </c>
      <c s="7" r="C16" t="n">
        <v>0.37</v>
      </c>
      <c s="7" r="D16" t="n">
        <v>0.33</v>
      </c>
      <c s="7" r="E16" t="n">
        <v>0.04</v>
      </c>
      <c s="7" r="F16" t="n">
        <v>-0.16</v>
      </c>
      <c s="7" r="G16" t="n">
        <v>0.31</v>
      </c>
      <c s="7" r="H16" t="n">
        <v>2.44</v>
      </c>
      <c s="7" r="I16" t="n">
        <v>-0.07000000000000001</v>
      </c>
      <c s="7" r="J16" t="n">
        <v>0.86</v>
      </c>
      <c s="7" r="K16" t="n">
        <v>2.3</v>
      </c>
      <c s="7" r="L16" t="n">
        <v>0.13</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14"/>
    <col customWidth="1" max="5" min="5" width="27"/>
    <col customWidth="1" max="6" min="6" width="14"/>
    <col customWidth="1" max="7" min="7" width="27"/>
    <col customWidth="1" max="8" min="8" width="20"/>
    <col customWidth="1" max="9" min="9" width="20"/>
    <col customWidth="1" max="10" min="10" width="20"/>
    <col customWidth="1" max="11" min="11" width="20"/>
    <col customWidth="1" max="12" min="12" width="20"/>
    <col customWidth="1" max="13" min="13" width="20"/>
    <col customWidth="1" max="14" min="14" width="37"/>
    <col customWidth="1" max="15" min="15" width="37"/>
    <col customWidth="1" max="16" min="16" width="37"/>
    <col customWidth="1" max="17" min="17" width="21"/>
  </cols>
  <sheetData>
    <row r="1" spans="1:17">
      <c s="1" r="A1" t="s">
        <v>720</v>
      </c>
      <c s="2" r="B1" t="s">
        <v>721</v>
      </c>
      <c s="2" r="C1" t="s">
        <v>722</v>
      </c>
      <c s="2" r="D1" t="s">
        <v>643</v>
      </c>
      <c s="2" r="E1" t="s">
        <v>666</v>
      </c>
      <c s="2" r="F1" t="s">
        <v>651</v>
      </c>
      <c s="2" r="G1" t="s">
        <v>667</v>
      </c>
      <c s="2" r="H1" t="s">
        <v>723</v>
      </c>
      <c s="2" r="I1" t="s">
        <v>724</v>
      </c>
      <c s="2" r="J1" t="s">
        <v>725</v>
      </c>
      <c s="2" r="K1" t="s">
        <v>726</v>
      </c>
      <c s="2" r="L1" t="s">
        <v>727</v>
      </c>
      <c s="2" r="M1" t="s">
        <v>728</v>
      </c>
      <c s="2" r="N1" t="s">
        <v>729</v>
      </c>
      <c s="2" r="O1" t="s">
        <v>730</v>
      </c>
      <c s="2" r="P1" t="s">
        <v>731</v>
      </c>
      <c s="2" r="Q1" t="s">
        <v>732</v>
      </c>
    </row>
    <row r="2" spans="1:17">
      <c s="3" r="A2" t="s">
        <v>733</v>
      </c>
    </row>
    <row r="3" spans="1:17">
      <c s="4" r="A3" t="s">
        <v>734</v>
      </c>
      <c s="7" r="N3" t="n">
        <v>21.21</v>
      </c>
      <c s="7" r="O3" t="n">
        <v>13.17</v>
      </c>
      <c s="7" r="P3" t="n">
        <v>10.93</v>
      </c>
    </row>
    <row r="4" spans="1:17">
      <c s="4" r="A4" t="s">
        <v>735</v>
      </c>
      <c s="8" r="N4" t="n">
        <v>2166</v>
      </c>
      <c s="8" r="O4" t="n">
        <v>267</v>
      </c>
    </row>
    <row r="5" spans="1:17">
      <c s="4" r="A5" t="s">
        <v>736</v>
      </c>
    </row>
    <row r="6" spans="1:17">
      <c s="3" r="A6" t="s">
        <v>733</v>
      </c>
    </row>
    <row r="7" spans="1:17">
      <c s="4" r="A7" t="s">
        <v>737</v>
      </c>
      <c s="8" r="N7" t="n">
        <v>100</v>
      </c>
      <c s="6" r="O7" t="n">
        <v>75</v>
      </c>
      <c s="8" r="P7" t="n">
        <v>75</v>
      </c>
      <c s="8" r="Q7" t="n">
        <v>75</v>
      </c>
    </row>
    <row r="8" spans="1:17">
      <c s="4" r="A8" t="s">
        <v>738</v>
      </c>
      <c s="6" r="K8" t="n">
        <v>14113</v>
      </c>
      <c s="6" r="L8" t="n">
        <v>16542</v>
      </c>
      <c s="6" r="M8" t="n">
        <v>22536</v>
      </c>
    </row>
    <row r="9" spans="1:17">
      <c s="4" r="A9" t="s">
        <v>739</v>
      </c>
    </row>
    <row r="10" spans="1:17">
      <c s="3" r="A10" t="s">
        <v>733</v>
      </c>
    </row>
    <row r="11" spans="1:17">
      <c s="4" r="A11" t="s">
        <v>738</v>
      </c>
      <c s="6" r="B11" t="n">
        <v>26488</v>
      </c>
    </row>
    <row r="12" spans="1:17">
      <c s="4" r="A12" t="s">
        <v>585</v>
      </c>
    </row>
    <row r="13" spans="1:17">
      <c s="3" r="A13" t="s">
        <v>733</v>
      </c>
    </row>
    <row r="14" spans="1:17">
      <c s="4" r="A14" t="s">
        <v>740</v>
      </c>
      <c s="4" r="N14" t="s">
        <v>741</v>
      </c>
    </row>
    <row r="15" spans="1:17">
      <c s="4" r="A15" t="s">
        <v>590</v>
      </c>
    </row>
    <row r="16" spans="1:17">
      <c s="3" r="A16" t="s">
        <v>733</v>
      </c>
    </row>
    <row r="17" spans="1:17">
      <c s="4" r="A17" t="s">
        <v>740</v>
      </c>
      <c s="4" r="N17" t="s">
        <v>345</v>
      </c>
    </row>
    <row r="18" spans="1:17">
      <c s="4" r="A18" t="s">
        <v>224</v>
      </c>
    </row>
    <row r="19" spans="1:17">
      <c s="3" r="A19" t="s">
        <v>733</v>
      </c>
    </row>
    <row r="20" spans="1:17">
      <c s="4" r="A20" t="s">
        <v>742</v>
      </c>
      <c s="6" r="H20" t="n">
        <v>3000000</v>
      </c>
    </row>
    <row r="21" spans="1:17">
      <c s="4" r="A21" t="s">
        <v>743</v>
      </c>
    </row>
    <row r="22" spans="1:17">
      <c s="3" r="A22" t="s">
        <v>733</v>
      </c>
    </row>
    <row r="23" spans="1:17">
      <c s="4" r="A23" t="s">
        <v>744</v>
      </c>
      <c s="4" r="H23" t="s">
        <v>745</v>
      </c>
    </row>
    <row r="24" spans="1:17">
      <c s="4" r="A24" t="s">
        <v>746</v>
      </c>
    </row>
    <row r="25" spans="1:17">
      <c s="3" r="A25" t="s">
        <v>733</v>
      </c>
    </row>
    <row r="26" spans="1:17">
      <c s="4" r="A26" t="s">
        <v>744</v>
      </c>
      <c s="4" r="H26" t="s">
        <v>350</v>
      </c>
    </row>
    <row r="27" spans="1:17">
      <c s="4" r="A27" t="s">
        <v>403</v>
      </c>
    </row>
    <row r="28" spans="1:17">
      <c s="3" r="A28" t="s">
        <v>733</v>
      </c>
    </row>
    <row r="29" spans="1:17">
      <c s="4" r="A29" t="s">
        <v>747</v>
      </c>
      <c s="4" r="C29" t="s">
        <v>359</v>
      </c>
    </row>
    <row r="30" spans="1:17">
      <c s="4" r="A30" t="s">
        <v>748</v>
      </c>
      <c s="4" r="C30" t="s">
        <v>399</v>
      </c>
    </row>
    <row r="31" spans="1:17">
      <c s="4" r="A31" t="s">
        <v>404</v>
      </c>
      <c s="4" r="C31" t="s">
        <v>359</v>
      </c>
    </row>
    <row r="32" spans="1:17">
      <c s="4" r="A32" t="s">
        <v>749</v>
      </c>
    </row>
    <row r="33" spans="1:17">
      <c s="3" r="A33" t="s">
        <v>733</v>
      </c>
    </row>
    <row r="34" spans="1:17">
      <c s="4" r="A34" t="s">
        <v>750</v>
      </c>
      <c s="6" r="N34" t="n">
        <v>2013791</v>
      </c>
    </row>
    <row r="35" spans="1:17">
      <c s="4" r="A35" t="s">
        <v>751</v>
      </c>
      <c s="4" r="N35" t="s">
        <v>752</v>
      </c>
    </row>
    <row r="36" spans="1:17">
      <c s="4" r="A36" t="s">
        <v>753</v>
      </c>
    </row>
    <row r="37" spans="1:17">
      <c s="3" r="A37" t="s">
        <v>733</v>
      </c>
    </row>
    <row r="38" spans="1:17">
      <c s="4" r="A38" t="s">
        <v>754</v>
      </c>
      <c s="4" r="N38" t="s">
        <v>745</v>
      </c>
    </row>
    <row r="39" spans="1:17">
      <c s="4" r="A39" t="s">
        <v>755</v>
      </c>
    </row>
    <row r="40" spans="1:17">
      <c s="3" r="A40" t="s">
        <v>733</v>
      </c>
    </row>
    <row r="41" spans="1:17">
      <c s="4" r="A41" t="s">
        <v>754</v>
      </c>
      <c s="4" r="N41" t="s">
        <v>745</v>
      </c>
    </row>
    <row r="42" spans="1:17">
      <c s="4" r="A42" t="s">
        <v>756</v>
      </c>
      <c s="4" r="D42" t="s">
        <v>757</v>
      </c>
      <c s="4" r="F42" t="s">
        <v>757</v>
      </c>
      <c s="4" r="H42" t="s">
        <v>757</v>
      </c>
    </row>
    <row r="43" spans="1:17">
      <c s="4" r="A43" t="s">
        <v>758</v>
      </c>
      <c s="4" r="D43" t="s">
        <v>759</v>
      </c>
      <c s="4" r="F43" t="s">
        <v>760</v>
      </c>
      <c s="4" r="H43" t="s">
        <v>761</v>
      </c>
    </row>
    <row r="44" spans="1:17">
      <c s="4" r="A44" t="s">
        <v>762</v>
      </c>
    </row>
    <row r="45" spans="1:17">
      <c s="3" r="A45" t="s">
        <v>733</v>
      </c>
    </row>
    <row r="46" spans="1:17">
      <c s="4" r="A46" t="s">
        <v>763</v>
      </c>
      <c s="8" r="N46" t="n">
        <v>2131</v>
      </c>
      <c s="6" r="O46" t="n">
        <v>1458</v>
      </c>
    </row>
    <row r="47" spans="1:17">
      <c s="4" r="A47" t="s">
        <v>764</v>
      </c>
      <c s="4" r="N47" t="s">
        <v>765</v>
      </c>
    </row>
    <row r="48" spans="1:17">
      <c s="4" r="A48" t="s">
        <v>766</v>
      </c>
      <c s="8" r="N48" t="n">
        <v>1594</v>
      </c>
      <c s="8" r="O48" t="n">
        <v>1275</v>
      </c>
      <c s="8" r="P48" t="n">
        <v>966</v>
      </c>
    </row>
    <row r="49" spans="1:17">
      <c s="4" r="A49" t="s">
        <v>767</v>
      </c>
      <c s="6" r="N49" t="n">
        <v>85254</v>
      </c>
      <c s="6" r="O49" t="n">
        <v>87018</v>
      </c>
      <c s="6" r="P49" t="n">
        <v>81658</v>
      </c>
    </row>
    <row r="50" spans="1:17">
      <c s="4" r="A50" t="s">
        <v>677</v>
      </c>
    </row>
    <row r="51" spans="1:17">
      <c s="3" r="A51" t="s">
        <v>733</v>
      </c>
    </row>
    <row r="52" spans="1:17">
      <c s="4" r="A52" t="s">
        <v>744</v>
      </c>
      <c s="4" r="I52" t="s">
        <v>350</v>
      </c>
    </row>
    <row r="53" spans="1:17">
      <c s="4" r="A53" t="s">
        <v>764</v>
      </c>
      <c s="4" r="N53" t="s">
        <v>768</v>
      </c>
    </row>
    <row r="54" spans="1:17">
      <c s="4" r="A54" t="s">
        <v>766</v>
      </c>
      <c s="8" r="N54" t="n">
        <v>691</v>
      </c>
      <c s="8" r="O54" t="n">
        <v>783</v>
      </c>
      <c s="8" r="P54" t="n">
        <v>783</v>
      </c>
    </row>
    <row r="55" spans="1:17">
      <c s="4" r="A55" t="s">
        <v>769</v>
      </c>
      <c s="6" r="N55" t="n">
        <v>1</v>
      </c>
    </row>
    <row r="56" spans="1:17">
      <c s="4" r="A56" t="s">
        <v>767</v>
      </c>
      <c s="6" r="I56" t="n">
        <v>26250</v>
      </c>
      <c s="6" r="J56" t="n">
        <v>246960</v>
      </c>
    </row>
    <row r="57" spans="1:17">
      <c s="4" r="A57" t="s">
        <v>770</v>
      </c>
      <c s="6" r="I57" t="n">
        <v>15435</v>
      </c>
    </row>
    <row r="58" spans="1:17">
      <c s="4" r="A58" t="s">
        <v>680</v>
      </c>
      <c s="4" r="N58" t="s">
        <v>345</v>
      </c>
    </row>
    <row r="59" spans="1:17">
      <c s="4" r="A59" t="s">
        <v>771</v>
      </c>
      <c s="4" r="C59" t="s">
        <v>741</v>
      </c>
    </row>
    <row r="60" spans="1:17">
      <c s="4" r="A60" t="s">
        <v>772</v>
      </c>
      <c s="4" r="C60" t="s">
        <v>773</v>
      </c>
    </row>
    <row r="61" spans="1:17">
      <c s="4" r="A61" t="s">
        <v>774</v>
      </c>
      <c s="4" r="C61" t="s">
        <v>775</v>
      </c>
    </row>
    <row r="62" spans="1:17">
      <c s="4" r="A62" t="s">
        <v>756</v>
      </c>
      <c s="4" r="C62" t="s">
        <v>776</v>
      </c>
    </row>
    <row r="63" spans="1:17">
      <c s="4" r="A63" t="s">
        <v>758</v>
      </c>
      <c s="4" r="C63" t="s">
        <v>777</v>
      </c>
    </row>
    <row r="64" spans="1:17">
      <c s="4" r="A64" t="s">
        <v>681</v>
      </c>
      <c s="6" r="E64" t="n">
        <v>231525</v>
      </c>
      <c s="6" r="G64" t="n">
        <v>26250</v>
      </c>
    </row>
    <row r="65" spans="1:17">
      <c s="4" r="A65" t="s">
        <v>679</v>
      </c>
      <c s="6" r="E65" t="n">
        <v>2</v>
      </c>
      <c s="6" r="G65" t="n">
        <v>1</v>
      </c>
    </row>
    <row r="66" spans="1:17">
      <c s="4" r="A66" t="s">
        <v>778</v>
      </c>
    </row>
    <row r="67" spans="1:17">
      <c s="3" r="A67" t="s">
        <v>733</v>
      </c>
    </row>
    <row r="68" spans="1:17">
      <c s="4" r="A68" t="s">
        <v>754</v>
      </c>
      <c s="4" r="C68" t="s">
        <v>745</v>
      </c>
    </row>
    <row r="69" spans="1:17">
      <c s="4" r="A69" t="s">
        <v>779</v>
      </c>
    </row>
    <row r="70" spans="1:17">
      <c s="3" r="A70" t="s">
        <v>733</v>
      </c>
    </row>
    <row r="71" spans="1:17">
      <c s="4" r="A71" t="s">
        <v>754</v>
      </c>
      <c s="4" r="C71" t="s">
        <v>379</v>
      </c>
    </row>
    <row r="72" spans="1:17">
      <c s="4" r="A72" t="s">
        <v>780</v>
      </c>
    </row>
    <row r="73" spans="1:17">
      <c s="3" r="A73" t="s">
        <v>733</v>
      </c>
    </row>
    <row r="74" spans="1:17">
      <c s="4" r="A74" t="s">
        <v>754</v>
      </c>
      <c s="4" r="C74" t="s">
        <v>781</v>
      </c>
    </row>
    <row r="75" spans="1:17">
      <c s="4" r="A75" t="s">
        <v>782</v>
      </c>
    </row>
    <row r="76" spans="1:17">
      <c s="3" r="A76" t="s">
        <v>733</v>
      </c>
    </row>
    <row r="77" spans="1:17">
      <c s="4" r="A77" t="s">
        <v>767</v>
      </c>
      <c s="6" r="C77" t="n">
        <v>183300</v>
      </c>
    </row>
    <row r="78" spans="1:17">
      <c s="4" r="A78" t="s">
        <v>783</v>
      </c>
      <c s="6" r="C78" t="n">
        <v>2</v>
      </c>
    </row>
    <row r="79" spans="1:17">
      <c s="4" r="A79" t="s">
        <v>784</v>
      </c>
      <c s="7" r="C79" t="n">
        <v>14.13</v>
      </c>
    </row>
    <row r="80" spans="1:17">
      <c s="4" r="A80" t="s">
        <v>785</v>
      </c>
    </row>
    <row r="81" spans="1:17">
      <c s="3" r="A81" t="s">
        <v>733</v>
      </c>
    </row>
    <row r="82" spans="1:17">
      <c s="4" r="A82" t="s">
        <v>786</v>
      </c>
      <c s="4" r="C82" t="s">
        <v>580</v>
      </c>
    </row>
    <row r="83" spans="1:17">
      <c s="4" r="A83" t="s">
        <v>787</v>
      </c>
    </row>
    <row r="84" spans="1:17">
      <c s="3" r="A84" t="s">
        <v>733</v>
      </c>
    </row>
    <row r="85" spans="1:17">
      <c s="4" r="A85" t="s">
        <v>788</v>
      </c>
      <c s="4" r="C85" t="s">
        <v>789</v>
      </c>
    </row>
    <row r="86" spans="1:17">
      <c s="4" r="A86" t="s">
        <v>790</v>
      </c>
      <c s="4" r="C86" t="s">
        <v>773</v>
      </c>
    </row>
    <row r="87" spans="1:17">
      <c s="4" r="A87" t="s">
        <v>791</v>
      </c>
    </row>
    <row r="88" spans="1:17">
      <c s="3" r="A88" t="s">
        <v>733</v>
      </c>
    </row>
    <row r="89" spans="1:17">
      <c s="4" r="A89" t="s">
        <v>790</v>
      </c>
      <c s="4" r="C89" t="s">
        <v>741</v>
      </c>
    </row>
    <row r="90" spans="1:17">
      <c s="4" r="A90" t="s">
        <v>792</v>
      </c>
    </row>
    <row r="91" spans="1:17">
      <c s="3" r="A91" t="s">
        <v>733</v>
      </c>
    </row>
    <row r="92" spans="1:17">
      <c s="4" r="A92" t="s">
        <v>786</v>
      </c>
      <c s="4" r="C92" t="s">
        <v>793</v>
      </c>
    </row>
    <row r="93" spans="1:17">
      <c s="4" r="A93" t="s">
        <v>794</v>
      </c>
    </row>
    <row r="94" spans="1:17">
      <c s="3" r="A94" t="s">
        <v>733</v>
      </c>
    </row>
    <row r="95" spans="1:17">
      <c s="4" r="A95" t="s">
        <v>788</v>
      </c>
      <c s="4" r="C95" t="s">
        <v>789</v>
      </c>
    </row>
    <row r="96" spans="1:17">
      <c s="4" r="A96" t="s">
        <v>795</v>
      </c>
      <c s="4" r="C96" t="s">
        <v>741</v>
      </c>
    </row>
    <row r="97" spans="1:17">
      <c s="4" r="A97" t="s">
        <v>796</v>
      </c>
    </row>
    <row r="98" spans="1:17">
      <c s="3" r="A98" t="s">
        <v>733</v>
      </c>
    </row>
    <row r="99" spans="1:17">
      <c s="4" r="A99" t="s">
        <v>795</v>
      </c>
      <c s="4" r="C99" t="s">
        <v>79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798</v>
      </c>
      <c s="2" r="B1" t="s">
        <v>395</v>
      </c>
      <c s="2" r="C1" t="s">
        <v>643</v>
      </c>
      <c s="2" r="D1" t="s">
        <v>651</v>
      </c>
      <c s="2" r="E1" t="s">
        <v>799</v>
      </c>
      <c s="2" r="F1" t="s">
        <v>800</v>
      </c>
      <c s="2" r="G1" t="s">
        <v>2</v>
      </c>
      <c s="2" r="H1" t="s">
        <v>2</v>
      </c>
      <c s="2" r="I1" t="s">
        <v>2</v>
      </c>
      <c s="2" r="J1" t="s">
        <v>2</v>
      </c>
      <c s="2" r="K1" t="s">
        <v>2</v>
      </c>
    </row>
    <row r="2" spans="1:11">
      <c s="4" r="A2" t="s">
        <v>801</v>
      </c>
    </row>
    <row r="3" spans="1:11">
      <c s="3" r="A3" t="s">
        <v>733</v>
      </c>
    </row>
    <row r="4" spans="1:11">
      <c s="4" r="A4" t="s">
        <v>802</v>
      </c>
      <c s="6" r="F4" t="n">
        <v>40829</v>
      </c>
    </row>
    <row r="5" spans="1:11">
      <c s="4" r="A5" t="s">
        <v>803</v>
      </c>
      <c s="6" r="K5" t="n">
        <v>27222</v>
      </c>
    </row>
    <row r="6" spans="1:11">
      <c s="4" r="A6" t="s">
        <v>804</v>
      </c>
    </row>
    <row r="7" spans="1:11">
      <c s="3" r="A7" t="s">
        <v>733</v>
      </c>
    </row>
    <row r="8" spans="1:11">
      <c s="4" r="A8" t="s">
        <v>802</v>
      </c>
      <c s="6" r="D8" t="n">
        <v>48213</v>
      </c>
    </row>
    <row r="9" spans="1:11">
      <c s="4" r="A9" t="s">
        <v>803</v>
      </c>
      <c s="6" r="I9" t="n">
        <v>16071</v>
      </c>
    </row>
    <row r="10" spans="1:11">
      <c s="4" r="A10" t="s">
        <v>805</v>
      </c>
    </row>
    <row r="11" spans="1:11">
      <c s="3" r="A11" t="s">
        <v>733</v>
      </c>
    </row>
    <row r="12" spans="1:11">
      <c s="4" r="A12" t="s">
        <v>802</v>
      </c>
      <c s="6" r="C12" t="n">
        <v>40161</v>
      </c>
    </row>
    <row r="13" spans="1:11">
      <c s="4" r="A13" t="s">
        <v>803</v>
      </c>
      <c s="6" r="H13" t="n">
        <v>0</v>
      </c>
    </row>
    <row r="14" spans="1:11">
      <c s="4" r="A14" t="s">
        <v>806</v>
      </c>
    </row>
    <row r="15" spans="1:11">
      <c s="3" r="A15" t="s">
        <v>733</v>
      </c>
    </row>
    <row r="16" spans="1:11">
      <c s="4" r="A16" t="s">
        <v>802</v>
      </c>
      <c s="6" r="B16" t="n">
        <v>8949</v>
      </c>
    </row>
    <row r="17" spans="1:11">
      <c s="4" r="A17" t="s">
        <v>803</v>
      </c>
      <c s="6" r="G17" t="n">
        <v>0</v>
      </c>
    </row>
    <row r="18" spans="1:11">
      <c s="4" r="A18" t="s">
        <v>807</v>
      </c>
    </row>
    <row r="19" spans="1:11">
      <c s="3" r="A19" t="s">
        <v>733</v>
      </c>
    </row>
    <row r="20" spans="1:11">
      <c s="4" r="A20" t="s">
        <v>802</v>
      </c>
      <c s="6" r="E20" t="n">
        <v>40829</v>
      </c>
    </row>
    <row r="21" spans="1:11">
      <c s="4" r="A21" t="s">
        <v>803</v>
      </c>
      <c s="6" r="J21" t="n">
        <v>27222</v>
      </c>
    </row>
    <row r="22" spans="1:11">
      <c s="4" r="A22" t="s">
        <v>808</v>
      </c>
    </row>
    <row r="23" spans="1:11">
      <c s="3" r="A23" t="s">
        <v>733</v>
      </c>
    </row>
    <row r="24" spans="1:11">
      <c s="4" r="A24" t="s">
        <v>802</v>
      </c>
      <c s="6" r="D24" t="n">
        <v>38805</v>
      </c>
    </row>
    <row r="25" spans="1:11">
      <c s="4" r="A25" t="s">
        <v>803</v>
      </c>
      <c s="6" r="I25" t="n">
        <v>12935</v>
      </c>
    </row>
    <row r="26" spans="1:11">
      <c s="4" r="A26" t="s">
        <v>809</v>
      </c>
    </row>
    <row r="27" spans="1:11">
      <c s="3" r="A27" t="s">
        <v>733</v>
      </c>
    </row>
    <row r="28" spans="1:11">
      <c s="4" r="A28" t="s">
        <v>802</v>
      </c>
      <c s="6" r="C28" t="n">
        <v>36144</v>
      </c>
    </row>
    <row r="29" spans="1:11">
      <c s="4" r="A29" t="s">
        <v>803</v>
      </c>
      <c s="6" r="H29"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810</v>
      </c>
      <c s="2" r="B1" t="s">
        <v>395</v>
      </c>
      <c s="2" r="C1" t="s">
        <v>643</v>
      </c>
      <c s="2" r="D1" t="s">
        <v>651</v>
      </c>
      <c s="2" r="E1" t="s">
        <v>799</v>
      </c>
    </row>
    <row r="2" spans="1:5">
      <c s="4" r="A2" t="s">
        <v>755</v>
      </c>
    </row>
    <row r="3" spans="1:5">
      <c s="3" r="A3" t="s">
        <v>733</v>
      </c>
    </row>
    <row r="4" spans="1:5">
      <c s="4" r="A4" t="s">
        <v>811</v>
      </c>
      <c s="4" r="C4" t="s">
        <v>812</v>
      </c>
      <c s="4" r="D4" t="s">
        <v>813</v>
      </c>
      <c s="4" r="E4" t="s">
        <v>814</v>
      </c>
    </row>
    <row r="5" spans="1:5">
      <c s="4" r="A5" t="s">
        <v>756</v>
      </c>
      <c s="4" r="C5" t="s">
        <v>757</v>
      </c>
      <c s="4" r="D5" t="s">
        <v>757</v>
      </c>
      <c s="4" r="E5" t="s">
        <v>757</v>
      </c>
    </row>
    <row r="6" spans="1:5">
      <c s="4" r="A6" t="s">
        <v>758</v>
      </c>
      <c s="4" r="C6" t="s">
        <v>759</v>
      </c>
      <c s="4" r="D6" t="s">
        <v>760</v>
      </c>
      <c s="4" r="E6" t="s">
        <v>761</v>
      </c>
    </row>
    <row r="7" spans="1:5">
      <c s="4" r="A7" t="s">
        <v>677</v>
      </c>
    </row>
    <row r="8" spans="1:5">
      <c s="3" r="A8" t="s">
        <v>733</v>
      </c>
    </row>
    <row r="9" spans="1:5">
      <c s="4" r="A9" t="s">
        <v>811</v>
      </c>
      <c s="4" r="B9" t="s">
        <v>815</v>
      </c>
    </row>
    <row r="10" spans="1:5">
      <c s="4" r="A10" t="s">
        <v>756</v>
      </c>
      <c s="4" r="B10" t="s">
        <v>776</v>
      </c>
    </row>
    <row r="11" spans="1:5">
      <c s="4" r="A11" t="s">
        <v>758</v>
      </c>
      <c s="4" r="B11" t="s">
        <v>7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2</v>
      </c>
      <c s="2" r="D2" t="s">
        <v>72</v>
      </c>
    </row>
    <row r="3" spans="1:4">
      <c s="3" r="A3" t="s">
        <v>146</v>
      </c>
    </row>
    <row r="4" spans="1:4">
      <c s="4" r="A4" t="s">
        <v>103</v>
      </c>
      <c s="8" r="B4" t="n">
        <v>33178</v>
      </c>
      <c s="8" r="C4" t="n">
        <v>67081</v>
      </c>
      <c s="8" r="D4" t="n">
        <v>2982</v>
      </c>
    </row>
    <row r="5" spans="1:4">
      <c s="3" r="A5" t="s">
        <v>147</v>
      </c>
    </row>
    <row r="6" spans="1:4">
      <c s="4" r="A6" t="s">
        <v>148</v>
      </c>
      <c s="6" r="B6" t="n">
        <v>48784</v>
      </c>
      <c s="6" r="C6" t="n">
        <v>34579</v>
      </c>
      <c s="6" r="D6" t="n">
        <v>18162</v>
      </c>
    </row>
    <row r="7" spans="1:4">
      <c s="4" r="A7" t="s">
        <v>149</v>
      </c>
      <c s="6" r="B7" t="n">
        <v>197</v>
      </c>
      <c s="6" r="C7" t="n">
        <v>131</v>
      </c>
      <c s="6" r="D7" t="n">
        <v>87</v>
      </c>
    </row>
    <row r="8" spans="1:4">
      <c s="4" r="A8" t="s">
        <v>150</v>
      </c>
      <c s="6" r="B8" t="n">
        <v>1606</v>
      </c>
      <c s="6" r="C8" t="n">
        <v>1532</v>
      </c>
      <c s="6" r="D8" t="n">
        <v>1088</v>
      </c>
    </row>
    <row r="9" spans="1:4">
      <c s="4" r="A9" t="s">
        <v>100</v>
      </c>
      <c s="6" r="B9" t="n">
        <v>-3576</v>
      </c>
      <c s="6" r="C9" t="n">
        <v>-65750</v>
      </c>
      <c s="6" r="D9" t="n">
        <v>0</v>
      </c>
    </row>
    <row r="10" spans="1:4">
      <c s="4" r="A10" t="s">
        <v>98</v>
      </c>
      <c s="6" r="B10" t="n">
        <v>412</v>
      </c>
      <c s="6" r="C10" t="n">
        <v>184</v>
      </c>
      <c s="6" r="D10" t="n">
        <v>933</v>
      </c>
    </row>
    <row r="11" spans="1:4">
      <c s="4" r="A11" t="s">
        <v>151</v>
      </c>
      <c s="6" r="B11" t="n">
        <v>0</v>
      </c>
      <c s="6" r="C11" t="n">
        <v>0</v>
      </c>
      <c s="6" r="D11" t="n">
        <v>64</v>
      </c>
    </row>
    <row r="12" spans="1:4">
      <c s="4" r="A12" t="s">
        <v>152</v>
      </c>
      <c s="6" r="B12" t="n">
        <v>2835</v>
      </c>
      <c s="6" r="C12" t="n">
        <v>2471</v>
      </c>
      <c s="6" r="D12" t="n">
        <v>2085</v>
      </c>
    </row>
    <row r="13" spans="1:4">
      <c s="4" r="A13" t="s">
        <v>153</v>
      </c>
      <c s="6" r="B13" t="n">
        <v>-2411</v>
      </c>
      <c s="6" r="C13" t="n">
        <v>3830</v>
      </c>
      <c s="6" r="D13" t="n">
        <v>1874</v>
      </c>
    </row>
    <row r="14" spans="1:4">
      <c s="3" r="A14" t="s">
        <v>154</v>
      </c>
    </row>
    <row r="15" spans="1:4">
      <c s="4" r="A15" t="s">
        <v>155</v>
      </c>
      <c s="6" r="B15" t="n">
        <v>-318</v>
      </c>
      <c s="6" r="C15" t="n">
        <v>243</v>
      </c>
      <c s="6" r="D15" t="n">
        <v>-68</v>
      </c>
    </row>
    <row r="16" spans="1:4">
      <c s="4" r="A16" t="s">
        <v>156</v>
      </c>
      <c s="6" r="B16" t="n">
        <v>-580</v>
      </c>
      <c s="6" r="C16" t="n">
        <v>-754</v>
      </c>
      <c s="6" r="D16" t="n">
        <v>-493</v>
      </c>
    </row>
    <row r="17" spans="1:4">
      <c s="4" r="A17" t="s">
        <v>40</v>
      </c>
      <c s="6" r="B17" t="n">
        <v>-2277</v>
      </c>
      <c s="6" r="C17" t="n">
        <v>-118</v>
      </c>
      <c s="6" r="D17" t="n">
        <v>338</v>
      </c>
    </row>
    <row r="18" spans="1:4">
      <c s="4" r="A18" t="s">
        <v>45</v>
      </c>
      <c s="6" r="B18" t="n">
        <v>3992</v>
      </c>
      <c s="6" r="C18" t="n">
        <v>5877</v>
      </c>
      <c s="6" r="D18" t="n">
        <v>4519</v>
      </c>
    </row>
    <row r="19" spans="1:4">
      <c s="4" r="A19" t="s">
        <v>157</v>
      </c>
      <c s="6" r="B19" t="n">
        <v>81842</v>
      </c>
      <c s="6" r="C19" t="n">
        <v>49306</v>
      </c>
      <c s="6" r="D19" t="n">
        <v>31571</v>
      </c>
    </row>
    <row r="20" spans="1:4">
      <c s="3" r="A20" t="s">
        <v>158</v>
      </c>
    </row>
    <row r="21" spans="1:4">
      <c s="4" r="A21" t="s">
        <v>159</v>
      </c>
      <c s="6" r="B21" t="n">
        <v>-20331</v>
      </c>
      <c s="6" r="C21" t="n">
        <v>-14931</v>
      </c>
      <c s="6" r="D21" t="n">
        <v>-16178</v>
      </c>
    </row>
    <row r="22" spans="1:4">
      <c s="4" r="A22" t="s">
        <v>160</v>
      </c>
      <c s="6" r="B22" t="n">
        <v>-169447</v>
      </c>
      <c s="6" r="C22" t="n">
        <v>-404737</v>
      </c>
      <c s="6" r="D22" t="n">
        <v>-229646</v>
      </c>
    </row>
    <row r="23" spans="1:4">
      <c s="4" r="A23" t="s">
        <v>161</v>
      </c>
      <c s="6" r="B23" t="n">
        <v>12903</v>
      </c>
      <c s="6" r="C23" t="n">
        <v>2053</v>
      </c>
      <c s="6" r="D23" t="n">
        <v>13939</v>
      </c>
    </row>
    <row r="24" spans="1:4">
      <c s="4" r="A24" t="s">
        <v>37</v>
      </c>
      <c s="6" r="B24" t="n">
        <v>0</v>
      </c>
      <c s="6" r="C24" t="n">
        <v>-27948</v>
      </c>
      <c s="6" r="D24" t="n">
        <v>-1649</v>
      </c>
    </row>
    <row r="25" spans="1:4">
      <c s="4" r="A25" t="s">
        <v>36</v>
      </c>
      <c s="6" r="B25" t="n">
        <v>-5488</v>
      </c>
      <c s="6" r="C25" t="n">
        <v>-7425</v>
      </c>
      <c s="6" r="D25" t="n">
        <v>-1656</v>
      </c>
    </row>
    <row r="26" spans="1:4">
      <c s="4" r="A26" t="s">
        <v>162</v>
      </c>
      <c s="6" r="B26" t="n">
        <v>-182363</v>
      </c>
      <c s="6" r="C26" t="n">
        <v>-452988</v>
      </c>
      <c s="6" r="D26" t="n">
        <v>-235190</v>
      </c>
    </row>
    <row r="27" spans="1:4">
      <c s="3" r="A27" t="s">
        <v>163</v>
      </c>
    </row>
    <row r="28" spans="1:4">
      <c s="4" r="A28" t="s">
        <v>164</v>
      </c>
      <c s="6" r="B28" t="n">
        <v>131580</v>
      </c>
      <c s="6" r="C28" t="n">
        <v>250000</v>
      </c>
      <c s="6" r="D28" t="n">
        <v>234000</v>
      </c>
    </row>
    <row r="29" spans="1:4">
      <c s="4" r="A29" t="s">
        <v>165</v>
      </c>
      <c s="6" r="B29" t="n">
        <v>-88500</v>
      </c>
      <c s="6" r="C29" t="n">
        <v>-277500</v>
      </c>
      <c s="6" r="D29" t="n">
        <v>-263500</v>
      </c>
    </row>
    <row r="30" spans="1:4">
      <c s="4" r="A30" t="s">
        <v>166</v>
      </c>
      <c s="6" r="B30" t="n">
        <v>-3239</v>
      </c>
      <c s="6" r="C30" t="n">
        <v>-2631</v>
      </c>
      <c s="6" r="D30" t="n">
        <v>-2166</v>
      </c>
    </row>
    <row r="31" spans="1:4">
      <c s="4" r="A31" t="s">
        <v>167</v>
      </c>
      <c s="6" r="B31" t="n">
        <v>0</v>
      </c>
      <c s="6" r="C31" t="n">
        <v>340475</v>
      </c>
      <c s="6" r="D31" t="n">
        <v>164613</v>
      </c>
    </row>
    <row r="32" spans="1:4">
      <c s="4" r="A32" t="s">
        <v>168</v>
      </c>
      <c s="6" r="B32" t="n">
        <v>-4760</v>
      </c>
      <c s="6" r="C32" t="n">
        <v>-32186</v>
      </c>
      <c s="6" r="D32" t="n">
        <v>-100130</v>
      </c>
    </row>
    <row r="33" spans="1:4">
      <c s="4" r="A33" t="s">
        <v>169</v>
      </c>
      <c s="6" r="B33" t="n">
        <v>-2112</v>
      </c>
      <c s="6" r="C33" t="n">
        <v>-1585</v>
      </c>
      <c s="6" r="D33" t="n">
        <v>-2405</v>
      </c>
    </row>
    <row r="34" spans="1:4">
      <c s="4" r="A34" t="s">
        <v>170</v>
      </c>
      <c s="6" r="B34" t="n">
        <v>-2042</v>
      </c>
      <c s="6" r="C34" t="n">
        <v>-7062</v>
      </c>
      <c s="6" r="D34" t="n">
        <v>-10388</v>
      </c>
    </row>
    <row r="35" spans="1:4">
      <c s="4" r="A35" t="s">
        <v>171</v>
      </c>
      <c s="6" r="B35" t="n">
        <v>120839</v>
      </c>
      <c s="6" r="C35" t="n">
        <v>171552</v>
      </c>
      <c s="6" r="D35" t="n">
        <v>202751</v>
      </c>
    </row>
    <row r="36" spans="1:4">
      <c s="4" r="A36" t="s">
        <v>172</v>
      </c>
      <c s="6" r="B36" t="n">
        <v>-22</v>
      </c>
      <c s="6" r="C36" t="n">
        <v>-18</v>
      </c>
      <c s="6" r="D36" t="n">
        <v>-7</v>
      </c>
    </row>
    <row r="37" spans="1:4">
      <c s="4" r="A37" t="s">
        <v>173</v>
      </c>
      <c s="6" r="B37" t="n">
        <v>-45264</v>
      </c>
      <c s="6" r="C37" t="n">
        <v>-26507</v>
      </c>
      <c s="6" r="D37" t="n">
        <v>-19424</v>
      </c>
    </row>
    <row r="38" spans="1:4">
      <c s="4" r="A38" t="s">
        <v>174</v>
      </c>
      <c s="6" r="B38" t="n">
        <v>106480</v>
      </c>
      <c s="6" r="C38" t="n">
        <v>414538</v>
      </c>
      <c s="6" r="D38" t="n">
        <v>203344</v>
      </c>
    </row>
    <row r="39" spans="1:4">
      <c s="4" r="A39" t="s">
        <v>175</v>
      </c>
      <c s="6" r="B39" t="n">
        <v>5959</v>
      </c>
      <c s="6" r="C39" t="n">
        <v>10856</v>
      </c>
      <c s="6" r="D39" t="n">
        <v>-275</v>
      </c>
    </row>
    <row r="40" spans="1:4">
      <c s="4" r="A40" t="s">
        <v>176</v>
      </c>
      <c s="6" r="B40" t="n">
        <v>15077</v>
      </c>
      <c s="6" r="C40" t="n">
        <v>4221</v>
      </c>
      <c s="6" r="D40" t="n">
        <v>4496</v>
      </c>
    </row>
    <row r="41" spans="1:4">
      <c s="4" r="A41" t="s">
        <v>177</v>
      </c>
      <c s="6" r="B41" t="n">
        <v>21036</v>
      </c>
      <c s="6" r="C41" t="n">
        <v>15077</v>
      </c>
      <c s="6" r="D41" t="n">
        <v>4221</v>
      </c>
    </row>
    <row r="42" spans="1:4">
      <c s="3" r="A42" t="s">
        <v>178</v>
      </c>
    </row>
    <row r="43" spans="1:4">
      <c s="4" r="A43" t="s">
        <v>179</v>
      </c>
      <c s="6" r="B43" t="n">
        <v>25508</v>
      </c>
      <c s="6" r="C43" t="n">
        <v>18296</v>
      </c>
      <c s="6" r="D43" t="n">
        <v>10169</v>
      </c>
    </row>
    <row r="44" spans="1:4">
      <c s="4" r="A44" t="s">
        <v>180</v>
      </c>
      <c s="8" r="B44" t="n">
        <v>160</v>
      </c>
      <c s="8" r="C44" t="n">
        <v>220</v>
      </c>
      <c s="8" r="D44" t="n">
        <v>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6</v>
      </c>
      <c s="2" r="B1" t="s">
        <v>1</v>
      </c>
    </row>
    <row r="2" spans="1:4">
      <c s="2" r="B2" t="s">
        <v>2</v>
      </c>
      <c s="2" r="C2" t="s">
        <v>32</v>
      </c>
      <c s="2" r="D2" t="s">
        <v>72</v>
      </c>
    </row>
    <row r="3" spans="1:4">
      <c s="3" r="A3" t="s">
        <v>817</v>
      </c>
    </row>
    <row r="4" spans="1:4">
      <c s="4" r="A4" t="s">
        <v>818</v>
      </c>
      <c s="6" r="B4" t="n">
        <v>179641</v>
      </c>
      <c s="6" r="C4" t="n">
        <v>158035</v>
      </c>
      <c s="6" r="D4" t="n">
        <v>140077</v>
      </c>
    </row>
    <row r="5" spans="1:4">
      <c s="4" r="A5" t="s">
        <v>819</v>
      </c>
      <c s="6" r="B5" t="n">
        <v>85254</v>
      </c>
      <c s="6" r="C5" t="n">
        <v>87018</v>
      </c>
      <c s="6" r="D5" t="n">
        <v>81658</v>
      </c>
    </row>
    <row r="6" spans="1:4">
      <c s="4" r="A6" t="s">
        <v>820</v>
      </c>
      <c s="6" r="B6" t="n">
        <v>-94415</v>
      </c>
      <c s="6" r="C6" t="n">
        <v>-65412</v>
      </c>
      <c s="6" r="D6" t="n">
        <v>-63700</v>
      </c>
    </row>
    <row r="7" spans="1:4">
      <c s="4" r="A7" t="s">
        <v>821</v>
      </c>
      <c s="6" r="B7" t="n">
        <v>170480</v>
      </c>
      <c s="6" r="C7" t="n">
        <v>179641</v>
      </c>
      <c s="6" r="D7" t="n">
        <v>158035</v>
      </c>
    </row>
    <row r="8" spans="1:4">
      <c s="3" r="A8" t="s">
        <v>822</v>
      </c>
    </row>
    <row r="9" spans="1:4">
      <c s="4" r="A9" t="s">
        <v>823</v>
      </c>
      <c s="7" r="B9" t="n">
        <v>14.92</v>
      </c>
      <c s="7" r="C9" t="n">
        <v>12.39</v>
      </c>
      <c s="7" r="D9" t="n">
        <v>12.7</v>
      </c>
    </row>
    <row r="10" spans="1:4">
      <c s="4" r="A10" t="s">
        <v>824</v>
      </c>
      <c s="9" r="B10" t="n">
        <v>26.59</v>
      </c>
      <c s="9" r="C10" t="n">
        <v>17.46</v>
      </c>
      <c s="9" r="D10" t="n">
        <v>13.43</v>
      </c>
    </row>
    <row r="11" spans="1:4">
      <c s="4" r="A11" t="s">
        <v>825</v>
      </c>
      <c s="9" r="B11" t="n">
        <v>13.8</v>
      </c>
      <c s="9" r="C11" t="n">
        <v>12.17</v>
      </c>
      <c s="9" r="D11" t="n">
        <v>14.39</v>
      </c>
    </row>
    <row r="12" spans="1:4">
      <c s="4" r="A12" t="s">
        <v>826</v>
      </c>
      <c s="7" r="B12" t="n">
        <v>21.38</v>
      </c>
      <c s="7" r="C12" t="n">
        <v>14.92</v>
      </c>
      <c s="7" r="D12" t="n">
        <v>12.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76"/>
    <col customWidth="1" max="2" min="2" width="21"/>
    <col customWidth="1" max="3" min="3" width="18"/>
    <col customWidth="1" max="4" min="4" width="51"/>
    <col customWidth="1" max="5" min="5" width="21"/>
    <col customWidth="1" max="6" min="6" width="21"/>
    <col customWidth="1" max="7" min="7" width="19"/>
  </cols>
  <sheetData>
    <row r="1" spans="1:7">
      <c s="1" r="A1" t="s">
        <v>827</v>
      </c>
      <c s="2" r="B1" t="s">
        <v>828</v>
      </c>
      <c s="2" r="C1" t="s">
        <v>829</v>
      </c>
      <c s="2" r="D1" t="s">
        <v>830</v>
      </c>
      <c s="2" r="E1" t="s">
        <v>184</v>
      </c>
      <c s="2" r="F1" t="s">
        <v>185</v>
      </c>
      <c s="2" r="G1" t="s">
        <v>831</v>
      </c>
    </row>
    <row r="2" spans="1:7">
      <c s="3" r="A2" t="s">
        <v>228</v>
      </c>
    </row>
    <row r="3" spans="1:7">
      <c s="4" r="A3" t="s">
        <v>832</v>
      </c>
      <c s="6" r="B3" t="n">
        <v>2</v>
      </c>
    </row>
    <row r="4" spans="1:7">
      <c s="4" r="A4" t="s">
        <v>833</v>
      </c>
      <c s="6" r="G4" t="n">
        <v>15</v>
      </c>
    </row>
    <row r="5" spans="1:7">
      <c s="4" r="A5" t="s">
        <v>834</v>
      </c>
      <c s="8" r="D5" t="n">
        <v>171000</v>
      </c>
    </row>
    <row r="6" spans="1:7">
      <c s="3" r="A6" t="s">
        <v>835</v>
      </c>
    </row>
    <row r="7" spans="1:7">
      <c s="4" r="A7" t="s">
        <v>836</v>
      </c>
      <c s="6" r="D7" t="n">
        <v>12</v>
      </c>
    </row>
    <row r="8" spans="1:7">
      <c s="4" r="A8" t="s">
        <v>837</v>
      </c>
      <c s="4" r="D8" t="s">
        <v>350</v>
      </c>
    </row>
    <row r="9" spans="1:7">
      <c s="4" r="A9" t="s">
        <v>838</v>
      </c>
      <c s="8" r="D9" t="n">
        <v>8000</v>
      </c>
    </row>
    <row r="10" spans="1:7">
      <c s="4" r="A10" t="s">
        <v>839</v>
      </c>
      <c s="4" r="D10" t="s">
        <v>840</v>
      </c>
    </row>
    <row r="11" spans="1:7">
      <c s="4" r="A11" t="s">
        <v>841</v>
      </c>
      <c s="8" r="D11" t="n">
        <v>20000</v>
      </c>
    </row>
    <row r="12" spans="1:7">
      <c s="4" r="A12" t="s">
        <v>842</v>
      </c>
      <c s="4" r="D12" t="s">
        <v>345</v>
      </c>
    </row>
    <row r="13" spans="1:7">
      <c s="4" r="A13" t="s">
        <v>843</v>
      </c>
      <c s="4" r="D13" t="s">
        <v>844</v>
      </c>
    </row>
    <row r="14" spans="1:7">
      <c s="4" r="A14" t="s">
        <v>845</v>
      </c>
      <c s="8" r="D14" t="n">
        <v>8742000</v>
      </c>
      <c s="8" r="E14" t="n">
        <v>6096000</v>
      </c>
      <c s="8" r="F14" t="n">
        <v>3752000</v>
      </c>
    </row>
    <row r="15" spans="1:7">
      <c s="4" r="A15" t="s">
        <v>846</v>
      </c>
      <c s="6" r="D15" t="n">
        <v>21240000</v>
      </c>
      <c s="6" r="E15" t="n">
        <v>15110000</v>
      </c>
      <c s="6" r="F15" t="n">
        <v>9394000</v>
      </c>
    </row>
    <row r="16" spans="1:7">
      <c s="4" r="A16" t="s">
        <v>351</v>
      </c>
    </row>
    <row r="17" spans="1:7">
      <c s="3" r="A17" t="s">
        <v>835</v>
      </c>
    </row>
    <row r="18" spans="1:7">
      <c s="4" r="A18" t="s">
        <v>845</v>
      </c>
      <c s="8" r="D18" t="n">
        <v>278000</v>
      </c>
      <c s="8" r="E18" t="n">
        <v>161000</v>
      </c>
      <c s="8" r="F18" t="n">
        <v>63000</v>
      </c>
    </row>
    <row r="19" spans="1:7">
      <c s="4" r="A19" t="s">
        <v>847</v>
      </c>
    </row>
    <row r="20" spans="1:7">
      <c s="3" r="A20" t="s">
        <v>835</v>
      </c>
    </row>
    <row r="21" spans="1:7">
      <c s="4" r="A21" t="s">
        <v>848</v>
      </c>
      <c s="4" r="D21" t="s">
        <v>350</v>
      </c>
    </row>
    <row r="22" spans="1:7">
      <c s="4" r="A22" t="s">
        <v>849</v>
      </c>
      <c s="4" r="D22" t="s">
        <v>850</v>
      </c>
    </row>
    <row r="23" spans="1:7">
      <c s="4" r="A23" t="s">
        <v>851</v>
      </c>
      <c s="6" r="D23" t="n">
        <v>2</v>
      </c>
    </row>
    <row r="24" spans="1:7">
      <c s="4" r="A24" t="s">
        <v>852</v>
      </c>
      <c s="4" r="D24" t="s">
        <v>350</v>
      </c>
    </row>
    <row r="25" spans="1:7">
      <c s="4" r="A25" t="s">
        <v>853</v>
      </c>
      <c s="4" r="D25" t="s">
        <v>854</v>
      </c>
    </row>
    <row r="26" spans="1:7">
      <c s="4" r="A26" t="s">
        <v>855</v>
      </c>
      <c s="4" r="D26" t="s">
        <v>359</v>
      </c>
    </row>
    <row r="27" spans="1:7">
      <c s="4" r="A27" t="s">
        <v>856</v>
      </c>
      <c s="4" r="D27" t="s">
        <v>857</v>
      </c>
    </row>
    <row r="28" spans="1:7">
      <c s="4" r="A28" t="s">
        <v>858</v>
      </c>
    </row>
    <row r="29" spans="1:7">
      <c s="3" r="A29" t="s">
        <v>835</v>
      </c>
    </row>
    <row r="30" spans="1:7">
      <c s="4" r="A30" t="s">
        <v>837</v>
      </c>
      <c s="4" r="D30" t="s">
        <v>379</v>
      </c>
    </row>
    <row r="31" spans="1:7">
      <c s="4" r="A31" t="s">
        <v>848</v>
      </c>
      <c s="4" r="D31" t="s">
        <v>381</v>
      </c>
    </row>
    <row r="32" spans="1:7">
      <c s="4" r="A32" t="s">
        <v>849</v>
      </c>
      <c s="4" r="D32" t="s">
        <v>854</v>
      </c>
    </row>
    <row r="33" spans="1:7">
      <c s="4" r="A33" t="s">
        <v>859</v>
      </c>
    </row>
    <row r="34" spans="1:7">
      <c s="3" r="A34" t="s">
        <v>835</v>
      </c>
    </row>
    <row r="35" spans="1:7">
      <c s="4" r="A35" t="s">
        <v>860</v>
      </c>
      <c s="6" r="D35" t="n">
        <v>128</v>
      </c>
    </row>
    <row r="36" spans="1:7">
      <c s="4" r="A36" t="s">
        <v>861</v>
      </c>
      <c s="8" r="D36" t="n">
        <v>123000</v>
      </c>
    </row>
    <row r="37" spans="1:7">
      <c s="4" r="A37" t="s">
        <v>862</v>
      </c>
    </row>
    <row r="38" spans="1:7">
      <c s="3" r="A38" t="s">
        <v>835</v>
      </c>
    </row>
    <row r="39" spans="1:7">
      <c s="4" r="A39" t="s">
        <v>836</v>
      </c>
      <c s="6" r="C39" t="n">
        <v>2</v>
      </c>
    </row>
    <row r="40" spans="1:7">
      <c s="4" r="A40" t="s">
        <v>837</v>
      </c>
      <c s="4" r="C40" t="s">
        <v>350</v>
      </c>
    </row>
    <row r="41" spans="1:7">
      <c s="4" r="A41" t="s">
        <v>863</v>
      </c>
      <c s="4" r="C41" t="s">
        <v>864</v>
      </c>
    </row>
    <row r="42" spans="1:7">
      <c s="4" r="A42" t="s">
        <v>865</v>
      </c>
      <c s="4" r="C42" t="s">
        <v>558</v>
      </c>
    </row>
    <row r="43" spans="1:7">
      <c s="4" r="A43" t="s">
        <v>438</v>
      </c>
    </row>
    <row r="44" spans="1:7">
      <c s="3" r="A44" t="s">
        <v>835</v>
      </c>
    </row>
    <row r="45" spans="1:7">
      <c s="4" r="A45" t="s">
        <v>856</v>
      </c>
      <c s="4" r="D45" t="s">
        <v>857</v>
      </c>
    </row>
    <row r="46" spans="1:7">
      <c s="4" r="A46" t="s">
        <v>866</v>
      </c>
    </row>
    <row r="47" spans="1:7">
      <c s="3" r="A47" t="s">
        <v>835</v>
      </c>
    </row>
    <row r="48" spans="1:7">
      <c s="4" r="A48" t="s">
        <v>836</v>
      </c>
      <c s="6" r="D48" t="n">
        <v>3</v>
      </c>
    </row>
    <row r="49" spans="1:7">
      <c s="4" r="A49" t="s">
        <v>837</v>
      </c>
      <c s="4" r="D49" t="s">
        <v>381</v>
      </c>
    </row>
    <row r="50" spans="1:7">
      <c s="4" r="A50" t="s">
        <v>867</v>
      </c>
      <c s="8" r="D50" t="n">
        <v>40000</v>
      </c>
    </row>
    <row r="51" spans="1:7">
      <c s="4" r="A51" t="s">
        <v>868</v>
      </c>
      <c s="4" r="D51" t="s">
        <v>359</v>
      </c>
    </row>
    <row r="52" spans="1:7">
      <c s="4" r="A52" t="s">
        <v>869</v>
      </c>
      <c s="4" r="D52" t="s">
        <v>350</v>
      </c>
    </row>
    <row r="53" spans="1:7">
      <c s="4" r="A53" t="s">
        <v>870</v>
      </c>
      <c s="4" r="D53" t="s">
        <v>364</v>
      </c>
    </row>
    <row r="54" spans="1:7">
      <c s="4" r="A54" t="s">
        <v>871</v>
      </c>
      <c s="6" r="D54" t="n">
        <v>12</v>
      </c>
    </row>
    <row r="55" spans="1:7">
      <c s="4" r="A55" t="s">
        <v>872</v>
      </c>
    </row>
    <row r="56" spans="1:7">
      <c s="3" r="A56" t="s">
        <v>835</v>
      </c>
    </row>
    <row r="57" spans="1:7">
      <c s="4" r="A57" t="s">
        <v>856</v>
      </c>
      <c s="4" r="D57" t="s">
        <v>857</v>
      </c>
    </row>
    <row r="58" spans="1:7">
      <c s="4" r="A58" t="s">
        <v>873</v>
      </c>
    </row>
    <row r="59" spans="1:7">
      <c s="3" r="A59" t="s">
        <v>835</v>
      </c>
    </row>
    <row r="60" spans="1:7">
      <c s="4" r="A60" t="s">
        <v>867</v>
      </c>
      <c s="8" r="D60" t="n">
        <v>43000</v>
      </c>
    </row>
    <row r="61" spans="1:7">
      <c s="4" r="A61" t="s">
        <v>874</v>
      </c>
    </row>
    <row r="62" spans="1:7">
      <c s="3" r="A62" t="s">
        <v>835</v>
      </c>
    </row>
    <row r="63" spans="1:7">
      <c s="4" r="A63" t="s">
        <v>870</v>
      </c>
      <c s="4" r="D63" t="s">
        <v>364</v>
      </c>
    </row>
    <row r="64" spans="1:7">
      <c s="4" r="A64" t="s">
        <v>875</v>
      </c>
    </row>
    <row r="65" spans="1:7">
      <c s="3" r="A65" t="s">
        <v>835</v>
      </c>
    </row>
    <row r="66" spans="1:7">
      <c s="4" r="A66" t="s">
        <v>870</v>
      </c>
      <c s="4" r="D66" t="s">
        <v>773</v>
      </c>
    </row>
    <row r="67" spans="1:7">
      <c s="4" r="A67" t="s">
        <v>876</v>
      </c>
    </row>
    <row r="68" spans="1:7">
      <c s="3" r="A68" t="s">
        <v>835</v>
      </c>
    </row>
    <row r="69" spans="1:7">
      <c s="4" r="A69" t="s">
        <v>856</v>
      </c>
      <c s="4" r="D69" t="s">
        <v>857</v>
      </c>
    </row>
    <row r="70" spans="1:7">
      <c s="4" r="A70" t="s">
        <v>877</v>
      </c>
    </row>
    <row r="71" spans="1:7">
      <c s="3" r="A71" t="s">
        <v>835</v>
      </c>
    </row>
    <row r="72" spans="1:7">
      <c s="4" r="A72" t="s">
        <v>867</v>
      </c>
      <c s="8" r="D72" t="n">
        <v>2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878</v>
      </c>
      <c s="2" r="B1" t="s">
        <v>183</v>
      </c>
    </row>
    <row r="2" spans="1:2">
      <c s="4" r="A2" t="s">
        <v>879</v>
      </c>
    </row>
    <row r="3" spans="1:2">
      <c s="3" r="A3" t="s">
        <v>880</v>
      </c>
    </row>
    <row r="4" spans="1:2">
      <c s="6" r="A4" t="n">
        <v>2016</v>
      </c>
      <c s="8" r="B4" t="n">
        <v>1213</v>
      </c>
    </row>
    <row r="5" spans="1:2">
      <c s="6" r="A5" t="n">
        <v>2017</v>
      </c>
      <c s="6" r="B5" t="n">
        <v>1215</v>
      </c>
    </row>
    <row r="6" spans="1:2">
      <c s="6" r="A6" t="n">
        <v>2018</v>
      </c>
      <c s="6" r="B6" t="n">
        <v>1217</v>
      </c>
    </row>
    <row r="7" spans="1:2">
      <c s="6" r="A7" t="n">
        <v>2019</v>
      </c>
      <c s="6" r="B7" t="n">
        <v>1220</v>
      </c>
    </row>
    <row r="8" spans="1:2">
      <c s="6" r="A8" t="n">
        <v>2020</v>
      </c>
      <c s="6" r="B8" t="n">
        <v>1267</v>
      </c>
    </row>
    <row r="9" spans="1:2">
      <c s="4" r="A9" t="s">
        <v>594</v>
      </c>
      <c s="6" r="B9" t="n">
        <v>70727</v>
      </c>
    </row>
    <row r="10" spans="1:2">
      <c s="4" r="A10" t="s">
        <v>113</v>
      </c>
      <c s="6" r="B10" t="n">
        <v>76859</v>
      </c>
    </row>
    <row r="11" spans="1:2">
      <c s="4" r="A11" t="s">
        <v>862</v>
      </c>
    </row>
    <row r="12" spans="1:2">
      <c s="3" r="A12" t="s">
        <v>880</v>
      </c>
    </row>
    <row r="13" spans="1:2">
      <c s="6" r="A13" t="n">
        <v>2016</v>
      </c>
      <c s="6" r="B13" t="n">
        <v>231</v>
      </c>
    </row>
    <row r="14" spans="1:2">
      <c s="6" r="A14" t="n">
        <v>2017</v>
      </c>
      <c s="6" r="B14" t="n">
        <v>745</v>
      </c>
    </row>
    <row r="15" spans="1:2">
      <c s="6" r="A15" t="n">
        <v>2018</v>
      </c>
      <c s="6" r="B15" t="n">
        <v>772</v>
      </c>
    </row>
    <row r="16" spans="1:2">
      <c s="6" r="A16" t="n">
        <v>2019</v>
      </c>
      <c s="6" r="B16" t="n">
        <v>792</v>
      </c>
    </row>
    <row r="17" spans="1:2">
      <c s="6" r="A17" t="n">
        <v>2020</v>
      </c>
      <c s="6" r="B17" t="n">
        <v>812</v>
      </c>
    </row>
    <row r="18" spans="1:2">
      <c s="4" r="A18" t="s">
        <v>594</v>
      </c>
      <c s="6" r="B18" t="n">
        <v>4995</v>
      </c>
    </row>
    <row r="19" spans="1:2">
      <c s="4" r="A19" t="s">
        <v>113</v>
      </c>
      <c s="8" r="B19" t="n">
        <v>83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30"/>
  <sheetViews>
    <sheetView workbookViewId="0">
      <selection activeCell="A1" sqref="A1"/>
    </sheetView>
  </sheetViews>
  <sheetFormatPr baseColWidth="10" defaultRowHeight="15"/>
  <cols>
    <col customWidth="1" max="1" min="1" width="73"/>
    <col customWidth="1" max="2" min="2" width="21"/>
  </cols>
  <sheetData>
    <row r="1" spans="1:2">
      <c s="1" r="A1" t="s">
        <v>881</v>
      </c>
      <c s="2" r="B1" t="s">
        <v>1</v>
      </c>
    </row>
    <row r="2" spans="1:2">
      <c s="2" r="B2" t="s">
        <v>183</v>
      </c>
    </row>
    <row r="3" spans="1:2">
      <c s="4" r="A3" t="s">
        <v>882</v>
      </c>
    </row>
    <row r="4" spans="1:2">
      <c s="3" r="A4" t="s">
        <v>883</v>
      </c>
    </row>
    <row r="5" spans="1:2">
      <c s="4" r="A5" t="s">
        <v>884</v>
      </c>
      <c s="4" r="B5" t="s">
        <v>885</v>
      </c>
    </row>
    <row r="6" spans="1:2">
      <c s="4" r="A6" t="s">
        <v>886</v>
      </c>
      <c s="8" r="B6" t="n">
        <v>1211</v>
      </c>
    </row>
    <row r="7" spans="1:2">
      <c s="4" r="A7" t="s">
        <v>887</v>
      </c>
      <c s="8" r="B7" t="n">
        <v>0</v>
      </c>
    </row>
    <row r="8" spans="1:2">
      <c s="4" r="A8" t="s">
        <v>856</v>
      </c>
      <c s="4" r="B8" t="s">
        <v>757</v>
      </c>
    </row>
    <row r="9" spans="1:2">
      <c s="4" r="A9" t="s">
        <v>888</v>
      </c>
    </row>
    <row r="10" spans="1:2">
      <c s="3" r="A10" t="s">
        <v>883</v>
      </c>
    </row>
    <row r="11" spans="1:2">
      <c s="4" r="A11" t="s">
        <v>884</v>
      </c>
      <c s="4" r="B11" t="s">
        <v>885</v>
      </c>
    </row>
    <row r="12" spans="1:2">
      <c s="4" r="A12" t="s">
        <v>886</v>
      </c>
      <c s="8" r="B12" t="n">
        <v>991</v>
      </c>
    </row>
    <row r="13" spans="1:2">
      <c s="4" r="A13" t="s">
        <v>887</v>
      </c>
      <c s="8" r="B13" t="n">
        <v>0</v>
      </c>
    </row>
    <row r="14" spans="1:2">
      <c s="4" r="A14" t="s">
        <v>856</v>
      </c>
      <c s="4" r="B14" t="s">
        <v>757</v>
      </c>
    </row>
    <row r="15" spans="1:2">
      <c s="4" r="A15" t="s">
        <v>889</v>
      </c>
    </row>
    <row r="16" spans="1:2">
      <c s="3" r="A16" t="s">
        <v>883</v>
      </c>
    </row>
    <row r="17" spans="1:2">
      <c s="4" r="A17" t="s">
        <v>884</v>
      </c>
      <c s="4" r="B17" t="s">
        <v>890</v>
      </c>
    </row>
    <row r="18" spans="1:2">
      <c s="4" r="A18" t="s">
        <v>886</v>
      </c>
      <c s="8" r="B18" t="n">
        <v>1000</v>
      </c>
    </row>
    <row r="19" spans="1:2">
      <c s="4" r="A19" t="s">
        <v>887</v>
      </c>
      <c s="8" r="B19" t="n">
        <v>550</v>
      </c>
    </row>
    <row r="20" spans="1:2">
      <c s="4" r="A20" t="s">
        <v>856</v>
      </c>
      <c s="4" r="B20" t="s">
        <v>857</v>
      </c>
    </row>
    <row r="21" spans="1:2">
      <c s="4" r="A21" t="s">
        <v>891</v>
      </c>
    </row>
    <row r="22" spans="1:2">
      <c s="3" r="A22" t="s">
        <v>883</v>
      </c>
    </row>
    <row r="23" spans="1:2">
      <c s="4" r="A23" t="s">
        <v>884</v>
      </c>
      <c s="4" r="B23" t="s">
        <v>890</v>
      </c>
    </row>
    <row r="24" spans="1:2">
      <c s="4" r="A24" t="s">
        <v>886</v>
      </c>
      <c s="8" r="B24" t="n">
        <v>1000</v>
      </c>
    </row>
    <row r="25" spans="1:2">
      <c s="4" r="A25" t="s">
        <v>887</v>
      </c>
      <c s="8" r="B25" t="n">
        <v>550</v>
      </c>
    </row>
    <row r="26" spans="1:2">
      <c s="4" r="A26" t="s">
        <v>856</v>
      </c>
      <c s="4" r="B26" t="s">
        <v>857</v>
      </c>
    </row>
    <row r="27" spans="1:2">
      <c s="4" r="A27" t="s">
        <v>892</v>
      </c>
    </row>
    <row r="28" spans="1:2">
      <c s="3" r="A28" t="s">
        <v>883</v>
      </c>
    </row>
    <row r="29" spans="1:2">
      <c s="4" r="A29" t="s">
        <v>884</v>
      </c>
      <c s="4" r="B29" t="s">
        <v>890</v>
      </c>
    </row>
    <row r="30" spans="1:2">
      <c s="4" r="A30" t="s">
        <v>886</v>
      </c>
      <c s="8" r="B30" t="n">
        <v>1000</v>
      </c>
    </row>
    <row r="31" spans="1:2">
      <c s="4" r="A31" t="s">
        <v>887</v>
      </c>
      <c s="8" r="B31" t="n">
        <v>550</v>
      </c>
    </row>
    <row r="32" spans="1:2">
      <c s="4" r="A32" t="s">
        <v>856</v>
      </c>
      <c s="4" r="B32" t="s">
        <v>857</v>
      </c>
    </row>
    <row r="33" spans="1:2">
      <c s="4" r="A33" t="s">
        <v>893</v>
      </c>
    </row>
    <row r="34" spans="1:2">
      <c s="3" r="A34" t="s">
        <v>883</v>
      </c>
    </row>
    <row r="35" spans="1:2">
      <c s="4" r="A35" t="s">
        <v>884</v>
      </c>
      <c s="4" r="B35" t="s">
        <v>890</v>
      </c>
    </row>
    <row r="36" spans="1:2">
      <c s="4" r="A36" t="s">
        <v>886</v>
      </c>
      <c s="8" r="B36" t="n">
        <v>1000</v>
      </c>
    </row>
    <row r="37" spans="1:2">
      <c s="4" r="A37" t="s">
        <v>887</v>
      </c>
      <c s="8" r="B37" t="n">
        <v>550</v>
      </c>
    </row>
    <row r="38" spans="1:2">
      <c s="4" r="A38" t="s">
        <v>856</v>
      </c>
      <c s="4" r="B38" t="s">
        <v>857</v>
      </c>
    </row>
    <row r="39" spans="1:2">
      <c s="4" r="A39" t="s">
        <v>894</v>
      </c>
    </row>
    <row r="40" spans="1:2">
      <c s="3" r="A40" t="s">
        <v>883</v>
      </c>
    </row>
    <row r="41" spans="1:2">
      <c s="4" r="A41" t="s">
        <v>884</v>
      </c>
      <c s="4" r="B41" t="s">
        <v>890</v>
      </c>
    </row>
    <row r="42" spans="1:2">
      <c s="4" r="A42" t="s">
        <v>886</v>
      </c>
      <c s="8" r="B42" t="n">
        <v>1000</v>
      </c>
    </row>
    <row r="43" spans="1:2">
      <c s="4" r="A43" t="s">
        <v>887</v>
      </c>
      <c s="8" r="B43" t="n">
        <v>550</v>
      </c>
    </row>
    <row r="44" spans="1:2">
      <c s="4" r="A44" t="s">
        <v>856</v>
      </c>
      <c s="4" r="B44" t="s">
        <v>857</v>
      </c>
    </row>
    <row r="45" spans="1:2">
      <c s="4" r="A45" t="s">
        <v>895</v>
      </c>
    </row>
    <row r="46" spans="1:2">
      <c s="3" r="A46" t="s">
        <v>883</v>
      </c>
    </row>
    <row r="47" spans="1:2">
      <c s="4" r="A47" t="s">
        <v>884</v>
      </c>
      <c s="4" r="B47" t="s">
        <v>890</v>
      </c>
    </row>
    <row r="48" spans="1:2">
      <c s="4" r="A48" t="s">
        <v>886</v>
      </c>
      <c s="8" r="B48" t="n">
        <v>1000</v>
      </c>
    </row>
    <row r="49" spans="1:2">
      <c s="4" r="A49" t="s">
        <v>887</v>
      </c>
      <c s="8" r="B49" t="n">
        <v>550</v>
      </c>
    </row>
    <row r="50" spans="1:2">
      <c s="4" r="A50" t="s">
        <v>856</v>
      </c>
      <c s="4" r="B50" t="s">
        <v>857</v>
      </c>
    </row>
    <row r="51" spans="1:2">
      <c s="4" r="A51" t="s">
        <v>896</v>
      </c>
    </row>
    <row r="52" spans="1:2">
      <c s="3" r="A52" t="s">
        <v>883</v>
      </c>
    </row>
    <row r="53" spans="1:2">
      <c s="4" r="A53" t="s">
        <v>884</v>
      </c>
      <c s="4" r="B53" t="s">
        <v>897</v>
      </c>
    </row>
    <row r="54" spans="1:2">
      <c s="4" r="A54" t="s">
        <v>886</v>
      </c>
      <c s="8" r="B54" t="n">
        <v>1000</v>
      </c>
    </row>
    <row r="55" spans="1:2">
      <c s="4" r="A55" t="s">
        <v>887</v>
      </c>
      <c s="8" r="B55" t="n">
        <v>0</v>
      </c>
    </row>
    <row r="56" spans="1:2">
      <c s="4" r="A56" t="s">
        <v>856</v>
      </c>
      <c s="4" r="B56" t="s">
        <v>857</v>
      </c>
    </row>
    <row r="57" spans="1:2">
      <c s="4" r="A57" t="s">
        <v>898</v>
      </c>
    </row>
    <row r="58" spans="1:2">
      <c s="3" r="A58" t="s">
        <v>883</v>
      </c>
    </row>
    <row r="59" spans="1:2">
      <c s="4" r="A59" t="s">
        <v>884</v>
      </c>
      <c s="4" r="B59" t="s">
        <v>897</v>
      </c>
    </row>
    <row r="60" spans="1:2">
      <c s="4" r="A60" t="s">
        <v>886</v>
      </c>
      <c s="8" r="B60" t="n">
        <v>1000</v>
      </c>
    </row>
    <row r="61" spans="1:2">
      <c s="4" r="A61" t="s">
        <v>887</v>
      </c>
      <c s="8" r="B61" t="n">
        <v>0</v>
      </c>
    </row>
    <row r="62" spans="1:2">
      <c s="4" r="A62" t="s">
        <v>856</v>
      </c>
      <c s="4" r="B62" t="s">
        <v>857</v>
      </c>
    </row>
    <row r="63" spans="1:2">
      <c s="4" r="A63" t="s">
        <v>899</v>
      </c>
    </row>
    <row r="64" spans="1:2">
      <c s="3" r="A64" t="s">
        <v>883</v>
      </c>
    </row>
    <row r="65" spans="1:2">
      <c s="4" r="A65" t="s">
        <v>884</v>
      </c>
      <c s="4" r="B65" t="s">
        <v>897</v>
      </c>
    </row>
    <row r="66" spans="1:2">
      <c s="4" r="A66" t="s">
        <v>886</v>
      </c>
      <c s="8" r="B66" t="n">
        <v>1000</v>
      </c>
    </row>
    <row r="67" spans="1:2">
      <c s="4" r="A67" t="s">
        <v>887</v>
      </c>
      <c s="8" r="B67" t="n">
        <v>0</v>
      </c>
    </row>
    <row r="68" spans="1:2">
      <c s="4" r="A68" t="s">
        <v>856</v>
      </c>
      <c s="4" r="B68" t="s">
        <v>857</v>
      </c>
    </row>
    <row r="69" spans="1:2">
      <c s="4" r="A69" t="s">
        <v>900</v>
      </c>
    </row>
    <row r="70" spans="1:2">
      <c s="3" r="A70" t="s">
        <v>883</v>
      </c>
    </row>
    <row r="71" spans="1:2">
      <c s="4" r="A71" t="s">
        <v>884</v>
      </c>
      <c s="4" r="B71" t="s">
        <v>897</v>
      </c>
    </row>
    <row r="72" spans="1:2">
      <c s="4" r="A72" t="s">
        <v>886</v>
      </c>
      <c s="8" r="B72" t="n">
        <v>1000</v>
      </c>
    </row>
    <row r="73" spans="1:2">
      <c s="4" r="A73" t="s">
        <v>887</v>
      </c>
      <c s="8" r="B73" t="n">
        <v>0</v>
      </c>
    </row>
    <row r="74" spans="1:2">
      <c s="4" r="A74" t="s">
        <v>856</v>
      </c>
      <c s="4" r="B74" t="s">
        <v>857</v>
      </c>
    </row>
    <row r="75" spans="1:2">
      <c s="4" r="A75" t="s">
        <v>901</v>
      </c>
    </row>
    <row r="76" spans="1:2">
      <c s="3" r="A76" t="s">
        <v>883</v>
      </c>
    </row>
    <row r="77" spans="1:2">
      <c s="4" r="A77" t="s">
        <v>884</v>
      </c>
      <c s="4" r="B77" t="s">
        <v>897</v>
      </c>
    </row>
    <row r="78" spans="1:2">
      <c s="4" r="A78" t="s">
        <v>886</v>
      </c>
      <c s="8" r="B78" t="n">
        <v>1000</v>
      </c>
    </row>
    <row r="79" spans="1:2">
      <c s="4" r="A79" t="s">
        <v>887</v>
      </c>
      <c s="8" r="B79" t="n">
        <v>0</v>
      </c>
    </row>
    <row r="80" spans="1:2">
      <c s="4" r="A80" t="s">
        <v>856</v>
      </c>
      <c s="4" r="B80" t="s">
        <v>857</v>
      </c>
    </row>
    <row r="81" spans="1:2">
      <c s="4" r="A81" t="s">
        <v>902</v>
      </c>
    </row>
    <row r="82" spans="1:2">
      <c s="3" r="A82" t="s">
        <v>883</v>
      </c>
    </row>
    <row r="83" spans="1:2">
      <c s="4" r="A83" t="s">
        <v>884</v>
      </c>
      <c s="4" r="B83" t="s">
        <v>844</v>
      </c>
    </row>
    <row r="84" spans="1:2">
      <c s="4" r="A84" t="s">
        <v>886</v>
      </c>
      <c s="8" r="B84" t="n">
        <v>1000</v>
      </c>
    </row>
    <row r="85" spans="1:2">
      <c s="4" r="A85" t="s">
        <v>887</v>
      </c>
      <c s="8" r="B85" t="n">
        <v>0</v>
      </c>
    </row>
    <row r="86" spans="1:2">
      <c s="4" r="A86" t="s">
        <v>856</v>
      </c>
      <c s="4" r="B86" t="s">
        <v>857</v>
      </c>
    </row>
    <row r="87" spans="1:2">
      <c s="4" r="A87" t="s">
        <v>903</v>
      </c>
    </row>
    <row r="88" spans="1:2">
      <c s="3" r="A88" t="s">
        <v>883</v>
      </c>
    </row>
    <row r="89" spans="1:2">
      <c s="4" r="A89" t="s">
        <v>884</v>
      </c>
      <c s="4" r="B89" t="s">
        <v>844</v>
      </c>
    </row>
    <row r="90" spans="1:2">
      <c s="4" r="A90" t="s">
        <v>886</v>
      </c>
      <c s="8" r="B90" t="n">
        <v>1000</v>
      </c>
    </row>
    <row r="91" spans="1:2">
      <c s="4" r="A91" t="s">
        <v>887</v>
      </c>
      <c s="8" r="B91" t="n">
        <v>0</v>
      </c>
    </row>
    <row r="92" spans="1:2">
      <c s="4" r="A92" t="s">
        <v>856</v>
      </c>
      <c s="4" r="B92" t="s">
        <v>857</v>
      </c>
    </row>
    <row r="93" spans="1:2">
      <c s="4" r="A93" t="s">
        <v>904</v>
      </c>
    </row>
    <row r="94" spans="1:2">
      <c s="3" r="A94" t="s">
        <v>883</v>
      </c>
    </row>
    <row r="95" spans="1:2">
      <c s="4" r="A95" t="s">
        <v>884</v>
      </c>
      <c s="4" r="B95" t="s">
        <v>844</v>
      </c>
    </row>
    <row r="96" spans="1:2">
      <c s="4" r="A96" t="s">
        <v>886</v>
      </c>
      <c s="8" r="B96" t="n">
        <v>1000</v>
      </c>
    </row>
    <row r="97" spans="1:2">
      <c s="4" r="A97" t="s">
        <v>887</v>
      </c>
      <c s="8" r="B97" t="n">
        <v>0</v>
      </c>
    </row>
    <row r="98" spans="1:2">
      <c s="4" r="A98" t="s">
        <v>856</v>
      </c>
      <c s="4" r="B98" t="s">
        <v>857</v>
      </c>
    </row>
    <row r="99" spans="1:2">
      <c s="4" r="A99" t="s">
        <v>905</v>
      </c>
    </row>
    <row r="100" spans="1:2">
      <c s="3" r="A100" t="s">
        <v>883</v>
      </c>
    </row>
    <row r="101" spans="1:2">
      <c s="4" r="A101" t="s">
        <v>884</v>
      </c>
      <c s="4" r="B101" t="s">
        <v>844</v>
      </c>
    </row>
    <row r="102" spans="1:2">
      <c s="4" r="A102" t="s">
        <v>886</v>
      </c>
      <c s="8" r="B102" t="n">
        <v>1000</v>
      </c>
    </row>
    <row r="103" spans="1:2">
      <c s="4" r="A103" t="s">
        <v>887</v>
      </c>
      <c s="8" r="B103" t="n">
        <v>0</v>
      </c>
    </row>
    <row r="104" spans="1:2">
      <c s="4" r="A104" t="s">
        <v>856</v>
      </c>
      <c s="4" r="B104" t="s">
        <v>857</v>
      </c>
    </row>
    <row r="105" spans="1:2">
      <c s="4" r="A105" t="s">
        <v>906</v>
      </c>
    </row>
    <row r="106" spans="1:2">
      <c s="3" r="A106" t="s">
        <v>883</v>
      </c>
    </row>
    <row r="107" spans="1:2">
      <c s="4" r="A107" t="s">
        <v>884</v>
      </c>
      <c s="4" r="B107" t="s">
        <v>844</v>
      </c>
    </row>
    <row r="108" spans="1:2">
      <c s="4" r="A108" t="s">
        <v>886</v>
      </c>
      <c s="8" r="B108" t="n">
        <v>1000</v>
      </c>
    </row>
    <row r="109" spans="1:2">
      <c s="4" r="A109" t="s">
        <v>887</v>
      </c>
      <c s="8" r="B109" t="n">
        <v>0</v>
      </c>
    </row>
    <row r="110" spans="1:2">
      <c s="4" r="A110" t="s">
        <v>856</v>
      </c>
      <c s="4" r="B110" t="s">
        <v>857</v>
      </c>
    </row>
    <row r="111" spans="1:2">
      <c s="4" r="A111" t="s">
        <v>907</v>
      </c>
    </row>
    <row r="112" spans="1:2">
      <c s="3" r="A112" t="s">
        <v>883</v>
      </c>
    </row>
    <row r="113" spans="1:2">
      <c s="4" r="A113" t="s">
        <v>884</v>
      </c>
      <c s="4" r="B113" t="s">
        <v>897</v>
      </c>
    </row>
    <row r="114" spans="1:2">
      <c s="4" r="A114" t="s">
        <v>886</v>
      </c>
      <c s="8" r="B114" t="n">
        <v>1000</v>
      </c>
    </row>
    <row r="115" spans="1:2">
      <c s="4" r="A115" t="s">
        <v>887</v>
      </c>
      <c s="8" r="B115" t="n">
        <v>550</v>
      </c>
    </row>
    <row r="116" spans="1:2">
      <c s="4" r="A116" t="s">
        <v>856</v>
      </c>
      <c s="4" r="B116" t="s">
        <v>857</v>
      </c>
    </row>
    <row r="117" spans="1:2">
      <c s="4" r="A117" t="s">
        <v>908</v>
      </c>
    </row>
    <row r="118" spans="1:2">
      <c s="3" r="A118" t="s">
        <v>883</v>
      </c>
    </row>
    <row r="119" spans="1:2">
      <c s="4" r="A119" t="s">
        <v>884</v>
      </c>
      <c s="4" r="B119" t="s">
        <v>897</v>
      </c>
    </row>
    <row r="120" spans="1:2">
      <c s="4" r="A120" t="s">
        <v>886</v>
      </c>
      <c s="8" r="B120" t="n">
        <v>1000</v>
      </c>
    </row>
    <row r="121" spans="1:2">
      <c s="4" r="A121" t="s">
        <v>887</v>
      </c>
      <c s="8" r="B121" t="n">
        <v>550</v>
      </c>
    </row>
    <row r="122" spans="1:2">
      <c s="4" r="A122" t="s">
        <v>856</v>
      </c>
      <c s="4" r="B122" t="s">
        <v>857</v>
      </c>
    </row>
    <row r="123" spans="1:2">
      <c s="4" r="A123" t="s">
        <v>909</v>
      </c>
    </row>
    <row r="124" spans="1:2">
      <c s="3" r="A124" t="s">
        <v>883</v>
      </c>
    </row>
    <row r="125" spans="1:2">
      <c s="4" r="A125" t="s">
        <v>884</v>
      </c>
      <c s="4" r="B125" t="s">
        <v>897</v>
      </c>
    </row>
    <row r="126" spans="1:2">
      <c s="4" r="A126" t="s">
        <v>886</v>
      </c>
      <c s="8" r="B126" t="n">
        <v>1500</v>
      </c>
    </row>
    <row r="127" spans="1:2">
      <c s="4" r="A127" t="s">
        <v>887</v>
      </c>
      <c s="8" r="B127" t="n">
        <v>1000</v>
      </c>
    </row>
    <row r="128" spans="1:2">
      <c s="4" r="A128" t="s">
        <v>856</v>
      </c>
      <c s="4" r="B128" t="s">
        <v>857</v>
      </c>
    </row>
    <row r="129" spans="1:2">
      <c s="4" r="A129" t="s">
        <v>910</v>
      </c>
    </row>
    <row r="130" spans="1:2">
      <c s="3" r="A130" t="s">
        <v>883</v>
      </c>
    </row>
    <row r="131" spans="1:2">
      <c s="4" r="A131" t="s">
        <v>884</v>
      </c>
      <c s="4" r="B131" t="s">
        <v>897</v>
      </c>
    </row>
    <row r="132" spans="1:2">
      <c s="4" r="A132" t="s">
        <v>886</v>
      </c>
      <c s="8" r="B132" t="n">
        <v>1200</v>
      </c>
    </row>
    <row r="133" spans="1:2">
      <c s="4" r="A133" t="s">
        <v>887</v>
      </c>
      <c s="8" r="B133" t="n">
        <v>1000</v>
      </c>
    </row>
    <row r="134" spans="1:2">
      <c s="4" r="A134" t="s">
        <v>856</v>
      </c>
      <c s="4" r="B134" t="s">
        <v>857</v>
      </c>
    </row>
    <row r="135" spans="1:2">
      <c s="4" r="A135" t="s">
        <v>911</v>
      </c>
    </row>
    <row r="136" spans="1:2">
      <c s="3" r="A136" t="s">
        <v>883</v>
      </c>
    </row>
    <row r="137" spans="1:2">
      <c s="4" r="A137" t="s">
        <v>884</v>
      </c>
      <c s="4" r="B137" t="s">
        <v>897</v>
      </c>
    </row>
    <row r="138" spans="1:2">
      <c s="4" r="A138" t="s">
        <v>886</v>
      </c>
      <c s="8" r="B138" t="n">
        <v>1500</v>
      </c>
    </row>
    <row r="139" spans="1:2">
      <c s="4" r="A139" t="s">
        <v>887</v>
      </c>
      <c s="8" r="B139" t="n">
        <v>1000</v>
      </c>
    </row>
    <row r="140" spans="1:2">
      <c s="4" r="A140" t="s">
        <v>856</v>
      </c>
      <c s="4" r="B140" t="s">
        <v>857</v>
      </c>
    </row>
    <row r="141" spans="1:2">
      <c s="4" r="A141" t="s">
        <v>912</v>
      </c>
    </row>
    <row r="142" spans="1:2">
      <c s="3" r="A142" t="s">
        <v>883</v>
      </c>
    </row>
    <row r="143" spans="1:2">
      <c s="4" r="A143" t="s">
        <v>884</v>
      </c>
      <c s="4" r="B143" t="s">
        <v>897</v>
      </c>
    </row>
    <row r="144" spans="1:2">
      <c s="4" r="A144" t="s">
        <v>886</v>
      </c>
      <c s="8" r="B144" t="n">
        <v>1200</v>
      </c>
    </row>
    <row r="145" spans="1:2">
      <c s="4" r="A145" t="s">
        <v>887</v>
      </c>
      <c s="8" r="B145" t="n">
        <v>1000</v>
      </c>
    </row>
    <row r="146" spans="1:2">
      <c s="4" r="A146" t="s">
        <v>856</v>
      </c>
      <c s="4" r="B146" t="s">
        <v>857</v>
      </c>
    </row>
    <row r="147" spans="1:2">
      <c s="4" r="A147" t="s">
        <v>913</v>
      </c>
    </row>
    <row r="148" spans="1:2">
      <c s="3" r="A148" t="s">
        <v>883</v>
      </c>
    </row>
    <row r="149" spans="1:2">
      <c s="4" r="A149" t="s">
        <v>884</v>
      </c>
      <c s="4" r="B149" t="s">
        <v>897</v>
      </c>
    </row>
    <row r="150" spans="1:2">
      <c s="4" r="A150" t="s">
        <v>886</v>
      </c>
      <c s="8" r="B150" t="n">
        <v>1200</v>
      </c>
    </row>
    <row r="151" spans="1:2">
      <c s="4" r="A151" t="s">
        <v>887</v>
      </c>
      <c s="8" r="B151" t="n">
        <v>1000</v>
      </c>
    </row>
    <row r="152" spans="1:2">
      <c s="4" r="A152" t="s">
        <v>856</v>
      </c>
      <c s="4" r="B152" t="s">
        <v>857</v>
      </c>
    </row>
    <row r="153" spans="1:2">
      <c s="4" r="A153" t="s">
        <v>914</v>
      </c>
    </row>
    <row r="154" spans="1:2">
      <c s="3" r="A154" t="s">
        <v>883</v>
      </c>
    </row>
    <row r="155" spans="1:2">
      <c s="4" r="A155" t="s">
        <v>884</v>
      </c>
      <c s="4" r="B155" t="s">
        <v>897</v>
      </c>
    </row>
    <row r="156" spans="1:2">
      <c s="4" r="A156" t="s">
        <v>886</v>
      </c>
      <c s="8" r="B156" t="n">
        <v>1200</v>
      </c>
    </row>
    <row r="157" spans="1:2">
      <c s="4" r="A157" t="s">
        <v>887</v>
      </c>
      <c s="8" r="B157" t="n">
        <v>1000</v>
      </c>
    </row>
    <row r="158" spans="1:2">
      <c s="4" r="A158" t="s">
        <v>856</v>
      </c>
      <c s="4" r="B158" t="s">
        <v>857</v>
      </c>
    </row>
    <row r="159" spans="1:2">
      <c s="4" r="A159" t="s">
        <v>915</v>
      </c>
    </row>
    <row r="160" spans="1:2">
      <c s="3" r="A160" t="s">
        <v>883</v>
      </c>
    </row>
    <row r="161" spans="1:2">
      <c s="4" r="A161" t="s">
        <v>884</v>
      </c>
      <c s="4" r="B161" t="s">
        <v>897</v>
      </c>
    </row>
    <row r="162" spans="1:2">
      <c s="4" r="A162" t="s">
        <v>886</v>
      </c>
      <c s="8" r="B162" t="n">
        <v>1200</v>
      </c>
    </row>
    <row r="163" spans="1:2">
      <c s="4" r="A163" t="s">
        <v>887</v>
      </c>
      <c s="8" r="B163" t="n">
        <v>1000</v>
      </c>
    </row>
    <row r="164" spans="1:2">
      <c s="4" r="A164" t="s">
        <v>856</v>
      </c>
      <c s="4" r="B164" t="s">
        <v>857</v>
      </c>
    </row>
    <row r="165" spans="1:2">
      <c s="4" r="A165" t="s">
        <v>916</v>
      </c>
    </row>
    <row r="166" spans="1:2">
      <c s="3" r="A166" t="s">
        <v>883</v>
      </c>
    </row>
    <row r="167" spans="1:2">
      <c s="4" r="A167" t="s">
        <v>884</v>
      </c>
      <c s="4" r="B167" t="s">
        <v>897</v>
      </c>
    </row>
    <row r="168" spans="1:2">
      <c s="4" r="A168" t="s">
        <v>886</v>
      </c>
      <c s="8" r="B168" t="n">
        <v>1200</v>
      </c>
    </row>
    <row r="169" spans="1:2">
      <c s="4" r="A169" t="s">
        <v>887</v>
      </c>
      <c s="8" r="B169" t="n">
        <v>1000</v>
      </c>
    </row>
    <row r="170" spans="1:2">
      <c s="4" r="A170" t="s">
        <v>856</v>
      </c>
      <c s="4" r="B170" t="s">
        <v>857</v>
      </c>
    </row>
    <row r="171" spans="1:2">
      <c s="4" r="A171" t="s">
        <v>917</v>
      </c>
    </row>
    <row r="172" spans="1:2">
      <c s="3" r="A172" t="s">
        <v>883</v>
      </c>
    </row>
    <row r="173" spans="1:2">
      <c s="4" r="A173" t="s">
        <v>884</v>
      </c>
      <c s="4" r="B173" t="s">
        <v>897</v>
      </c>
    </row>
    <row r="174" spans="1:2">
      <c s="4" r="A174" t="s">
        <v>886</v>
      </c>
      <c s="8" r="B174" t="n">
        <v>1200</v>
      </c>
    </row>
    <row r="175" spans="1:2">
      <c s="4" r="A175" t="s">
        <v>887</v>
      </c>
      <c s="8" r="B175" t="n">
        <v>1000</v>
      </c>
    </row>
    <row r="176" spans="1:2">
      <c s="4" r="A176" t="s">
        <v>856</v>
      </c>
      <c s="4" r="B176" t="s">
        <v>857</v>
      </c>
    </row>
    <row r="177" spans="1:2">
      <c s="4" r="A177" t="s">
        <v>918</v>
      </c>
    </row>
    <row r="178" spans="1:2">
      <c s="3" r="A178" t="s">
        <v>883</v>
      </c>
    </row>
    <row r="179" spans="1:2">
      <c s="4" r="A179" t="s">
        <v>884</v>
      </c>
      <c s="4" r="B179" t="s">
        <v>897</v>
      </c>
    </row>
    <row r="180" spans="1:2">
      <c s="4" r="A180" t="s">
        <v>886</v>
      </c>
      <c s="8" r="B180" t="n">
        <v>1500</v>
      </c>
    </row>
    <row r="181" spans="1:2">
      <c s="4" r="A181" t="s">
        <v>887</v>
      </c>
      <c s="8" r="B181" t="n">
        <v>1000</v>
      </c>
    </row>
    <row r="182" spans="1:2">
      <c s="4" r="A182" t="s">
        <v>856</v>
      </c>
      <c s="4" r="B182" t="s">
        <v>857</v>
      </c>
    </row>
    <row r="183" spans="1:2">
      <c s="4" r="A183" t="s">
        <v>919</v>
      </c>
    </row>
    <row r="184" spans="1:2">
      <c s="3" r="A184" t="s">
        <v>883</v>
      </c>
    </row>
    <row r="185" spans="1:2">
      <c s="4" r="A185" t="s">
        <v>884</v>
      </c>
      <c s="4" r="B185" t="s">
        <v>897</v>
      </c>
    </row>
    <row r="186" spans="1:2">
      <c s="4" r="A186" t="s">
        <v>886</v>
      </c>
      <c s="8" r="B186" t="n">
        <v>1500</v>
      </c>
    </row>
    <row r="187" spans="1:2">
      <c s="4" r="A187" t="s">
        <v>887</v>
      </c>
      <c s="8" r="B187" t="n">
        <v>1000</v>
      </c>
    </row>
    <row r="188" spans="1:2">
      <c s="4" r="A188" t="s">
        <v>856</v>
      </c>
      <c s="4" r="B188" t="s">
        <v>857</v>
      </c>
    </row>
    <row r="189" spans="1:2">
      <c s="4" r="A189" t="s">
        <v>920</v>
      </c>
    </row>
    <row r="190" spans="1:2">
      <c s="3" r="A190" t="s">
        <v>883</v>
      </c>
    </row>
    <row r="191" spans="1:2">
      <c s="4" r="A191" t="s">
        <v>884</v>
      </c>
      <c s="4" r="B191" t="s">
        <v>897</v>
      </c>
    </row>
    <row r="192" spans="1:2">
      <c s="4" r="A192" t="s">
        <v>886</v>
      </c>
      <c s="8" r="B192" t="n">
        <v>1500</v>
      </c>
    </row>
    <row r="193" spans="1:2">
      <c s="4" r="A193" t="s">
        <v>887</v>
      </c>
      <c s="8" r="B193" t="n">
        <v>1000</v>
      </c>
    </row>
    <row r="194" spans="1:2">
      <c s="4" r="A194" t="s">
        <v>856</v>
      </c>
      <c s="4" r="B194" t="s">
        <v>857</v>
      </c>
    </row>
    <row r="195" spans="1:2">
      <c s="4" r="A195" t="s">
        <v>921</v>
      </c>
    </row>
    <row r="196" spans="1:2">
      <c s="3" r="A196" t="s">
        <v>883</v>
      </c>
    </row>
    <row r="197" spans="1:2">
      <c s="4" r="A197" t="s">
        <v>884</v>
      </c>
      <c s="4" r="B197" t="s">
        <v>897</v>
      </c>
    </row>
    <row r="198" spans="1:2">
      <c s="4" r="A198" t="s">
        <v>886</v>
      </c>
      <c s="8" r="B198" t="n">
        <v>1200</v>
      </c>
    </row>
    <row r="199" spans="1:2">
      <c s="4" r="A199" t="s">
        <v>887</v>
      </c>
      <c s="8" r="B199" t="n">
        <v>1000</v>
      </c>
    </row>
    <row r="200" spans="1:2">
      <c s="4" r="A200" t="s">
        <v>856</v>
      </c>
      <c s="4" r="B200" t="s">
        <v>857</v>
      </c>
    </row>
    <row r="201" spans="1:2">
      <c s="4" r="A201" t="s">
        <v>922</v>
      </c>
    </row>
    <row r="202" spans="1:2">
      <c s="3" r="A202" t="s">
        <v>883</v>
      </c>
    </row>
    <row r="203" spans="1:2">
      <c s="4" r="A203" t="s">
        <v>884</v>
      </c>
      <c s="4" r="B203" t="s">
        <v>897</v>
      </c>
    </row>
    <row r="204" spans="1:2">
      <c s="4" r="A204" t="s">
        <v>886</v>
      </c>
      <c s="8" r="B204" t="n">
        <v>1500</v>
      </c>
    </row>
    <row r="205" spans="1:2">
      <c s="4" r="A205" t="s">
        <v>887</v>
      </c>
      <c s="8" r="B205" t="n">
        <v>1000</v>
      </c>
    </row>
    <row r="206" spans="1:2">
      <c s="4" r="A206" t="s">
        <v>856</v>
      </c>
      <c s="4" r="B206" t="s">
        <v>857</v>
      </c>
    </row>
    <row r="207" spans="1:2">
      <c s="4" r="A207" t="s">
        <v>438</v>
      </c>
    </row>
    <row r="208" spans="1:2">
      <c s="3" r="A208" t="s">
        <v>883</v>
      </c>
    </row>
    <row r="209" spans="1:2">
      <c s="4" r="A209" t="s">
        <v>884</v>
      </c>
      <c s="4" r="B209" t="s">
        <v>897</v>
      </c>
    </row>
    <row r="210" spans="1:2">
      <c s="4" r="A210" t="s">
        <v>886</v>
      </c>
      <c s="8" r="B210" t="n">
        <v>1500</v>
      </c>
    </row>
    <row r="211" spans="1:2">
      <c s="4" r="A211" t="s">
        <v>887</v>
      </c>
      <c s="8" r="B211" t="n">
        <v>1000</v>
      </c>
    </row>
    <row r="212" spans="1:2">
      <c s="4" r="A212" t="s">
        <v>856</v>
      </c>
      <c s="4" r="B212" t="s">
        <v>857</v>
      </c>
    </row>
    <row r="213" spans="1:2">
      <c s="4" r="A213" t="s">
        <v>872</v>
      </c>
    </row>
    <row r="214" spans="1:2">
      <c s="3" r="A214" t="s">
        <v>883</v>
      </c>
    </row>
    <row r="215" spans="1:2">
      <c s="4" r="A215" t="s">
        <v>884</v>
      </c>
      <c s="4" r="B215" t="s">
        <v>897</v>
      </c>
    </row>
    <row r="216" spans="1:2">
      <c s="4" r="A216" t="s">
        <v>886</v>
      </c>
      <c s="8" r="B216" t="n">
        <v>1500</v>
      </c>
    </row>
    <row r="217" spans="1:2">
      <c s="4" r="A217" t="s">
        <v>887</v>
      </c>
      <c s="8" r="B217" t="n">
        <v>1000</v>
      </c>
    </row>
    <row r="218" spans="1:2">
      <c s="4" r="A218" t="s">
        <v>856</v>
      </c>
      <c s="4" r="B218" t="s">
        <v>857</v>
      </c>
    </row>
    <row r="219" spans="1:2">
      <c s="4" r="A219" t="s">
        <v>923</v>
      </c>
    </row>
    <row r="220" spans="1:2">
      <c s="3" r="A220" t="s">
        <v>883</v>
      </c>
    </row>
    <row r="221" spans="1:2">
      <c s="4" r="A221" t="s">
        <v>884</v>
      </c>
      <c s="4" r="B221" t="s">
        <v>897</v>
      </c>
    </row>
    <row r="222" spans="1:2">
      <c s="4" r="A222" t="s">
        <v>886</v>
      </c>
      <c s="8" r="B222" t="n">
        <v>1200</v>
      </c>
    </row>
    <row r="223" spans="1:2">
      <c s="4" r="A223" t="s">
        <v>887</v>
      </c>
      <c s="8" r="B223" t="n">
        <v>1000</v>
      </c>
    </row>
    <row r="224" spans="1:2">
      <c s="4" r="A224" t="s">
        <v>856</v>
      </c>
      <c s="4" r="B224" t="s">
        <v>857</v>
      </c>
    </row>
    <row r="225" spans="1:2">
      <c s="4" r="A225" t="s">
        <v>876</v>
      </c>
    </row>
    <row r="226" spans="1:2">
      <c s="3" r="A226" t="s">
        <v>883</v>
      </c>
    </row>
    <row r="227" spans="1:2">
      <c s="4" r="A227" t="s">
        <v>884</v>
      </c>
      <c s="4" r="B227" t="s">
        <v>897</v>
      </c>
    </row>
    <row r="228" spans="1:2">
      <c s="4" r="A228" t="s">
        <v>886</v>
      </c>
      <c s="8" r="B228" t="n">
        <v>1500</v>
      </c>
    </row>
    <row r="229" spans="1:2">
      <c s="4" r="A229" t="s">
        <v>887</v>
      </c>
      <c s="8" r="B229" t="n">
        <v>1000</v>
      </c>
    </row>
    <row r="230" spans="1:2">
      <c s="4" r="A230" t="s">
        <v>856</v>
      </c>
      <c s="4" r="B230" t="s">
        <v>8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69"/>
  <sheetViews>
    <sheetView workbookViewId="0">
      <selection activeCell="A1" sqref="A1"/>
    </sheetView>
  </sheetViews>
  <sheetFormatPr baseColWidth="10" defaultRowHeight="15"/>
  <cols>
    <col customWidth="1" max="1" min="1" width="72"/>
    <col customWidth="1" max="2" min="2" width="16"/>
  </cols>
  <sheetData>
    <row r="1" spans="1:2">
      <c s="1" r="A1" t="s">
        <v>924</v>
      </c>
      <c s="2" r="B1" t="s">
        <v>1</v>
      </c>
    </row>
    <row r="2" spans="1:2">
      <c s="2" r="B2" t="s">
        <v>2</v>
      </c>
    </row>
    <row r="3" spans="1:2">
      <c s="4" r="A3" t="s">
        <v>889</v>
      </c>
    </row>
    <row r="4" spans="1:2">
      <c s="3" r="A4" t="s">
        <v>883</v>
      </c>
    </row>
    <row r="5" spans="1:2">
      <c s="4" r="A5" t="s">
        <v>925</v>
      </c>
      <c s="4" r="B5" t="s">
        <v>885</v>
      </c>
    </row>
    <row r="6" spans="1:2">
      <c s="4" r="A6" t="s">
        <v>926</v>
      </c>
      <c s="4" r="B6" t="s">
        <v>885</v>
      </c>
    </row>
    <row r="7" spans="1:2">
      <c s="4" r="A7" t="s">
        <v>891</v>
      </c>
    </row>
    <row r="8" spans="1:2">
      <c s="3" r="A8" t="s">
        <v>883</v>
      </c>
    </row>
    <row r="9" spans="1:2">
      <c s="4" r="A9" t="s">
        <v>925</v>
      </c>
      <c s="4" r="B9" t="s">
        <v>885</v>
      </c>
    </row>
    <row r="10" spans="1:2">
      <c s="4" r="A10" t="s">
        <v>926</v>
      </c>
      <c s="4" r="B10" t="s">
        <v>885</v>
      </c>
    </row>
    <row r="11" spans="1:2">
      <c s="4" r="A11" t="s">
        <v>892</v>
      </c>
    </row>
    <row r="12" spans="1:2">
      <c s="3" r="A12" t="s">
        <v>883</v>
      </c>
    </row>
    <row r="13" spans="1:2">
      <c s="4" r="A13" t="s">
        <v>925</v>
      </c>
      <c s="4" r="B13" t="s">
        <v>885</v>
      </c>
    </row>
    <row r="14" spans="1:2">
      <c s="4" r="A14" t="s">
        <v>926</v>
      </c>
      <c s="4" r="B14" t="s">
        <v>885</v>
      </c>
    </row>
    <row r="15" spans="1:2">
      <c s="4" r="A15" t="s">
        <v>893</v>
      </c>
    </row>
    <row r="16" spans="1:2">
      <c s="3" r="A16" t="s">
        <v>883</v>
      </c>
    </row>
    <row r="17" spans="1:2">
      <c s="4" r="A17" t="s">
        <v>925</v>
      </c>
      <c s="4" r="B17" t="s">
        <v>885</v>
      </c>
    </row>
    <row r="18" spans="1:2">
      <c s="4" r="A18" t="s">
        <v>926</v>
      </c>
      <c s="4" r="B18" t="s">
        <v>885</v>
      </c>
    </row>
    <row r="19" spans="1:2">
      <c s="4" r="A19" t="s">
        <v>894</v>
      </c>
    </row>
    <row r="20" spans="1:2">
      <c s="3" r="A20" t="s">
        <v>883</v>
      </c>
    </row>
    <row r="21" spans="1:2">
      <c s="4" r="A21" t="s">
        <v>925</v>
      </c>
      <c s="4" r="B21" t="s">
        <v>885</v>
      </c>
    </row>
    <row r="22" spans="1:2">
      <c s="4" r="A22" t="s">
        <v>926</v>
      </c>
      <c s="4" r="B22" t="s">
        <v>885</v>
      </c>
    </row>
    <row r="23" spans="1:2">
      <c s="4" r="A23" t="s">
        <v>895</v>
      </c>
    </row>
    <row r="24" spans="1:2">
      <c s="3" r="A24" t="s">
        <v>883</v>
      </c>
    </row>
    <row r="25" spans="1:2">
      <c s="4" r="A25" t="s">
        <v>925</v>
      </c>
      <c s="4" r="B25" t="s">
        <v>885</v>
      </c>
    </row>
    <row r="26" spans="1:2">
      <c s="4" r="A26" t="s">
        <v>926</v>
      </c>
      <c s="4" r="B26" t="s">
        <v>885</v>
      </c>
    </row>
    <row r="27" spans="1:2">
      <c s="4" r="A27" t="s">
        <v>896</v>
      </c>
    </row>
    <row r="28" spans="1:2">
      <c s="3" r="A28" t="s">
        <v>883</v>
      </c>
    </row>
    <row r="29" spans="1:2">
      <c s="4" r="A29" t="s">
        <v>925</v>
      </c>
      <c s="4" r="B29" t="s">
        <v>885</v>
      </c>
    </row>
    <row r="30" spans="1:2">
      <c s="4" r="A30" t="s">
        <v>926</v>
      </c>
      <c s="4" r="B30" t="s">
        <v>885</v>
      </c>
    </row>
    <row r="31" spans="1:2">
      <c s="4" r="A31" t="s">
        <v>898</v>
      </c>
    </row>
    <row r="32" spans="1:2">
      <c s="3" r="A32" t="s">
        <v>883</v>
      </c>
    </row>
    <row r="33" spans="1:2">
      <c s="4" r="A33" t="s">
        <v>925</v>
      </c>
      <c s="4" r="B33" t="s">
        <v>364</v>
      </c>
    </row>
    <row r="34" spans="1:2">
      <c s="4" r="A34" t="s">
        <v>926</v>
      </c>
      <c s="4" r="B34" t="s">
        <v>885</v>
      </c>
    </row>
    <row r="35" spans="1:2">
      <c s="4" r="A35" t="s">
        <v>882</v>
      </c>
    </row>
    <row r="36" spans="1:2">
      <c s="3" r="A36" t="s">
        <v>883</v>
      </c>
    </row>
    <row r="37" spans="1:2">
      <c s="4" r="A37" t="s">
        <v>925</v>
      </c>
      <c s="4" r="B37" t="s">
        <v>927</v>
      </c>
    </row>
    <row r="38" spans="1:2">
      <c s="4" r="A38" t="s">
        <v>926</v>
      </c>
      <c s="4" r="B38" t="s">
        <v>890</v>
      </c>
    </row>
    <row r="39" spans="1:2">
      <c s="4" r="A39" t="s">
        <v>888</v>
      </c>
    </row>
    <row r="40" spans="1:2">
      <c s="3" r="A40" t="s">
        <v>883</v>
      </c>
    </row>
    <row r="41" spans="1:2">
      <c s="4" r="A41" t="s">
        <v>925</v>
      </c>
      <c s="4" r="B41" t="s">
        <v>364</v>
      </c>
    </row>
    <row r="42" spans="1:2">
      <c s="4" r="A42" t="s">
        <v>926</v>
      </c>
      <c s="4" r="B42" t="s">
        <v>844</v>
      </c>
    </row>
    <row r="43" spans="1:2">
      <c s="4" r="A43" t="s">
        <v>899</v>
      </c>
    </row>
    <row r="44" spans="1:2">
      <c s="3" r="A44" t="s">
        <v>883</v>
      </c>
    </row>
    <row r="45" spans="1:2">
      <c s="4" r="A45" t="s">
        <v>925</v>
      </c>
      <c s="4" r="B45" t="s">
        <v>927</v>
      </c>
    </row>
    <row r="46" spans="1:2">
      <c s="4" r="A46" t="s">
        <v>926</v>
      </c>
      <c s="4" r="B46" t="s">
        <v>844</v>
      </c>
    </row>
    <row r="47" spans="1:2">
      <c s="4" r="A47" t="s">
        <v>900</v>
      </c>
    </row>
    <row r="48" spans="1:2">
      <c s="3" r="A48" t="s">
        <v>883</v>
      </c>
    </row>
    <row r="49" spans="1:2">
      <c s="4" r="A49" t="s">
        <v>925</v>
      </c>
      <c s="4" r="B49" t="s">
        <v>927</v>
      </c>
    </row>
    <row r="50" spans="1:2">
      <c s="4" r="A50" t="s">
        <v>926</v>
      </c>
      <c s="4" r="B50" t="s">
        <v>844</v>
      </c>
    </row>
    <row r="51" spans="1:2">
      <c s="4" r="A51" t="s">
        <v>901</v>
      </c>
    </row>
    <row r="52" spans="1:2">
      <c s="3" r="A52" t="s">
        <v>883</v>
      </c>
    </row>
    <row r="53" spans="1:2">
      <c s="4" r="A53" t="s">
        <v>925</v>
      </c>
      <c s="4" r="B53" t="s">
        <v>927</v>
      </c>
    </row>
    <row r="54" spans="1:2">
      <c s="4" r="A54" t="s">
        <v>926</v>
      </c>
      <c s="4" r="B54" t="s">
        <v>844</v>
      </c>
    </row>
    <row r="55" spans="1:2">
      <c s="4" r="A55" t="s">
        <v>902</v>
      </c>
    </row>
    <row r="56" spans="1:2">
      <c s="3" r="A56" t="s">
        <v>883</v>
      </c>
    </row>
    <row r="57" spans="1:2">
      <c s="4" r="A57" t="s">
        <v>925</v>
      </c>
      <c s="4" r="B57" t="s">
        <v>364</v>
      </c>
    </row>
    <row r="58" spans="1:2">
      <c s="4" r="A58" t="s">
        <v>926</v>
      </c>
      <c s="4" r="B58" t="s">
        <v>844</v>
      </c>
    </row>
    <row r="59" spans="1:2">
      <c s="4" r="A59" t="s">
        <v>903</v>
      </c>
    </row>
    <row r="60" spans="1:2">
      <c s="3" r="A60" t="s">
        <v>883</v>
      </c>
    </row>
    <row r="61" spans="1:2">
      <c s="4" r="A61" t="s">
        <v>925</v>
      </c>
      <c s="4" r="B61" t="s">
        <v>364</v>
      </c>
    </row>
    <row r="62" spans="1:2">
      <c s="4" r="A62" t="s">
        <v>926</v>
      </c>
      <c s="4" r="B62" t="s">
        <v>844</v>
      </c>
    </row>
    <row r="63" spans="1:2">
      <c s="4" r="A63" t="s">
        <v>904</v>
      </c>
    </row>
    <row r="64" spans="1:2">
      <c s="3" r="A64" t="s">
        <v>883</v>
      </c>
    </row>
    <row r="65" spans="1:2">
      <c s="4" r="A65" t="s">
        <v>925</v>
      </c>
      <c s="4" r="B65" t="s">
        <v>885</v>
      </c>
    </row>
    <row r="66" spans="1:2">
      <c s="4" r="A66" t="s">
        <v>926</v>
      </c>
      <c s="4" r="B66" t="s">
        <v>885</v>
      </c>
    </row>
    <row r="67" spans="1:2">
      <c s="4" r="A67" t="s">
        <v>905</v>
      </c>
    </row>
    <row r="68" spans="1:2">
      <c s="3" r="A68" t="s">
        <v>883</v>
      </c>
    </row>
    <row r="69" spans="1:2">
      <c s="4" r="A69" t="s">
        <v>925</v>
      </c>
      <c s="4" r="B69" t="s">
        <v>927</v>
      </c>
    </row>
    <row r="70" spans="1:2">
      <c s="4" r="A70" t="s">
        <v>926</v>
      </c>
      <c s="4" r="B70" t="s">
        <v>844</v>
      </c>
    </row>
    <row r="71" spans="1:2">
      <c s="4" r="A71" t="s">
        <v>906</v>
      </c>
    </row>
    <row r="72" spans="1:2">
      <c s="3" r="A72" t="s">
        <v>883</v>
      </c>
    </row>
    <row r="73" spans="1:2">
      <c s="4" r="A73" t="s">
        <v>925</v>
      </c>
      <c s="4" r="B73" t="s">
        <v>364</v>
      </c>
    </row>
    <row r="74" spans="1:2">
      <c s="4" r="A74" t="s">
        <v>926</v>
      </c>
      <c s="4" r="B74" t="s">
        <v>844</v>
      </c>
    </row>
    <row r="75" spans="1:2">
      <c s="4" r="A75" t="s">
        <v>907</v>
      </c>
    </row>
    <row r="76" spans="1:2">
      <c s="3" r="A76" t="s">
        <v>883</v>
      </c>
    </row>
    <row r="77" spans="1:2">
      <c s="4" r="A77" t="s">
        <v>925</v>
      </c>
      <c s="4" r="B77" t="s">
        <v>658</v>
      </c>
    </row>
    <row r="78" spans="1:2">
      <c s="4" r="A78" t="s">
        <v>926</v>
      </c>
      <c s="4" r="B78" t="s">
        <v>885</v>
      </c>
    </row>
    <row r="79" spans="1:2">
      <c s="4" r="A79" t="s">
        <v>908</v>
      </c>
    </row>
    <row r="80" spans="1:2">
      <c s="3" r="A80" t="s">
        <v>883</v>
      </c>
    </row>
    <row r="81" spans="1:2">
      <c s="4" r="A81" t="s">
        <v>925</v>
      </c>
      <c s="4" r="B81" t="s">
        <v>927</v>
      </c>
    </row>
    <row r="82" spans="1:2">
      <c s="4" r="A82" t="s">
        <v>926</v>
      </c>
      <c s="4" r="B82" t="s">
        <v>890</v>
      </c>
    </row>
    <row r="83" spans="1:2">
      <c s="4" r="A83" t="s">
        <v>909</v>
      </c>
    </row>
    <row r="84" spans="1:2">
      <c s="3" r="A84" t="s">
        <v>883</v>
      </c>
    </row>
    <row r="85" spans="1:2">
      <c s="4" r="A85" t="s">
        <v>925</v>
      </c>
      <c s="4" r="B85" t="s">
        <v>364</v>
      </c>
    </row>
    <row r="86" spans="1:2">
      <c s="4" r="A86" t="s">
        <v>926</v>
      </c>
      <c s="4" r="B86" t="s">
        <v>928</v>
      </c>
    </row>
    <row r="87" spans="1:2">
      <c s="4" r="A87" t="s">
        <v>910</v>
      </c>
    </row>
    <row r="88" spans="1:2">
      <c s="3" r="A88" t="s">
        <v>883</v>
      </c>
    </row>
    <row r="89" spans="1:2">
      <c s="4" r="A89" t="s">
        <v>925</v>
      </c>
      <c s="4" r="B89" t="s">
        <v>658</v>
      </c>
    </row>
    <row r="90" spans="1:2">
      <c s="4" r="A90" t="s">
        <v>926</v>
      </c>
      <c s="4" r="B90" t="s">
        <v>885</v>
      </c>
    </row>
    <row r="91" spans="1:2">
      <c s="4" r="A91" t="s">
        <v>911</v>
      </c>
    </row>
    <row r="92" spans="1:2">
      <c s="3" r="A92" t="s">
        <v>883</v>
      </c>
    </row>
    <row r="93" spans="1:2">
      <c s="4" r="A93" t="s">
        <v>925</v>
      </c>
      <c s="4" r="B93" t="s">
        <v>927</v>
      </c>
    </row>
    <row r="94" spans="1:2">
      <c s="4" r="A94" t="s">
        <v>926</v>
      </c>
      <c s="4" r="B94" t="s">
        <v>929</v>
      </c>
    </row>
    <row r="95" spans="1:2">
      <c s="4" r="A95" t="s">
        <v>912</v>
      </c>
    </row>
    <row r="96" spans="1:2">
      <c s="3" r="A96" t="s">
        <v>883</v>
      </c>
    </row>
    <row r="97" spans="1:2">
      <c s="4" r="A97" t="s">
        <v>925</v>
      </c>
      <c s="4" r="B97" t="s">
        <v>927</v>
      </c>
    </row>
    <row r="98" spans="1:2">
      <c s="4" r="A98" t="s">
        <v>926</v>
      </c>
      <c s="4" r="B98" t="s">
        <v>844</v>
      </c>
    </row>
    <row r="99" spans="1:2">
      <c s="4" r="A99" t="s">
        <v>913</v>
      </c>
    </row>
    <row r="100" spans="1:2">
      <c s="3" r="A100" t="s">
        <v>883</v>
      </c>
    </row>
    <row r="101" spans="1:2">
      <c s="4" r="A101" t="s">
        <v>925</v>
      </c>
      <c s="4" r="B101" t="s">
        <v>364</v>
      </c>
    </row>
    <row r="102" spans="1:2">
      <c s="4" r="A102" t="s">
        <v>926</v>
      </c>
      <c s="4" r="B102" t="s">
        <v>844</v>
      </c>
    </row>
    <row r="103" spans="1:2">
      <c s="4" r="A103" t="s">
        <v>914</v>
      </c>
    </row>
    <row r="104" spans="1:2">
      <c s="3" r="A104" t="s">
        <v>883</v>
      </c>
    </row>
    <row r="105" spans="1:2">
      <c s="4" r="A105" t="s">
        <v>925</v>
      </c>
      <c s="4" r="B105" t="s">
        <v>927</v>
      </c>
    </row>
    <row r="106" spans="1:2">
      <c s="4" r="A106" t="s">
        <v>926</v>
      </c>
      <c s="4" r="B106" t="s">
        <v>844</v>
      </c>
    </row>
    <row r="107" spans="1:2">
      <c s="4" r="A107" t="s">
        <v>915</v>
      </c>
    </row>
    <row r="108" spans="1:2">
      <c s="3" r="A108" t="s">
        <v>883</v>
      </c>
    </row>
    <row r="109" spans="1:2">
      <c s="4" r="A109" t="s">
        <v>925</v>
      </c>
      <c s="4" r="B109" t="s">
        <v>927</v>
      </c>
    </row>
    <row r="110" spans="1:2">
      <c s="4" r="A110" t="s">
        <v>926</v>
      </c>
      <c s="4" r="B110" t="s">
        <v>844</v>
      </c>
    </row>
    <row r="111" spans="1:2">
      <c s="4" r="A111" t="s">
        <v>916</v>
      </c>
    </row>
    <row r="112" spans="1:2">
      <c s="3" r="A112" t="s">
        <v>883</v>
      </c>
    </row>
    <row r="113" spans="1:2">
      <c s="4" r="A113" t="s">
        <v>925</v>
      </c>
      <c s="4" r="B113" t="s">
        <v>927</v>
      </c>
    </row>
    <row r="114" spans="1:2">
      <c s="4" r="A114" t="s">
        <v>926</v>
      </c>
      <c s="4" r="B114" t="s">
        <v>844</v>
      </c>
    </row>
    <row r="115" spans="1:2">
      <c s="4" r="A115" t="s">
        <v>917</v>
      </c>
    </row>
    <row r="116" spans="1:2">
      <c s="3" r="A116" t="s">
        <v>883</v>
      </c>
    </row>
    <row r="117" spans="1:2">
      <c s="4" r="A117" t="s">
        <v>925</v>
      </c>
      <c s="4" r="B117" t="s">
        <v>927</v>
      </c>
    </row>
    <row r="118" spans="1:2">
      <c s="4" r="A118" t="s">
        <v>926</v>
      </c>
      <c s="4" r="B118" t="s">
        <v>844</v>
      </c>
    </row>
    <row r="119" spans="1:2">
      <c s="4" r="A119" t="s">
        <v>918</v>
      </c>
    </row>
    <row r="120" spans="1:2">
      <c s="3" r="A120" t="s">
        <v>883</v>
      </c>
    </row>
    <row r="121" spans="1:2">
      <c s="4" r="A121" t="s">
        <v>926</v>
      </c>
      <c s="4" r="B121" t="s">
        <v>928</v>
      </c>
    </row>
    <row r="122" spans="1:2">
      <c s="4" r="A122" t="s">
        <v>930</v>
      </c>
    </row>
    <row r="123" spans="1:2">
      <c s="3" r="A123" t="s">
        <v>883</v>
      </c>
    </row>
    <row r="124" spans="1:2">
      <c s="4" r="A124" t="s">
        <v>925</v>
      </c>
      <c s="4" r="B124" t="s">
        <v>897</v>
      </c>
    </row>
    <row r="125" spans="1:2">
      <c s="4" r="A125" t="s">
        <v>931</v>
      </c>
    </row>
    <row r="126" spans="1:2">
      <c s="3" r="A126" t="s">
        <v>883</v>
      </c>
    </row>
    <row r="127" spans="1:2">
      <c s="4" r="A127" t="s">
        <v>925</v>
      </c>
      <c s="4" r="B127" t="s">
        <v>364</v>
      </c>
    </row>
    <row r="128" spans="1:2">
      <c s="4" r="A128" t="s">
        <v>919</v>
      </c>
    </row>
    <row r="129" spans="1:2">
      <c s="3" r="A129" t="s">
        <v>883</v>
      </c>
    </row>
    <row r="130" spans="1:2">
      <c s="4" r="A130" t="s">
        <v>925</v>
      </c>
      <c s="4" r="B130" t="s">
        <v>927</v>
      </c>
    </row>
    <row r="131" spans="1:2">
      <c s="4" r="A131" t="s">
        <v>926</v>
      </c>
      <c s="4" r="B131" t="s">
        <v>890</v>
      </c>
    </row>
    <row r="132" spans="1:2">
      <c s="4" r="A132" t="s">
        <v>920</v>
      </c>
    </row>
    <row r="133" spans="1:2">
      <c s="3" r="A133" t="s">
        <v>883</v>
      </c>
    </row>
    <row r="134" spans="1:2">
      <c s="4" r="A134" t="s">
        <v>925</v>
      </c>
      <c s="4" r="B134" t="s">
        <v>927</v>
      </c>
    </row>
    <row r="135" spans="1:2">
      <c s="4" r="A135" t="s">
        <v>926</v>
      </c>
      <c s="4" r="B135" t="s">
        <v>890</v>
      </c>
    </row>
    <row r="136" spans="1:2">
      <c s="4" r="A136" t="s">
        <v>921</v>
      </c>
    </row>
    <row r="137" spans="1:2">
      <c s="3" r="A137" t="s">
        <v>883</v>
      </c>
    </row>
    <row r="138" spans="1:2">
      <c s="4" r="A138" t="s">
        <v>925</v>
      </c>
      <c s="4" r="B138" t="s">
        <v>658</v>
      </c>
    </row>
    <row r="139" spans="1:2">
      <c s="4" r="A139" t="s">
        <v>926</v>
      </c>
      <c s="4" r="B139" t="s">
        <v>890</v>
      </c>
    </row>
    <row r="140" spans="1:2">
      <c s="4" r="A140" t="s">
        <v>922</v>
      </c>
    </row>
    <row r="141" spans="1:2">
      <c s="3" r="A141" t="s">
        <v>883</v>
      </c>
    </row>
    <row r="142" spans="1:2">
      <c s="4" r="A142" t="s">
        <v>925</v>
      </c>
      <c s="4" r="B142" t="s">
        <v>927</v>
      </c>
    </row>
    <row r="143" spans="1:2">
      <c s="4" r="A143" t="s">
        <v>926</v>
      </c>
      <c s="4" r="B143" t="s">
        <v>929</v>
      </c>
    </row>
    <row r="144" spans="1:2">
      <c s="4" r="A144" t="s">
        <v>438</v>
      </c>
    </row>
    <row r="145" spans="1:2">
      <c s="3" r="A145" t="s">
        <v>883</v>
      </c>
    </row>
    <row r="146" spans="1:2">
      <c s="4" r="A146" t="s">
        <v>925</v>
      </c>
      <c s="4" r="B146" t="s">
        <v>658</v>
      </c>
    </row>
    <row r="147" spans="1:2">
      <c s="4" r="A147" t="s">
        <v>926</v>
      </c>
      <c s="4" r="B147" t="s">
        <v>844</v>
      </c>
    </row>
    <row r="148" spans="1:2">
      <c s="4" r="A148" t="s">
        <v>872</v>
      </c>
    </row>
    <row r="149" spans="1:2">
      <c s="3" r="A149" t="s">
        <v>883</v>
      </c>
    </row>
    <row r="150" spans="1:2">
      <c s="4" r="A150" t="s">
        <v>926</v>
      </c>
      <c s="4" r="B150" t="s">
        <v>929</v>
      </c>
    </row>
    <row r="151" spans="1:2">
      <c s="4" r="A151" t="s">
        <v>932</v>
      </c>
    </row>
    <row r="152" spans="1:2">
      <c s="3" r="A152" t="s">
        <v>883</v>
      </c>
    </row>
    <row r="153" spans="1:2">
      <c s="4" r="A153" t="s">
        <v>925</v>
      </c>
      <c s="4" r="B153" t="s">
        <v>897</v>
      </c>
    </row>
    <row r="154" spans="1:2">
      <c s="4" r="A154" t="s">
        <v>933</v>
      </c>
    </row>
    <row r="155" spans="1:2">
      <c s="3" r="A155" t="s">
        <v>883</v>
      </c>
    </row>
    <row r="156" spans="1:2">
      <c s="4" r="A156" t="s">
        <v>925</v>
      </c>
      <c s="4" r="B156" t="s">
        <v>927</v>
      </c>
    </row>
    <row r="157" spans="1:2">
      <c s="4" r="A157" t="s">
        <v>923</v>
      </c>
    </row>
    <row r="158" spans="1:2">
      <c s="3" r="A158" t="s">
        <v>883</v>
      </c>
    </row>
    <row r="159" spans="1:2">
      <c s="4" r="A159" t="s">
        <v>925</v>
      </c>
      <c s="4" r="B159" t="s">
        <v>658</v>
      </c>
    </row>
    <row r="160" spans="1:2">
      <c s="4" r="A160" t="s">
        <v>926</v>
      </c>
      <c s="4" r="B160" t="s">
        <v>844</v>
      </c>
    </row>
    <row r="161" spans="1:2">
      <c s="4" r="A161" t="s">
        <v>876</v>
      </c>
    </row>
    <row r="162" spans="1:2">
      <c s="3" r="A162" t="s">
        <v>883</v>
      </c>
    </row>
    <row r="163" spans="1:2">
      <c s="4" r="A163" t="s">
        <v>926</v>
      </c>
      <c s="4" r="B163" t="s">
        <v>844</v>
      </c>
    </row>
    <row r="164" spans="1:2">
      <c s="4" r="A164" t="s">
        <v>934</v>
      </c>
    </row>
    <row r="165" spans="1:2">
      <c s="3" r="A165" t="s">
        <v>883</v>
      </c>
    </row>
    <row r="166" spans="1:2">
      <c s="4" r="A166" t="s">
        <v>925</v>
      </c>
      <c s="4" r="B166" t="s">
        <v>897</v>
      </c>
    </row>
    <row r="167" spans="1:2">
      <c s="4" r="A167" t="s">
        <v>935</v>
      </c>
    </row>
    <row r="168" spans="1:2">
      <c s="3" r="A168" t="s">
        <v>883</v>
      </c>
    </row>
    <row r="169" spans="1:2">
      <c s="4" r="A169" t="s">
        <v>925</v>
      </c>
      <c s="4" r="B169" t="s">
        <v>6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1"/>
  </cols>
  <sheetData>
    <row r="1" spans="1:4">
      <c s="1" r="A1" t="s">
        <v>936</v>
      </c>
      <c s="2" r="B1" t="s">
        <v>1</v>
      </c>
    </row>
    <row r="2" spans="1:4">
      <c s="2" r="B2" t="s">
        <v>396</v>
      </c>
      <c s="2" r="C2" t="s">
        <v>184</v>
      </c>
      <c s="2" r="D2" t="s">
        <v>185</v>
      </c>
    </row>
    <row r="3" spans="1:4">
      <c s="3" r="A3" t="s">
        <v>937</v>
      </c>
    </row>
    <row r="4" spans="1:4">
      <c s="4" r="A4" t="s">
        <v>346</v>
      </c>
      <c s="6" r="B4" t="n">
        <v>38</v>
      </c>
    </row>
    <row r="5" spans="1:4">
      <c s="4" r="A5" t="s">
        <v>938</v>
      </c>
      <c s="8" r="B5" t="n">
        <v>8466</v>
      </c>
      <c s="8" r="C5" t="n">
        <v>5761</v>
      </c>
      <c s="8" r="D5" t="n">
        <v>3448</v>
      </c>
    </row>
    <row r="6" spans="1:4">
      <c s="4" r="A6" t="s">
        <v>939</v>
      </c>
      <c s="6" r="B6" t="n">
        <v>998</v>
      </c>
      <c s="6" r="C6" t="n">
        <v>558</v>
      </c>
    </row>
    <row r="7" spans="1:4">
      <c s="4" r="A7" t="s">
        <v>940</v>
      </c>
      <c s="8" r="B7" t="n">
        <v>8742</v>
      </c>
      <c s="6" r="C7" t="n">
        <v>6096</v>
      </c>
      <c s="6" r="D7" t="n">
        <v>3752</v>
      </c>
    </row>
    <row r="8" spans="1:4">
      <c s="4" r="A8" t="s">
        <v>351</v>
      </c>
    </row>
    <row r="9" spans="1:4">
      <c s="3" r="A9" t="s">
        <v>937</v>
      </c>
    </row>
    <row r="10" spans="1:4">
      <c s="4" r="A10" t="s">
        <v>365</v>
      </c>
      <c s="4" r="B10" t="s">
        <v>366</v>
      </c>
    </row>
    <row r="11" spans="1:4">
      <c s="4" r="A11" t="s">
        <v>940</v>
      </c>
      <c s="8" r="B11" t="n">
        <v>278</v>
      </c>
      <c s="6" r="C11" t="n">
        <v>161</v>
      </c>
      <c s="6" r="D11" t="n">
        <v>63</v>
      </c>
    </row>
    <row r="12" spans="1:4">
      <c s="4" r="A12" t="s">
        <v>296</v>
      </c>
    </row>
    <row r="13" spans="1:4">
      <c s="3" r="A13" t="s">
        <v>937</v>
      </c>
    </row>
    <row r="14" spans="1:4">
      <c s="4" r="A14" t="s">
        <v>346</v>
      </c>
      <c s="6" r="B14" t="n">
        <v>47</v>
      </c>
    </row>
    <row r="15" spans="1:4">
      <c s="4" r="A15" t="s">
        <v>298</v>
      </c>
    </row>
    <row r="16" spans="1:4">
      <c s="3" r="A16" t="s">
        <v>937</v>
      </c>
    </row>
    <row r="17" spans="1:4">
      <c s="4" r="A17" t="s">
        <v>346</v>
      </c>
      <c s="6" r="B17" t="n">
        <v>48</v>
      </c>
    </row>
    <row r="18" spans="1:4">
      <c s="4" r="A18" t="s">
        <v>360</v>
      </c>
      <c s="6" r="B18" t="n">
        <v>48</v>
      </c>
    </row>
    <row r="19" spans="1:4">
      <c s="4" r="A19" t="s">
        <v>351</v>
      </c>
    </row>
    <row r="20" spans="1:4">
      <c s="3" r="A20" t="s">
        <v>937</v>
      </c>
    </row>
    <row r="21" spans="1:4">
      <c s="4" r="A21" t="s">
        <v>353</v>
      </c>
      <c s="4" r="B21" t="s">
        <v>354</v>
      </c>
    </row>
    <row r="22" spans="1:4">
      <c s="4" r="A22" t="s">
        <v>352</v>
      </c>
      <c s="6" r="B22" t="n">
        <v>36</v>
      </c>
    </row>
    <row r="23" spans="1:4">
      <c s="4" r="A23" t="s">
        <v>940</v>
      </c>
      <c s="8" r="B23" t="n">
        <v>278</v>
      </c>
      <c s="8" r="C23" t="n">
        <v>161</v>
      </c>
      <c s="8" r="D23" t="n">
        <v>63</v>
      </c>
    </row>
    <row r="24" spans="1:4">
      <c s="4" r="A24" t="s">
        <v>941</v>
      </c>
    </row>
    <row r="25" spans="1:4">
      <c s="3" r="A25" t="s">
        <v>937</v>
      </c>
    </row>
    <row r="26" spans="1:4">
      <c s="4" r="A26" t="s">
        <v>352</v>
      </c>
      <c s="6" r="B26" t="n">
        <v>34</v>
      </c>
    </row>
    <row r="27" spans="1:4">
      <c s="4" r="A27" t="s">
        <v>942</v>
      </c>
    </row>
    <row r="28" spans="1:4">
      <c s="3" r="A28" t="s">
        <v>937</v>
      </c>
    </row>
    <row r="29" spans="1:4">
      <c s="4" r="A29" t="s">
        <v>353</v>
      </c>
      <c s="4" r="B29" t="s">
        <v>844</v>
      </c>
      <c s="4" r="C29" t="s">
        <v>844</v>
      </c>
    </row>
    <row r="30" spans="1:4">
      <c s="4" r="A30" t="s">
        <v>365</v>
      </c>
      <c s="4" r="B30" t="s">
        <v>9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44</v>
      </c>
      <c s="2" r="B1" t="s">
        <v>444</v>
      </c>
      <c s="2" r="J1" t="s">
        <v>1</v>
      </c>
    </row>
    <row r="2" spans="1:12">
      <c s="2" r="B2" t="s">
        <v>2</v>
      </c>
      <c s="2" r="C2" t="s">
        <v>445</v>
      </c>
      <c s="2" r="D2" t="s">
        <v>4</v>
      </c>
      <c s="2" r="E2" t="s">
        <v>446</v>
      </c>
      <c s="2" r="F2" t="s">
        <v>32</v>
      </c>
      <c s="2" r="G2" t="s">
        <v>447</v>
      </c>
      <c s="2" r="H2" t="s">
        <v>448</v>
      </c>
      <c s="2" r="I2" t="s">
        <v>449</v>
      </c>
      <c s="2" r="J2" t="s">
        <v>2</v>
      </c>
      <c s="2" r="K2" t="s">
        <v>32</v>
      </c>
      <c s="2" r="L2" t="s">
        <v>72</v>
      </c>
    </row>
    <row r="3" spans="1:12">
      <c s="3" r="A3" t="s">
        <v>234</v>
      </c>
    </row>
    <row r="4" spans="1:12">
      <c s="4" r="A4" t="s">
        <v>78</v>
      </c>
      <c s="8" r="B4" t="n">
        <v>67548</v>
      </c>
      <c s="8" r="C4" t="n">
        <v>78229</v>
      </c>
      <c s="8" r="D4" t="n">
        <v>72257</v>
      </c>
      <c s="8" r="E4" t="n">
        <v>58916</v>
      </c>
      <c s="8" r="F4" t="n">
        <v>52610</v>
      </c>
      <c s="8" r="G4" t="n">
        <v>60662</v>
      </c>
      <c s="8" r="H4" t="n">
        <v>47077</v>
      </c>
      <c s="8" r="I4" t="n">
        <v>36866</v>
      </c>
      <c s="8" r="J4" t="n">
        <v>276950</v>
      </c>
      <c s="8" r="K4" t="n">
        <v>197216</v>
      </c>
      <c s="8" r="L4" t="n">
        <v>126228</v>
      </c>
    </row>
    <row r="5" spans="1:12">
      <c s="4" r="A5" t="s">
        <v>94</v>
      </c>
      <c s="6" r="B5" t="n">
        <v>58634</v>
      </c>
      <c s="6" r="C5" t="n">
        <v>58115</v>
      </c>
      <c s="6" r="D5" t="n">
        <v>54191</v>
      </c>
      <c s="6" r="E5" t="n">
        <v>50487</v>
      </c>
      <c s="6" r="F5" t="n">
        <v>48095</v>
      </c>
      <c s="6" r="G5" t="n">
        <v>45979</v>
      </c>
      <c s="6" r="H5" t="n">
        <v>42076</v>
      </c>
      <c s="6" r="I5" t="n">
        <v>34370</v>
      </c>
      <c s="6" r="J5" t="n">
        <v>221427</v>
      </c>
      <c s="6" r="K5" t="n">
        <v>170520</v>
      </c>
      <c s="6" r="L5" t="n">
        <v>108867</v>
      </c>
    </row>
    <row r="6" spans="1:12">
      <c s="4" r="A6" t="s">
        <v>95</v>
      </c>
      <c s="6" r="B6" t="n">
        <v>8914</v>
      </c>
      <c s="6" r="C6" t="n">
        <v>20114</v>
      </c>
      <c s="6" r="D6" t="n">
        <v>18066</v>
      </c>
      <c s="6" r="E6" t="n">
        <v>8429</v>
      </c>
      <c s="6" r="F6" t="n">
        <v>4516</v>
      </c>
      <c s="6" r="G6" t="n">
        <v>14683</v>
      </c>
      <c s="6" r="H6" t="n">
        <v>5001</v>
      </c>
      <c s="6" r="I6" t="n">
        <v>2496</v>
      </c>
      <c s="6" r="J6" t="n">
        <v>55523</v>
      </c>
      <c s="6" r="K6" t="n">
        <v>26696</v>
      </c>
      <c s="6" r="L6" t="n">
        <v>17361</v>
      </c>
    </row>
    <row r="7" spans="1:12">
      <c s="4" r="A7" t="s">
        <v>105</v>
      </c>
      <c s="8" r="B7" t="n">
        <v>4477</v>
      </c>
      <c s="8" r="C7" t="n">
        <v>14315</v>
      </c>
      <c s="8" r="D7" t="n">
        <v>12763</v>
      </c>
      <c s="8" r="E7" t="n">
        <v>1411</v>
      </c>
      <c s="8" r="F7" t="n">
        <v>-5660</v>
      </c>
      <c s="8" r="G7" t="n">
        <v>8664</v>
      </c>
      <c s="8" r="H7" t="n">
        <v>65137</v>
      </c>
      <c s="8" r="I7" t="n">
        <v>-1808</v>
      </c>
      <c s="8" r="J7" t="n">
        <v>32815</v>
      </c>
      <c s="8" r="K7" t="n">
        <v>66333</v>
      </c>
      <c s="8" r="L7" t="n">
        <v>2688</v>
      </c>
    </row>
    <row r="8" spans="1:12">
      <c s="4" r="A8" t="s">
        <v>945</v>
      </c>
      <c s="7" r="B8" t="n">
        <v>0.12</v>
      </c>
      <c s="7" r="C8" t="n">
        <v>0.37</v>
      </c>
      <c s="7" r="D8" t="n">
        <v>0.33</v>
      </c>
      <c s="7" r="E8" t="n">
        <v>0.04</v>
      </c>
      <c s="7" r="F8" t="n">
        <v>-0.16</v>
      </c>
      <c s="7" r="G8" t="n">
        <v>0.32</v>
      </c>
      <c s="7" r="H8" t="n">
        <v>2.46</v>
      </c>
      <c s="7" r="I8" t="n">
        <v>-0.07000000000000001</v>
      </c>
      <c s="7" r="J8" t="n">
        <v>0.87</v>
      </c>
      <c s="7" r="K8" t="n">
        <v>2.32</v>
      </c>
      <c s="7" r="L8" t="n">
        <v>0.13</v>
      </c>
    </row>
    <row r="9" spans="1:12">
      <c s="4" r="A9" t="s">
        <v>946</v>
      </c>
      <c s="7" r="B9" t="n">
        <v>0.12</v>
      </c>
      <c s="7" r="C9" t="n">
        <v>0.37</v>
      </c>
      <c s="7" r="D9" t="n">
        <v>0.33</v>
      </c>
      <c s="7" r="E9" t="n">
        <v>0.04</v>
      </c>
      <c s="7" r="F9" t="n">
        <v>-0.16</v>
      </c>
      <c s="7" r="G9" t="n">
        <v>0.31</v>
      </c>
      <c s="7" r="H9" t="n">
        <v>2.44</v>
      </c>
      <c s="7" r="I9" t="n">
        <v>-0.07000000000000001</v>
      </c>
      <c s="7" r="J9" t="n">
        <v>0.86</v>
      </c>
      <c s="7" r="K9" t="n">
        <v>2.3</v>
      </c>
      <c s="7" r="L9" t="n">
        <v>0.13</v>
      </c>
    </row>
    <row r="10" spans="1:12">
      <c s="3" r="A10" t="s">
        <v>109</v>
      </c>
    </row>
    <row r="11" spans="1:12">
      <c s="4" r="A11" t="s">
        <v>110</v>
      </c>
      <c s="6" r="B11" t="n">
        <v>38213219</v>
      </c>
      <c s="6" r="C11" t="n">
        <v>38212028</v>
      </c>
      <c s="6" r="D11" t="n">
        <v>38211833</v>
      </c>
      <c s="6" r="E11" t="n">
        <v>37018039</v>
      </c>
      <c s="6" r="F11" t="n">
        <v>33972134</v>
      </c>
      <c s="6" r="G11" t="n">
        <v>27370815</v>
      </c>
      <c s="6" r="H11" t="n">
        <v>26437878</v>
      </c>
      <c s="6" r="I11" t="n">
        <v>26271678</v>
      </c>
      <c s="6" r="J11" t="n">
        <v>37917871</v>
      </c>
      <c s="6" r="K11" t="n">
        <v>28531094</v>
      </c>
      <c s="6" r="L11" t="n">
        <v>21035892</v>
      </c>
    </row>
    <row r="12" spans="1:12">
      <c s="4" r="A12" t="s">
        <v>111</v>
      </c>
      <c s="6" r="B12" t="n">
        <v>38619472</v>
      </c>
      <c s="6" r="C12" t="n">
        <v>38614360</v>
      </c>
      <c s="6" r="D12" t="n">
        <v>38618824</v>
      </c>
      <c s="6" r="E12" t="n">
        <v>37322278</v>
      </c>
      <c s="6" r="F12" t="n">
        <v>33972134</v>
      </c>
      <c s="6" r="G12" t="n">
        <v>27695347</v>
      </c>
      <c s="6" r="H12" t="n">
        <v>26734919</v>
      </c>
      <c s="6" r="I12" t="n">
        <v>26271678</v>
      </c>
      <c s="6" r="J12" t="n">
        <v>38322285</v>
      </c>
      <c s="6" r="K12" t="n">
        <v>28846724</v>
      </c>
      <c s="6" r="L12" t="n">
        <v>2128383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4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947</v>
      </c>
      <c s="2" r="B1" t="s">
        <v>2</v>
      </c>
      <c s="2" r="C1" t="s">
        <v>32</v>
      </c>
      <c s="2" r="D1" t="s">
        <v>72</v>
      </c>
      <c s="2" r="E1" t="s">
        <v>948</v>
      </c>
      <c s="2" r="F1" t="s">
        <v>949</v>
      </c>
      <c s="2" r="G1" t="s">
        <v>950</v>
      </c>
    </row>
    <row r="2" spans="1:7">
      <c s="3" r="A2" t="s">
        <v>951</v>
      </c>
    </row>
    <row r="3" spans="1:7">
      <c s="4" r="A3" t="s">
        <v>952</v>
      </c>
      <c s="8" r="B3" t="n">
        <v>274212</v>
      </c>
    </row>
    <row r="4" spans="1:7">
      <c s="4" r="A4" t="s">
        <v>953</v>
      </c>
      <c s="6" r="B4" t="n">
        <v>992744</v>
      </c>
    </row>
    <row r="5" spans="1:7">
      <c s="4" r="A5" t="s">
        <v>954</v>
      </c>
      <c s="6" r="B5" t="n">
        <v>331</v>
      </c>
    </row>
    <row r="6" spans="1:7">
      <c s="4" r="A6" t="s">
        <v>955</v>
      </c>
      <c s="6" r="B6" t="n">
        <v>38905</v>
      </c>
    </row>
    <row r="7" spans="1:7">
      <c s="4" r="A7" t="s">
        <v>956</v>
      </c>
      <c s="6" r="B7" t="n">
        <v>274543</v>
      </c>
    </row>
    <row r="8" spans="1:7">
      <c s="4" r="A8" t="s">
        <v>957</v>
      </c>
      <c s="6" r="B8" t="n">
        <v>1031649</v>
      </c>
    </row>
    <row r="9" spans="1:7">
      <c s="4" r="A9" t="s">
        <v>958</v>
      </c>
      <c s="6" r="B9" t="n">
        <v>1306192</v>
      </c>
      <c s="8" r="C9" t="n">
        <v>1105504</v>
      </c>
      <c s="8" r="D9" t="n">
        <v>654560</v>
      </c>
      <c s="8" r="E9" t="n">
        <v>423729</v>
      </c>
      <c s="8" r="F9" t="n">
        <v>392463</v>
      </c>
      <c s="8" r="G9" t="n">
        <v>200974</v>
      </c>
    </row>
    <row r="10" spans="1:7">
      <c s="4" r="A10" t="s">
        <v>959</v>
      </c>
      <c s="6" r="B10" t="n">
        <v>83245</v>
      </c>
      <c s="8" r="C10" t="n">
        <v>50910</v>
      </c>
      <c s="8" r="D10" t="n">
        <v>28980</v>
      </c>
      <c s="8" r="E10" t="n">
        <v>17398</v>
      </c>
      <c s="8" r="F10" t="n">
        <v>8394</v>
      </c>
      <c s="8" r="G10" t="n">
        <v>1901</v>
      </c>
    </row>
    <row r="11" spans="1:7">
      <c s="4" r="A11" t="s">
        <v>960</v>
      </c>
    </row>
    <row r="12" spans="1:7">
      <c s="3" r="A12" t="s">
        <v>951</v>
      </c>
    </row>
    <row r="13" spans="1:7">
      <c s="4" r="A13" t="s">
        <v>952</v>
      </c>
      <c s="6" r="B13" t="n">
        <v>1800</v>
      </c>
    </row>
    <row r="14" spans="1:7">
      <c s="4" r="A14" t="s">
        <v>953</v>
      </c>
      <c s="6" r="B14" t="n">
        <v>7200</v>
      </c>
    </row>
    <row r="15" spans="1:7">
      <c s="4" r="A15" t="s">
        <v>954</v>
      </c>
      <c s="6" r="B15" t="n">
        <v>34</v>
      </c>
    </row>
    <row r="16" spans="1:7">
      <c s="4" r="A16" t="s">
        <v>955</v>
      </c>
      <c s="6" r="B16" t="n">
        <v>3001</v>
      </c>
    </row>
    <row r="17" spans="1:7">
      <c s="4" r="A17" t="s">
        <v>956</v>
      </c>
      <c s="6" r="B17" t="n">
        <v>1834</v>
      </c>
    </row>
    <row r="18" spans="1:7">
      <c s="4" r="A18" t="s">
        <v>957</v>
      </c>
      <c s="6" r="B18" t="n">
        <v>10201</v>
      </c>
    </row>
    <row r="19" spans="1:7">
      <c s="4" r="A19" t="s">
        <v>958</v>
      </c>
      <c s="6" r="B19" t="n">
        <v>12035</v>
      </c>
    </row>
    <row r="20" spans="1:7">
      <c s="4" r="A20" t="s">
        <v>959</v>
      </c>
      <c s="6" r="B20" t="n">
        <v>1503</v>
      </c>
    </row>
    <row r="21" spans="1:7">
      <c s="4" r="A21" t="s">
        <v>961</v>
      </c>
    </row>
    <row r="22" spans="1:7">
      <c s="3" r="A22" t="s">
        <v>951</v>
      </c>
    </row>
    <row r="23" spans="1:7">
      <c s="4" r="A23" t="s">
        <v>962</v>
      </c>
      <c s="6" r="B23" t="n">
        <v>16225</v>
      </c>
    </row>
    <row r="24" spans="1:7">
      <c s="4" r="A24" t="s">
        <v>952</v>
      </c>
      <c s="6" r="B24" t="n">
        <v>1470</v>
      </c>
    </row>
    <row r="25" spans="1:7">
      <c s="4" r="A25" t="s">
        <v>953</v>
      </c>
      <c s="6" r="B25" t="n">
        <v>10555</v>
      </c>
    </row>
    <row r="26" spans="1:7">
      <c s="4" r="A26" t="s">
        <v>954</v>
      </c>
      <c s="6" r="B26" t="n">
        <v>48</v>
      </c>
    </row>
    <row r="27" spans="1:7">
      <c s="4" r="A27" t="s">
        <v>955</v>
      </c>
      <c s="6" r="B27" t="n">
        <v>1017</v>
      </c>
    </row>
    <row r="28" spans="1:7">
      <c s="4" r="A28" t="s">
        <v>956</v>
      </c>
      <c s="6" r="B28" t="n">
        <v>1518</v>
      </c>
    </row>
    <row r="29" spans="1:7">
      <c s="4" r="A29" t="s">
        <v>957</v>
      </c>
      <c s="6" r="B29" t="n">
        <v>11572</v>
      </c>
    </row>
    <row r="30" spans="1:7">
      <c s="4" r="A30" t="s">
        <v>958</v>
      </c>
      <c s="6" r="B30" t="n">
        <v>13090</v>
      </c>
    </row>
    <row r="31" spans="1:7">
      <c s="4" r="A31" t="s">
        <v>959</v>
      </c>
      <c s="6" r="B31" t="n">
        <v>1931</v>
      </c>
    </row>
    <row r="32" spans="1:7">
      <c s="4" r="A32" t="s">
        <v>963</v>
      </c>
    </row>
    <row r="33" spans="1:7">
      <c s="3" r="A33" t="s">
        <v>951</v>
      </c>
    </row>
    <row r="34" spans="1:7">
      <c s="4" r="A34" t="s">
        <v>952</v>
      </c>
      <c s="6" r="B34" t="n">
        <v>3500</v>
      </c>
    </row>
    <row r="35" spans="1:7">
      <c s="4" r="A35" t="s">
        <v>953</v>
      </c>
      <c s="6" r="B35" t="n">
        <v>13960</v>
      </c>
    </row>
    <row r="36" spans="1:7">
      <c s="4" r="A36" t="s">
        <v>954</v>
      </c>
      <c s="6" r="B36" t="n">
        <v>19</v>
      </c>
    </row>
    <row r="37" spans="1:7">
      <c s="4" r="A37" t="s">
        <v>955</v>
      </c>
      <c s="6" r="B37" t="n">
        <v>1767</v>
      </c>
    </row>
    <row r="38" spans="1:7">
      <c s="4" r="A38" t="s">
        <v>956</v>
      </c>
      <c s="6" r="B38" t="n">
        <v>3519</v>
      </c>
    </row>
    <row r="39" spans="1:7">
      <c s="4" r="A39" t="s">
        <v>957</v>
      </c>
      <c s="6" r="B39" t="n">
        <v>15727</v>
      </c>
    </row>
    <row r="40" spans="1:7">
      <c s="4" r="A40" t="s">
        <v>958</v>
      </c>
      <c s="6" r="B40" t="n">
        <v>19246</v>
      </c>
    </row>
    <row r="41" spans="1:7">
      <c s="4" r="A41" t="s">
        <v>959</v>
      </c>
      <c s="6" r="B41" t="n">
        <v>2477</v>
      </c>
    </row>
    <row r="42" spans="1:7">
      <c s="4" r="A42" t="s">
        <v>964</v>
      </c>
    </row>
    <row r="43" spans="1:7">
      <c s="3" r="A43" t="s">
        <v>951</v>
      </c>
    </row>
    <row r="44" spans="1:7">
      <c s="4" r="A44" t="s">
        <v>952</v>
      </c>
      <c s="6" r="B44" t="n">
        <v>1525</v>
      </c>
    </row>
    <row r="45" spans="1:7">
      <c s="4" r="A45" t="s">
        <v>953</v>
      </c>
      <c s="6" r="B45" t="n">
        <v>9300</v>
      </c>
    </row>
    <row r="46" spans="1:7">
      <c s="4" r="A46" t="s">
        <v>954</v>
      </c>
      <c s="6" r="B46" t="n">
        <v>12</v>
      </c>
    </row>
    <row r="47" spans="1:7">
      <c s="4" r="A47" t="s">
        <v>955</v>
      </c>
      <c s="6" r="B47" t="n">
        <v>1361</v>
      </c>
    </row>
    <row r="48" spans="1:7">
      <c s="4" r="A48" t="s">
        <v>956</v>
      </c>
      <c s="6" r="B48" t="n">
        <v>1537</v>
      </c>
    </row>
    <row r="49" spans="1:7">
      <c s="4" r="A49" t="s">
        <v>957</v>
      </c>
      <c s="6" r="B49" t="n">
        <v>10661</v>
      </c>
    </row>
    <row r="50" spans="1:7">
      <c s="4" r="A50" t="s">
        <v>958</v>
      </c>
      <c s="6" r="B50" t="n">
        <v>12198</v>
      </c>
    </row>
    <row r="51" spans="1:7">
      <c s="4" r="A51" t="s">
        <v>959</v>
      </c>
      <c s="6" r="B51" t="n">
        <v>1756</v>
      </c>
    </row>
    <row r="52" spans="1:7">
      <c s="4" r="A52" t="s">
        <v>965</v>
      </c>
    </row>
    <row r="53" spans="1:7">
      <c s="3" r="A53" t="s">
        <v>951</v>
      </c>
    </row>
    <row r="54" spans="1:7">
      <c s="4" r="A54" t="s">
        <v>952</v>
      </c>
      <c s="6" r="B54" t="n">
        <v>2500</v>
      </c>
    </row>
    <row r="55" spans="1:7">
      <c s="4" r="A55" t="s">
        <v>953</v>
      </c>
      <c s="6" r="B55" t="n">
        <v>7583</v>
      </c>
    </row>
    <row r="56" spans="1:7">
      <c s="4" r="A56" t="s">
        <v>954</v>
      </c>
      <c s="6" r="B56" t="n">
        <v>17</v>
      </c>
    </row>
    <row r="57" spans="1:7">
      <c s="4" r="A57" t="s">
        <v>955</v>
      </c>
      <c s="6" r="B57" t="n">
        <v>1216</v>
      </c>
    </row>
    <row r="58" spans="1:7">
      <c s="4" r="A58" t="s">
        <v>956</v>
      </c>
      <c s="6" r="B58" t="n">
        <v>2517</v>
      </c>
    </row>
    <row r="59" spans="1:7">
      <c s="4" r="A59" t="s">
        <v>957</v>
      </c>
      <c s="6" r="B59" t="n">
        <v>8799</v>
      </c>
    </row>
    <row r="60" spans="1:7">
      <c s="4" r="A60" t="s">
        <v>958</v>
      </c>
      <c s="6" r="B60" t="n">
        <v>11316</v>
      </c>
    </row>
    <row r="61" spans="1:7">
      <c s="4" r="A61" t="s">
        <v>959</v>
      </c>
      <c s="6" r="B61" t="n">
        <v>1507</v>
      </c>
    </row>
    <row r="62" spans="1:7">
      <c s="4" r="A62" t="s">
        <v>966</v>
      </c>
    </row>
    <row r="63" spans="1:7">
      <c s="3" r="A63" t="s">
        <v>951</v>
      </c>
    </row>
    <row r="64" spans="1:7">
      <c s="4" r="A64" t="s">
        <v>952</v>
      </c>
      <c s="6" r="B64" t="n">
        <v>1325</v>
      </c>
    </row>
    <row r="65" spans="1:7">
      <c s="4" r="A65" t="s">
        <v>953</v>
      </c>
      <c s="6" r="B65" t="n">
        <v>9375</v>
      </c>
    </row>
    <row r="66" spans="1:7">
      <c s="4" r="A66" t="s">
        <v>954</v>
      </c>
      <c s="6" r="B66" t="n">
        <v>92</v>
      </c>
    </row>
    <row r="67" spans="1:7">
      <c s="4" r="A67" t="s">
        <v>955</v>
      </c>
      <c s="6" r="B67" t="n">
        <v>1324</v>
      </c>
    </row>
    <row r="68" spans="1:7">
      <c s="4" r="A68" t="s">
        <v>956</v>
      </c>
      <c s="6" r="B68" t="n">
        <v>1417</v>
      </c>
    </row>
    <row r="69" spans="1:7">
      <c s="4" r="A69" t="s">
        <v>957</v>
      </c>
      <c s="6" r="B69" t="n">
        <v>10699</v>
      </c>
    </row>
    <row r="70" spans="1:7">
      <c s="4" r="A70" t="s">
        <v>958</v>
      </c>
      <c s="6" r="B70" t="n">
        <v>12116</v>
      </c>
    </row>
    <row r="71" spans="1:7">
      <c s="4" r="A71" t="s">
        <v>959</v>
      </c>
      <c s="6" r="B71" t="n">
        <v>1779</v>
      </c>
    </row>
    <row r="72" spans="1:7">
      <c s="4" r="A72" t="s">
        <v>967</v>
      </c>
    </row>
    <row r="73" spans="1:7">
      <c s="3" r="A73" t="s">
        <v>951</v>
      </c>
    </row>
    <row r="74" spans="1:7">
      <c s="4" r="A74" t="s">
        <v>962</v>
      </c>
      <c s="6" r="B74" t="n">
        <v>18300</v>
      </c>
    </row>
    <row r="75" spans="1:7">
      <c s="4" r="A75" t="s">
        <v>952</v>
      </c>
      <c s="6" r="B75" t="n">
        <v>3200</v>
      </c>
    </row>
    <row r="76" spans="1:7">
      <c s="4" r="A76" t="s">
        <v>953</v>
      </c>
      <c s="6" r="B76" t="n">
        <v>12709</v>
      </c>
    </row>
    <row r="77" spans="1:7">
      <c s="4" r="A77" t="s">
        <v>954</v>
      </c>
      <c s="6" r="B77" t="n">
        <v>56</v>
      </c>
    </row>
    <row r="78" spans="1:7">
      <c s="4" r="A78" t="s">
        <v>955</v>
      </c>
      <c s="6" r="B78" t="n">
        <v>705</v>
      </c>
    </row>
    <row r="79" spans="1:7">
      <c s="4" r="A79" t="s">
        <v>956</v>
      </c>
      <c s="6" r="B79" t="n">
        <v>3256</v>
      </c>
    </row>
    <row r="80" spans="1:7">
      <c s="4" r="A80" t="s">
        <v>957</v>
      </c>
      <c s="6" r="B80" t="n">
        <v>13414</v>
      </c>
    </row>
    <row r="81" spans="1:7">
      <c s="4" r="A81" t="s">
        <v>958</v>
      </c>
      <c s="6" r="B81" t="n">
        <v>16670</v>
      </c>
    </row>
    <row r="82" spans="1:7">
      <c s="4" r="A82" t="s">
        <v>959</v>
      </c>
      <c s="6" r="B82" t="n">
        <v>1933</v>
      </c>
    </row>
    <row r="83" spans="1:7">
      <c s="4" r="A83" t="s">
        <v>968</v>
      </c>
    </row>
    <row r="84" spans="1:7">
      <c s="3" r="A84" t="s">
        <v>951</v>
      </c>
    </row>
    <row r="85" spans="1:7">
      <c s="4" r="A85" t="s">
        <v>952</v>
      </c>
      <c s="6" r="B85" t="n">
        <v>2200</v>
      </c>
    </row>
    <row r="86" spans="1:7">
      <c s="4" r="A86" t="s">
        <v>953</v>
      </c>
      <c s="6" r="B86" t="n">
        <v>18765</v>
      </c>
    </row>
    <row r="87" spans="1:7">
      <c s="4" r="A87" t="s">
        <v>954</v>
      </c>
      <c s="6" r="B87" t="n">
        <v>0</v>
      </c>
    </row>
    <row r="88" spans="1:7">
      <c s="4" r="A88" t="s">
        <v>955</v>
      </c>
      <c s="6" r="B88" t="n">
        <v>1080</v>
      </c>
    </row>
    <row r="89" spans="1:7">
      <c s="4" r="A89" t="s">
        <v>956</v>
      </c>
      <c s="6" r="B89" t="n">
        <v>2200</v>
      </c>
    </row>
    <row r="90" spans="1:7">
      <c s="4" r="A90" t="s">
        <v>957</v>
      </c>
      <c s="6" r="B90" t="n">
        <v>19845</v>
      </c>
    </row>
    <row r="91" spans="1:7">
      <c s="4" r="A91" t="s">
        <v>958</v>
      </c>
      <c s="6" r="B91" t="n">
        <v>22045</v>
      </c>
    </row>
    <row r="92" spans="1:7">
      <c s="4" r="A92" t="s">
        <v>959</v>
      </c>
      <c s="6" r="B92" t="n">
        <v>2831</v>
      </c>
    </row>
    <row r="93" spans="1:7">
      <c s="4" r="A93" t="s">
        <v>969</v>
      </c>
    </row>
    <row r="94" spans="1:7">
      <c s="3" r="A94" t="s">
        <v>951</v>
      </c>
    </row>
    <row r="95" spans="1:7">
      <c s="4" r="A95" t="s">
        <v>962</v>
      </c>
      <c s="6" r="B95" t="n">
        <v>5954</v>
      </c>
    </row>
    <row r="96" spans="1:7">
      <c s="4" r="A96" t="s">
        <v>952</v>
      </c>
      <c s="6" r="B96" t="n">
        <v>0</v>
      </c>
    </row>
    <row r="97" spans="1:7">
      <c s="4" r="A97" t="s">
        <v>953</v>
      </c>
      <c s="6" r="B97" t="n">
        <v>10730</v>
      </c>
    </row>
    <row r="98" spans="1:7">
      <c s="4" r="A98" t="s">
        <v>954</v>
      </c>
      <c s="6" r="B98" t="n">
        <v>0</v>
      </c>
    </row>
    <row r="99" spans="1:7">
      <c s="4" r="A99" t="s">
        <v>955</v>
      </c>
      <c s="6" r="B99" t="n">
        <v>901</v>
      </c>
    </row>
    <row r="100" spans="1:7">
      <c s="4" r="A100" t="s">
        <v>956</v>
      </c>
      <c s="6" r="B100" t="n">
        <v>0</v>
      </c>
    </row>
    <row r="101" spans="1:7">
      <c s="4" r="A101" t="s">
        <v>957</v>
      </c>
      <c s="6" r="B101" t="n">
        <v>11631</v>
      </c>
    </row>
    <row r="102" spans="1:7">
      <c s="4" r="A102" t="s">
        <v>958</v>
      </c>
      <c s="6" r="B102" t="n">
        <v>11631</v>
      </c>
    </row>
    <row r="103" spans="1:7">
      <c s="4" r="A103" t="s">
        <v>959</v>
      </c>
      <c s="6" r="B103" t="n">
        <v>1716</v>
      </c>
    </row>
    <row r="104" spans="1:7">
      <c s="4" r="A104" t="s">
        <v>970</v>
      </c>
    </row>
    <row r="105" spans="1:7">
      <c s="3" r="A105" t="s">
        <v>951</v>
      </c>
    </row>
    <row r="106" spans="1:7">
      <c s="4" r="A106" t="s">
        <v>962</v>
      </c>
      <c s="6" r="B106" t="n">
        <v>0</v>
      </c>
    </row>
    <row r="107" spans="1:7">
      <c s="4" r="A107" t="s">
        <v>952</v>
      </c>
      <c s="6" r="B107" t="n">
        <v>1000</v>
      </c>
    </row>
    <row r="108" spans="1:7">
      <c s="4" r="A108" t="s">
        <v>953</v>
      </c>
      <c s="6" r="B108" t="n">
        <v>10692</v>
      </c>
    </row>
    <row r="109" spans="1:7">
      <c s="4" r="A109" t="s">
        <v>954</v>
      </c>
      <c s="6" r="B109" t="n">
        <v>0</v>
      </c>
    </row>
    <row r="110" spans="1:7">
      <c s="4" r="A110" t="s">
        <v>955</v>
      </c>
      <c s="6" r="B110" t="n">
        <v>984</v>
      </c>
    </row>
    <row r="111" spans="1:7">
      <c s="4" r="A111" t="s">
        <v>956</v>
      </c>
      <c s="6" r="B111" t="n">
        <v>1000</v>
      </c>
    </row>
    <row r="112" spans="1:7">
      <c s="4" r="A112" t="s">
        <v>957</v>
      </c>
      <c s="6" r="B112" t="n">
        <v>11676</v>
      </c>
    </row>
    <row r="113" spans="1:7">
      <c s="4" r="A113" t="s">
        <v>958</v>
      </c>
      <c s="6" r="B113" t="n">
        <v>12676</v>
      </c>
    </row>
    <row r="114" spans="1:7">
      <c s="4" r="A114" t="s">
        <v>959</v>
      </c>
      <c s="6" r="B114" t="n">
        <v>1704</v>
      </c>
    </row>
    <row r="115" spans="1:7">
      <c s="4" r="A115" t="s">
        <v>971</v>
      </c>
    </row>
    <row r="116" spans="1:7">
      <c s="3" r="A116" t="s">
        <v>951</v>
      </c>
    </row>
    <row r="117" spans="1:7">
      <c s="4" r="A117" t="s">
        <v>952</v>
      </c>
      <c s="6" r="B117" t="n">
        <v>2200</v>
      </c>
    </row>
    <row r="118" spans="1:7">
      <c s="4" r="A118" t="s">
        <v>953</v>
      </c>
      <c s="6" r="B118" t="n">
        <v>17677</v>
      </c>
    </row>
    <row r="119" spans="1:7">
      <c s="4" r="A119" t="s">
        <v>954</v>
      </c>
      <c s="6" r="B119" t="n">
        <v>0</v>
      </c>
    </row>
    <row r="120" spans="1:7">
      <c s="4" r="A120" t="s">
        <v>955</v>
      </c>
      <c s="6" r="B120" t="n">
        <v>5771</v>
      </c>
    </row>
    <row r="121" spans="1:7">
      <c s="4" r="A121" t="s">
        <v>956</v>
      </c>
      <c s="6" r="B121" t="n">
        <v>2200</v>
      </c>
    </row>
    <row r="122" spans="1:7">
      <c s="4" r="A122" t="s">
        <v>957</v>
      </c>
      <c s="6" r="B122" t="n">
        <v>23448</v>
      </c>
    </row>
    <row r="123" spans="1:7">
      <c s="4" r="A123" t="s">
        <v>958</v>
      </c>
      <c s="6" r="B123" t="n">
        <v>25648</v>
      </c>
    </row>
    <row r="124" spans="1:7">
      <c s="4" r="A124" t="s">
        <v>959</v>
      </c>
      <c s="6" r="B124" t="n">
        <v>3037</v>
      </c>
    </row>
    <row r="125" spans="1:7">
      <c s="4" r="A125" t="s">
        <v>972</v>
      </c>
    </row>
    <row r="126" spans="1:7">
      <c s="3" r="A126" t="s">
        <v>951</v>
      </c>
    </row>
    <row r="127" spans="1:7">
      <c s="4" r="A127" t="s">
        <v>962</v>
      </c>
      <c s="6" r="B127" t="n">
        <v>14496</v>
      </c>
    </row>
    <row r="128" spans="1:7">
      <c s="4" r="A128" t="s">
        <v>952</v>
      </c>
      <c s="6" r="B128" t="n">
        <v>0</v>
      </c>
    </row>
    <row r="129" spans="1:7">
      <c s="4" r="A129" t="s">
        <v>953</v>
      </c>
      <c s="6" r="B129" t="n">
        <v>20281</v>
      </c>
    </row>
    <row r="130" spans="1:7">
      <c s="4" r="A130" t="s">
        <v>954</v>
      </c>
      <c s="6" r="B130" t="n">
        <v>9</v>
      </c>
    </row>
    <row r="131" spans="1:7">
      <c s="4" r="A131" t="s">
        <v>955</v>
      </c>
      <c s="6" r="B131" t="n">
        <v>2883</v>
      </c>
    </row>
    <row r="132" spans="1:7">
      <c s="4" r="A132" t="s">
        <v>956</v>
      </c>
      <c s="6" r="B132" t="n">
        <v>9</v>
      </c>
    </row>
    <row r="133" spans="1:7">
      <c s="4" r="A133" t="s">
        <v>957</v>
      </c>
      <c s="6" r="B133" t="n">
        <v>23164</v>
      </c>
    </row>
    <row r="134" spans="1:7">
      <c s="4" r="A134" t="s">
        <v>958</v>
      </c>
      <c s="6" r="B134" t="n">
        <v>23173</v>
      </c>
    </row>
    <row r="135" spans="1:7">
      <c s="4" r="A135" t="s">
        <v>959</v>
      </c>
      <c s="6" r="B135" t="n">
        <v>3341</v>
      </c>
    </row>
    <row r="136" spans="1:7">
      <c s="4" r="A136" t="s">
        <v>973</v>
      </c>
    </row>
    <row r="137" spans="1:7">
      <c s="3" r="A137" t="s">
        <v>951</v>
      </c>
    </row>
    <row r="138" spans="1:7">
      <c s="4" r="A138" t="s">
        <v>962</v>
      </c>
      <c s="6" r="B138" t="n">
        <v>19950</v>
      </c>
    </row>
    <row r="139" spans="1:7">
      <c s="4" r="A139" t="s">
        <v>952</v>
      </c>
      <c s="6" r="B139" t="n">
        <v>3900</v>
      </c>
    </row>
    <row r="140" spans="1:7">
      <c s="4" r="A140" t="s">
        <v>953</v>
      </c>
      <c s="6" r="B140" t="n">
        <v>27520</v>
      </c>
    </row>
    <row r="141" spans="1:7">
      <c s="4" r="A141" t="s">
        <v>954</v>
      </c>
      <c s="6" r="B141" t="n">
        <v>0</v>
      </c>
    </row>
    <row r="142" spans="1:7">
      <c s="4" r="A142" t="s">
        <v>955</v>
      </c>
      <c s="6" r="B142" t="n">
        <v>144</v>
      </c>
    </row>
    <row r="143" spans="1:7">
      <c s="4" r="A143" t="s">
        <v>956</v>
      </c>
      <c s="6" r="B143" t="n">
        <v>3900</v>
      </c>
    </row>
    <row r="144" spans="1:7">
      <c s="4" r="A144" t="s">
        <v>957</v>
      </c>
      <c s="6" r="B144" t="n">
        <v>27664</v>
      </c>
    </row>
    <row r="145" spans="1:7">
      <c s="4" r="A145" t="s">
        <v>958</v>
      </c>
      <c s="6" r="B145" t="n">
        <v>31564</v>
      </c>
    </row>
    <row r="146" spans="1:7">
      <c s="4" r="A146" t="s">
        <v>959</v>
      </c>
      <c s="6" r="B146" t="n">
        <v>3582</v>
      </c>
    </row>
    <row r="147" spans="1:7">
      <c s="4" r="A147" t="s">
        <v>974</v>
      </c>
    </row>
    <row r="148" spans="1:7">
      <c s="3" r="A148" t="s">
        <v>951</v>
      </c>
    </row>
    <row r="149" spans="1:7">
      <c s="4" r="A149" t="s">
        <v>962</v>
      </c>
      <c s="6" r="B149" t="n">
        <v>34000</v>
      </c>
    </row>
    <row r="150" spans="1:7">
      <c s="4" r="A150" t="s">
        <v>952</v>
      </c>
      <c s="6" r="B150" t="n">
        <v>7109</v>
      </c>
    </row>
    <row r="151" spans="1:7">
      <c s="4" r="A151" t="s">
        <v>953</v>
      </c>
      <c s="6" r="B151" t="n">
        <v>35484</v>
      </c>
    </row>
    <row r="152" spans="1:7">
      <c s="4" r="A152" t="s">
        <v>954</v>
      </c>
      <c s="6" r="B152" t="n">
        <v>0</v>
      </c>
    </row>
    <row r="153" spans="1:7">
      <c s="4" r="A153" t="s">
        <v>955</v>
      </c>
      <c s="6" r="B153" t="n">
        <v>1580</v>
      </c>
    </row>
    <row r="154" spans="1:7">
      <c s="4" r="A154" t="s">
        <v>956</v>
      </c>
      <c s="6" r="B154" t="n">
        <v>7109</v>
      </c>
    </row>
    <row r="155" spans="1:7">
      <c s="4" r="A155" t="s">
        <v>957</v>
      </c>
      <c s="6" r="B155" t="n">
        <v>37064</v>
      </c>
    </row>
    <row r="156" spans="1:7">
      <c s="4" r="A156" t="s">
        <v>958</v>
      </c>
      <c s="6" r="B156" t="n">
        <v>44173</v>
      </c>
    </row>
    <row r="157" spans="1:7">
      <c s="4" r="A157" t="s">
        <v>959</v>
      </c>
      <c s="6" r="B157" t="n">
        <v>4261</v>
      </c>
    </row>
    <row r="158" spans="1:7">
      <c s="4" r="A158" t="s">
        <v>975</v>
      </c>
    </row>
    <row r="159" spans="1:7">
      <c s="3" r="A159" t="s">
        <v>951</v>
      </c>
    </row>
    <row r="160" spans="1:7">
      <c s="4" r="A160" t="s">
        <v>962</v>
      </c>
      <c s="6" r="B160" t="n">
        <v>29554</v>
      </c>
    </row>
    <row r="161" spans="1:7">
      <c s="4" r="A161" t="s">
        <v>952</v>
      </c>
      <c s="6" r="B161" t="n">
        <v>9856</v>
      </c>
    </row>
    <row r="162" spans="1:7">
      <c s="4" r="A162" t="s">
        <v>953</v>
      </c>
      <c s="6" r="B162" t="n">
        <v>39535</v>
      </c>
    </row>
    <row r="163" spans="1:7">
      <c s="4" r="A163" t="s">
        <v>954</v>
      </c>
      <c s="6" r="B163" t="n">
        <v>0</v>
      </c>
    </row>
    <row r="164" spans="1:7">
      <c s="4" r="A164" t="s">
        <v>955</v>
      </c>
      <c s="6" r="B164" t="n">
        <v>474</v>
      </c>
    </row>
    <row r="165" spans="1:7">
      <c s="4" r="A165" t="s">
        <v>956</v>
      </c>
      <c s="6" r="B165" t="n">
        <v>9856</v>
      </c>
    </row>
    <row r="166" spans="1:7">
      <c s="4" r="A166" t="s">
        <v>957</v>
      </c>
      <c s="6" r="B166" t="n">
        <v>40009</v>
      </c>
    </row>
    <row r="167" spans="1:7">
      <c s="4" r="A167" t="s">
        <v>958</v>
      </c>
      <c s="6" r="B167" t="n">
        <v>49865</v>
      </c>
    </row>
    <row r="168" spans="1:7">
      <c s="4" r="A168" t="s">
        <v>959</v>
      </c>
      <c s="6" r="B168" t="n">
        <v>4484</v>
      </c>
    </row>
    <row r="169" spans="1:7">
      <c s="4" r="A169" t="s">
        <v>976</v>
      </c>
    </row>
    <row r="170" spans="1:7">
      <c s="3" r="A170" t="s">
        <v>951</v>
      </c>
    </row>
    <row r="171" spans="1:7">
      <c s="4" r="A171" t="s">
        <v>962</v>
      </c>
      <c s="6" r="B171" t="n">
        <v>16880</v>
      </c>
    </row>
    <row r="172" spans="1:7">
      <c s="4" r="A172" t="s">
        <v>952</v>
      </c>
      <c s="6" r="B172" t="n">
        <v>5999</v>
      </c>
    </row>
    <row r="173" spans="1:7">
      <c s="4" r="A173" t="s">
        <v>953</v>
      </c>
      <c s="6" r="B173" t="n">
        <v>24764</v>
      </c>
    </row>
    <row r="174" spans="1:7">
      <c s="4" r="A174" t="s">
        <v>954</v>
      </c>
      <c s="6" r="B174" t="n">
        <v>7</v>
      </c>
    </row>
    <row r="175" spans="1:7">
      <c s="4" r="A175" t="s">
        <v>955</v>
      </c>
      <c s="6" r="B175" t="n">
        <v>3821</v>
      </c>
    </row>
    <row r="176" spans="1:7">
      <c s="4" r="A176" t="s">
        <v>956</v>
      </c>
      <c s="6" r="B176" t="n">
        <v>6006</v>
      </c>
    </row>
    <row r="177" spans="1:7">
      <c s="4" r="A177" t="s">
        <v>957</v>
      </c>
      <c s="6" r="B177" t="n">
        <v>28585</v>
      </c>
    </row>
    <row r="178" spans="1:7">
      <c s="4" r="A178" t="s">
        <v>958</v>
      </c>
      <c s="6" r="B178" t="n">
        <v>34591</v>
      </c>
    </row>
    <row r="179" spans="1:7">
      <c s="4" r="A179" t="s">
        <v>959</v>
      </c>
      <c s="6" r="B179" t="n">
        <v>2999</v>
      </c>
    </row>
    <row r="180" spans="1:7">
      <c s="4" r="A180" t="s">
        <v>977</v>
      </c>
    </row>
    <row r="181" spans="1:7">
      <c s="3" r="A181" t="s">
        <v>951</v>
      </c>
    </row>
    <row r="182" spans="1:7">
      <c s="4" r="A182" t="s">
        <v>952</v>
      </c>
      <c s="6" r="B182" t="n">
        <v>6083</v>
      </c>
    </row>
    <row r="183" spans="1:7">
      <c s="4" r="A183" t="s">
        <v>953</v>
      </c>
      <c s="6" r="B183" t="n">
        <v>22063</v>
      </c>
    </row>
    <row r="184" spans="1:7">
      <c s="4" r="A184" t="s">
        <v>954</v>
      </c>
      <c s="6" r="B184" t="n">
        <v>28</v>
      </c>
    </row>
    <row r="185" spans="1:7">
      <c s="4" r="A185" t="s">
        <v>955</v>
      </c>
      <c s="6" r="B185" t="n">
        <v>4618</v>
      </c>
    </row>
    <row r="186" spans="1:7">
      <c s="4" r="A186" t="s">
        <v>956</v>
      </c>
      <c s="6" r="B186" t="n">
        <v>6111</v>
      </c>
    </row>
    <row r="187" spans="1:7">
      <c s="4" r="A187" t="s">
        <v>957</v>
      </c>
      <c s="6" r="B187" t="n">
        <v>26681</v>
      </c>
    </row>
    <row r="188" spans="1:7">
      <c s="4" r="A188" t="s">
        <v>958</v>
      </c>
      <c s="6" r="B188" t="n">
        <v>32792</v>
      </c>
    </row>
    <row r="189" spans="1:7">
      <c s="4" r="A189" t="s">
        <v>959</v>
      </c>
      <c s="6" r="B189" t="n">
        <v>3164</v>
      </c>
    </row>
    <row r="190" spans="1:7">
      <c s="4" r="A190" t="s">
        <v>978</v>
      </c>
    </row>
    <row r="191" spans="1:7">
      <c s="3" r="A191" t="s">
        <v>951</v>
      </c>
    </row>
    <row r="192" spans="1:7">
      <c s="4" r="A192" t="s">
        <v>962</v>
      </c>
      <c s="6" r="B192" t="n">
        <v>23124</v>
      </c>
    </row>
    <row r="193" spans="1:7">
      <c s="4" r="A193" t="s">
        <v>952</v>
      </c>
      <c s="6" r="B193" t="n">
        <v>5752</v>
      </c>
    </row>
    <row r="194" spans="1:7">
      <c s="4" r="A194" t="s">
        <v>953</v>
      </c>
      <c s="6" r="B194" t="n">
        <v>28917</v>
      </c>
    </row>
    <row r="195" spans="1:7">
      <c s="4" r="A195" t="s">
        <v>954</v>
      </c>
      <c s="6" r="B195" t="n">
        <v>0</v>
      </c>
    </row>
    <row r="196" spans="1:7">
      <c s="4" r="A196" t="s">
        <v>955</v>
      </c>
      <c s="6" r="B196" t="n">
        <v>140</v>
      </c>
    </row>
    <row r="197" spans="1:7">
      <c s="4" r="A197" t="s">
        <v>956</v>
      </c>
      <c s="6" r="B197" t="n">
        <v>5752</v>
      </c>
    </row>
    <row r="198" spans="1:7">
      <c s="4" r="A198" t="s">
        <v>957</v>
      </c>
      <c s="6" r="B198" t="n">
        <v>29057</v>
      </c>
    </row>
    <row r="199" spans="1:7">
      <c s="4" r="A199" t="s">
        <v>958</v>
      </c>
      <c s="6" r="B199" t="n">
        <v>34809</v>
      </c>
    </row>
    <row r="200" spans="1:7">
      <c s="4" r="A200" t="s">
        <v>959</v>
      </c>
      <c s="6" r="B200" t="n">
        <v>3255</v>
      </c>
    </row>
    <row r="201" spans="1:7">
      <c s="4" r="A201" t="s">
        <v>979</v>
      </c>
    </row>
    <row r="202" spans="1:7">
      <c s="3" r="A202" t="s">
        <v>951</v>
      </c>
    </row>
    <row r="203" spans="1:7">
      <c s="4" r="A203" t="s">
        <v>952</v>
      </c>
      <c s="6" r="B203" t="n">
        <v>4315</v>
      </c>
    </row>
    <row r="204" spans="1:7">
      <c s="4" r="A204" t="s">
        <v>953</v>
      </c>
      <c s="6" r="B204" t="n">
        <v>22664</v>
      </c>
    </row>
    <row r="205" spans="1:7">
      <c s="4" r="A205" t="s">
        <v>954</v>
      </c>
      <c s="6" r="B205" t="n">
        <v>0</v>
      </c>
    </row>
    <row r="206" spans="1:7">
      <c s="4" r="A206" t="s">
        <v>955</v>
      </c>
      <c s="6" r="B206" t="n">
        <v>181</v>
      </c>
    </row>
    <row r="207" spans="1:7">
      <c s="4" r="A207" t="s">
        <v>956</v>
      </c>
      <c s="6" r="B207" t="n">
        <v>4315</v>
      </c>
    </row>
    <row r="208" spans="1:7">
      <c s="4" r="A208" t="s">
        <v>957</v>
      </c>
      <c s="6" r="B208" t="n">
        <v>22845</v>
      </c>
    </row>
    <row r="209" spans="1:7">
      <c s="4" r="A209" t="s">
        <v>958</v>
      </c>
      <c s="6" r="B209" t="n">
        <v>27160</v>
      </c>
    </row>
    <row r="210" spans="1:7">
      <c s="4" r="A210" t="s">
        <v>959</v>
      </c>
      <c s="6" r="B210" t="n">
        <v>1714</v>
      </c>
    </row>
    <row r="211" spans="1:7">
      <c s="4" r="A211" t="s">
        <v>980</v>
      </c>
    </row>
    <row r="212" spans="1:7">
      <c s="3" r="A212" t="s">
        <v>951</v>
      </c>
    </row>
    <row r="213" spans="1:7">
      <c s="4" r="A213" t="s">
        <v>962</v>
      </c>
      <c s="6" r="B213" t="n">
        <v>19123</v>
      </c>
    </row>
    <row r="214" spans="1:7">
      <c s="4" r="A214" t="s">
        <v>952</v>
      </c>
      <c s="6" r="B214" t="n">
        <v>5600</v>
      </c>
    </row>
    <row r="215" spans="1:7">
      <c s="4" r="A215" t="s">
        <v>953</v>
      </c>
      <c s="6" r="B215" t="n">
        <v>27350</v>
      </c>
    </row>
    <row r="216" spans="1:7">
      <c s="4" r="A216" t="s">
        <v>954</v>
      </c>
      <c s="6" r="B216" t="n">
        <v>0</v>
      </c>
    </row>
    <row r="217" spans="1:7">
      <c s="4" r="A217" t="s">
        <v>955</v>
      </c>
      <c s="6" r="B217" t="n">
        <v>106</v>
      </c>
    </row>
    <row r="218" spans="1:7">
      <c s="4" r="A218" t="s">
        <v>956</v>
      </c>
      <c s="6" r="B218" t="n">
        <v>5600</v>
      </c>
    </row>
    <row r="219" spans="1:7">
      <c s="4" r="A219" t="s">
        <v>957</v>
      </c>
      <c s="6" r="B219" t="n">
        <v>27456</v>
      </c>
    </row>
    <row r="220" spans="1:7">
      <c s="4" r="A220" t="s">
        <v>958</v>
      </c>
      <c s="6" r="B220" t="n">
        <v>33056</v>
      </c>
    </row>
    <row r="221" spans="1:7">
      <c s="4" r="A221" t="s">
        <v>959</v>
      </c>
      <c s="6" r="B221" t="n">
        <v>1991</v>
      </c>
    </row>
    <row r="222" spans="1:7">
      <c s="4" r="A222" t="s">
        <v>981</v>
      </c>
    </row>
    <row r="223" spans="1:7">
      <c s="3" r="A223" t="s">
        <v>951</v>
      </c>
    </row>
    <row r="224" spans="1:7">
      <c s="4" r="A224" t="s">
        <v>962</v>
      </c>
      <c s="6" r="B224" t="n">
        <v>23268</v>
      </c>
    </row>
    <row r="225" spans="1:7">
      <c s="4" r="A225" t="s">
        <v>952</v>
      </c>
      <c s="6" r="B225" t="n">
        <v>3000</v>
      </c>
    </row>
    <row r="226" spans="1:7">
      <c s="4" r="A226" t="s">
        <v>953</v>
      </c>
      <c s="6" r="B226" t="n">
        <v>35576</v>
      </c>
    </row>
    <row r="227" spans="1:7">
      <c s="4" r="A227" t="s">
        <v>954</v>
      </c>
      <c s="6" r="B227" t="n">
        <v>0</v>
      </c>
    </row>
    <row r="228" spans="1:7">
      <c s="4" r="A228" t="s">
        <v>955</v>
      </c>
      <c s="6" r="B228" t="n">
        <v>157</v>
      </c>
    </row>
    <row r="229" spans="1:7">
      <c s="4" r="A229" t="s">
        <v>956</v>
      </c>
      <c s="6" r="B229" t="n">
        <v>3000</v>
      </c>
    </row>
    <row r="230" spans="1:7">
      <c s="4" r="A230" t="s">
        <v>957</v>
      </c>
      <c s="6" r="B230" t="n">
        <v>35733</v>
      </c>
    </row>
    <row r="231" spans="1:7">
      <c s="4" r="A231" t="s">
        <v>958</v>
      </c>
      <c s="6" r="B231" t="n">
        <v>38733</v>
      </c>
    </row>
    <row r="232" spans="1:7">
      <c s="4" r="A232" t="s">
        <v>959</v>
      </c>
      <c s="6" r="B232" t="n">
        <v>2280</v>
      </c>
    </row>
    <row r="233" spans="1:7">
      <c s="4" r="A233" t="s">
        <v>982</v>
      </c>
    </row>
    <row r="234" spans="1:7">
      <c s="3" r="A234" t="s">
        <v>951</v>
      </c>
    </row>
    <row r="235" spans="1:7">
      <c s="4" r="A235" t="s">
        <v>952</v>
      </c>
      <c s="6" r="B235" t="n">
        <v>1900</v>
      </c>
    </row>
    <row r="236" spans="1:7">
      <c s="4" r="A236" t="s">
        <v>953</v>
      </c>
      <c s="6" r="B236" t="n">
        <v>12350</v>
      </c>
    </row>
    <row r="237" spans="1:7">
      <c s="4" r="A237" t="s">
        <v>954</v>
      </c>
      <c s="6" r="B237" t="n">
        <v>4</v>
      </c>
    </row>
    <row r="238" spans="1:7">
      <c s="4" r="A238" t="s">
        <v>955</v>
      </c>
      <c s="6" r="B238" t="n">
        <v>14</v>
      </c>
    </row>
    <row r="239" spans="1:7">
      <c s="4" r="A239" t="s">
        <v>956</v>
      </c>
      <c s="6" r="B239" t="n">
        <v>1904</v>
      </c>
    </row>
    <row r="240" spans="1:7">
      <c s="4" r="A240" t="s">
        <v>957</v>
      </c>
      <c s="6" r="B240" t="n">
        <v>12364</v>
      </c>
    </row>
    <row r="241" spans="1:7">
      <c s="4" r="A241" t="s">
        <v>958</v>
      </c>
      <c s="6" r="B241" t="n">
        <v>14268</v>
      </c>
    </row>
    <row r="242" spans="1:7">
      <c s="4" r="A242" t="s">
        <v>959</v>
      </c>
      <c s="6" r="B242" t="n">
        <v>742</v>
      </c>
    </row>
    <row r="243" spans="1:7">
      <c s="4" r="A243" t="s">
        <v>983</v>
      </c>
    </row>
    <row r="244" spans="1:7">
      <c s="3" r="A244" t="s">
        <v>951</v>
      </c>
    </row>
    <row r="245" spans="1:7">
      <c s="4" r="A245" t="s">
        <v>952</v>
      </c>
      <c s="6" r="B245" t="n">
        <v>4100</v>
      </c>
    </row>
    <row r="246" spans="1:7">
      <c s="4" r="A246" t="s">
        <v>953</v>
      </c>
      <c s="6" r="B246" t="n">
        <v>23100</v>
      </c>
    </row>
    <row r="247" spans="1:7">
      <c s="4" r="A247" t="s">
        <v>954</v>
      </c>
      <c s="6" r="B247" t="n">
        <v>5</v>
      </c>
    </row>
    <row r="248" spans="1:7">
      <c s="4" r="A248" t="s">
        <v>955</v>
      </c>
      <c s="6" r="B248" t="n">
        <v>446</v>
      </c>
    </row>
    <row r="249" spans="1:7">
      <c s="4" r="A249" t="s">
        <v>956</v>
      </c>
      <c s="6" r="B249" t="n">
        <v>4105</v>
      </c>
    </row>
    <row r="250" spans="1:7">
      <c s="4" r="A250" t="s">
        <v>957</v>
      </c>
      <c s="6" r="B250" t="n">
        <v>23546</v>
      </c>
    </row>
    <row r="251" spans="1:7">
      <c s="4" r="A251" t="s">
        <v>958</v>
      </c>
      <c s="6" r="B251" t="n">
        <v>27651</v>
      </c>
    </row>
    <row r="252" spans="1:7">
      <c s="4" r="A252" t="s">
        <v>959</v>
      </c>
      <c s="6" r="B252" t="n">
        <v>1372</v>
      </c>
    </row>
    <row r="253" spans="1:7">
      <c s="4" r="A253" t="s">
        <v>984</v>
      </c>
    </row>
    <row r="254" spans="1:7">
      <c s="3" r="A254" t="s">
        <v>951</v>
      </c>
    </row>
    <row r="255" spans="1:7">
      <c s="4" r="A255" t="s">
        <v>962</v>
      </c>
      <c s="6" r="B255" t="n">
        <v>46907</v>
      </c>
    </row>
    <row r="256" spans="1:7">
      <c s="4" r="A256" t="s">
        <v>952</v>
      </c>
      <c s="6" r="B256" t="n">
        <v>13800</v>
      </c>
    </row>
    <row r="257" spans="1:7">
      <c s="4" r="A257" t="s">
        <v>953</v>
      </c>
      <c s="6" r="B257" t="n">
        <v>56957</v>
      </c>
    </row>
    <row r="258" spans="1:7">
      <c s="4" r="A258" t="s">
        <v>954</v>
      </c>
      <c s="6" r="B258" t="n">
        <v>0</v>
      </c>
    </row>
    <row r="259" spans="1:7">
      <c s="4" r="A259" t="s">
        <v>955</v>
      </c>
      <c s="6" r="B259" t="n">
        <v>1740</v>
      </c>
    </row>
    <row r="260" spans="1:7">
      <c s="4" r="A260" t="s">
        <v>956</v>
      </c>
      <c s="6" r="B260" t="n">
        <v>13800</v>
      </c>
    </row>
    <row r="261" spans="1:7">
      <c s="4" r="A261" t="s">
        <v>957</v>
      </c>
      <c s="6" r="B261" t="n">
        <v>58697</v>
      </c>
    </row>
    <row r="262" spans="1:7">
      <c s="4" r="A262" t="s">
        <v>958</v>
      </c>
      <c s="6" r="B262" t="n">
        <v>72497</v>
      </c>
    </row>
    <row r="263" spans="1:7">
      <c s="4" r="A263" t="s">
        <v>959</v>
      </c>
      <c s="6" r="B263" t="n">
        <v>3165</v>
      </c>
    </row>
    <row r="264" spans="1:7">
      <c s="4" r="A264" t="s">
        <v>985</v>
      </c>
    </row>
    <row r="265" spans="1:7">
      <c s="3" r="A265" t="s">
        <v>951</v>
      </c>
    </row>
    <row r="266" spans="1:7">
      <c s="4" r="A266" t="s">
        <v>962</v>
      </c>
      <c s="6" r="B266" t="n">
        <v>30000</v>
      </c>
    </row>
    <row r="267" spans="1:7">
      <c s="4" r="A267" t="s">
        <v>952</v>
      </c>
      <c s="6" r="B267" t="n">
        <v>2400</v>
      </c>
    </row>
    <row r="268" spans="1:7">
      <c s="4" r="A268" t="s">
        <v>953</v>
      </c>
      <c s="6" r="B268" t="n">
        <v>36050</v>
      </c>
    </row>
    <row r="269" spans="1:7">
      <c s="4" r="A269" t="s">
        <v>954</v>
      </c>
      <c s="6" r="B269" t="n">
        <v>0</v>
      </c>
    </row>
    <row r="270" spans="1:7">
      <c s="4" r="A270" t="s">
        <v>955</v>
      </c>
      <c s="6" r="B270" t="n">
        <v>857</v>
      </c>
    </row>
    <row r="271" spans="1:7">
      <c s="4" r="A271" t="s">
        <v>956</v>
      </c>
      <c s="6" r="B271" t="n">
        <v>2400</v>
      </c>
    </row>
    <row r="272" spans="1:7">
      <c s="4" r="A272" t="s">
        <v>957</v>
      </c>
      <c s="6" r="B272" t="n">
        <v>36907</v>
      </c>
    </row>
    <row r="273" spans="1:7">
      <c s="4" r="A273" t="s">
        <v>958</v>
      </c>
      <c s="6" r="B273" t="n">
        <v>39307</v>
      </c>
    </row>
    <row r="274" spans="1:7">
      <c s="4" r="A274" t="s">
        <v>959</v>
      </c>
      <c s="6" r="B274" t="n">
        <v>1900</v>
      </c>
    </row>
    <row r="275" spans="1:7">
      <c s="4" r="A275" t="s">
        <v>986</v>
      </c>
    </row>
    <row r="276" spans="1:7">
      <c s="3" r="A276" t="s">
        <v>951</v>
      </c>
    </row>
    <row r="277" spans="1:7">
      <c s="4" r="A277" t="s">
        <v>962</v>
      </c>
      <c s="6" r="B277" t="n">
        <v>64800</v>
      </c>
    </row>
    <row r="278" spans="1:7">
      <c s="4" r="A278" t="s">
        <v>952</v>
      </c>
      <c s="6" r="B278" t="n">
        <v>42652</v>
      </c>
    </row>
    <row r="279" spans="1:7">
      <c s="4" r="A279" t="s">
        <v>953</v>
      </c>
      <c s="6" r="B279" t="n">
        <v>45846</v>
      </c>
    </row>
    <row r="280" spans="1:7">
      <c s="4" r="A280" t="s">
        <v>954</v>
      </c>
      <c s="6" r="B280" t="n">
        <v>0</v>
      </c>
    </row>
    <row r="281" spans="1:7">
      <c s="4" r="A281" t="s">
        <v>955</v>
      </c>
      <c s="6" r="B281" t="n">
        <v>168</v>
      </c>
    </row>
    <row r="282" spans="1:7">
      <c s="4" r="A282" t="s">
        <v>956</v>
      </c>
      <c s="6" r="B282" t="n">
        <v>42652</v>
      </c>
    </row>
    <row r="283" spans="1:7">
      <c s="4" r="A283" t="s">
        <v>957</v>
      </c>
      <c s="6" r="B283" t="n">
        <v>46014</v>
      </c>
    </row>
    <row r="284" spans="1:7">
      <c s="4" r="A284" t="s">
        <v>958</v>
      </c>
      <c s="6" r="B284" t="n">
        <v>88666</v>
      </c>
    </row>
    <row r="285" spans="1:7">
      <c s="4" r="A285" t="s">
        <v>959</v>
      </c>
      <c s="6" r="B285" t="n">
        <v>4792</v>
      </c>
    </row>
    <row r="286" spans="1:7">
      <c s="4" r="A286" t="s">
        <v>987</v>
      </c>
    </row>
    <row r="287" spans="1:7">
      <c s="3" r="A287" t="s">
        <v>951</v>
      </c>
    </row>
    <row r="288" spans="1:7">
      <c s="4" r="A288" t="s">
        <v>962</v>
      </c>
      <c s="6" r="B288" t="n">
        <v>70700</v>
      </c>
    </row>
    <row r="289" spans="1:7">
      <c s="4" r="A289" t="s">
        <v>952</v>
      </c>
      <c s="6" r="B289" t="n">
        <v>46474</v>
      </c>
    </row>
    <row r="290" spans="1:7">
      <c s="4" r="A290" t="s">
        <v>953</v>
      </c>
      <c s="6" r="B290" t="n">
        <v>50380</v>
      </c>
    </row>
    <row r="291" spans="1:7">
      <c s="4" r="A291" t="s">
        <v>954</v>
      </c>
      <c s="6" r="B291" t="n">
        <v>0</v>
      </c>
    </row>
    <row r="292" spans="1:7">
      <c s="4" r="A292" t="s">
        <v>955</v>
      </c>
      <c s="6" r="B292" t="n">
        <v>208</v>
      </c>
    </row>
    <row r="293" spans="1:7">
      <c s="4" r="A293" t="s">
        <v>956</v>
      </c>
      <c s="6" r="B293" t="n">
        <v>46474</v>
      </c>
    </row>
    <row r="294" spans="1:7">
      <c s="4" r="A294" t="s">
        <v>957</v>
      </c>
      <c s="6" r="B294" t="n">
        <v>50588</v>
      </c>
    </row>
    <row r="295" spans="1:7">
      <c s="4" r="A295" t="s">
        <v>958</v>
      </c>
      <c s="6" r="B295" t="n">
        <v>97062</v>
      </c>
    </row>
    <row r="296" spans="1:7">
      <c s="4" r="A296" t="s">
        <v>959</v>
      </c>
      <c s="6" r="B296" t="n">
        <v>5264</v>
      </c>
    </row>
    <row r="297" spans="1:7">
      <c s="4" r="A297" t="s">
        <v>988</v>
      </c>
    </row>
    <row r="298" spans="1:7">
      <c s="3" r="A298" t="s">
        <v>951</v>
      </c>
    </row>
    <row r="299" spans="1:7">
      <c s="4" r="A299" t="s">
        <v>962</v>
      </c>
      <c s="6" r="B299" t="n">
        <v>48600</v>
      </c>
    </row>
    <row r="300" spans="1:7">
      <c s="4" r="A300" t="s">
        <v>952</v>
      </c>
      <c s="6" r="B300" t="n">
        <v>38420</v>
      </c>
    </row>
    <row r="301" spans="1:7">
      <c s="4" r="A301" t="s">
        <v>953</v>
      </c>
      <c s="6" r="B301" t="n">
        <v>31352</v>
      </c>
    </row>
    <row r="302" spans="1:7">
      <c s="4" r="A302" t="s">
        <v>954</v>
      </c>
      <c s="6" r="B302" t="n">
        <v>0</v>
      </c>
    </row>
    <row r="303" spans="1:7">
      <c s="4" r="A303" t="s">
        <v>955</v>
      </c>
      <c s="6" r="B303" t="n">
        <v>176</v>
      </c>
    </row>
    <row r="304" spans="1:7">
      <c s="4" r="A304" t="s">
        <v>956</v>
      </c>
      <c s="6" r="B304" t="n">
        <v>38420</v>
      </c>
    </row>
    <row r="305" spans="1:7">
      <c s="4" r="A305" t="s">
        <v>957</v>
      </c>
      <c s="6" r="B305" t="n">
        <v>31528</v>
      </c>
    </row>
    <row r="306" spans="1:7">
      <c s="4" r="A306" t="s">
        <v>958</v>
      </c>
      <c s="6" r="B306" t="n">
        <v>69948</v>
      </c>
    </row>
    <row r="307" spans="1:7">
      <c s="4" r="A307" t="s">
        <v>959</v>
      </c>
      <c s="6" r="B307" t="n">
        <v>3285</v>
      </c>
    </row>
    <row r="308" spans="1:7">
      <c s="4" r="A308" t="s">
        <v>989</v>
      </c>
    </row>
    <row r="309" spans="1:7">
      <c s="3" r="A309" t="s">
        <v>951</v>
      </c>
    </row>
    <row r="310" spans="1:7">
      <c s="4" r="A310" t="s">
        <v>962</v>
      </c>
      <c s="6" r="B310" t="n">
        <v>37900</v>
      </c>
    </row>
    <row r="311" spans="1:7">
      <c s="4" r="A311" t="s">
        <v>952</v>
      </c>
      <c s="6" r="B311" t="n">
        <v>22019</v>
      </c>
    </row>
    <row r="312" spans="1:7">
      <c s="4" r="A312" t="s">
        <v>953</v>
      </c>
      <c s="6" r="B312" t="n">
        <v>31813</v>
      </c>
    </row>
    <row r="313" spans="1:7">
      <c s="4" r="A313" t="s">
        <v>954</v>
      </c>
      <c s="6" r="B313" t="n">
        <v>0</v>
      </c>
    </row>
    <row r="314" spans="1:7">
      <c s="4" r="A314" t="s">
        <v>955</v>
      </c>
      <c s="6" r="B314" t="n">
        <v>105</v>
      </c>
    </row>
    <row r="315" spans="1:7">
      <c s="4" r="A315" t="s">
        <v>956</v>
      </c>
      <c s="6" r="B315" t="n">
        <v>22019</v>
      </c>
    </row>
    <row r="316" spans="1:7">
      <c s="4" r="A316" t="s">
        <v>957</v>
      </c>
      <c s="6" r="B316" t="n">
        <v>31918</v>
      </c>
    </row>
    <row r="317" spans="1:7">
      <c s="4" r="A317" t="s">
        <v>958</v>
      </c>
      <c s="6" r="B317" t="n">
        <v>53937</v>
      </c>
    </row>
    <row r="318" spans="1:7">
      <c s="4" r="A318" t="s">
        <v>959</v>
      </c>
      <c s="6" r="B318" t="n">
        <v>3324</v>
      </c>
    </row>
    <row r="319" spans="1:7">
      <c s="4" r="A319" t="s">
        <v>990</v>
      </c>
    </row>
    <row r="320" spans="1:7">
      <c s="3" r="A320" t="s">
        <v>951</v>
      </c>
    </row>
    <row r="321" spans="1:7">
      <c s="4" r="A321" t="s">
        <v>952</v>
      </c>
      <c s="6" r="B321" t="n">
        <v>3700</v>
      </c>
    </row>
    <row r="322" spans="1:7">
      <c s="4" r="A322" t="s">
        <v>953</v>
      </c>
      <c s="6" r="B322" t="n">
        <v>26300</v>
      </c>
    </row>
    <row r="323" spans="1:7">
      <c s="4" r="A323" t="s">
        <v>954</v>
      </c>
      <c s="6" r="B323" t="n">
        <v>0</v>
      </c>
    </row>
    <row r="324" spans="1:7">
      <c s="4" r="A324" t="s">
        <v>955</v>
      </c>
      <c s="6" r="B324" t="n">
        <v>242</v>
      </c>
    </row>
    <row r="325" spans="1:7">
      <c s="4" r="A325" t="s">
        <v>956</v>
      </c>
      <c s="6" r="B325" t="n">
        <v>3700</v>
      </c>
    </row>
    <row r="326" spans="1:7">
      <c s="4" r="A326" t="s">
        <v>957</v>
      </c>
      <c s="6" r="B326" t="n">
        <v>26542</v>
      </c>
    </row>
    <row r="327" spans="1:7">
      <c s="4" r="A327" t="s">
        <v>958</v>
      </c>
      <c s="6" r="B327" t="n">
        <v>30242</v>
      </c>
    </row>
    <row r="328" spans="1:7">
      <c s="4" r="A328" t="s">
        <v>959</v>
      </c>
      <c s="6" r="B328" t="n">
        <v>894</v>
      </c>
    </row>
    <row r="329" spans="1:7">
      <c s="4" r="A329" t="s">
        <v>991</v>
      </c>
    </row>
    <row r="330" spans="1:7">
      <c s="3" r="A330" t="s">
        <v>951</v>
      </c>
    </row>
    <row r="331" spans="1:7">
      <c s="4" r="A331" t="s">
        <v>952</v>
      </c>
      <c s="6" r="B331" t="n">
        <v>2413</v>
      </c>
    </row>
    <row r="332" spans="1:7">
      <c s="4" r="A332" t="s">
        <v>953</v>
      </c>
      <c s="6" r="B332" t="n">
        <v>21554</v>
      </c>
    </row>
    <row r="333" spans="1:7">
      <c s="4" r="A333" t="s">
        <v>954</v>
      </c>
      <c s="6" r="B333" t="n">
        <v>0</v>
      </c>
    </row>
    <row r="334" spans="1:7">
      <c s="4" r="A334" t="s">
        <v>955</v>
      </c>
      <c s="6" r="B334" t="n">
        <v>60</v>
      </c>
    </row>
    <row r="335" spans="1:7">
      <c s="4" r="A335" t="s">
        <v>956</v>
      </c>
      <c s="6" r="B335" t="n">
        <v>2413</v>
      </c>
    </row>
    <row r="336" spans="1:7">
      <c s="4" r="A336" t="s">
        <v>957</v>
      </c>
      <c s="6" r="B336" t="n">
        <v>21614</v>
      </c>
    </row>
    <row r="337" spans="1:7">
      <c s="4" r="A337" t="s">
        <v>958</v>
      </c>
      <c s="6" r="B337" t="n">
        <v>24027</v>
      </c>
    </row>
    <row r="338" spans="1:7">
      <c s="4" r="A338" t="s">
        <v>959</v>
      </c>
      <c s="6" r="B338" t="n">
        <v>607</v>
      </c>
    </row>
    <row r="339" spans="1:7">
      <c s="4" r="A339" t="s">
        <v>992</v>
      </c>
    </row>
    <row r="340" spans="1:7">
      <c s="3" r="A340" t="s">
        <v>951</v>
      </c>
    </row>
    <row r="341" spans="1:7">
      <c s="4" r="A341" t="s">
        <v>952</v>
      </c>
      <c s="6" r="B341" t="n">
        <v>2012</v>
      </c>
    </row>
    <row r="342" spans="1:7">
      <c s="4" r="A342" t="s">
        <v>953</v>
      </c>
      <c s="6" r="B342" t="n">
        <v>17916</v>
      </c>
    </row>
    <row r="343" spans="1:7">
      <c s="4" r="A343" t="s">
        <v>954</v>
      </c>
      <c s="6" r="B343" t="n">
        <v>0</v>
      </c>
    </row>
    <row r="344" spans="1:7">
      <c s="4" r="A344" t="s">
        <v>955</v>
      </c>
      <c s="6" r="B344" t="n">
        <v>79</v>
      </c>
    </row>
    <row r="345" spans="1:7">
      <c s="4" r="A345" t="s">
        <v>956</v>
      </c>
      <c s="6" r="B345" t="n">
        <v>2012</v>
      </c>
    </row>
    <row r="346" spans="1:7">
      <c s="4" r="A346" t="s">
        <v>957</v>
      </c>
      <c s="6" r="B346" t="n">
        <v>17995</v>
      </c>
    </row>
    <row r="347" spans="1:7">
      <c s="4" r="A347" t="s">
        <v>958</v>
      </c>
      <c s="6" r="B347" t="n">
        <v>20007</v>
      </c>
    </row>
    <row r="348" spans="1:7">
      <c s="4" r="A348" t="s">
        <v>959</v>
      </c>
      <c s="6" r="B348" t="n">
        <v>505</v>
      </c>
    </row>
    <row r="349" spans="1:7">
      <c s="4" r="A349" t="s">
        <v>993</v>
      </c>
    </row>
    <row r="350" spans="1:7">
      <c s="3" r="A350" t="s">
        <v>951</v>
      </c>
    </row>
    <row r="351" spans="1:7">
      <c s="4" r="A351" t="s">
        <v>952</v>
      </c>
      <c s="6" r="B351" t="n">
        <v>3640</v>
      </c>
    </row>
    <row r="352" spans="1:7">
      <c s="4" r="A352" t="s">
        <v>953</v>
      </c>
      <c s="6" r="B352" t="n">
        <v>25631</v>
      </c>
    </row>
    <row r="353" spans="1:7">
      <c s="4" r="A353" t="s">
        <v>954</v>
      </c>
      <c s="6" r="B353" t="n">
        <v>0</v>
      </c>
    </row>
    <row r="354" spans="1:7">
      <c s="4" r="A354" t="s">
        <v>955</v>
      </c>
      <c s="6" r="B354" t="n">
        <v>972</v>
      </c>
    </row>
    <row r="355" spans="1:7">
      <c s="4" r="A355" t="s">
        <v>956</v>
      </c>
      <c s="6" r="B355" t="n">
        <v>3640</v>
      </c>
    </row>
    <row r="356" spans="1:7">
      <c s="4" r="A356" t="s">
        <v>957</v>
      </c>
      <c s="6" r="B356" t="n">
        <v>26603</v>
      </c>
    </row>
    <row r="357" spans="1:7">
      <c s="4" r="A357" t="s">
        <v>958</v>
      </c>
      <c s="6" r="B357" t="n">
        <v>30243</v>
      </c>
    </row>
    <row r="358" spans="1:7">
      <c s="4" r="A358" t="s">
        <v>959</v>
      </c>
      <c s="6" r="B358" t="n">
        <v>732</v>
      </c>
    </row>
    <row r="359" spans="1:7">
      <c s="4" r="A359" t="s">
        <v>994</v>
      </c>
    </row>
    <row r="360" spans="1:7">
      <c s="3" r="A360" t="s">
        <v>951</v>
      </c>
    </row>
    <row r="361" spans="1:7">
      <c s="4" r="A361" t="s">
        <v>952</v>
      </c>
      <c s="6" r="B361" t="n">
        <v>4918</v>
      </c>
    </row>
    <row r="362" spans="1:7">
      <c s="4" r="A362" t="s">
        <v>953</v>
      </c>
      <c s="6" r="B362" t="n">
        <v>27193</v>
      </c>
    </row>
    <row r="363" spans="1:7">
      <c s="4" r="A363" t="s">
        <v>954</v>
      </c>
      <c s="6" r="B363" t="n">
        <v>0</v>
      </c>
    </row>
    <row r="364" spans="1:7">
      <c s="4" r="A364" t="s">
        <v>955</v>
      </c>
      <c s="6" r="B364" t="n">
        <v>569</v>
      </c>
    </row>
    <row r="365" spans="1:7">
      <c s="4" r="A365" t="s">
        <v>956</v>
      </c>
      <c s="6" r="B365" t="n">
        <v>4918</v>
      </c>
    </row>
    <row r="366" spans="1:7">
      <c s="4" r="A366" t="s">
        <v>957</v>
      </c>
      <c s="6" r="B366" t="n">
        <v>27762</v>
      </c>
    </row>
    <row r="367" spans="1:7">
      <c s="4" r="A367" t="s">
        <v>958</v>
      </c>
      <c s="6" r="B367" t="n">
        <v>32680</v>
      </c>
    </row>
    <row r="368" spans="1:7">
      <c s="4" r="A368" t="s">
        <v>959</v>
      </c>
      <c s="6" r="B368" t="n">
        <v>790</v>
      </c>
    </row>
    <row r="369" spans="1:7">
      <c s="4" r="A369" t="s">
        <v>995</v>
      </c>
    </row>
    <row r="370" spans="1:7">
      <c s="3" r="A370" t="s">
        <v>951</v>
      </c>
    </row>
    <row r="371" spans="1:7">
      <c s="4" r="A371" t="s">
        <v>952</v>
      </c>
      <c s="6" r="B371" t="n">
        <v>0</v>
      </c>
    </row>
    <row r="372" spans="1:7">
      <c s="4" r="A372" t="s">
        <v>953</v>
      </c>
      <c s="6" r="B372" t="n">
        <v>89040</v>
      </c>
    </row>
    <row r="373" spans="1:7">
      <c s="4" r="A373" t="s">
        <v>954</v>
      </c>
      <c s="6" r="B373" t="n">
        <v>0</v>
      </c>
    </row>
    <row r="374" spans="1:7">
      <c s="4" r="A374" t="s">
        <v>955</v>
      </c>
      <c s="6" r="B374" t="n">
        <v>29</v>
      </c>
    </row>
    <row r="375" spans="1:7">
      <c s="4" r="A375" t="s">
        <v>956</v>
      </c>
      <c s="6" r="B375" t="n">
        <v>0</v>
      </c>
    </row>
    <row r="376" spans="1:7">
      <c s="4" r="A376" t="s">
        <v>957</v>
      </c>
      <c s="6" r="B376" t="n">
        <v>89069</v>
      </c>
    </row>
    <row r="377" spans="1:7">
      <c s="4" r="A377" t="s">
        <v>958</v>
      </c>
      <c s="6" r="B377" t="n">
        <v>89069</v>
      </c>
    </row>
    <row r="378" spans="1:7">
      <c s="4" r="A378" t="s">
        <v>959</v>
      </c>
      <c s="6" r="B378" t="n">
        <v>1890</v>
      </c>
    </row>
    <row r="379" spans="1:7">
      <c s="4" r="A379" t="s">
        <v>194</v>
      </c>
    </row>
    <row r="380" spans="1:7">
      <c s="3" r="A380" t="s">
        <v>951</v>
      </c>
    </row>
    <row r="381" spans="1:7">
      <c s="4" r="A381" t="s">
        <v>962</v>
      </c>
      <c s="6" r="B381" t="n">
        <v>22510</v>
      </c>
    </row>
    <row r="382" spans="1:7">
      <c s="4" r="A382" t="s">
        <v>952</v>
      </c>
      <c s="6" r="B382" t="n">
        <v>0</v>
      </c>
    </row>
    <row r="383" spans="1:7">
      <c s="4" r="A383" t="s">
        <v>953</v>
      </c>
      <c s="6" r="B383" t="n">
        <v>43210</v>
      </c>
    </row>
    <row r="384" spans="1:7">
      <c s="4" r="A384" t="s">
        <v>954</v>
      </c>
      <c s="6" r="B384" t="n">
        <v>0</v>
      </c>
    </row>
    <row r="385" spans="1:7">
      <c s="4" r="A385" t="s">
        <v>955</v>
      </c>
      <c s="6" r="B385" t="n">
        <v>6</v>
      </c>
    </row>
    <row r="386" spans="1:7">
      <c s="4" r="A386" t="s">
        <v>956</v>
      </c>
      <c s="6" r="B386" t="n">
        <v>0</v>
      </c>
    </row>
    <row r="387" spans="1:7">
      <c s="4" r="A387" t="s">
        <v>957</v>
      </c>
      <c s="6" r="B387" t="n">
        <v>43216</v>
      </c>
    </row>
    <row r="388" spans="1:7">
      <c s="4" r="A388" t="s">
        <v>958</v>
      </c>
      <c s="6" r="B388" t="n">
        <v>43216</v>
      </c>
    </row>
    <row r="389" spans="1:7">
      <c s="4" r="A389" t="s">
        <v>959</v>
      </c>
      <c s="6" r="B389" t="n">
        <v>313</v>
      </c>
    </row>
    <row r="390" spans="1:7">
      <c s="4" r="A390" t="s">
        <v>441</v>
      </c>
    </row>
    <row r="391" spans="1:7">
      <c s="3" r="A391" t="s">
        <v>951</v>
      </c>
    </row>
    <row r="392" spans="1:7">
      <c s="4" r="A392" t="s">
        <v>952</v>
      </c>
      <c s="6" r="B392" t="n">
        <v>4230</v>
      </c>
    </row>
    <row r="393" spans="1:7">
      <c s="4" r="A393" t="s">
        <v>953</v>
      </c>
      <c s="6" r="B393" t="n">
        <v>17304</v>
      </c>
    </row>
    <row r="394" spans="1:7">
      <c s="4" r="A394" t="s">
        <v>954</v>
      </c>
      <c s="6" r="B394" t="n">
        <v>0</v>
      </c>
    </row>
    <row r="395" spans="1:7">
      <c s="4" r="A395" t="s">
        <v>955</v>
      </c>
      <c s="6" r="B395" t="n">
        <v>3</v>
      </c>
    </row>
    <row r="396" spans="1:7">
      <c s="4" r="A396" t="s">
        <v>956</v>
      </c>
      <c s="6" r="B396" t="n">
        <v>4230</v>
      </c>
    </row>
    <row r="397" spans="1:7">
      <c s="4" r="A397" t="s">
        <v>957</v>
      </c>
      <c s="6" r="B397" t="n">
        <v>17307</v>
      </c>
    </row>
    <row r="398" spans="1:7">
      <c s="4" r="A398" t="s">
        <v>958</v>
      </c>
      <c s="6" r="B398" t="n">
        <v>21537</v>
      </c>
    </row>
    <row r="399" spans="1:7">
      <c s="4" r="A399" t="s">
        <v>959</v>
      </c>
      <c s="6" r="B399" t="n">
        <v>199</v>
      </c>
    </row>
    <row r="400" spans="1:7">
      <c s="4" r="A400" t="s">
        <v>442</v>
      </c>
    </row>
    <row r="401" spans="1:7">
      <c s="3" r="A401" t="s">
        <v>951</v>
      </c>
    </row>
    <row r="402" spans="1:7">
      <c s="4" r="A402" t="s">
        <v>952</v>
      </c>
      <c s="6" r="B402" t="n">
        <v>9200</v>
      </c>
    </row>
    <row r="403" spans="1:7">
      <c s="4" r="A403" t="s">
        <v>953</v>
      </c>
      <c s="6" r="B403" t="n">
        <v>24048</v>
      </c>
    </row>
    <row r="404" spans="1:7">
      <c s="4" r="A404" t="s">
        <v>954</v>
      </c>
      <c s="6" r="B404" t="n">
        <v>0</v>
      </c>
    </row>
    <row r="405" spans="1:7">
      <c s="4" r="A405" t="s">
        <v>955</v>
      </c>
      <c s="6" r="B405" t="n">
        <v>0</v>
      </c>
    </row>
    <row r="406" spans="1:7">
      <c s="4" r="A406" t="s">
        <v>956</v>
      </c>
      <c s="6" r="B406" t="n">
        <v>9200</v>
      </c>
    </row>
    <row r="407" spans="1:7">
      <c s="4" r="A407" t="s">
        <v>957</v>
      </c>
      <c s="6" r="B407" t="n">
        <v>24048</v>
      </c>
    </row>
    <row r="408" spans="1:7">
      <c s="4" r="A408" t="s">
        <v>958</v>
      </c>
      <c s="6" r="B408" t="n">
        <v>33248</v>
      </c>
    </row>
    <row r="409" spans="1:7">
      <c s="4" r="A409" t="s">
        <v>959</v>
      </c>
      <c s="8" r="B409" t="n">
        <v>2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996</v>
      </c>
      <c s="2" r="B1" t="s">
        <v>1</v>
      </c>
    </row>
    <row r="2" spans="1:2">
      <c s="2" r="B2" t="s">
        <v>2</v>
      </c>
    </row>
    <row r="3" spans="1:2">
      <c s="4" r="A3" t="s">
        <v>371</v>
      </c>
    </row>
    <row r="4" spans="1:2">
      <c s="3" r="A4" t="s">
        <v>951</v>
      </c>
    </row>
    <row r="5" spans="1:2">
      <c s="4" r="A5" t="s">
        <v>997</v>
      </c>
      <c s="4" r="B5" t="s">
        <v>373</v>
      </c>
    </row>
    <row r="6" spans="1:2">
      <c s="4" r="A6" t="s">
        <v>374</v>
      </c>
    </row>
    <row r="7" spans="1:2">
      <c s="3" r="A7" t="s">
        <v>951</v>
      </c>
    </row>
    <row r="8" spans="1:2">
      <c s="4" r="A8" t="s">
        <v>997</v>
      </c>
      <c s="4" r="B8" t="s">
        <v>375</v>
      </c>
    </row>
    <row r="9" spans="1:2">
      <c s="4" r="A9" t="s">
        <v>998</v>
      </c>
    </row>
    <row r="10" spans="1:2">
      <c s="3" r="A10" t="s">
        <v>951</v>
      </c>
    </row>
    <row r="11" spans="1:2">
      <c s="4" r="A11" t="s">
        <v>997</v>
      </c>
      <c s="4" r="B11" t="s">
        <v>350</v>
      </c>
    </row>
    <row r="12" spans="1:2">
      <c s="4" r="A12" t="s">
        <v>999</v>
      </c>
    </row>
    <row r="13" spans="1:2">
      <c s="3" r="A13" t="s">
        <v>951</v>
      </c>
    </row>
    <row r="14" spans="1:2">
      <c s="4" r="A14" t="s">
        <v>997</v>
      </c>
      <c s="4" r="B14" t="s">
        <v>3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00</v>
      </c>
      <c s="2" r="B1" t="s">
        <v>1</v>
      </c>
    </row>
    <row r="2" spans="1:6">
      <c s="2" r="B2" t="s">
        <v>2</v>
      </c>
      <c s="2" r="C2" t="s">
        <v>32</v>
      </c>
      <c s="2" r="D2" t="s">
        <v>72</v>
      </c>
      <c s="2" r="E2" t="s">
        <v>948</v>
      </c>
      <c s="2" r="F2" t="s">
        <v>949</v>
      </c>
    </row>
    <row r="3" spans="1:6">
      <c s="3" r="A3" t="s">
        <v>1001</v>
      </c>
    </row>
    <row r="4" spans="1:6">
      <c s="4" r="A4" t="s">
        <v>1002</v>
      </c>
      <c s="8" r="B4" t="n">
        <v>1105504</v>
      </c>
      <c s="8" r="C4" t="n">
        <v>654560</v>
      </c>
      <c s="8" r="D4" t="n">
        <v>423729</v>
      </c>
      <c s="8" r="E4" t="n">
        <v>392463</v>
      </c>
      <c s="8" r="F4" t="n">
        <v>200974</v>
      </c>
    </row>
    <row r="5" spans="1:6">
      <c s="4" r="A5" t="s">
        <v>1003</v>
      </c>
      <c s="6" r="B5" t="n">
        <v>187032</v>
      </c>
      <c s="6" r="C5" t="n">
        <v>444233</v>
      </c>
      <c s="6" r="D5" t="n">
        <v>222273</v>
      </c>
      <c s="6" r="E5" t="n">
        <v>26979</v>
      </c>
      <c s="6" r="F5" t="n">
        <v>185995</v>
      </c>
    </row>
    <row r="6" spans="1:6">
      <c s="4" r="A6" t="s">
        <v>1004</v>
      </c>
      <c s="6" r="B6" t="n">
        <v>0</v>
      </c>
      <c s="6" r="C6" t="n">
        <v>0</v>
      </c>
      <c s="6" r="D6" t="n">
        <v>0</v>
      </c>
      <c s="6" r="E6" t="n">
        <v>-951</v>
      </c>
      <c s="6" r="F6" t="n">
        <v>0</v>
      </c>
    </row>
    <row r="7" spans="1:6">
      <c s="4" r="A7" t="s">
        <v>1005</v>
      </c>
      <c s="6" r="B7" t="n">
        <v>13656</v>
      </c>
      <c s="6" r="C7" t="n">
        <v>6711</v>
      </c>
      <c s="6" r="D7" t="n">
        <v>8558</v>
      </c>
      <c s="6" r="E7" t="n">
        <v>5238</v>
      </c>
      <c s="6" r="F7" t="n">
        <v>5494</v>
      </c>
    </row>
    <row r="8" spans="1:6">
      <c s="4" r="A8" t="s">
        <v>1006</v>
      </c>
      <c s="8" r="B8" t="n">
        <v>1306192</v>
      </c>
      <c s="8" r="C8" t="n">
        <v>1105504</v>
      </c>
      <c s="8" r="D8" t="n">
        <v>654560</v>
      </c>
      <c s="8" r="E8" t="n">
        <v>423729</v>
      </c>
      <c s="8" r="F8" t="n">
        <v>392463</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26"/>
    <col customWidth="1" max="3" min="3" width="21"/>
    <col customWidth="1" max="4" min="4" width="21"/>
    <col customWidth="1" max="5" min="5" width="21"/>
  </cols>
  <sheetData>
    <row r="1" spans="1:5">
      <c s="1" r="A1" t="s">
        <v>181</v>
      </c>
      <c s="2" r="B1" t="s">
        <v>182</v>
      </c>
      <c s="2" r="C1" t="s">
        <v>183</v>
      </c>
      <c s="2" r="D1" t="s">
        <v>184</v>
      </c>
      <c s="2" r="E1" t="s">
        <v>185</v>
      </c>
    </row>
    <row r="2" spans="1:5">
      <c s="3" r="A2" t="s">
        <v>186</v>
      </c>
    </row>
    <row r="3" spans="1:5">
      <c s="4" r="A3" t="s">
        <v>187</v>
      </c>
      <c s="8" r="C3" t="n">
        <v>7221</v>
      </c>
      <c s="8" r="D3" t="n">
        <v>2884</v>
      </c>
      <c s="8" r="E3" t="n">
        <v>1950</v>
      </c>
    </row>
    <row r="4" spans="1:5">
      <c s="4" r="A4" t="s">
        <v>188</v>
      </c>
      <c s="6" r="C4" t="n">
        <v>277</v>
      </c>
      <c s="6" r="D4" t="n">
        <v>129</v>
      </c>
      <c s="6" r="E4" t="n">
        <v>92</v>
      </c>
    </row>
    <row r="5" spans="1:5">
      <c s="4" r="A5" t="s">
        <v>189</v>
      </c>
      <c s="6" r="C5" t="n">
        <v>550</v>
      </c>
      <c s="6" r="D5" t="n">
        <v>413</v>
      </c>
      <c s="6" r="E5" t="n">
        <v>337</v>
      </c>
    </row>
    <row r="6" spans="1:5">
      <c s="4" r="A6" t="s">
        <v>45</v>
      </c>
      <c s="6" r="C6" t="n">
        <v>1233</v>
      </c>
      <c s="6" r="D6" t="n">
        <v>865</v>
      </c>
      <c s="6" r="E6" t="n">
        <v>323</v>
      </c>
    </row>
    <row r="7" spans="1:5">
      <c s="4" r="A7" t="s">
        <v>190</v>
      </c>
      <c s="6" r="C7" t="n">
        <v>0</v>
      </c>
      <c s="6" r="D7" t="n">
        <v>0</v>
      </c>
      <c s="8" r="E7" t="n">
        <v>91</v>
      </c>
    </row>
    <row r="8" spans="1:5">
      <c s="4" r="A8" t="s">
        <v>98</v>
      </c>
      <c s="6" r="C8" t="n">
        <v>1539</v>
      </c>
      <c s="6" r="D8" t="n">
        <v>397</v>
      </c>
    </row>
    <row r="9" spans="1:5">
      <c s="4" r="A9" t="s">
        <v>191</v>
      </c>
      <c s="6" r="C9" t="n">
        <v>1127</v>
      </c>
      <c s="8" r="D9" t="n">
        <v>213</v>
      </c>
    </row>
    <row r="10" spans="1:5">
      <c s="4" r="A10" t="s">
        <v>192</v>
      </c>
      <c s="6" r="B10" t="n">
        <v>4</v>
      </c>
    </row>
    <row r="11" spans="1:5">
      <c s="4" r="A11" t="s">
        <v>193</v>
      </c>
      <c s="8" r="B11" t="n">
        <v>6900</v>
      </c>
    </row>
    <row r="12" spans="1:5">
      <c s="4" r="A12" t="s">
        <v>194</v>
      </c>
    </row>
    <row r="13" spans="1:5">
      <c s="4" r="A13" t="s">
        <v>43</v>
      </c>
      <c s="8" r="C13" t="n">
        <v>2256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07</v>
      </c>
      <c s="2" r="B1" t="s">
        <v>1</v>
      </c>
    </row>
    <row r="2" spans="1:6">
      <c s="2" r="B2" t="s">
        <v>2</v>
      </c>
      <c s="2" r="C2" t="s">
        <v>32</v>
      </c>
      <c s="2" r="D2" t="s">
        <v>72</v>
      </c>
      <c s="2" r="E2" t="s">
        <v>948</v>
      </c>
      <c s="2" r="F2" t="s">
        <v>949</v>
      </c>
    </row>
    <row r="3" spans="1:6">
      <c s="3" r="A3" t="s">
        <v>1008</v>
      </c>
    </row>
    <row r="4" spans="1:6">
      <c s="4" r="A4" t="s">
        <v>1002</v>
      </c>
      <c s="8" r="B4" t="n">
        <v>50910</v>
      </c>
      <c s="8" r="C4" t="n">
        <v>28980</v>
      </c>
      <c s="8" r="D4" t="n">
        <v>17398</v>
      </c>
      <c s="8" r="E4" t="n">
        <v>8394</v>
      </c>
      <c s="8" r="F4" t="n">
        <v>1901</v>
      </c>
    </row>
    <row r="5" spans="1:6">
      <c s="4" r="A5" t="s">
        <v>90</v>
      </c>
      <c s="6" r="B5" t="n">
        <v>32335</v>
      </c>
      <c s="6" r="C5" t="n">
        <v>21930</v>
      </c>
      <c s="6" r="D5" t="n">
        <v>11582</v>
      </c>
      <c s="6" r="E5" t="n">
        <v>9004</v>
      </c>
      <c s="6" r="F5" t="n">
        <v>6493</v>
      </c>
    </row>
    <row r="6" spans="1:6">
      <c s="4" r="A6" t="s">
        <v>1009</v>
      </c>
      <c s="8" r="B6" t="n">
        <v>83245</v>
      </c>
      <c s="8" r="C6" t="n">
        <v>50910</v>
      </c>
      <c s="8" r="D6" t="n">
        <v>28980</v>
      </c>
      <c s="8" r="E6" t="n">
        <v>17398</v>
      </c>
      <c s="8" r="F6" t="n">
        <v>8394</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010</v>
      </c>
      <c s="2" r="B1" t="s">
        <v>183</v>
      </c>
    </row>
    <row r="2" spans="1:2">
      <c s="3" r="A2" t="s">
        <v>237</v>
      </c>
    </row>
    <row r="3" spans="1:2">
      <c s="4" r="A3" t="s">
        <v>1011</v>
      </c>
      <c s="8" r="B3" t="n">
        <v>12584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Organization</vt:lpstr>
      <vt:lpstr>Summary of Significant Accounti</vt:lpstr>
      <vt:lpstr>Acquisition of Hotel Properties</vt:lpstr>
      <vt:lpstr>Investment in Hotel Properties</vt:lpstr>
      <vt:lpstr>Investment in Unconsolidated En</vt:lpstr>
      <vt:lpstr>Debt</vt:lpstr>
      <vt:lpstr>Income Taxes</vt:lpstr>
      <vt:lpstr>Dividends Declared and Paid</vt:lpstr>
      <vt:lpstr>Shareholders' Equity</vt:lpstr>
      <vt:lpstr>Earnings Per Share</vt:lpstr>
      <vt:lpstr>Equity Incentive Plan</vt:lpstr>
      <vt:lpstr>Commitments and Contingencies</vt:lpstr>
      <vt:lpstr>Related Party Transactions</vt:lpstr>
      <vt:lpstr>Quarterly Operating Results (un</vt:lpstr>
      <vt:lpstr>SCHEDULE III - REAL ESTATE AND </vt:lpstr>
      <vt:lpstr>Summary of Significant Accoun24</vt:lpstr>
      <vt:lpstr>Summary of Significant Accoun25</vt:lpstr>
      <vt:lpstr>Acquisition of Hotel Properti26</vt:lpstr>
      <vt:lpstr>Investment in Hotel Properties </vt:lpstr>
      <vt:lpstr>Investment in Unconsolidated 28</vt:lpstr>
      <vt:lpstr>Debt (Tables)</vt:lpstr>
      <vt:lpstr>Income Taxes (Tables)</vt:lpstr>
      <vt:lpstr>Dividends Declared and Paid (Ta</vt:lpstr>
      <vt:lpstr>Shareholders' Equity (Tables)</vt:lpstr>
      <vt:lpstr>Earnings Per Share (Tables)</vt:lpstr>
      <vt:lpstr>Equity Incentive Plan (Tables)</vt:lpstr>
      <vt:lpstr>Commitments and Contingencies (</vt:lpstr>
      <vt:lpstr>Quarterly Operating Results (36</vt:lpstr>
      <vt:lpstr>Organization - Additional Infor</vt:lpstr>
      <vt:lpstr>Summary of Significant Accoun38</vt:lpstr>
      <vt:lpstr>Summary of Significant Accoun39</vt:lpstr>
      <vt:lpstr>Summary of Significant Accoun40</vt:lpstr>
      <vt:lpstr>Summary of Significant Accoun41</vt:lpstr>
      <vt:lpstr>Acquisition of Hotel Properti42</vt:lpstr>
      <vt:lpstr>Acquisition of Hotel Properti43</vt:lpstr>
      <vt:lpstr>Acquisition of Hotel Properti44</vt:lpstr>
      <vt:lpstr>Acquisition of Hotel Properti45</vt:lpstr>
      <vt:lpstr>Investment in Hotel Propertie46</vt:lpstr>
      <vt:lpstr>Investment in Unconsolidated 47</vt:lpstr>
      <vt:lpstr>Investment in Unconsolidated 48</vt:lpstr>
      <vt:lpstr>Investment in Unconsolidated 49</vt:lpstr>
      <vt:lpstr>Investment in Unconsolidated 50</vt:lpstr>
      <vt:lpstr>Debt - Components of Mortgage D</vt:lpstr>
      <vt:lpstr>Debt - Components of Mortgage52</vt:lpstr>
      <vt:lpstr>Debt - Additional Information (</vt:lpstr>
      <vt:lpstr>Debt - Summary of Amendment to </vt:lpstr>
      <vt:lpstr>Debt - Summary of Amendment t55</vt:lpstr>
      <vt:lpstr>Debt - Future Scheduled Princip</vt:lpstr>
      <vt:lpstr>Income Taxes - Additional Infor</vt:lpstr>
      <vt:lpstr>Income Taxes - Components of In</vt:lpstr>
      <vt:lpstr>Income Taxes - Difference Betwe</vt:lpstr>
      <vt:lpstr>Income Taxes - Difference Bet60</vt:lpstr>
      <vt:lpstr>Income Taxes - Tax Effect of Ea</vt:lpstr>
      <vt:lpstr>Dividends Declared and Paid - A</vt:lpstr>
      <vt:lpstr>Dividends Declared and Paid - D</vt:lpstr>
      <vt:lpstr>Shareholders' Equity - Addition</vt:lpstr>
      <vt:lpstr>Shareholders' Equity (Details)</vt:lpstr>
      <vt:lpstr>Earnings Per Share - Reconcilia</vt:lpstr>
      <vt:lpstr>Equity Incentive Plan - Additio</vt:lpstr>
      <vt:lpstr>Equity Incentive Plan - Restric</vt:lpstr>
      <vt:lpstr>Equity Incentive Plan - Valuati</vt:lpstr>
      <vt:lpstr>Equity Incentive Plan - Summary</vt:lpstr>
      <vt:lpstr>Commitments and Contingencies -</vt:lpstr>
      <vt:lpstr>Commitments and Contingencies72</vt:lpstr>
      <vt:lpstr>Commitments and Contingencies73</vt:lpstr>
      <vt:lpstr>Commitments and Contingencies74</vt:lpstr>
      <vt:lpstr>Related Party Transactions - Ad</vt:lpstr>
      <vt:lpstr>Quarterly Operating Results (76</vt:lpstr>
      <vt:lpstr>SCHEDULE III - REAL ESTATE AN77</vt:lpstr>
      <vt:lpstr>SCHEDULE III - REAL ESTATE AN78</vt:lpstr>
      <vt:lpstr>SCHEDULE III - REAL ESTATE AN79</vt:lpstr>
      <vt:lpstr>SCHEDULE III - REAL ESTATE AN80</vt:lpstr>
      <vt:lpstr>SCHEDULE III - REAL ESTATE 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44:06Z</dcterms:created>
  <dcterms:modified xmlns:dcterms="http://purl.org/dc/terms/" xmlns:xsi="http://www.w3.org/2001/XMLSchema-instance" xsi:type="dcterms:W3CDTF">2016-02-29T16:44:06Z</dcterms:modified>
  <dc:title xmlns:dc="http://purl.org/dc/elements/1.1/">Untitled</dc:title>
  <dc:description xmlns:dc="http://purl.org/dc/elements/1.1/"/>
  <dc:subject xmlns:dc="http://purl.org/dc/elements/1.1/"/>
  <cp:keywords/>
  <cp:category/>
</cp:coreProperties>
</file>